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sheetId="8" r:id="rId8"/>
    <s:sheet name="Basis of Presentation" sheetId="9" r:id="rId9"/>
    <s:sheet name="Summary of Significant Accounti" sheetId="10" r:id="rId10"/>
    <s:sheet name="Principles of Consolidation" sheetId="11" r:id="rId11"/>
    <s:sheet name="Fair Value of Financial Instrum" sheetId="12" r:id="rId12"/>
    <s:sheet name="Residential Loans" sheetId="13" r:id="rId13"/>
    <s:sheet name="Commercial Loans" sheetId="14" r:id="rId14"/>
    <s:sheet name="Real Estate Securities" sheetId="15" r:id="rId15"/>
    <s:sheet name="Mortgage Servicing Rights" sheetId="16" r:id="rId16"/>
    <s:sheet name="Derivative Financial Instrument" sheetId="17" r:id="rId17"/>
    <s:sheet name="Other Assets and Liabilities" sheetId="18" r:id="rId18"/>
    <s:sheet name="Short-Term Debt" sheetId="19" r:id="rId19"/>
    <s:sheet name="Asset-Backed Securities Issued" sheetId="20" r:id="rId20"/>
    <s:sheet name="Long-Term Debt" sheetId="21" r:id="rId21"/>
    <s:sheet name="Commitments and Contingencies" sheetId="22" r:id="rId22"/>
    <s:sheet name="Equity" sheetId="23" r:id="rId23"/>
    <s:sheet name="Equity Compensation Plans" sheetId="24" r:id="rId24"/>
    <s:sheet name="Mortgage Banking and Investment" sheetId="25" r:id="rId25"/>
    <s:sheet name="Operating Expenses" sheetId="26" r:id="rId26"/>
    <s:sheet name="Taxes" sheetId="27" r:id="rId27"/>
    <s:sheet name="Segment Information" sheetId="28" r:id="rId28"/>
    <s:sheet name="Summary of Significant Accoun29" sheetId="29" r:id="rId29"/>
    <s:sheet name="Summary of Significant Accoun30" sheetId="30" r:id="rId30"/>
    <s:sheet name="Principles of Consolidation (Ta" sheetId="31" r:id="rId31"/>
    <s:sheet name="Fair Value of Financial Instr32" sheetId="32" r:id="rId32"/>
    <s:sheet name="Residential Loans (Tables)" sheetId="33" r:id="rId33"/>
    <s:sheet name="Commercial Loans (Tables)" sheetId="34" r:id="rId34"/>
    <s:sheet name="Real Estate Securities (Tables)" sheetId="35" r:id="rId35"/>
    <s:sheet name="Mortgage Servicing Rights (Tabl" sheetId="36" r:id="rId36"/>
    <s:sheet name="Derivative Financial Instrume37" sheetId="37" r:id="rId37"/>
    <s:sheet name="Other Assets and Liabilities (T" sheetId="38" r:id="rId38"/>
    <s:sheet name="Short-Term Debt (Tables)" sheetId="39" r:id="rId39"/>
    <s:sheet name="Asset-Backed Securities Issued " sheetId="40" r:id="rId40"/>
    <s:sheet name="Commitments and Contingencies (" sheetId="41" r:id="rId41"/>
    <s:sheet name="Equity (Tables)" sheetId="42" r:id="rId42"/>
    <s:sheet name="Equity Compensation Plans (Tabl" sheetId="43" r:id="rId43"/>
    <s:sheet name="Mortgage Banking and Investme44" sheetId="44" r:id="rId44"/>
    <s:sheet name="Operating Expenses (Tables)" sheetId="45" r:id="rId45"/>
    <s:sheet name="Taxes (Tables)" sheetId="46" r:id="rId46"/>
    <s:sheet name="Segment Information (Tables)" sheetId="47" r:id="rId47"/>
    <s:sheet name="Organization (Detail)" sheetId="48" r:id="rId48"/>
    <s:sheet name="Summary of Significant Accoun49" sheetId="49" r:id="rId49"/>
    <s:sheet name="Summary of Significant Accoun50" sheetId="50" r:id="rId50"/>
    <s:sheet name="Principles of Consolidation - A" sheetId="51" r:id="rId51"/>
    <s:sheet name="Principles of Consolidation -52" sheetId="52" r:id="rId52"/>
    <s:sheet name="Principles of Consolidation - S" sheetId="53" r:id="rId53"/>
    <s:sheet name="Principles of Consolidation - C" sheetId="54" r:id="rId54"/>
    <s:sheet name="Principles of Consolidation - M" sheetId="55" r:id="rId55"/>
    <s:sheet name="Principles of Consolidation -56" sheetId="56" r:id="rId56"/>
    <s:sheet name="Principles of Consolidation - K" sheetId="57" r:id="rId57"/>
    <s:sheet name="Principles of Consolidation -58" sheetId="58" r:id="rId58"/>
    <s:sheet name="Fair Value of Financial Instr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Residential Loans - Summary of " sheetId="67" r:id="rId67"/>
    <s:sheet name="Residential Loans - Additional " sheetId="68" r:id="rId68"/>
    <s:sheet name="Residential Loans - Carrying Va" sheetId="69" r:id="rId69"/>
    <s:sheet name="Commercial Loans - Additional I" sheetId="70" r:id="rId70"/>
    <s:sheet name="Commercial Loans - Summary of C" sheetId="71" r:id="rId71"/>
    <s:sheet name="Commercial Loans - Commercial L" sheetId="72" r:id="rId72"/>
    <s:sheet name="Commercial Loans - Commercial73" sheetId="73" r:id="rId73"/>
    <s:sheet name="Commercial Loans - Summary of A" sheetId="74" r:id="rId74"/>
    <s:sheet name="Commercial Loans - Commercial75" sheetId="75" r:id="rId75"/>
    <s:sheet name="Real Estate Securities - Additi" sheetId="76" r:id="rId76"/>
    <s:sheet name="Real Estate Securities - Fair V" sheetId="77" r:id="rId77"/>
    <s:sheet name="Real Estate Securities - Tradin" sheetId="78" r:id="rId78"/>
    <s:sheet name="Real Estate Securities - Availa" sheetId="79" r:id="rId79"/>
    <s:sheet name="Real Estate Securities - Compon" sheetId="80" r:id="rId80"/>
    <s:sheet name="Real Estate Securities - Change" sheetId="81" r:id="rId81"/>
    <s:sheet name="Real Estate Securities - Comp82" sheetId="82" r:id="rId82"/>
    <s:sheet name="Real Estate Securities - Summar" sheetId="83" r:id="rId83"/>
    <s:sheet name="Real Estate Securities - Activi" sheetId="84" r:id="rId84"/>
    <s:sheet name="Real Estate Securities - Gross " sheetId="85" r:id="rId85"/>
    <s:sheet name="Mortgage Servicing Rights - Sch" sheetId="86" r:id="rId86"/>
    <s:sheet name="Mortgage Servicing Rights - Act" sheetId="87" r:id="rId87"/>
    <s:sheet name="Mortgage Servicing Rights - Det" sheetId="88" r:id="rId88"/>
    <s:sheet name="Mortgage Servicing Rights - Com" sheetId="89" r:id="rId89"/>
    <s:sheet name="Derivative Financial Instrume90" sheetId="90" r:id="rId90"/>
    <s:sheet name="Derivative Financial Instrume91" sheetId="91" r:id="rId91"/>
    <s:sheet name="Derivative Financial Instrume92" sheetId="92" r:id="rId92"/>
    <s:sheet name="Other Assets and Liabilities - " sheetId="93" r:id="rId93"/>
    <s:sheet name="Other Assets and Liabilities 94" sheetId="94" r:id="rId94"/>
    <s:sheet name="Other Assets and Liabilities 95" sheetId="95" r:id="rId95"/>
    <s:sheet name="Short-Term Debt - Outstanding B" sheetId="96" r:id="rId96"/>
    <s:sheet name="Short-Term Debt - Additional In" sheetId="97" r:id="rId97"/>
    <s:sheet name="Short-Term Debt - Remaining Mat" sheetId="98" r:id="rId98"/>
    <s:sheet name="Asset-Backed Securities Issue99" sheetId="99" r:id="rId99"/>
    <s:sheet name="Asset-Backed Securities Issu100" sheetId="100" r:id="rId100"/>
    <s:sheet name="Asset-Backed Securities Issu101" sheetId="101" r:id="rId101"/>
    <s:sheet name="Asset-Backed Securities Issu102" sheetId="102" r:id="rId102"/>
    <s:sheet name="Long-Term Debt - Additional Inf" sheetId="103" r:id="rId103"/>
    <s:sheet name="Commitments and Contingencies -" sheetId="104" r:id="rId104"/>
    <s:sheet name="Commitments and Contingencie105" sheetId="105" r:id="rId105"/>
    <s:sheet name="Equity - Changes to Accumulated" sheetId="106" r:id="rId106"/>
    <s:sheet name="Equity - Reclassifications out " sheetId="107" r:id="rId107"/>
    <s:sheet name="Equity - Basic and Diluted Earn" sheetId="108" r:id="rId108"/>
    <s:sheet name="Equity - Additional Information" sheetId="109" r:id="rId109"/>
    <s:sheet name="Equity Compensation Plans - Unr" sheetId="110" r:id="rId110"/>
    <s:sheet name="Equity Compensation Plans - Add" sheetId="111" r:id="rId111"/>
    <s:sheet name="Mortgage Banking and Investm112" sheetId="112" r:id="rId112"/>
    <s:sheet name="Operating Expenses - Components" sheetId="113" r:id="rId113"/>
    <s:sheet name="Taxes - Additional Information " sheetId="114" r:id="rId114"/>
    <s:sheet name="Taxes - Reconciliation of Statu" sheetId="115" r:id="rId115"/>
    <s:sheet name="Segment Information - Additiona" sheetId="116" r:id="rId116"/>
    <s:sheet name="Segment Information - Financial" sheetId="117" r:id="rId117"/>
    <s:sheet name="Segment Information - Component" sheetId="118" r:id="rId118"/>
    <s:sheet name="Segment Information - Supplemen" sheetId="119" r:id="rId119"/>
  </s:sheets>
  <s:definedNames/>
  <s:calcPr calcId="124519" calcMode="auto" fullCalcOnLoad="1"/>
</s:workbook>
</file>

<file path=xl/sharedStrings.xml><?xml version="1.0" encoding="utf-8"?>
<sst xmlns="http://schemas.openxmlformats.org/spreadsheetml/2006/main" uniqueCount="1332">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Residential loans</t>
  </si>
  <si>
    <t>Commercial loans</t>
  </si>
  <si>
    <t>Real estate securities, at fair value</t>
  </si>
  <si>
    <t>[1]</t>
  </si>
  <si>
    <t>Mortgage servicing rights, at fair value</t>
  </si>
  <si>
    <t>Cash and cash equivalents</t>
  </si>
  <si>
    <t>Total earning assets</t>
  </si>
  <si>
    <t>Restricted cash</t>
  </si>
  <si>
    <t>Accrued interest receivable</t>
  </si>
  <si>
    <t>Derivative assets</t>
  </si>
  <si>
    <t>Deferred securities issuance costs</t>
  </si>
  <si>
    <t>Other assets</t>
  </si>
  <si>
    <t>Total Assets</t>
  </si>
  <si>
    <t>Liabilities</t>
  </si>
  <si>
    <t>Short-term debt</t>
  </si>
  <si>
    <t>Accrued interest payable</t>
  </si>
  <si>
    <t>Derivative liabilities</t>
  </si>
  <si>
    <t>Accrued expenses and other liabilities</t>
  </si>
  <si>
    <t>Deferred tax liability</t>
  </si>
  <si>
    <t>Asset-backed securities issued (includes $1,105,588 and $0 at fair value)</t>
  </si>
  <si>
    <t>[1],[2]</t>
  </si>
  <si>
    <t>Long-term debt (includes $65,578 and $66,707 at fair value)</t>
  </si>
  <si>
    <t>Total liabilities</t>
  </si>
  <si>
    <t>Equity</t>
  </si>
  <si>
    <t>Common stock, par value $0.01 per share, 180,000,000 shares authorized; 82,124,927 and 83,443,141 issued and outstanding</t>
  </si>
  <si>
    <t>Additional paid-in capital</t>
  </si>
  <si>
    <t>Accumulated other comprehensive income</t>
  </si>
  <si>
    <t>Cumulative earnings</t>
  </si>
  <si>
    <t>Cumulative distributions to stockholders</t>
  </si>
  <si>
    <t>Total equity</t>
  </si>
  <si>
    <t>Total Liabilities and Equity</t>
  </si>
  <si>
    <t>Residential Loans Held For Sale</t>
  </si>
  <si>
    <t>Residential Loans Held For Investment</t>
  </si>
  <si>
    <t>Commercial Loans Held For Sale</t>
  </si>
  <si>
    <t>Commercial Loans Held For Investment</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15 and December 31, 2014, assets of consolidated VIEs totaled $1,539,350 and $1,900,208, respectively. At September 30, 2015 and December 31, 2014, liabilities of consolidated VIEs totaled $1,179,884 and $1,546,490, respectively. See Note 4 for further discussion.</t>
  </si>
  <si>
    <t>[2]</t>
  </si>
  <si>
    <t>On January 1, 2015, we adopted ASU 2014-13 and began to account for residential loans held-for-investment and asset backed securities issued at consolidated Sequoia entities (which are VIEs) at fair value. At December 31, 2014, amounts presented in residential loans held-for-investment for these assets included $1,474,386 at historical cost. See Note 3 for further discussion.</t>
  </si>
  <si>
    <t>Consolidated Balance Sheets (Parenthetical) - USD ($) $ in Thousands</t>
  </si>
  <si>
    <t>Asset-backed securities at fair value</t>
  </si>
  <si>
    <t>Long-term debt at fair value</t>
  </si>
  <si>
    <t>Common stock, par value</t>
  </si>
  <si>
    <t>Common stock, shares authorized</t>
  </si>
  <si>
    <t>Common stock, issued</t>
  </si>
  <si>
    <t>Common stock, outstanding</t>
  </si>
  <si>
    <t>Variable interest held by entity, assets</t>
  </si>
  <si>
    <t>Variable interest held by entity, liabilities</t>
  </si>
  <si>
    <t>Carrying value of loans</t>
  </si>
  <si>
    <t>Loans at fair value</t>
  </si>
  <si>
    <t>Residential Loans Held For Investment At Amortized Cost</t>
  </si>
  <si>
    <t>Sequoia | Residential Loans Held For Investment At Amortized Cost</t>
  </si>
  <si>
    <t>Consolidated Statements Of Income - USD ($) $ in Thousands</t>
  </si>
  <si>
    <t>3 Months Ended</t>
  </si>
  <si>
    <t>Sep. 30, 2014</t>
  </si>
  <si>
    <t>Interest Income</t>
  </si>
  <si>
    <t>Real estate securities</t>
  </si>
  <si>
    <t>Other interest income</t>
  </si>
  <si>
    <t>Total interest income</t>
  </si>
  <si>
    <t>Interest Expense</t>
  </si>
  <si>
    <t>Asset-backed securities issued</t>
  </si>
  <si>
    <t>Long-term debt</t>
  </si>
  <si>
    <t>Total Interest Expense</t>
  </si>
  <si>
    <t>Net Interest Income</t>
  </si>
  <si>
    <t>Reversal of provision for loan losses</t>
  </si>
  <si>
    <t>Net Interest Income After Provision</t>
  </si>
  <si>
    <t>Noninterest Income</t>
  </si>
  <si>
    <t>Mortgage banking and investment activities</t>
  </si>
  <si>
    <t>Mortgage servicing rights income (loss), net</t>
  </si>
  <si>
    <t>Other income</t>
  </si>
  <si>
    <t>Realized gains, net</t>
  </si>
  <si>
    <t>Total non-interest income (loss)</t>
  </si>
  <si>
    <t>Operating expenses</t>
  </si>
  <si>
    <t>Net income before provision for income taxes</t>
  </si>
  <si>
    <t>Benefit from (provision for) income taxes</t>
  </si>
  <si>
    <t>Net Income</t>
  </si>
  <si>
    <t>Basic earnings per common share (usd per share)</t>
  </si>
  <si>
    <t>Diluted earnings per common share (usd per share)</t>
  </si>
  <si>
    <t>Regular dividends declared per common share (usd per share)</t>
  </si>
  <si>
    <t>Basic weighted average shares outstanding (shares)</t>
  </si>
  <si>
    <t>Diluted weighted average shares outstanding (shares)</t>
  </si>
  <si>
    <t>Consolidated Statements Of Comprehensive Income - USD ($) $ in Thousands</t>
  </si>
  <si>
    <t>Statement of Comprehensive Income [Abstract]</t>
  </si>
  <si>
    <t>Net income</t>
  </si>
  <si>
    <t>Other comprehensive income (loss):</t>
  </si>
  <si>
    <t>Net unrealized (loss) gain on available-for-sale securities</t>
  </si>
  <si>
    <t>Reclassification of unrealized gain on available-for-sale securities to net income</t>
  </si>
  <si>
    <t>Net unrealized loss on interest rate agreements</t>
  </si>
  <si>
    <t>Reclassification of unrealized loss on interest rate agreements to net income</t>
  </si>
  <si>
    <t>Total other comprehensive income (loss)</t>
  </si>
  <si>
    <t>Total Comprehensive Income (Loss)</t>
  </si>
  <si>
    <t>Consolidated Statements Of Changes In Equity - USD ($) $ in Thousands</t>
  </si>
  <si>
    <t>Total</t>
  </si>
  <si>
    <t>Common Stock</t>
  </si>
  <si>
    <t>Additional Paid-In Capital</t>
  </si>
  <si>
    <t>Accumulated Other Comprehensive Income</t>
  </si>
  <si>
    <t>Cumulative Earnings</t>
  </si>
  <si>
    <t>Cumulative Distributions to Stockholders</t>
  </si>
  <si>
    <t>Beginning balance (in shares) at Dec. 31, 2013</t>
  </si>
  <si>
    <t>Beginning balance at Dec. 31, 2013</t>
  </si>
  <si>
    <t>Increase (Decrease) in Stockholders' Equity</t>
  </si>
  <si>
    <t>Other comprehensive income (loss)</t>
  </si>
  <si>
    <t>Issuance of common stock:</t>
  </si>
  <si>
    <t>Dividend reinvestment &amp; stock purchase plans (in shares)</t>
  </si>
  <si>
    <t>Dividend reinvestment &amp; stock purchase plans</t>
  </si>
  <si>
    <t>Employee stock purchase and incentive plans (in shares)</t>
  </si>
  <si>
    <t>Employee stock purchase and incentive plans</t>
  </si>
  <si>
    <t>Non-cash equity award compensation</t>
  </si>
  <si>
    <t>Common dividends declared</t>
  </si>
  <si>
    <t>Ending balance (in shares) at Sep. 30, 2014</t>
  </si>
  <si>
    <t>Ending balance at Sep. 30, 2014</t>
  </si>
  <si>
    <t>Cumulative adjustment - adoption of ASU 2014-13</t>
  </si>
  <si>
    <t>Cumulative adjustment - adoption of ASU 2014-13 | Accounting Standards Update 2014-13</t>
  </si>
  <si>
    <t>Adjusted balance</t>
  </si>
  <si>
    <t>Beginning balance (in shares) (Previously Reported) at Dec. 31, 2014</t>
  </si>
  <si>
    <t>Beginning balance (in shares) at Dec. 31, 2014</t>
  </si>
  <si>
    <t>Beginning balance (Previously Reported) at Dec. 31, 2014</t>
  </si>
  <si>
    <t>Beginning balance at Dec. 31, 2014</t>
  </si>
  <si>
    <t>Share repurchases (in shares)</t>
  </si>
  <si>
    <t>Share repurchases</t>
  </si>
  <si>
    <t>Ending balance (in shares) at Sep. 30, 2015</t>
  </si>
  <si>
    <t>Ending balance at Sep. 30, 2015</t>
  </si>
  <si>
    <t>On January 1, 2015, we adopted ASU 2014-13. See Note 3 for further discussion.</t>
  </si>
  <si>
    <t>Consolidated Statements Of Cash Flows - USD ($) $ in Thousands</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Provision for loan loss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incipal payments on held-for-investment loans</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Repayments on asset-backed securities issued</t>
  </si>
  <si>
    <t>Proceeds from issuance of long-term debt</t>
  </si>
  <si>
    <t>Repayments on long-term debt</t>
  </si>
  <si>
    <t>Net proceeds from issuance of common stock</t>
  </si>
  <si>
    <t>Net payments on repurchase of common stock</t>
  </si>
  <si>
    <t>Taxes paid on equity award distributions</t>
  </si>
  <si>
    <t>Dividends paid</t>
  </si>
  <si>
    <t>Net cash provided by financing activities</t>
  </si>
  <si>
    <t>Net de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loans held-for-investment to loans held-for-sale</t>
  </si>
  <si>
    <t>Transfers from residential loans to real estate owned</t>
  </si>
  <si>
    <t>Organization</t>
  </si>
  <si>
    <t>Organization, Consolidation and Presentation of Financial Statements [Abstract]</t>
  </si>
  <si>
    <t>Organization Redwood Trust, Inc., together with its subsidiaries, focuses on investing in mortgage- and other real estate-related assets and engaging in residential and commercial mortgage banking activities. We seek to invest in real estate-related assets that have the potential to generate attractive cash flow returns over time and to generate income through our residential and commercial mortgage banking activities. We operate our business in three segments: residential mortgage banking, residential investments, and commercial mortgage banking and investments. Redwood was incorporated in the State of Maryland on April 11, 1994, and commenced operations on August 19, 1994. References herein to “Redwood,” the “company,” “we,” “us,” and “our” include Redwood Trust, Inc. and its consolidated subsidiaries, unless the context otherwise requires. Redwood Trust, Inc. has elected to be taxed as a real estate investment trust (“REIT”) under the Internal Revenue Code of 1986, as amended (the “Internal Revenue Code”), beginning with its taxable year ended December 31, 1994. To qualify as a REIT, Redwood Trust, Inc. must distribute at least 90% of its annual REIT taxable income to shareholders (not including taxable income retained in its taxable subsidiaries) within the time frame set forth in the Internal Revenue Code and also meet certain other requirements related to assets, income, and stock ownership.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We generally intend to distribute as dividends at least 90% of the taxable income we generate at our REIT. We sponsor our Sequoia securitization program, which we use for the securitization of residential mortgage loans. References to Sequoia with respect to any time or period generally refer collectively to all the then consolidated Sequoia securitization entities for the periods presented. We have also engaged in securitization transactions in order to obtain financing for certain of our securities and commercial loans.</t>
  </si>
  <si>
    <t>Basis of Presentation</t>
  </si>
  <si>
    <t>Accounting Policies [Abstract]</t>
  </si>
  <si>
    <t>Basis of Presentation The consolidated financial statements presented herein are at September 30, 2015 and December 31, 2014 , and for the three and nine months ended September 30, 2015 and 2014 .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consolidated financial statements and notes thereto included in the company's Annual Report on Form 10-K for the year ended December 31, 2014 . In the opinion of management, all normal and recurring adjustments to present fairly the financial condition of the company at September 30, 2015 and results of operations for all periods presented have been made. The results of operations for the three and nine months ended September 30, 2015 should not be construed as indicative of the results to be expected for the full year. In the second quarter of 2015, we began to specifically identify derivatives that are used to hedge our exposure to market interest rate risk associated with our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 Item 2, Management’s Discussion and Analysis of Financial Condition and Results of Operations in this quarterly report on Form 10-Q. Additionally, beginning in the second quarter of 2015, we combined our “Mortgage banking activities” and “Other market valuation adjustments” line items on our consolidated statements of income into a single line, now called “Mortgage banking and investment activities, net.” As we currently manage our market interest rate risk on the remainder of our assets (excluding MSRs) on a net basis, we believe that combining these two line items will better reflect the net effect of our hedging activities on the assets associated with derivatives that are marked-to-market each quarter. We have conformed the presentation of prior periods related to this change for consistency of comparison.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resecuritization transaction we engaged in during 2011 (“Residential Resecuritization”), and an entity formed in connection with a commercial securitization we engaged in during 2012 (“Commercial Securitization”).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as well as other income and expenses associated with these entities' activitie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ummary of Significant Accounting Policies Significant Accounting Policies Included in Note 3 to the Consolidated Financial Statements of our 2014 Annual Report on Form 10-K is a summary of our significant accounting policies. Provided below is a summary of additional accounting policies that are significant to the company’s consolidated financial condition and results of operations for the three and nine months ended September 30, 2015 . Recent Accounting Pronouncements Adoption of ASU 2014-13 In November 2014, the FASB issued ASU 2014-13, “Measuring the Financial Assets and the Financial Liabilities of a Consolidated Collateralized Financing Entity” ("ASU 2014-13"). This update provides a measurement alternative to companies that consolidate collateralized financing entities ("CFEs"). Under the new guidance, companies can measure both the financial assets and financial liabilities of a CFE using the more observable of the fair value of the financial assets or fair value of the financial liabilities. This guidance is effective in the first quarter 2016 with early adoption permitted at the beginning of an annual period. The guidance can be applied either retrospectively to all relevant prior periods or by a modified retrospective approach with a cumulative-effect adjustment to equity as of the beginning of the annual period of adoption. On January 1, 2015, we elected to early adopt ASU 2014-13, as we determined this measurement alternative more accurately reflects our economic interests in, and financial results from, certain consolidated financing entities. We adopted the measurement alternative under this standard only for our consolidated Sequoia entities, which qualify under the standard as CFEs. We did not elect the measurement alternative for our Residential Resecuritization or our Commercial Resecuritization, and will continue to account for the assets and liabilities in these CFEs in accordance with existing accounting guidance. Under the provisions of ASU 2014-13, we use the fair value of the liabilities issued by the Sequoia CFEs (which we determined to be more observable) to determine the fair value of the assets, whereby the net assets we consolidate in our financial statements related to these entities represents the estimated fair value of our retained interests in the Sequoia CFEs. Similarly, the periodic net market valuation adjustments we record on our income statement from the consolidated assets and liabilities of the CFEs represents the change in fair value of our retained interests in the Sequoia CFEs. Using the modified retrospective approach, we recorded a cumulative-effect adjustment to equity of $10 million through retained earnings as of January 1, 2015. This cumulative-effect adjustment represents the net effect of adjusting the assets and liabilities of the Sequoia CFEs from amortized historical cost to fair value. Subsequent to the adoption of ASU 2014-13, the consolidated assets and liabilities of the Sequoia CFEs are both carried at fair value, with the periodic net changes in fair value recorded on our income statement, in mortgage banking and investment activities, net. The following table presents the assets and liabilities of the consolidated Sequoia entities at December 31, 2014 prior to the adoption of ASU 2014-13, the adjustments required to adopt the new standard, and the adjusted balances at January 1, 2015. Table 3.1 – Impact of Adoption of ASU 2014-13 on Balance Sheet (1) (In Millions) December 31, 2014 ASU 2014-13 Adjustment January 1, 2015 Loan Principal $ 1,486 $ — $ 1,486 Loan unamortized premium 13 (13 ) — Allowance for loan losses (21 ) 21 — Loan market valuation adjustment — (113 ) (113 ) Residential loans held-for-investment 1,478 (105 ) 1,373 Deferred bond issuance costs 1 (1 ) — Other assets 5 — 5 Total assets 1,482 (105 ) 1,377 ABS issued principal 1,428 — 1,428 ABS issued unamortized discount (10 ) 10 — ABS market valuation adjustment — (125 ) (125 ) Total liabilities 1,418 (115 ) 1,303 Redwood's investment in consolidated Sequoia entities $ 64 $ 10 $ 74 (1) Certain totals may not foot due to rounding. Other Recent Accounting Pronouncement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Early adoption is permitted for financial statements that have not been previously issued. The new guidance is required to be applied on a retrospective basis. We plan to adopt this new guidance by the required date and will reclassify our deferred securities issuance costs that we currently present on the face of our consolidated balance sheets and present them as debt discoun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Early adoption is allowed, including in any interim period. We are evaluating the impact of adopting this new standard. In June 2014, the FASB issued ASU 2014-11, “Transfers and Servicing (Topic 860): Repurchase-to-Maturity Transactions, Repurchase Financings, and Disclosures.” This new guidance amends the accounting guidance for “repo-to-maturity” transactions and repurchase agreements executed as repurchase financings. In addition, the new standard requires a transferor to disclose more information about certain transactions, including those in which it retains substantially all of the exposure to the economic returns of the underlying transferred asset over the transaction’s term. This new guidance is effective in the first interim reporting period beginning after December 15, 2014. However, for repurchase and securities lending transactions reported as secured borrowings, the new standard’s enhanced disclosures are effective for annual periods beginning after December 15, 2014 and interim periods beginning after March 15, 2015. We adopted the new guidance, as required, in the first quarter of 2015 and adopted the disclosure requirements in the second quarter of 2015, as required, which are included in Note 12 of these notes to our consolidated financial statements. The adoption in the first quarter of 2015 did not have a material impact on our financial statements, as we did not have repo-to-maturity transactions outstanding.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We are evaluating the impact the update will have on our consolidated financial statements.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guidance to be applied using either a modified retrospective transition method or a prospective transition method for interim and annual periods beginning after December 15, 2014, with early adoption permitted. We adopted this standard in the first quarter of 2015, as required, and it did not have a material impact on our financial statement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15 and December 31, 2014 . Table 3.2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15 Financial Instruments Cash Collateral (Received) Pledged Assets (2) Interest rate agreements $ 16,788 $ — $ 16,788 $ (9,932 ) $ (6,856 ) $ — Credit default index swaps 2,792 — 2,792 — — 2,792 TBAs 8,910 — 8,910 (8,659 ) — 251 Total Assets $ 28,490 $ — $ 28,490 $ (18,591 ) $ (6,856 ) $ 3,043 Liabilities (2) Interest rate agreements $ (72,415 ) $ — $ (72,415 ) $ 9,932 $ 59,933 $ (2,550 ) TBAs (14,994 ) — (14,994 ) 8,659 3,868 (2,467 ) Futures (188 ) — (188 ) — 188 — Loan warehouse debt (1,271,610 ) — (1,271,610 ) 1,271,610 — — Security repurchase agreements (475,494 ) — (475,494 ) 475,494 — — Total Liabilities $ (1,834,701 ) $ — $ (1,834,701 ) $ 1,765,695 $ 63,989 $ (5,017 ) Gross Amounts of Recognized Assets (Liabilities) Gross Amounts Offset in Consolidated Balance Sheet Net Amounts of Assets (Liabilities) Presented in Consolidated Balance Sheet Gross Amounts Not Offset in Consolidated (1) Net Amount December 31, 2014 Financial Instruments Cash Collateral (Received) Pledged Assets (2) Interest rate agreements $ 7,006 $ — $ 7,006 $ (1,160 ) $ (4,360 ) $ 1,486 Credit default index swaps 1,598 — 1,598 — (375 ) 1,223 TBAs 6,653 — 6,653 (5,815 ) — 838 Total Assets $ 15,257 $ — $ 15,257 $ (6,975 ) $ (4,735 ) $ 3,547 Liabilities (2) Interest rate agreements $ (48,173 ) $ — $ (48,173 ) $ 1,160 $ 47,013 $ — TBAs (9,506 ) — (9,506 ) 5,815 2,715 (976 ) Futures (372 ) — (372 ) — 372 — Loan warehouse debt (1,185,316 ) — (1,185,316 ) 1,185,316 — — Security repurchase agreements (608,509 ) — (608,509 ) 608,509 — — Total Liabilities $ (1,851,876 ) $ — $ (1,851,876 ) $ 1,800,800 $ 50,100 $ (976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Principles of Consolidation</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s of September 30, 2015 , the VIEs we are required to consolidate include certain Sequoia securitization entities, the Residential Resecuritization entity, and the Commercial Securitization entity.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 Table 4.1 – Assets and Liabilities of Consolidated VIEs September 30, 2015 Sequoia Entities Residential Resecuritization Commercial Securitization Total (Dollars in Thousands) Residential loans, held-for-investment $ 1,170,246 $ — $ — $ 1,170,246 Commercial loans, held-for-investment — — 180,394 180,394 Real estate securities — 181,253 — 181,253 Restricted cash 191 — 138 329 Accrued interest receivable 1,505 364 1,357 3,226 Other assets 3,902 — — 3,902 Total Assets $ 1,175,844 $ 181,617 $ 181,889 $ 1,539,350 Accrued interest payable $ 770 $ 1 $ 318 $ 1,089 Asset-backed securities issued 1,105,588 5,261 67,946 1,178,795 Total Liabilities $ 1,106,358 $ 5,262 $ 68,264 $ 1,179,884 Number of VIEs 24 1 1 26 Since 2012, we have transferred residential loans to 25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residential MSRs (which we retain a third-party sub-servicer to perform) and the receipt of interest income associated with the securities we retained. The following table presents information related to securitization transactions that occurred during the three and nine months ended September 30, 2015 and 2014 . Table 4.2 – Securitization Activity Related to Unconsolidated VIEs Sponsored by Redwood Three Months Ended September 30, Nine Months Ended September 30, (In Thousands) 2015 2014 2015 2014 Principal balance of loans transferred $ — $ 635,608 $ 1,038,451 $ 982,913 Trading securities retained, at fair value — 1,680 33,389 71,243 AFS securities retained, at fair value — 39,330 6,309 59,757 MSRs recognized — 4,356 7,874 6,542 The following table summarizes the cash flows during the three and nine months ended September 30, 2015 and 2014 between us and the unconsolidated VIEs sponsored by us. Table 4.3 – Cash Flows Related to Unconsolidated VIEs Sponsored by Redwood Three Months Ended September 30, Nine Months Ended September 30, (In Thousands) 2015 2014 2015 2014 Proceeds from new transfers $ — $ 610,167 $ 1,018,312 $ 877,943 MSR fees received 3,817 3,571 11,287 10,618 Funding of compensating interest (86 ) (68 ) (283 ) (144 ) Cash flows received on retained securities 8,190 16,190 31,541 44,417 The following table presents the key weighted-average assumptions used to measure MSRs and securities retained at the date of securitization. Table 4.4 – Assumptions Related to Assets Retained from Unconsolidated VIEs Sponsored by Redwood Issued During The Three Months Ended September 30, 2015 Nine Months Ended September 30, 2015 At Date of Securitization MSRs Senior Securities Subordinate Securities MSRs Senior Securities Subordinate Securities Prepayment rate N/A N/A N/A 5 - 15% 8 % 8 % Discount rates N/A N/A N/A 11 % 3 % 6 % Credit loss assumptions N/A N/A N/A N/A 0.25 % 0.25 % Issued During The Three Months Ended September 30, 2014 Nine Months Ended September 30, 2014 At Date of Securitization MSRs Senior Securities Subordinate Securities MSRs Senior Securities Subordinate Securities Prepayment rate 5 - 16% 8 % 8 % 5 - 16% 8 - 10% 8 - 10% Discount rates 11 % 21 % 5 % 11 % 3 % 5 % Credit loss assumptions N/A 0.25 % 0.25 % N/A 0.25 % 0.25 % The following table presents additional information at September 30, 2015 and December 31, 2014 , related to unconsolidated securitizations accounted for as sales since 2012. Table 4.5 – Unconsolidated VIEs Sponsored by Redwood (In Thousands) September 30, 2015 December 31, 2014 On-balance sheet assets, at fair value: Interest-only, senior and subordinate securities, classified as trading $ 61,602 $ 93,802 Senior and subordinate securities, classified as AFS 292,948 460,990 Mortgage servicing rights 52,940 56,801 Maximum loss exposure (1) $ 407,490 $ 611,593 Assets transferred: Principal balance of loans outstanding $ 7,289,025 $ 7,276,825 Principal balance of delinquent loans 30+ days delinquent 14,204 17,022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September 30, 2015 and December 31, 2014 . Table 4.6 – Key Assumptions and Sensitivity Analysis for Assets Retained from Unconsolidated VIEs Sponsored by Redwood September 30, 2015 MSRs Senior Securities (1) Subordinate Securities (Dollars in Thousands) Fair value at September 30, 2015 $ 52,940 $ 51,308 $ 303,242 Expected life (in years) (2) 6 6 11 Prepayment speed assumption (annual CPR) (2) 14 % 11 % 12 % Decrease in fair value from: 10% adverse change $ 1,542 $ 1,308 $ 953 25% adverse change 5,003 3,103 2,252 Discount rate assumption (2) 11 % 11 % 5 % Decrease in fair value from: 100 basis point increase $ 933 $ 1,984 $ 22,816 200 basis point increase 2,773 3,826 42,885 Credit loss assumption (2) N/A 0.25 % 0.25 % Decrease in fair value from: 10% higher losses N/A $ 31 $ 3,050 25% higher losses N/A 76 7,567 December 31, 2014 MSRs Senior Securities (1) Subordinate Securities (Dollars in Thousands) Fair value at December 31, 2014 $ 56,801 $ 93,802 $ 460,990 Expected life (in years) (2) 7 6 10 Prepayment speed assumption (annual CPR) (2) 14 % 9 % 10 % Decrease in fair value from: 10% adverse change $ 2,419 $ 3,999 $ 684 25% adverse change 5,639 9,475 2,355 Discount rate assumption (2) 11 % 8 % 5 % Decrease in fair value from: 100 basis point increase $ 2,104 $ 4,214 $ 34,149 200 basis point increase 4,102 8,091 64,474 Credit loss assumption (2) N/A 0.25 % 0.25 % Decrease in fair value from: 10% higher losses N/A $ 126 $ 3,169 25% higher losses N/A 299 7,841 (1) Senior securities include $29 million and $88 million of interest only securities as of September 30, 2015 and December 31, 2014 ,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September 30, 2015 , grouped by security type. Table 4.7 – Third-Party Sponsored VIE Summary (Dollars in Thousands) September 30, 2015 Residential Mortgage Backed Securities Senior $ 415,827 Re-REMIC 167,639 Subordinate 147,208 Total Investments in Third-Party Sponsored VIEs $ 730,674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September 30, 2015 and December 31, 2014 . Table 5.1 – Carrying Values and Fair Values of Assets and Liabilities September 30, 2015 December 31, 2014 Carrying Value Fair Value Carrying Value Fair Value (In Thousands) Assets Residential loans, held-for-sale At fair value $ 1,504,705 $ 1,504,705 $ 1,341,032 $ 1,341,032 At lower of cost or fair value 1,446 1,645 1,488 1,669 Residential loans, held-for-investment (1) At fair value 2,530,523 2,530,523 581,668 581,668 At amortized cost — — 1,474,386 1,381,918 Commercial loans, held-for-sale 80,756 80,756 166,234 166,234 Commercial loans, held-for-investment At fair value 70,096 70,096 71,262 71,262 At amortized cost 317,305 322,535 329,431 334,876 Trading securities 114,211 114,211 111,606 111,606 Available-for-sale securities 971,013 971,013 1,267,624 1,267,624 MSRs 162,726 162,726 139,293 139,293 Cash and cash equivalents 235,362 235,362 269,730 269,730 Restricted cash 8,361 8,361 628 628 Accrued interest receivable 20,223 20,223 18,222 18,222 Derivative assets 38,623 38,623 16,417 16,417 REO (2) 3,902 4,620 4,391 4,703 Margin receivable (2) 97,685 97,685 65,374 65,374 FHLBC stock (2) 30,001 30,001 10,688 10,688 Guarantee asset (2) 5,120 5,120 7,201 7,201 Pledged collateral (2) 28,482 28,482 9,927 9,927 Liabilities Short-term debt $ 1,872,793 $ 1,872,793 $ 1,793,825 $ 1,793,825 Accrued interest payable 14,738 14,738 8,502 8,502 Guarantee obligation 13,394 12,123 7,201 7,201 Derivative liabilities 88,044 88,044 58,331 58,331 ABS issued (1) Fair value 1,105,588 1,105,588 — — Amortized cost 73,207 73,207 1,545,119 1,446,605 FHLBC long-term borrowings 1,124,299 1,124,299 495,860 495,860 Commercial secured borrowings 65,578 65,578 66,707 66,707 Convertible notes 492,500 464,164 492,500 492,188 Other long-term debt 139,500 90,675 139,500 101,835 (1) Upon adoption of ASU 2014-13 on January 1, 2015, we began to record loans held-for-investment in, and ABS issued by, consolidated Sequoia entities at fair value. See Note 3 for further discussion. (2) These assets are included in other assets on our consolidated balance sheets. During the three and nine months ended September 30, 2015 , we elected the fair value option for $9 million and $68 million of residential subordinate securities, zero and $33 million of residential senior securities, $2.91 billion and $8.09 billion of residential loans (principal balance), $168 million and $518 million of commercial loans (principal balance), and $23 million and $74 million of MSRs, respectively. We anticipate electing the fair value option for all future purchases of residential loans and commercial senior loans that we intend to sell to third parties or transfer to securitizations as well as for MSRs purchased or retained from sales of residential loans. The following table presents the assets and liabilities that are reported at fair value on our consolidated balance sheets on a recurring basis at September 30, 2015 , as well as the fair value hierarchy of the valuation inputs used to measure fair value. Table 5.2 – Assets and Liabilities Measured at Fair Value on a Recurring Basis at September 30, 2015 September 30, 2015 Carrying Value Fair Value Measurements Using (In Thousands) Level 1 Level 2 Level 3 Assets Residential loans $ 4,035,228 $ — $ 236,314 $ 3,798,914 Commercial loans 150,852 — — 150,852 Trading securities 114,211 — — 114,211 Available-for-sale securities 971,013 — — 971,013 Derivative assets 38,623 8,910 19,580 10,133 MSRs 162,726 — — 162,726 Pledged collateral 28,482 28,482 — — FHLBC stock 30,001 30,001 — — Guarantee asset 5,120 — — 5,120 Liabilities Derivative liabilities $ 88,044 $ 15,182 $ 72,415 $ 447 Commercial secured borrowings 65,578 — — 65,578 ABS issued 1,105,588 — — 1,105,588 The following table presents additional information about Level 3 assets and liabilities measured at fair value on a recurring basis for the nine months ended September 30, 2015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4 $ 1,677,984 $ 237,496 $ 111,606 $ 1,267,624 $ 139,293 $ 7,201 $ 1,119 $ 66,707 $ — Transfer to FVO (2) 1,370,699 — — — — — — — 1,302,216 Principal paydowns (369,576 ) (584 ) (1,722 ) (101,944 ) — — — (416 ) (201,885 ) Gains (losses) in net income, net 8,024 10,068 (15,970 ) 43,860 (32,337 ) (1,954 ) 51,638 (750 ) 6,198 Unrealized losses in OCI, net — — — (15,789 ) — — — — — Acquisitions 4,084,501 517,894 101,429 14,788 73,976 — — — — Sales (2,968,446 ) (614,022 ) (81,132 ) (237,886 ) (18,206 ) — — — (1,362 ) Other settlements, net (4,272 ) — — 360 — (127 ) (43,071 ) 37 421 Ending balance - September 30, 2015 $ 3,798,914 $ 150,852 $ 114,211 $ 971,013 $ 162,726 $ 5,120 $ 9,686 $ 65,578 $ 1,105,588 (1) For the purpose of this presentation, derivative assets and liabilities, which consist of loan purchase commitments, are presented on a net basis. (2) Upon adoption of ASU 2014-13 on January 1, 2015, loans held-for-investment in, and ABS issued by, consolidated financial entities are now recorded at fair value. See Note 3 for further discussion. The following table presents the portion of gains or losses included in our consolidated statements of income that were attributable to Level 3 assets and liabilities recorded at fair value on a recurring basis and held at September 30, 2015 and 2014 . Gains or losses incurred on assets or liabilities sold, matured, called, or fully written down during the three and nine months ended September 30, 2015 and 2014 are not included in this presentation. Table 5.4 – Portion of Net Gains (Losses) Attributable to Level 3 Assets and Liabilities Still Held at September 30, 2015 and 2014 Included in Net Income Included in Net Income Three Months Ended September 30, Nine Months Ended September 30, (In Thousands) 2015 2014 2015 2014 Assets Residential loans at Redwood $ 16,451 $ 7,280 $ 12,115 $ 8,524 Residential loans at consolidated Sequoia entities (419 ) — 4,912 — Commercial loans 3,175 2,009 1,971 2,009 Trading securities (8,298 ) (1,882 ) (13,274 ) (16,033 ) Available-for-sale securities (226 ) (188 ) (226 ) (434 ) MSRs (25,523 ) 3,509 (15,989 ) (3,184 ) Other assets - Guarantee asset (1,098 ) — (1,799 ) — Liabilities Loan purchase commitments $ 9,736 $ 932 $ 9,806 $ 932 Commercial secured borrowing (454 ) (420 ) 750 1,339 ABS issued 300 — (6,198 ) — The following table presents information on assets recorded at fair value on a non-recurring basis at September 30, 2015 . This table does not include the carrying value and gains or losses associated with the asset types below that were not recorded at fair value on our balance sheet at September 30, 2015 . Table 5.5 – Assets and Liabilities Measured at Fair Value on a Non-Recurring Basis at September 30, 2015 Gain (Loss) for September 30, 2015 Carrying Value Fair Value Measurements Using Three Months Ended Nine Months Ended (In Thousands) Level 1 Level 2 Level 3 September 30, 2015 September 30, 2015 Assets Residential loans, at lower of cost or fair value $ 1,099 $ — $ — $ 1,099 $ 1 $ 2 REO 3,120 — — 3,120 (621 ) (748 ) The following table presents the net gains and losses recorded in each line item of our consolidated statements of income for the three and nine months ended September 30, 2015 and 2014 . Table 5.6 – Market Valuation Gains and Losses, Net Three Months Ended September 30, Nine Months Ended September 30, (In Thousands) 2015 2014 2015 2014 Mortgage banking and investment activities, net Residential loans held-for-sale, at fair value $ 11,010 $ 13,489 $ 9,892 $ 34,608 Residential loan purchase and forward sale commitments 25,173 2,487 44,482 6,077 Residential loans held-for-investment, at Redwood 9,077 (991 ) 5,170 (991 ) Consolidated Sequoia entities (1) (500 ) (361 ) (2,277 ) (825 ) Commercial loans, at fair value 3,974 4,305 10,819 13,644 Trading securities (8,783 ) (1,909 ) (15,946 ) (15,072 ) Impairments on AFS securities (226 ) (188 ) (226 ) (565 ) Risk management derivatives, net (52,749 ) (4,036 ) (60,060 ) (29,145 ) Guarantee asset (1,297 ) — (2,081 ) — Other investments 199 — 282 — Total mortgage banking and investment activities, net (2) $ (14,122 ) $ 12,796 $ (9,945 ) $ 7,731 MSR Income (loss), net MSRs $ (28,496 ) $ 2,321 $ (32,337 ) $ (5,944 ) Risk management derivatives, net 23,551 — 1,736 — Total MSR income (loss), net (3) $ (4,945 ) $ 2,321 $ (30,601 ) $ (5,944 ) Total market valuation gains and losses, net $ (19,067 ) $ 15,117 $ (40,546 ) $ 1,787 (1) On January 1, 2015, we adopted ASU 2014-13 and began to record the assets and liabilities of consolidated Sequoia entities at fair value. This amount includes the net change in fair value of the consolidated assets and liabilities of these entities, which include residential loans held-for-investment, REO, and ABS issued. This combined amount represents the estimated change in value of our retained interests in these entities. See Note 3 for further discussion. (2) Mortgage banking and investment activities, net presented above does not include fee income or provisions for repurchases that are components of mortgage banking and investment activities, net presented on our consolidated statements of income, as these amounts do not represent market valuation changes. (3) MSR Income (loss), net presented above does not include net fee income or provisions for repurchases that are components of MSR Income (loss), net on our consolidated statements of income, as these amounts do not represent market valuation adjustments. At September 30, 2015 , our valuation policy and processes had not changed from those described in our Annual Report on Form 10-K for the year ended December 31, 2014 . The following table provides quantitative information about the significant unobservable inputs used in the valuation of our Level 3 assets and liabilities measured at fair value. Table 5.7 – Fair Value Methodology for Level 3 Financial Instruments September 30, 2015 Fair Value Weighted Average (Dollars in Thousands, except input values) Unobservable Input Range Assets Residential loans, at fair value: Jumbo fixed rate loans uncommitted to sell $ 2,032,815 IO Multiple 3.8 - 4.0 x 3.8 x Prepayment rate (annual CPR) 12 - 15 % 14 % Senior spread to TBA price $3.56 - $3.56 $ 3.56 Subordinate spread to swap rate 373 - 373 bps 373 bps Credit support 5 - 5 % 5 % Whole loan spread to TBA price $2.90 - $4.27 $ 4.08 Jumbo hybrid loans uncommitted to sell 158,149 Spread to swap rate 125 - 165 bps 138 bps Jumbo loans committed to sell 437,704 Committed Sales Price $102.1 - $103.0 $ 102.4 Loans held by consolidated Sequoia entities (1) 1,170,246 Liability price N/A N/A Residential loans, at lower of cost or fair value 1,099 Loss severity 13 - 30 % 21 % Commercial loans, at fair value 150,852 Spread to swap rate 195 - 195 bps 195 bps Credit support 23 - 23 % 23 % Trading and AFS securities 1,085,224 Discount rate 4 - 12 % 7 % Prepayment rate (annual CPR) 1 - 35 % 13 % Default rate 0 - 35 % 8 % Loss severity 20 - 65 % 34 % Credit support 0 - 49 % 4 % MSRs 162,726 Discount rate 8 - 12 % 10 % Prepayment rate (annual CPR) 5 - 55 % 12 % Per loan annual cost to service $72 - $82 $ 78 Guarantee asset 5,120 Discount rate 10 - 10 % 10 % Prepayment rate (annual CPR) 16 - 16 % 16 % REO 3,120 Loss severity 0 - 89 % 52 % Loan purchase commitments, net (2) 9,687 MSR Multiple 0 - 5.0 x 3.0 x Fallout rate 2 - 98 % 34 % Liabilities ABS issued by consolidated Sequoia entities (1) 1,105,588 Discount rate 5 - 9 % 5 % Prepayment rate (annual CPR) 6 - 20 % 13 % Default rate 0 - 12 % 6 % Loss severity 20 - 32 % 27 % Credit support 0 - 70 % 12 % Commercial secured financing 65,578 Spread to swap rate 194 - 195 bps 194 bps Credit support 23 - 23 % 23 % (1) Upon adoption of ASU 2014-13 on January 1, 2015, we began to record loans held-for-investment in, and ABS issued by, consolidated Sequoia entities at fair value. In accordance with this new guidance, the fair value of the loans in these entities was based on the fair value of the liabilities issued by these entities, which we determined were more readily observable. See Note 3 for further discussion.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Estimated fair values for residential loans are determined using models that incorporate various observable inputs, including pricing information from recent securitizations and whole loan sales. Certain significant inputs in these models are considered unobservable and are therefore Level 3 in nature. Pricing inputs obtained from market securitization activity include indicative spreads to indexed TBA prices for senior RMBS and index swap rates (Level 3). Pricing inputs obtained from market whole loan transaction activity include indicative spreads to indexed swap rates (Level 3). Other observable inputs include Agency RMBS transactions, benchmark interest rates, and prepayment rates. These assets would generally decrease in value based upon an increase in the credit spread, prepayment speed, or credit support assumptions. Estimated fair values for conforming loans are determined based upon quoted market prices (Level 2). Conforming loans are mortgage loans that conform to Agency guidelines. As necessary, these values are adjusted for servicing value, market conditions and liquidity. Commercial loans Estimated fair values for senior commercial loans held-for-sale are determined by an exit price to securitization. Certain significant inputs in the valuation analysis are Level 3 in nature. Relevant market indicators that are factored into the analyses include pricing points for current third-party Commercial Mortgage-Backed Securities (“CMBS”) sales, pricing points for secondary sales of CMBS, yields for synthetic instruments that use CMBS bonds as an underlying index, indexed swap yields, credit rating agency guidance on expected credit enhancement levels for newly issued CMBS transactions, and interest rates (Level 3). In certain cases, commercial senior mortgage loans are valued based on third-party offers for the loans for purchase into securitization (Level 2). The estimated fair value of our senior commercial loans would generally decrease based upon an increase in credit spreads or required credit support. 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An increase in market discount rates would reduce the estimated fair value of the commercial loans.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e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default rates, serious delinquencies, or a decrease in prepayment rates or credit support. As part of our securities valuation process, we request and consider indications of value from third-party securities dealers. For purposes of pricing our securities at September 30, 2015 , we received dealer price indications on 78% of our securities, representing 91%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CMBX credit default index swaps, loan purchase commitments ("LPCs"), and forward sale commitments ("FSCs"). Fair values of derivative instruments are determined using quoted prices from active markets, when available, or from valuation models and are supported by valuations provided by dealers active in derivative markets. TBA and financial futures fair valu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are estimated based on quoted Agency MBS prices, estimates of the fair value of the MSRs we expect to retain in the sale of the loans, and the probability that the mortgage loan will be purchased (Level 3). FSC fair values are obtained using quoted Agency prices. Model inputs can generally be verified and model selection does not involve significant management judgment (Level 2).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These inputs include market discount rates, prepayment rates of serviced loans, and the market cost of servicing.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which is what we believe market participants would use to estimate fair value (Level 3). These discounted cash flow models utilize certain significant unobservable inputs including prepayment rate and discount rate assumptions. An increase in these unobservable inputs will reduce the estimated fair value of the MSRs. As part of our MSR valuation process, we received a valuation estimate from a third-party valuations firm. In the aggregate, our internal valuation of the MSRs were within 1% of the third-party valuation. FHLBC Stock Our Federal Home Loan Bank ("FHLB") member subsidiary is required to purchase Federal Home Loan Bank of Chicago ("FHLBC") stock under a borrowing agreement between our FHLBC member subsidiary and the FHLBC. Under this agreement, the stock is redeemable at face value, which represents the carrying value and fair value of the stock (Level 1). Guarantee Asset The guarantee asset represents the estimated fair value of cash flows we are contractually entitled to receive related to a risk sharing arrangement with Fannie Mae. Significant inputs in the valuation analysis are Level 3, due to the nature of this asset and the lack of market quotes. The fair value of the guarantee asset is determined using a discounted cash flow model, for which significant inputs include prepayment rates and market discount rate (Level 3). An increase in prepayment speed or market discount rate will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Cash and cash equivalents Cash and cash equivalents include cash on hand and highly liquid investments with original maturities of three months or less. Fair values equal carrying values (Level 1). Restricted cash 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BS issued ABS issued includes asset-backed securities issued through the Sequoia, Residential Resecuritization, and Commercial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es include bid/ask spreads, the amount and timing of collateral credit losses, interest rates, and collateral prepayment rates. Estimated fair values are based on applying the market indicators to generate discounted cash flows (Level 3). These liabilities would generally decrease in value (become a larger liability) if credit losses decreased or if the prepayment rate or discount rate were to increase. FHLBC Borrowings FHLBC borrowings include amounts borrowed from the FHLBC that are secured by residential mortgage loans. As these borrowings are secured and subject to margin calls and as the rates on these borrowings reset frequently to market rates, we believe that carrying values approximate fair values (Level 1). Commercial secured borrowings Commercial secured borrowings represent liabilities recognized as a result of transfers of portions of senior commercial mortgage loans to third parties that do not meet the criteria for sale treatment under GAAP and are accounted for as secured borrowings. Fair values for commercial secured borrowings are based on the fair values of the senior commercial loans associated with the borrowings (Level 3). Convertible notes Convertible notes include unsecured convertible and exchangeable senior notes. Fair values are determined using quoted prices in active markets (Level 2). Trust preferred securities and subordinated notes 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t>
  </si>
  <si>
    <t>Mortgage Loans on Real Estate [Line Items]</t>
  </si>
  <si>
    <t>Loans</t>
  </si>
  <si>
    <t>Residential Loans We acquire residential loans from third-party originators. The following table summarizes the classifications and carrying values of the residential loans owned at Redwood and at consolidated Sequoia entities at September 30, 2015 and December 31, 2014 . Table 6.1 – Classifications and Carrying Values of the Residential Loans September 30, 2015 (In Thousands) Redwood Sequoia (1) Total Held-for-sale Fair value - conforming $ 236,314 $ — $ 236,314 Fair value - jumbo 1,268,391 — 1,268,391 Lower of cost or fair value 1,446 — 1,446 Held-for-investment Fair value - jumbo 1,360,277 1,170,246 2,530,523 Total Residential Loans $ 2,866,428 $ 1,170,246 $ 4,036,674 December 31, 2014 (In Thousands) Redwood Sequoia (1) Total Held-for-sale Fair value - conforming $ 244,714 $ — $ 244,714 Fair value - jumbo 1,096,317 — 1,096,317 Lower of cost or fair value 1,488 — 1,488 Held-for-investment Fair value - jumbo 581,668 — 581,668 At amortized cost — 1,474,386 1,474,386 Total Residential Loans $ 1,924,187 $ 1,474,386 $ 3,398,573 (1) Upon adoption of ASU 2014-13 on January 1, 2015, we began to record loans held-for-investment at consolidated Sequoia entities at fair value. See Note 3 for further discussion. At September 30, 2015 , we owned mortgage servicing rights associated with $2.22 billion (principal balance) of consolidated residential loans purchased from third-party originators. The value of these MSRs is included in the carrying value of the associated loans on our balance sheet. We contract with a licensed sub-servicer that performs servicing functions for these loans. Residential Loans Held-for-Sale At Fair Value At September 30, 2015 , we owned 2,669 loans held-for-sale at fair value with an unpaid principal balance of $1.46 billion , compared to 2,273 loans with an unpaid principal balance of $1.30 billion at December 31, 2014 . At September 30, 2015 and December 31, 2014 , none of these loans were greater than 90 days delinquent and none of these loans were in foreclosure. During the three and nine months ended September 30, 2015 , we purchased $2.91 billion and $8.09 billion (principal balance) of loans, respectively, for which we elected the fair value option and recorded $11 million and $10 million of positive valuation adjustments, respectively, on residential loans held-for-sale at fair value through mortgage banking and investment activities, net, a component of our consolidated statements of income. During the three and nine months ended September 30, 2015 , we sold $2.07 billion and $7.00 billion (principal balance) of loans held-for-sale, respectively. At September 30, 2015 , loans held-for-sale with a market value of $1.30 billion were pledged as collateral under short-term borrowing agreements. At Lower of Cost or Fair Value At September 30, 2015 and December 31, 2014 , we held nine residential loans at the lower of cost or fair value with $2 million in outstanding principal balance and a carrying value of $1 million for both periods. Residential Loans Held-for-Investment at Fair Value At Redwood At September 30, 2015 , we owned 1,808 held-for-investment loans at Redwood with an unpaid principal balance of $1.33 billion compared to 803 loans with an unpaid principal balance of $566 million at December 31, 2014 . At September 30, 2015 , none of these loans were greater than 90 days delinquent and none of these loans were in foreclosure. At December 31, 2014 , one of these loans was greater than 90 days delinquent and none of the loans were in foreclosure. During the three and nine months ended September 30, 2015 , we transferred loans with a fair value of $300 million and $962 million , respectively, from held-for-sale to held-for-investment. During the three months ended September 30, 2015 , we transferred loans with a fair value of $67 million from held-for-investments to held-for-sale. During the three and nine months ended September 30, 2015 , we recorded positive $9 million and positive $5 million of valuation adjustments, respectively, on residential loans held-for-investment at fair value through mortgage banking and investment activities, net, a component of our consolidated statements of income. At September 30, 2015 , $1.36 billion of these loans were pledged as collateral under a borrowing agreement with the FHLBC. The outstanding loans held-for-investment at Redwood at September 30, 2015 were originated in 2014 and 2015 and the weighted average FICO score of borrowers backing these loans was 772 (at origination) and the weighted average loan-to-value ("LTV") ratio of these loans was 64% (at origination). At September 30, 2015 , these loans were comprised of 97% fixed-rate loans with a weighted average coupon of 4.10% , and the remainder were hybrid loans with a weighted average coupon of 3.41% . At Consolidated Sequoia Entities On January 1, 2015, we eliminated $13 million of unamortized premium, net and $21 million of allowance for loan losses, related to loans at our consolidated Sequoia entities as part of our initial adoption of ASU 2014-13 and recorded a valuation adjustment on these loans to reduce the loan carrying values to their estimated fair values. See Note 3 for further discussion. The following table details the carrying value for residential loans held-for-investment at consolidated Sequoia entities at September 30, 2015 and December 31, 2014 . Table 6.2 – Carrying Value for Held-for-Investment Residential Loans at Sequoia Entities (In Thousands) September 30, 2015 December 31, 2014 Principal balance $ 1,275,609 $ 1,483,213 Unamortized premium, net — 12,511 Allowance for loan losses — (21,338 ) Valuation adjustment (105,363 ) — Carrying value $ 1,170,246 $ 1,474,386 At September 30, 2015 , we owned 4,815 held-for-investment loans at consolidated Sequoia entities, as compared to 5,315 loans at December 31, 2014 . The weighted average FICO score of borrowers backing these loans was 732 (at origination) and the weighted average LTV ratio of these loans was 66% (at origination). At September 30, 2015 and December 31, 2014 , the unpaid principal balance of loans at consolidated Sequoia entities delinquent greater than 90 days was $63 million and $73 million , respectively, and the unpaid principal balance of loans in foreclosure was $32 million and $39 million , respectively. During the three and nine months ended September 30, 2015 , we recorded negative $0.4 million and positive $5 million , respectively, of net valuation adjustments on these loans through mortgage banking and investment activities, net on our consolidated statements of income.</t>
  </si>
  <si>
    <t>Commercial Loans</t>
  </si>
  <si>
    <t>Accounts, Notes, Loans and Financing Receivable [Line Items]</t>
  </si>
  <si>
    <t>Commercial Loans We invest in commercial loans that we originate as well as loans that we acquire from third-party originators. The following table summarizes the classifications and carrying value of commercial loans at September 30, 2015 and December 31, 2014 . Table 7.1 – Classifications and Carrying Value of Commercial Loans (In Thousands) September 30, 2015 December 31, 2014 Held-for-sale, at fair value $ 80,756 $ 166,234 Held-for-investment At fair value 70,096 71,262 At amortized cost 317,305 329,431 Total Commercial Loans $ 468,157 $ 566,927 Of the held-for-investment commercial loans at amortized cost shown above at September 30, 2015 and December 31, 2014 , $180 million and $195 million , respectively, were financed through the Commercial Securitization entity. Commercial Loans Held-for-Sale at Fair Value Commercial loans held-for-sale include loans we originate and intend to sell to third parties. At September 30, 2015 , we held 7 senior commercial mortgage loans at fair value, with an aggregate outstanding principal balance of $78 million and an aggregate fair value of $81 million . As of December 31, 2014 , there were 13 senior commercial mortgage loans at fair value, with an aggregate outstanding principal balance of $163 million and an aggregate fair value of $166 million . During the three and nine months ended September 30, 2015 , we acquired $168 million and $518 million (principal balance), respectively, of senior commercial loans for which we elected the fair value option and sold $254 million and $602 million (principal balance), respectively, of loans to third parties. During the three months ended September 30, 2015 and 2014 , we recorded positive $4 million of valuation adjustments for both periods on senior commercial mortgage loans for which we elected the fair value option through mortgage banking and investment activities, net on our consolidated statements of income. During the nine months ended September 30, 2015 and 2014 , we recorded positive $11 million and positive $14 million , respectively, of valuation adjustments on senior commercial mortgage loans for which we elected the fair value option through mortgage banking and investment activities, net on our consolidated statements of income. At September 30, 2015 , all commercial loans held-for-sale were current and loans with a market value of $53 million were pledged as collateral under short-term borrowing arrangements. Commercial Loans Held-for-Investment At Fair Value Commercial loans held-for-investment at fair value include senior mortgage loans for which we have elected the fair value option and have been split into senior A-notes and junior B-notes. Although the A-notes for each of the loans were sold, the transfers did not qualify for sale accounting treatment and we treated the sales as secured borrowings. At September 30, 2015 , we held three of these A/B notes with an aggregate outstanding principal balance of $67 million and an aggregate fair value of $70 million . At December 31, 2014 , we held three A/B notes, with an aggregate outstanding principal balance of $68 million and an aggregate fair value of $71 million . We carry the A-notes and associated secured commercial borrowings at the same fair values and the periodic valuation adjustments associated with these assets and liabilities offset through mortgage banking and investment activities, net on our consolidated statements of income. During the three and nine months ended September 30, 2015 and 2014, there were no net changes in the fair value of the B-notes, in which we retain an actual economic interest. The carrying value of the B-notes at both September 30, 2015 and December 31, 2014 were $5 million . At Amortized Cost Commercial loans held-for-investment at amortized cost include loans we originate and preferred equity investments we make or, in either case, acquire from third parties. As of September 30, 2015 , these loans primarily include mezzanine loans that are secured by a borrower’s ownership interest in a single purpose entity that owns commercial property, rather than a lien on the commercial property. The preferred equity investments are typically preferred equity interests in a single purpose entity that owns commercial property and are included within, and referred to herein, as commercial loans held-for-investment due to the fact that their risks and payment characteristics are nearly equivalent to commercial mezzanine loans. The following table provides additional information for our commercial loans held-for-investment at amortized cost at September 30, 2015 and December 31, 2014 . Table 7.2 – Carrying Value for Commercial Loans Held-for-Investment (In Thousands) September 30, 2015 December 31, 2014 Principal balance $ 328,925 $ 341,750 Unamortized discount, net (4,279 ) (4,862 ) Recorded investment 324,646 336,888 Allowance for loan losses (7,341 ) (7,457 ) Carrying Value $ 317,305 $ 329,431 At September 30, 2015 and December 31, 2014 , we held 62 and 60 , respectively, commercial loans held-for-investment at amortized cost. During the three and nine months ended September 30, 2015 , we originated or acquired $13 million and $22 million , respectively, of commercial loans held-for-investment at amortized cost. Of the $325 million of recorded investment in commercial loans held-for-investment at September 30, 2015 , 7% was originated in 2015, 18% was originated in 2014, 15% was originated in 2013, 32% was originated in 2012, 24% was originated in 2011, and 4% was originated in 2010. Allowance for Loan Losses on Commercial Loans For commercial loans classified as held-for-investment, we establish and maintain an allowance for loan losses. The allowance includes a component for loans collectively evaluated for impairment and a component for loans individually evaluated for impairment. Our methodology for assessing the adequacy of the allowance for loan losses includes a formal review of each commercial loan in the portfolio and the assignment of an internal impairment status. Based on the assigned impairment status, a loan is categorized as “Pass,” “Watch List,” or “Workout.” The following table presents the principal balance of commercial loans held-for-investment by risk category. Table 7.3 – Principal Balance of Commercial Loans Held-for-Investment by Risk Category (In Thousands) September 30, 2015 December 31, 2014 Pass $ 303,462 $ 316,122 Watch list 25,463 25,628 Total Commercial Loans Held-for-Investment $ 328,925 $ 341,750 The following table summarizes the activity in the allowance for commercial loan losses for the three and nine months ended September 30, 2015 and 2014 . Table 7.4 – Activity in the Allowance for Commercial Loan Losses Three Months Ended September 30, Nine Months Ended September 30, (In Thousands) 2015 2014 2015 2014 Balance at beginning of period $ 7,401 $ 8,317 $ 7,456 $ 7,373 Charge-offs, net — — — — (Reversal of) provision for loan losses (60 ) (888 ) (115 ) 56 Balance at End of Period $ 7,341 $ 7,429 $ 7,341 $ 7,429 At September 30, 2015 and December 31, 2014 , all of our commercial loans collectively evaluated for impairment were current. We did not have any commercial loans individually evaluated for impairment at either September 30, 2015 or December 31, 2014 . The following table summarizes the balances for loans collectively evaluated for impairment at September 30, 2015 and December 31, 2014 . Table 7.5 – Loans Collectively Evaluated for Impairment Review (In Thousands) September 30, 2015 December 31, 2014 Principal balance $ 328,925 $ 341,750 Recorded investment 324,646 336,888 Related allowance 7,341 7,457</t>
  </si>
  <si>
    <t>Real Estate Securities</t>
  </si>
  <si>
    <t>Investments, Debt and Equity Securities [Abstract]</t>
  </si>
  <si>
    <t>Real Estate Securities We invest in residential mortgage-backed securities. The following table presents the fair values of our real estate securities by type at September 30, 2015 and December 31, 2014 . Table 8.1 – Fair Values of Real Estate Securities by Type (In Thousands) September 30, 2015 December 31, 2014 Trading $ 114,211 $ 111,606 Available-for-sale 971,013 1,267,624 Total Real Estate Securities $ 1,085,224 $ 1,379,230 Our real estate securities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Trading Securities We elected the fair value option for certain securities and classify them as trading securities. At September 30, 2015 , our trading securities included $36 million of interest-only securities, for which there is no principal balance, $22 million of senior securities and $56 million of subordinate securities. The unpaid principal balance of senior and subordinate securities classified as trading securities was $22 million and $70 million , respectively, at September 30, 2015 . During the three and nine months ended September 30, 2015 , we acquired $9 million and $103 million (principal balance), respectively, of senior and subordinate securities for which we elected the fair value option and classified as trading, and sold $2 million and $81 million , respectively, of such securities. During the three months ended September 30, 2015 and 2014 , we recorded negative $9 million and negative $2 million , respectively, of valuation adjustments on trading securities, included in mortgage banking and investment activities, net on our consolidated income statements. During the nine months ended September 30, 2015 and 2014 , we recorded negative $16 million and negative $15 million , respectively, of valuation adjustments on trading securities, included in mortgage banking and investment activities, net on our consolidated statements of income. The following table presents trading securities by collateral type at September 30, 2015 and December 31, 2014 . Table 8.2 – Trading Securities by Collateral Type (In Thousands) September 30, 2015 December 31, 2014 Senior Securities Prime $ 51,308 $ 93,802 Non-prime 6,514 7,951 Total Senior Securities 57,822 101,753 Subordinate Securities Prime mezzanine 38,750 — Prime subordinate 17,639 9,853 Total Subordinate Securities 56,389 9,853 Total Trading Securities $ 114,211 $ 111,606 AFS Securities The following table presents the fair value of our available-for-sale securities held at Redwood by collateral type at September 30, 2015 and December 31, 2014 . Table 8.3 – Available-for-Sale Securities by Collateral Type (In Thousands) September 30, 2015 December 31, 2014 Senior Securities Prime $ 251,273 $ 307,813 Non-prime 158,040 179,744 Total Senior Securities 409,313 487,557 Re-REMIC Securities 167,639 168,347 Subordinate Securities Prime mezzanine (1) 233,458 448,838 Prime subordinate (2) 160,603 162,882 Total Subordinate Securities 394,061 611,720 Total AFS Securities $ 971,013 $ 1,267,624 (1) Mezzanine includes securities initially rated AA, A and BBB- and issued in 2012 or later. (2) Subordinate securities includes less than $1 million of non-prime securities at both September 30, 2015 , and December 31, 2014 . The senior securities shown above at September 30, 2015 and December 31, 2014 , included $81 million and $105 million , respectively, of prime securities, and $100 million and $117 million , respectively, of non-prime securities that were financed through the Residential Resecuritization entity, as discussed in Note 4 . As of September 30, 2015 , AFS securities with a carrying value of $587 million were pledged as collateral under short-term borrowing agreements. See Note 12 for additional information on short-term debt. During the three and nine months ended September 30, 2015 , we purchased zero and $15 million of AFS securities, respectively, and sold $35 million and $237 million of AFS securities, respectively, which resulted in net realized gains of $4 million and $14 million , respectively. During the three and nine months ended September 30, 2014 , we purchased $41 million and $192 million of AFS securities, respectively, and sold $395 million and $396 million of AFS securities, respectively, which resulted in net realized gains of $8 million and $9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September 30, 2015 , there were less than $1 million of AFS securities with contractual maturities less than five years , $2 million of AFS securities with contractual maturities greater than five years but less than 10 years , and the remainder of our AFS securities had contractual maturities greater than 10 years . The following table presents the components of carrying value (which equals fair value) of AFS securities at September 30, 2015 and December 31, 2014 . Table 8.4 – Carrying Value of AFS Securities September 30, 2015 Senior (In Thousands) Prime Non-prime Re-REMIC Subordinate Total Principal balance $ 257,526 $ 174,285 $ 192,215 $ 490,891 $ 1,114,917 Credit reserve (2,377 ) (8,964 ) (11,135 ) (32,865 ) (55,341 ) Unamortized discount, net (27,476 ) (25,505 ) (74,377 ) (134,371 ) (261,729 ) Amortized cost 227,673 139,816 106,703 323,655 797,847 Gross unrealized gains 26,899 18,515 60,936 71,226 177,576 Gross unrealized losses (3,299 ) (291 ) — (820 ) (4,410 ) Carrying Value $ 251,273 $ 158,040 $ 167,639 $ 394,061 $ 971,013 December 31, 2014 Senior (In Thousands) Prime Non-prime Re-REMIC Subordinate Total Principal balance $ 311,573 $ 196,258 $ 195,098 $ 742,150 $ 1,445,079 Credit reserve (3,660 ) (9,644 ) (15,202 ) (41,561 ) (70,067 ) Unamortized discount, net (34,782 ) (31,491 ) (79,611 ) (150,458 ) (296,342 ) Amortized cost 273,131 155,123 100,285 550,131 1,078,670 Gross unrealized gains 35,980 24,682 68,062 63,026 191,750 Gross unrealized losses (1,298 ) (61 ) — (1,437 ) (2,796 ) Carrying Value $ 307,813 $ 179,744 $ 168,347 $ 611,720 $ 1,267,624 The following table presents the changes for the three and nine months ended September 30, 2015 , in unamortized discount and designated credit reserves on residential AFS securities. Table 8.5 – Changes in Unamortized Discount and Designated Credit Reserves on AFS Securities Three Months Ended September 30, 2015 Nine Months Ended September 30, 2015 Credit Reserve Unamortized Discount, Net Credit Unamortized (In Thousands) Beginning balance $ 61,700 $ 273,119 $ 70,067 $ 296,342 Amortization of net discount — (9,115 ) — (28,277 ) Realized credit losses (1,706 ) — (7,420 ) — Acquisitions — — 858 5,705 Sales, calls, other (1,632 ) (5,522 ) (1,632 ) (18,799 ) Impairments — 226 — 226 Transfers to (release of) credit reserves, net (3,021 ) 3,021 (6,532 ) 6,532 Ending Balance $ 55,341 $ 261,729 $ 55,341 $ 261,729 AFS Securities with Unrealized Losses The following table presents the components comprising the total carrying value of residential AFS securities that were in a gross unrealized loss position at September 30, 2015 and December 31, 2014 . Table 8.6 – Components of Fair Value of Residential AFS Securities by Holding Periods Less Than 12 Consecutive Months 12 Consecutive Months or Longer Amortized Cost Unrealized Losses Fair Value Amortized Cost Unrealized Losses Fair (In Thousands) September 30, 2015 $ 87,796 $ (2,090 ) $ 85,706 $ 82,383 $ (2,320 ) $ 80,063 December 31, 2014 126,681 (1,374 ) 125,307 70,676 (1,422 ) 69,254 At September 30, 2015 , after giving effect to purchases, sales, and extinguishment due to credit losses, our consolidated balance sheet included 247 AFS securities, of which 30 were in an unrealized loss position and 15 were in a continuous unrealized loss position for 12 consecutive months or longer. At December 31, 2014 , our consolidated balance sheet included 290 AFS securities, of which 31 were in an unrealized loss position and 10 were in a continuous unrealized loss position for 12 consecutive months or longer. Evaluating AFS Securities for Other-than-Temporary Impairments Gross unrealized losses on our AFS securities were $4 million at September 30, 2015 . We evaluate all securities in an unrealized loss position to determine if the impairment is temporary or other-than-temporary (resulting in an OTTI). At September 30, 2015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During the three and nine months ended September 30, 2015 , we recognized less than $1 million of OTTI losses related to our AFS securitie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September 30, 2015 . Table 8.7 – Significant Valuation Assumptions Range for Securities September 30, 2015 Prime Non-prime Prepayment rates 10 - 20 % 10 - 12 % Projected losses 0 - 9 % 5 - 9 % The following table details the activity related to the credit loss component of OTTI (i.e., OTTI recognized through earnings) for AFS securities held at September 30, 2015 and 2014 , for which a portion of an OTTI was recognized in other comprehensive income. Table 8.8 – Activity of the Credit Component of Other-than-Temporary Impairments Three Months Ended September 30, Nine Months Ended September 30, (In Thousands) 2015 2014 2015 2014 Balance at beginning of period $ 32,696 $ 34,256 $ 33,849 $ 37,149 Additions Initial credit impairments 226 — 226 261 Subsequent credit impairments — — — 70 Reductions Securities sold, or expected to sell — (18 ) (348 ) (922 ) Securities with no outstanding principal at period end (446 ) — (1,251 ) (2,320 ) Balance at End of Period $ 32,476 $ 34,238 $ 32,476 $ 34,238 Gains and losses from the sale of AFS securities are recorded as realized gains, net, in our consolidated statements of income. The following table presents the gross realized gains and losses on sales and calls of AFS securities for the three and nine months ended September 30, 2015 and 2014 . Table 8.9 – Gross Realized Gains and Losses on AFS Securities Three Months Ended September 30, Nine Months Ended September 30, (In Thousands) 2015 2014 2015 2014 Gross realized gains - sales $ 4,053 $ 10,227 $ 14,315 $ 11,219 Gross realized gains - calls 1,607 462 1,967 1,449 Gross realized losses - sales — (2,713 ) — (2,713 ) Gross realized losses - calls (112 ) — (112 ) — Total Realized Gains on Sales and Calls of AFS Securities, net $ 5,548 $ 7,976 $ 16,170 $ 9,955</t>
  </si>
  <si>
    <t>Mortgage Servicing Rights</t>
  </si>
  <si>
    <t>Transfers and Servicing [Abstract]</t>
  </si>
  <si>
    <t>Mortgage Servicing Rights We invest in mortgage servicing rights associated with residential mortgage loans and contract with a licensed sub-servicer to perform all servicing functions for these loans. The following table presents the fair value of MSRs and the aggregate principal amounts of associated loans as of September 30, 2015 and December 31, 2014 . Table 9.1 – Fair Value of MSRs and Aggregate Principal Amounts of Associated Loans September 30, 2015 December 31, 2014 (In Thousands) MSR Fair Value Associated Principal MSR Fair Value Associated Principal Mortgage Servicing Rights Conforming Loans $ 108,593 $ 10,790,874 $ 81,301 $ 7,705,146 Jumbo Loans 54,133 5,943,725 57,992 5,962,784 Total Mortgage Servicing Rights $ 162,726 $ 16,734,599 $ 139,293 $ 13,667,930 The following table presents activity for MSRs for the three and nine months ended September 30, 2015 and 2014 . Table 9.2 – Activity for MSRs Three Months Ended September 30, Nine Months Ended September 30, (In Thousands) 2015 2014 2015 2014 Balance at beginning of period $ 168,462 $ 71,225 $ 139,293 $ 64,824 Additions 22,760 61,606 73,976 76,272 Sales — — (18,206 ) — Changes in fair value due to: Changes in assumptions (1) (23,786 ) 4,323 (18,653 ) (318 ) Other changes (2) (4,710 ) (2,002 ) (13,684 ) (5,626 ) Balance at End of Period $ 162,726 $ 135,152 $ 162,726 $ 135,152 (1) Primarily reflects changes in prepayment assumptions due to changes in market interest rates. (2) Represents changes due to realization of expected cash flows. We make investments in MSRs through the retention of servicing rights associated with the residential mortgage loans that we acquire and subsequently transfer to third parties or through the direct acquisition of MSRs sold by third parties. We hold our MSR investments at a taxable REIT subsidiary. The following table details the retention and purchase of MSRs during the three and nine months ended September 30, 2015 . Table 9.3 – MSR Additions (In Thousands) Three Months Ended September 30, 2015 Nine Months Ended September 30, 2015 MSR Fair Value Associated Principal MSR Fair Value Associated Principal Jumbo MSR additions: From securitization $ — $ — $ 7,874 $ 835,254 From loan sales 237 21,775 501 48,042 Total jumbo MSR additions 237 21,775 8,375 883,296 Conforming MSR additions: From loan sales $ 15,201 $ 1,384,126 $ 43,901 $ 4,085,655 From purchases 7,322 728,370 21,700 2,072,284 Total conforming MSR additions 22,523 2,112,496 65,601 6,157,939 Total MSR Additions $ 22,760 $ 2,134,271 $ 73,976 $ 7,041,235 The following table presents the components of our MSR income. Table 9.4 – Components of MSR Income (Loss), net Three Months Ended September 30, Nine Months Ended September 30, (In Thousands) 2015 2014 2015 2014 Servicing income Income $ 10,028 $ 4,590 $ 28,199 $ 12,287 Cost of sub-servicer (1,313 ) (437 ) (3,704 ) (1,040 ) Net servicing income 8,715 4,153 24,495 11,247 Market valuation changes of MSRs (28,496 ) 2,321 (32,337 ) (5,944 ) Market valuation changes of associated derivatives (1) 23,551 — 1,736 — MSR provision for repurchases (221 ) (653 ) (439 ) (653 ) MSR Income (Loss), Net $ 3,549 $ 5,821 $ (6,545 ) $ 4,650 (1) In the second quarter of 2015, we began to identify specific derivatives used to hedge the exposure of our MSRs to changes in market interest rates. See Note 2 for additional detail.</t>
  </si>
  <si>
    <t>Derivative Financial Instruments</t>
  </si>
  <si>
    <t>Derivative Instruments and Hedging Activities Disclosure [Abstract]</t>
  </si>
  <si>
    <t>Derivative Financial Instruments The following table presents the fair value and notional amount of our derivative financial instruments at September 30, 2015 and December 31, 2014 . Table 10.1 – Fair Value and Notional Amount of Derivative Financial Instruments September 30, 2015 December 31, 2014 Fair Value Notional Amount Fair Value Notional Amount (In Thousands) Assets - Risk Management Derivatives Interest rate swaps $ 4,351 $ 475,000 $ — $ — TBAs 8,910 1,460,500 6,654 1,074,000 Swaptions 12,437 925,000 7,006 575,000 Credit default index swaps 2,792 50,000 1,597 50,000 Assets - Other Derivatives Loan purchase commitments 10,133 1,338,694 1,160 288,467 Total Assets $ 38,623 $ 4,249,194 $ 16,417 $ 1,987,467 Liabilities - Cash Flow Hedges Interest rate swaps $ (51,853 ) $ 139,500 $ (46,845 ) $ 139,500 Liabilities - Risk Management Derivatives Interest rate swaps (20,562 ) 1,009,500 (1,328 ) 206,000 TBAs (14,994 ) 1,915,000 (9,506 ) 1,110,000 Futures (188 ) 36,000 (372 ) 90,000 Liabilities - Other Derivatives Loan purchase commitments (447 ) 189,289 (41 ) 27,324 Loan forward sale commitments — — (239 ) 102,793 Total Liabilities $ (88,044 ) $ 3,289,289 $ (58,331 ) $ 1,675,617 Total Derivative Financial Instruments, Net $ (49,421 ) $ 7,538,483 $ (41,914 ) $ 3,663,084 Risk Management Derivatives To manage, to varying degrees, risks associated with certain assets and liabilities on our consolidated balance sheet, we may enter into derivative contracts. At September 30, 2015 , we were party to swaps and swaptions with an aggregate notional amount of $2.41 billion , TBA contracts sold with an aggregate notional amount of $3.38 billion , and financial futures contracts with an aggregate notional amount of $36 million . At December 31, 2014 , we were party to swaps and swaptions with an aggregate notional amount of $920 million , TBA contracts sold with an aggregate notional amount of $2.18 billion , and financial futures contracts with an aggregate notional amount of $90 million . Net market valuation adjustments on risk management derivatives were negative $29 million and negative $58 million for the three and nine months ended September 30, 2015 , respectively. Net market valuation adjustments on risk management derivatives were negative $4 million and negative $29 million for the three and nine months ended September 30, 2014 , respectively. These net market valuation adjustments are recorded in mortgage banking and investment activities, net and MSR income (loss), net on our consolidated statements of income. Loan Purchase and Forward Sale Commitments LPCs and FSCs that qualify as derivatives are recorded at their estimated fair values. Net valuation adjustments on LPCs and FSCs were positive $25 million and positive $44 million for the three and nine months ended September 30, 2015 , respectively, and are recorded in mortgage banking and investment activities, net on our consolidated statements of income. Derivatives Designated as Cash Flow Hedges To manage the variability in interest expense related to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three months ended September 30, 2015 and 2014 , changes in the values of designated cash flow hedges were negative $12 million and negative $3 million , respectively, and were recorded in accumulated other comprehensive income, a component of equity. For the nine months ended September 30, 2015 and 2014, changes in the values of designated cash flow hedges were negative $5 million and negative $17 million , respectively. For interest rate agreements currently or previously designated as cash flow hedges, our total unrealized loss reported in accumulated other comprehensive income was $51 million and $46 million at September 30, 2015 and December 31, 2014 , respectively. For both the three and nine months ended September 30, 2015 and 2014 , we reclassified less than $1 million of unrealized losses on derivatives to interest expense. Accumulated other comprehensive loss of less than $1 million will be amortized into interest expense, a component of our consolidated income statements, over the remaining life of the hedge liabilities. The following table illustrates the impact on interest expense of our interest rate agreements accounted for as cash flow hedges for the three and nine months ended September 30, 2015 and 2014 . Table 10.2 – Impact on Interest Expense of Interest Rate Agreements Accounted for as Cash Flow Hedges Three Months Ended September 30, Nine Months Ended September 30, (In Thousands) 2015 2014 2015 2014 Net interest expense on cash flows hedges $ (1,466 ) $ (1,487 ) $ (4,425 ) $ (4,465 ) Realized expense due to ineffective portion of cash flow hedges — — — — Realized net losses reclassified from other comprehensive income (19 ) (32 ) (77 ) (131 ) Total Interest Expense $ (1,485 ) $ (1,519 ) $ (4,502 ) $ (4,596 ) Derivative Counterparty Credit Risk As discussed in our Annual Report on Form 10-K for the year ended December 31, 2014 , we consider counterparty risk as part of our fair value assessments of all derivative financial instruments at each quarter-end. At September 30, 2015 , we assessed this risk as remote and did not record a specific valuation adjustment. At September 30, 2015 , we had outstanding derivative agreements with eight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September 30, 2015 and December 31, 2014 , are summarized in the following table. Table 11.1 – Components of Other Assets (In Thousands) September 30, 2015 December 31, 2014 Margin receivable $ 97,685 $ 65,374 FHLBC stock 30,001 10,688 Pledged collateral 28,482 9,927 Investment receivable 11,977 1,103 Income tax receivables 10,879 175 Guarantee asset 5,120 7,201 Fixed assets and leasehold improvements (1) 5,070 3,008 REO 3,902 4,391 Prepaid expenses 3,502 3,372 Deposits — 5,000 Other 4,978 3,657 Total Other Assets $ 201,596 $ 113,896 (1) Fixed assets and leasehold improvements have a basis of $6 million and accumulated depreciation of $1 million at September 30, 2015 . Accrued expenses and other liabilities at September 30, 2015 and December 31, 2014 are summarized in the following table. Table 11.2 – Components of Accrued Expenses and Other Liabilities (In Thousands) September 30, 2015 December 31, 2014 Accrued compensation $ 15,687 $ 19,273 Margin payable 20,529 6,455 Guarantee obligations 13,394 7,201 Current accounts payable 8,341 2,112 Residential loan and MSR repurchase reserve 5,768 3,724 Accrued operating expenses 3,508 3,334 Legal reserve 2,000 2,000 Unsettled trades 1,355 — Income tax payable 594 — Other 4,792 8,145 Total Other Liabilities $ 75,968 $ 52,244 Margin Receivable and Payable Margin receivable and payable resulted from margin calls between us and our derivatives, master repurchase agreements, and warehouse facilities counterparties, whereby we or the counterparty were required to post collateral. Investment Receivable and Unsettled Trad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Guarantee Asset, Pledged Collateral, and Guarantee Obligation The pledged collateral, guarantee asset, and guarantee obligations presented in the tables above are related to the risk sharing arrangements we entered into with Fannie Mae and Freddie Mae. See Note 15 for additional information on our risk sharing arrangements. REO The carrying value of REO at September 30, 2015 , was $4 million , which includes the net effect of $6 million related to transfers into REO during the nine months ended September 30, 2015 , offset by $3 million of REO liquidations, and $3 million of negative market valuation adjustments. At September 30, 2015 and December 31, 2014 , there were 19 and 22 REO properties, respectively, recorded on our consolidated balance sheets, all of which were owned at consolidated Sequoia entities. See Note 15 for additional information on the legal and residential repurchase reserves.</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September 30, 2015 , we had outstanding agreements with several counterparties and we were in compliance with all of the related covenants. Further information about these financial covenants is set forth in Part I, Item 2 – Management’s Discussion and Analysis of Financial Condition and Results of Operations of this Quarterly Report on Form 10-Q and in Part II, Item 7 of our Annual Report on Form 10-K for the year ended December 31, 2014 . The table below summarizes the facilities that are available to us, the outstanding balances, the weighted average interest rate, and the maturity information of the short-term debt at September 30, 2015 and December 31, 2014 by the type of collateral securing the debt. Table 12.1 – Short-Term Debt by Collateral Type September 30, 2015 (Dollars in Thousands) Number of Facilities Outstanding Limit Weighted Average Interest Rate Maturity Weighted Average Days Until Maturity Collateral Type Held-for-sale residential loans 4 $ 1,161,202 $ 1,550,000 1.73 % 12/2015-6/2016 147 Held-for-investment residential loans (1) 1 125,689 — 0.19 % 7/2016-9/2016 286 Commercial loans 3 110,408 450,000 3.59 % 11/2015-9/2016 225 Real estate securities 8 475,494 — 1.44 % 10/2015-12/2015 18 Total 16 $ 1,872,793 1.67 % 128 (1) Amount represents the portion of our borrowings from the FHLBC that were due within 12 months as of September 30, 2015. See Note 14 for additional information on our FHLB-member subsidiary's borrowing agreement with the FHLBC. December 31, 2014 (Dollars in Thousands) Number of Facilities Outstanding Limit Weighted Average Interest Rate Maturity Weighted Average Days Until Maturity Collateral Type Held-for-sale residential loans 5 $ 1,076,188 $ 1,550,000 1.74 % 2/2015-12/2015 156 Commercial loans 3 109,128 400,000 3.66 % 4/2015-10/2016 185 Real estate securities 9 608,509 — 1.38 % 1/2015-3/2015 20 Total 17 $ 1,793,825 1.73 % 112 Borrowings under these facilities are generally charged interest based on a specified margin over the one-month LIBOR interest rate. At September 30, 2015 , all of these borrowings were under uncommitted facilities and were due within 364 days (or less) of the borrowing date. During the three months ended September 30, 2015 , $26 million of FHLBC borrowings were reclassified from long-term debt to short-term debt as the maturity was less than one year as of September 30, 2015 . In addition, during the three months ended September 30, 2015 , our FHLB-member subsidiary borrowed $100 million from the FHLBC that was due within 12 months as of September 30, 2015 . The fair value of held-for-sale residential loans, commercial loans, and real estate securities pledged as collateral was $1.30 billion , $185 million , and $587 million , respectively, at September 30, 2015 and $1.22 billion , $161 million , and $762 million , respectively, at December 31, 2014 . For the three and nine months ended September 30, 2015 , the average balance of short-term debt was $1.69 billion and $1.56 billion , respectively. At both September 30, 2015 and December 31, 2014 , accrued interest payable on short-term debt was $2 million . We also maintain a $10 million committed line of credit with a financial institution that is secured by certain mortgage-backed securities with a fair market value in excess of $11 million at September 30, 2015 . At both September 30, 2015 and December 31, 2014 , we had no outstanding borrowings on this facility. Remaining Maturities of Short-Term Debt The following table presents the remaining maturities of short-term debt at September 30, 2015 . Table 12.2 – Short-Term Debt by Collateral Type and Remaining Maturities September 30, 2015 (In Thousands) Within 30 days 31 to 90 days Over 90 days Total Collateral Type Held-for sale residential loans $ — $ 465,673 $ 695,529 $ 1,161,202 Held-for-investment residential loans — — 125,689 125,689 Commercial loans — 45,741 64,667 110,408 Real estate securities 433,435 42,059 — 475,494 Total Short-Term Debt $ 433,435 $ 553,473 $ 885,885 $ 1,872,793</t>
  </si>
  <si>
    <t>Asset-Backed Securities Issued</t>
  </si>
  <si>
    <t>Asset-Backed Securities Issued Through our Sequoia securitization program, we sponsor securitization transactions in which ABS backed by residential mortgage loans are issued by Sequoia entities. ABS were also issued by securitization entities in the Residential Resecuritization and the Commercial Securitization. Each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 The carrying values of ABS issued by consolidated securitization entities we sponsored at September 30, 2015 and December 31, 2014 , along with other selected information, are summarized in the following table. Table 13.1 – Asset-Backed Securities Issued September 30, 2015 (Dollars in Thousands) Sequoia Residential Resecuritization Commercial Securitization Total Certificates with principal balance $ 1,220,419 $ 5,261 $ 67,946 $ 1,293,626 Interest-only certificates 4,876 — — 4,876 Market valuation adjustments (1) (119,707 ) — — (119,707 ) Total ABS Issued $ 1,105,588 $ 5,261 $ 67,946 $ 1,178,795 Range of weighted average interest rates, by series 0.41% to 4.39% 2.20 % 5.62 % Stated maturities 2017 - 2041 2046 2018 Number of series 24 1 1 (1) Upon adoption of ASU 2014-13 on January 1, 2015, we began to account for ABS issued by consolidated Sequoia entities at fair value. See Note 3 for additional information. December 31, 2014 (Dollars in Thousands) Sequoia Residential Resecuritization Commercial Securitization Total Certificates with principal balance $ 1,427,056 $ 45,044 $ 83,313 $ 1,555,413 Interest-only certificates 2,079 — — 2,079 Unamortized discount (12,373 ) — — (12,373 ) Total ABS Issued $ 1,416,762 $ 45,044 $ 83,313 $ 1,545,119 Range of weighted average interest rates, by series 0.36% to 4.27% 2.16 % 5.62 % Stated maturities 2014 - 2041 2046 2018 Number of series 24 1 1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September 30, 2015 , $1.18 billion of ABS issued ( $1.29 billion principal balance) had contractual maturities after five years . Amortization of Commercial Securitization and Residential Resecuritization deferred ABS issuance costs were less than $1 million for both for the three months ended September 30, 2015 and 2014 , respectively. Amortization of Commercial Securitization and Residential Resecuritization deferred ABS issuance costs were less than $1 million and $2 million for the nine months ended September 30, 2015 and 2014 , respectively. The following table summarizes the accrued interest payable on ABS issued at September 30, 2015 and December 31, 2014 . Interest due on consolidated ABS issued is payable monthly. Table 13.2 – Accrued Interest Payable on Asset-Backed Securities Issued (In Thousands) September 30, 2015 December 31, 2014 Sequoia $ 770 $ 976 Residential Resecuritization 1 5 Commercial Securitization 318 390 Total Accrued Interest Payable on ABS Issued $ 1,089 $ 1,371 The following table summarizes the carrying value components of the collateral for ABS issued and outstanding at September 30, 2015 and December 31, 2014 . Table 13.3 – Collateral for Asset-Backed Securities Issued September 30, 2015 (In Thousands) Sequoia Residential Resecuritization Commercial Securitization Total Residential loans $ 1,170,246 $ — $ — $ 1,170,246 Commercial loans — — 180,394 180,394 Real estate securities — 181,253 — 181,253 Restricted cash 191 — 138 329 Accrued interest receivable 1,505 364 1,357 3,226 REO 3,902 — — 3,902 Total Collateral for ABS Issued $ 1,175,844 $ 181,617 $ 181,889 $ 1,539,350 December 31, 2014 (In Thousands) Sequoia Residential Resecuritization Commercial Securitization Total Residential loans $ 1,474,386 $ — $ — $ 1,474,386 Commercial loans — — 194,991 194,991 Real estate securities — 221,676 — 221,676 Restricted cash 147 43 137 327 Accrued interest receivable 2,359 477 1,511 4,347 REO 4,391 — — 4,391 Total Collateral for ABS Issued $ 1,481,283 $ 222,196 $ 196,639 $ 1,900,118</t>
  </si>
  <si>
    <t>Long-Term Debt</t>
  </si>
  <si>
    <t>Long-Term Debt FHLBC Borrowings In July 2014, our FHLB-member subsidiary entered into a borrowing agreement with the Federal Home Loan Bank of Chicago. As of September 30, 2015 , under this agreement, our subsidiary could incur borrowings up to $1.40 billion , also referred to as “advances,” from the FHLBC secured by eligible collateral, including, but not limited to residential mortgage loans and residential mortgage-backed securities. This borrowing agreement is uncommitted, which means that any request made to borrow funds may be declined for any reason, even if at the time of the borrowing request the then-outstanding borrowings are less than the borrowing limits under this agreement. During the three and nine months ended September 30, 2015 , our FHLB-member subsidiary borrowed an additional $368 million and $754 million , respectively, under this agreement. At September 30, 2015 , $1.25 billion of advances were outstanding under this agreement, of which $1.12 billion were classified as long-term debt, with a weighted average interest rate of 0.35% and a weighted average maturity of nine years. Advances under this agreement incur interest charges based on a specified margin over the FHLBC’s 13 -week discount note rate, which resets every 13 weeks. Total advances under this agreement were secured by residential mortgage loans with a fair value of $1.42 billion at September 30, 2015 . This agreement also requires our subsidiary to purchase and hold stock in the FHLBC in an amount equal to a specified percentage of outstanding advances. At September 30, 2015 , our subsidiary held $30 million of FHLBC stock that is included in other assets in our consolidated balance sheets. Commercial Secured Borrowings At September 30, 2015 , we had commercial secured borrowings of $66 million resulting from transfers of portions of senior commercial mortgage loans to third parties that did not meet the criteria for sale treatment under GAAP and were accounted for as financings. We bifurcated certain of our senior commercial mortgage loans into a senior portion that was sold to a third party and a junior portion that we retained as an investment. Although GAAP requires us to record a secured borrowing liability when we receive cash from selling the senior portion of the loan, the liability has no economic substance to us in that it does not require periodic interest payments and has no maturity. For each commercial secured borrowing, at such time that the associated senior portion of the loan is repaid or we sell our retained junior portion, the secured borrowing liability and associated senior portion of the loan would be derecognized from our balance sheet. Convertible Notes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securities issuance costs, the interest expense yield on these exchangeable notes was 6.63% and 6.58% for the three and nine months ended September 30, 2015 , respectively. At September 30, 2015 , the accrued interest payable balance on this debt was $4 million and the unamortized deferred issuance costs were $6 million . At September 30, 2015 ,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In March 2013, we issued $288 million principal amount of 4.625% convertible senior notes due 2018. These convertible notes require semi-annual interest payments at a fixed coupon rate of 4.625% until maturity or conversion, which will be no later than April 15, 2018. After deducting the underwriting discount and offering costs, we received $279 million of net proceeds. Including amortization of deferred securities issuance costs, the interest expense yield on these convertible notes was 5.45% and 5.41% for the three and nine months ended September 30, 2015 , respectively. At September 30, 2015 , the accrued interest payable balance on this debt was $7 million and the unamortized deferred issuance costs were $4 million . At September 30, 2015 ,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Trust Preferred Securities and Subordinated Notes At September 30, 2015 , we had trust preferred securities and subordinated notes outstanding of $100 million and $40 million , respectively. The interest expense yield on both our trust preferred securities and subordinated notes was 2.65% and 2.58% for the three months ended September 30, 2015 and 2014, respectively. Including hedging costs and amortization of deferred securities issuance costs, the interest expense yield on both our trust preferred securities and subordinated notes was 6.89% and 6.88% for the three months ended September 30, 2015 and 2014, respectively. The interest expense yield on both our trust preferred securities and subordinated notes was 2.60% and 2.58% for the nine months ended September 30, 2015 and 2014, respectively. Including hedging costs and amortization of deferred securities issuance costs, the interest expense yield on both our trust preferred securities and subordinated notes was 6.86% and 6.88% for the nine months ended September 30, 2015 and 2014, respectively. At both September 30, 2015 and December 31, 2014 , the accrued interest payable balance on our trust preferred securities and subordinated notes was less than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September 30, 2015 , we were obligated under nine non-cancelable operating leases with expiration dates through 2021 for $11 million of cumulative lease payments. Operating lease expense was $2 million for both the nine -month periods ended September 30, 2015 and 2014 , respectively. The following table presents our future lease commitments at September 30, 2015 . Table 15.1 – Future Lease Commitments by Year (In Thousands) September 30, 2015 2015 (3 months) $ 699 2016 2,838 2017 2,879 2018 1,827 2019 1,189 2020 and thereafter 1,495 Total Lease Commitments $ 10,927 Loss Contingencies — Risk Sharing In the fourth quarter of 2014, we entered into a risk sharing arrangement with Fannie Mae and, in the third quarter of 2015, we entered into a risk sharing arrangement with Freddie Mac and a new risk sharing arrangement with Fannie Mae. Under these arrangements, we committed to assume the first 1.00% or 2.25% (depending on the arrangement) of losses realized on reference pools of conforming residential mortgage loans that we acquired and then sold to the Agencies. As part of these risk sharing arrangements, during the 10 year term of the first Fannie Mae arrangement, we receive monthly cash payments from Fannie Mae based on the monthly outstanding unpaid principal balance of the reference pool of loans, and for the Freddie Mac and the new Fannie Mae arrangements, the Agencies charged us a reduced guarantee fee for the reference loans delivered in exchange for mortgage backed securities, which we then sold. Additionally, under these arrangements we are required to pledge assets to the Agencies to collateralize our risk 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hich at inception were recorded at fair value based on the fair value of the guarantee asset in the case of the first Fannie Mae arrangement, and the additional proceeds received that were attributable to the reduced guarantee fees for the Freddie Mac and new Fannie Ma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At September 30, 2015 , we determined an additional loss allowance was not required. The loan delivery period for the first Fannie Mae arrangement ended on December 31, 2014 and we began amortizing the guarantee obligations associated with this arrangement in the first quarter of 2015. The initial loan delivery period for the Freddie Mac arrangement ended on September 30, 2015, and subsequent three-month loan delivery periods continue until the arrangement expires on June 30, 2016. The loan delivery period for the second Fannie Mae arrangement ends on November 30, 2015. We will begin amortizing the guarantee liabilities associated with these arrangements into income during the fourth quarter of 2015. Income from cash payments received under the first Fannie Mae risk sharing arrangement and income related to the amortization of the guarantee obligations of all three arrangements are recorded in other income, and market valuation changes of the guarantee asset are recorded in mortgage banking and investment activities, net, on our consolidated statements of income. For the three and nine months ended September 30, 2015 , other income related to these transactions was less than $1 million and $1 million , respectively, and market valuation changes were negative $1 million and negative $2 million , respectively. All of the loans in the reference pools subject to these risk sharing arrangements were originated in 2014 and 2015 and at September 30, 2015 , the loans had an unpaid principal balance of $1.8 billion and an original weighted average FICO score of 760 (at origination) and LTV of 76% (at origination). At September 30, 2015 , $1 million of the outstanding principal balance was 30 days or more delinquent and $1 million of the loans were 90 days or more delinquent or in foreclosure. At September 30, 2015 , the maximum potential amount of future payments we could be required to make under these obligations was $19 million and this amount was fully collateralized by assets we transferred to a custodian and are presented as pledged collateral in other assets on our consolidated balance sheets. We have no recourse to any third parties that would allow us to recover any amounts related to these guarantee obligations. As of September 30, 2015 , we have not incurred any losses under these agreements. Our consolidated balance sheets include assets of special purpose entities ("SPEs") associated with these risk sharing arrangements (i.e., the "pledged collateral" referred to above) that can only be used to settle obligations of these SPEs and liabilities of these SPEs for which the creditors of these SPEs (the Agencies) do not have recourse to Redwood Trust, Inc. or its affiliates. At September 30, 2015 and December 31, 2014 , assets of such SPEs totaled $36 million and $19 million , respectively, and liabilities of such SPEs totaled $16 million and $7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September 30, 2015 and December 31, 2014 , our repurchase reserve associated with our residential loans and MSRs was $6 million and $4 million , respectively, and was recorded in accrued expenses and other liabilities on our consolidated balance sheets. We received 69 repurchase requests during the nine months ended September 30, 2015 and none during the nine months ended September 30, 2014. We repurchased one loan during the nine months ended September 30, 2015 . The loan was repurchased from us by the loan originator, resulting in no loss to us. During the three and nine months ended September 30, 2015 and 2014 we recorded repurchase provisions of $1 million and $2 million , respectively, that were recorded in mortgage banking and investment activities, net and MSR income (loss), net on our consolidated statements of income and did not charge-off any amounts to the reserve in either period.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s of September 30, 2015 , the FHLB-Seattle has received approximately $120 million of principal and $11 million of interest payments in respect of the Seattle Certificate. The claims were subsequently dismissed for lack of personal jurisdiction as to Redwood Trust and SRF.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On November 14, 2014, Schwab voluntarily dismissed with prejudice its negligent misrepresentation claim, which resulted in the dismissal with prejudice of SRF from the action. The Schwab Certificate was issued with an original principal amount of approximately $15 million , and, as of September 30, 2015 , approximately $13 million of principal and $1 million of interest payments have been made in respect of the Schwab Certificate. We agreed to indemnify the underwriters of the 2005-4 RMBS, which underwriters were also named and remain as defendants in the action, for certain losses and expenses they might incur as a result of claims made against them relating to this RMBS, including, without limitation, certain legal expenses. Regardless of the outcome of this litigation, Redwood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September 30, 2015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three and nine months ended September 30, 2015 and 2014 . Table 16.1 – Changes in Accumulated Other Comprehensive Income by Component Three Months Ended September 30, 2015 Three Months Ended September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79,659 $ (38,965 ) $ 197,542 $ (29,985 ) Other comprehensive income (loss) before reclassifications (5,673 ) (12,049 ) 1,849 (3,258 ) Amounts reclassified from other accumulated comprehensive income (3,270 ) 19 (6,409 ) 32 Net current-period other comprehensive loss (8,943 ) (12,030 ) (4,560 ) (3,226 ) Balance at End of Period $ 170,716 $ (50,995 ) $ 192,982 $ (33,211 ) Nine Months Ended September 30, 2015 Nine Months Ended September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737 $ (46,049 ) $ 164,654 $ (15,888 ) Other comprehensive income (loss) (5,701 ) (5,023 ) 35,078 (17,454 ) Amounts reclassified from other (10,320 ) 77 (6,750 ) 131 Net current-period other comprehensive income (loss) (16,021 ) (4,946 ) 28,328 (17,323 ) Balance at End of Period $ 170,716 $ (50,995 ) $ 192,982 $ (33,211 ) The following table provides a summary of reclassifications out of accumulated other comprehensive income for three and nine months ended September 30, 2015 and 2014 . Table 16.2 – Reclassifications Out of Accumulated Other Comprehensive Income Amount Reclassified From Accumulated Other Comprehensive Income Affected Line Item in the Three Months Ended September 30, (In Thousands) Income Statement 2015 2014 Net realized (gain) loss on AFS securities Other than temporary impairment (1) Mortgage banking and investment activities, net $ 198 $ 188 Gain on sale of AFS securities Realized gains, net (3,468 ) (6,597 ) $ (3,270 ) $ (6,409 ) Net realized loss on interest rate Amortization of deferred loss Interest expense $ 19 $ 32 $ 19 $ 32 Amount Reclassified From Accumulated Other Comprehensive Income Affected Line Item in the Nine Months Ended September 30, (In Thousands) Income Statement 2015 2014 Net realized (gain) loss on AFS securities Other than temporary impairment (1) Mortgage banking and investment activities, net $ 198 $ 565 Gain on sale of AFS securities Realized gains, net (10,518 ) (7,315 ) $ (10,320 ) $ (6,750 ) Net realized loss on interest rate Amortization of deferred loss Interest expense $ 77 $ 131 $ 77 $ 131 (1) For both the three and nine months ended September 30, 2015 , other-than-temporary impairments were $257 , of which $198 were recognized through the Income Statement and $59 were recognized in Accumulated Other Comprehensive Income. For the three months ended September 30, 2014 , other-than-temporary impairments were $188 , all of which were recognized through the Income Statement. For the nine months ended September 30, 2014 , other-than-temporary impairments were $4,774 , of which $565 were recognized through the Income Statement, and $4,209 were recognized in Accumulated Other Comprehensive Income. Earnings Per Common Share The following table provides the basic and diluted earnings per common share computations for the three and nine months ended September 30, 2015 and 2014 . Table 16.3 – Basic and Diluted Earnings Per Common Share Three Months Ended September 30, Nine Months Ended September 30, (In Thousands, Except Share Data) 2015 2014 2015 2014 Basic Earnings Per Common Share: Net income attributable to Redwood $ 19,164 $ 45,097 $ 61,029 $ 73,447 Less: Dividends and undistributed earnings allocated to participating securities (553 ) (1,054 ) (1,928 ) (1,819 ) Net income allocated to common shareholders $ 18,611 $ 44,043 $ 59,101 $ 71,628 Basic weighted average common shares outstanding 83,787,533 83,017,534 83,696,461 82,722,079 Basic Earnings Per Common Share $ 0.22 $ 0.53 $ 0.71 $ 0.87 Diluted Earnings Per Common Share: Net income attributable to Redwood $ 19,164 $ 45,097 $ 61,029 $ 73,447 Less: Dividends and undistributed earnings allocated to participating securities (553 ) (756 ) (1,928 ) (1,784 ) Add back: Interest expense on convertible notes for the period, net of tax — 3,855 — — Net income allocated to common shareholders $ 18,611 $ 48,196 $ 59,101 $ 71,663 Weighted average common shares outstanding 83,787,533 83,017,534 83,696,461 82,722,079 Net effect of dilutive equity awards 1,287,171 2,113,248 1,642,535 2,309,051 Net effect of assumed convertible notes conversion to common shares — 11,825,450 — — Diluted weighted average common shares outstanding 85,074,704 96,956,232 85,338,996 85,031,130 Diluted Earnings Per Common Share $ 0.22 $ 0.50 $ 0.69 $ 0.84 For the three and nine months ended September 30, 2015 and 2014 , we determined certain equity awards outstanding during each of these periods qualified as participating securities. We included participating securities in the calculation of basic earnings per common share as well as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For both the three and nine months ended September 30, 2015 , 21,292,309 of common shares related to the assumed conversion of the convertible notes were antidilutive and were excluded in the calculation of diluted earnings per share. For the three and nine months ended September 30, 2015 , the number of outstanding equity awards that were antidilutive totaled 163,296 and 180,897 , respectively. For the three and nine months ended September 30, 2014 , the number of outstanding equity awards that were antidilutive totaled 57,514 and 66,129 , respectively. Stock Repurchases In August 2015, our Board of Directors authorized the repurchase of up to $100 million of our common stock. This authorization replaced all previous share repurchase plans and has no expiration date. Our share repurchase authorization does not obligate us to acquire any specific number of shares. Under this authorization, shares may be repurchased in privately negotiated and/or open market transactions, including under plans complying with Rule 10b5-1 under the Securities Exchange Act of 1934, as amended. During the three months ended September 30, 2015 , there were 2,451,523 shares repurchased pursuant to this authorization. At September 30, 2015 , approximately $65 million of this authorization remained available for the repurchase of shares of our common stock.</t>
  </si>
  <si>
    <t>Equity Compensation Plans</t>
  </si>
  <si>
    <t>Disclosure of Compensation Related Costs, Share-based Payments [Abstract]</t>
  </si>
  <si>
    <t>Equity Compensation Plans At September 30, 2015 and December 31, 2014 , 1,963,148 and 2,225,245 shares of common stock, respectively, were available for grant under our Incentive Plan. The unamortized compensation cost of awards issued under the Incentive Plan and purchases under the Employee Stock Purchase Plan totaled $20 million at September 30, 2015 , as shown in the following table. Table 17.1 – Activities of Equity Compensation Costs by Award Type Nine Months Ended September 30, 2015 (In Thousands) Restricted Stock Deferred Stock Units Performance Stock Units Employee Stock Purchase Plan Total Unrecognized compensation cost at beginning of period $ 1,091 $ 12,304 $ 6,874 $ — $ 20,269 Equity grants 2,758 5,997 — 236 8,991 Equity grant forfeitures (387 ) (169 ) — — (556 ) Equity compensation expense (813 ) (5,561 ) (2,563 ) (175 ) (9,112 ) Unrecognized Compensation Cost at End of Period $ 2,649 $ 12,571 $ 4,311 $ 61 $ 19,592 At September 30, 2015 , the weighted average amortization period remaining for all of our equity awards was less than two years . Restricted Stock At September 30, 2015 and December 31, 2014 , there were 188,938 and 109,464 shares, respectively, of restricted stock outstanding. Restrictions on these shares lapse through 2019. During the nine months ended September 30, 2015 , there were 141,069 shares of restricted stock granted, restrictions on 40,917 shares of restricted stock lapsed and those shares were distributed, and 20,678 shares of restricted stock awards forfeited. Deferred Stock Units (“DSUs”) At September 30, 2015 and December 31, 2014 , there were 2,142,742 and 2,168,824 DSUs, respectively, outstanding of which 1,291,007 and 1,287,862 , respectively, had vested. There were 319,546 DSUs granted, 335,461 DSUs distributed, and 10,167 DSUs forfeited during the nine months ended September 30, 2015 . Unvested DSUs at September 30, 2015 vest through 2019 . Performance Stock Units (“PSUs”) At both September 30, 2015 and December 31, 2014 , the target number of PSUs that were unvested was 761,051 . PSUs do not vest until the third anniversary of their grant date, with the level of vesting at that time contingent on total stockholder return (defined as the change in our common stock price, adjusted to reflect the reinvestment of all dividends declared and/or paid on our common stock, relative to the per share price of our common stock on the date of the PSU grant) over the three -year vesting period (“Three-Year TSR”). The number of underlying shares of our common stock that will vest during 2015 and in future years will vary between 0% (if Three-Year TSR is negative) and 200% (if Three-Year TSR is greater than or equal to 125% ) of the target number of PSUs originally granted, adjusted upward (if vesting is greater than 0% ) to reflect the value of dividends paid during the three -year vesting period. With respect to the PSUs granted in 2011, the three-year performance period ended during the fourth quarter of 2014, resulting in the vesting of 701,440 shares of our underlying common stock. The distribution of these underlying shares of common stock occurred in May 2015, in accordance with the terms of the PSUs and our Executive Deferred Compensation Plan. Employee Stock Purchase Plan ("ESPP") The ESPP allows a maximum of 450,000 shares of common stock to be purchased in aggregate for all employees. As of September 30, 2015 and December 31, 2014 , 300,851 and 274,318 shares had been purchased, respectively, and there remained a negligible amount of uninvested employee contributions in the ESPP at September 30, 2015 .</t>
  </si>
  <si>
    <t>Mortgage Banking and Investment Activities, Net</t>
  </si>
  <si>
    <t>Mortgage Banking and Investment Activities, Net The following table presents the components of mortgage banking and investment activities, net, recorded in our consolidated statements of income for the three and nine months ended September 30, 2015 and 2014 . Table 18.1 – Mortgage Banking and Investment Activities Three Months Ended September 30, Nine Months Ended September 30, (In Thousands) 2015 2014 2015 2014 Residential mortgage banking activities, net: Changes in fair value of: Residential loans, at fair value (1) $ 36,183 $ 15,976 $ 54,375 $ 40,685 Real estate securities (2) — (1,332 ) (14,359 ) (14,419 ) Risk management derivatives (3) (35,346 ) (4,297 ) (36,962 ) (16,433 ) Hedging allocation (2) (1,683 ) — 1,120 — Other income, net (4) 1,177 1,082 3,209 1,871 Total residential mortgage banking activities, net: 331 11,429 7,383 11,704 Commercial mortgage banking activities, net: Changes in fair value of: Commercial loans, at fair value 3,974 4,305 10,819 13,644 Risk management derivatives (3) (3,081 ) 1,892 (7,832 ) (1,726 ) Other fee income 109 289 336 382 Total commercial mortgage banking activities, net: 1,002 6,486 3,323 12,300 Investment activities, net Changes in fair value of: Residential loans held-for-investment, at Redwood 9,077 (991 ) 5,170 (991 ) Real estate securities (9,010 ) (765 ) (1,813 ) (1,218 ) Net investments in consolidated Sequoia entities (500 ) (361 ) (2,277 ) (825 ) Risk sharing investments (1,098 ) — (1,799 ) — Risk management derivatives (14,321 ) (1,632 ) (15,266 ) (10,986 ) Hedging allocation (2) 1,683 — (1,120 ) — Total investment activities: (14,169 ) (3,749 ) (17,105 ) (14,020 ) Mortgage banking and investment activities, net $ (12,836 ) $ 14,166 $ (6,399 ) $ 9,984 (1) Includes changes in fair value for associated loan purchase and forward sale commitments. (2) In the second quarter of 2015, we transferred securities previously utilized as hedges for our mortgage banking segment to our residential investments segment and began to record a hedging allocation between our business segments. See Note 21 for further discussion. (3) Represents market valuation changes of derivatives that are used to manage risks associated with our accumulation of residential and commercial loans. (4) Amounts in this line item include other fee income from loan acquisitions and the provision for repurchases expense, presented net.</t>
  </si>
  <si>
    <t>Operating Expenses</t>
  </si>
  <si>
    <t>Other Income and Expenses [Abstract]</t>
  </si>
  <si>
    <t>Operating Expenses Components of our operating expenses for the three and nine months ended September 30, 2015 and 2014 are presented in the following table. Table 19.1 – Components of Operating Expenses Three Months Ended September 30, Nine Months Ended September 30, (In Thousands) 2015 2014 2015 2014 Fixed compensation expense $ 8,642 $ 7,445 $ 27,083 $ 21,109 Variable compensation expense 3,567 2,422 11,135 8,396 Equity compensation expense 2,835 2,261 9,112 7,415 Total compensation expense 15,044 12,128 47,330 36,920 Systems and consulting 2,355 3,463 6,718 10,906 Loan acquisition costs (1) 2,464 1,789 5,992 3,606 Accounting and legal 1,047 1,223 3,754 4,039 Office costs 1,314 1,282 3,912 3,437 Corporate costs 484 569 1,521 1,679 Other operating expenses 1,789 952 5,551 3,073 Total Operating Expenses $ 24,497 $ 21,406 $ 74,778 $ 63,660 (1) Loan acquisition costs primarily includes underwriting and due diligence costs related to the acquisition of residential loans held-for-sale at fair value.</t>
  </si>
  <si>
    <t>Income Tax Disclosure [Abstract]</t>
  </si>
  <si>
    <t>Taxes For the nine months ended September 30, 2015 and 2014 , we recognized a benefit from income taxes of $10 million and a provision for income taxes of $4 million , respectively. The following is a reconciliation of the statutory federal and state tax rates to our effective tax rate at September 30, 2015 and 2014 . Table 20.1 – Reconciliation of Statutory Tax Rate to Effective Tax Rate September 30, 2015 September 30, 2014 Federal statutory rate 34.0 % 34.0 % State statutory rate, net of Federal tax effect 7.2 % 7.2 % Differences in taxable (loss) income from GAAP income (36.5 )% (10.0 )% Change in valuation allowance 20.9 % (1.0 )% Dividends paid deduction (45.8 )% (25.4 )% Effective Tax Rate (20.2 )% 4.8 % The negative effective tax rate for the nine months ended September 30, 2015 , resulted from a benefit for income taxes being recorded against GAAP losses generated at our taxable REIT subsidiaries, while the consolidated income statement reported GAAP income. On a consolidated basis, GAAP income generated at the REIT, for which no material tax provision was recorded due to the dividends paid deduction, exceeded the losses at the taxable REIT subsidiaries. We assessed our tax positions for all open tax years (Federal - years 2012 to 2015, State - years 2011- 2015) and, at September 30, 2015 and December 31, 2014 , concluded that we had no uncertain tax positions that resulted in material unrecognized tax benefits.</t>
  </si>
  <si>
    <t>Segment Information</t>
  </si>
  <si>
    <t>Segment Reporting [Abstract]</t>
  </si>
  <si>
    <t>Segment Information Redwood operates in three segments: residential mortgage banking, residential investments, and commercial mortgage banking and investments. Our segments are based on our organizational and management structure, which aligns with how our results are monitored and performance is assessed. For a full description of our segments, see Item 1—Business in our Annual Report on Form 10-K for the year ended December 31, 2014 . Segment contribution represents the measure of profit that management uses to assess the performance of our business segments and make resource allocation and operating decisions. Certain expenses not directly assigned or allocated to one of the three primary segments, as well as activity from certain consolidated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 Prior to the second quarter of 2015, we utilized certain Sequoia interest only ("IO") securities in part to serve as hedges in our residential mortgage banking segment. As such, we included these securities in the segment’s assets as well as the interest income and valuation adjustments related to the securities in the segment’s results. During the second quarter of 2015, we transferred these securities to our residential investments segment. Additionally, beginning in the second quarter of 2015, we began to record a hedging allocation between our segments. As we currently manage our market interest rate risk on an enterprise-wide basis, we rely on certain assets to serve as natural hedges to other assets, and in some cases these assets can be in different segments. Management uses this allocation to assess the economic returns of each segment on a stand-alone basis and the allocation has no impact on our consolidated results. This was a prospective change in how we are managing our business and allocating capital to each segment. As such, we have not conformed prior period results for our segments. Analysis of our year-over-year results are discussed in Part I, Item 2, Management’s Discussion and Analysis of Results of Operations in this quarterly report on Form 10-Q. The following tables present financial information by segment for the three and nine months ended September 30, 2015 and 2014 . Table 21.1 – Business Segment Financial Information Three Months Ended September 30, 2015 (In Thousands) Residential Mortgage Banking Residential Investments Commercial Mortgage Banking and Investments Corporate/ Other Total Interest income $ 12,115 $ 34,074 $ 11,191 $ 6,104 $ 63,484 Interest expense (4,313 ) (2,660 ) (3,502 ) (13,400 ) (23,875 ) Net interest income (loss) 7,802 31,414 7,689 (7,296 ) 39,609 Reversal of provision for loan losses — — 60 — 60 Non-interest income Mortgage banking and investment activities, net (1) 331 (13,622 ) 1,002 (547 ) (12,836 ) MSR income (loss), net — 3,549 — — 3,549 Other income — 327 — — 327 Realized gains, net — 5,548 — — 5,548 Total non-interest income, net 331 (4,198 ) 1,002 (547 ) (3,412 ) Direct operating expenses (11,278 ) (1,311 ) (3,136 ) (8,772 ) (24,497 ) Benefit from income taxes 2,690 4,082 (389 ) 1,021 7,404 Segment Contribution $ (455 ) $ 29,987 $ 5,226 $ (15,594 ) Net Income $ 19,164 Non-cash amortization income (expense) $ (45 ) $ 9,115 $ (61 ) $ (1,007 ) $ 8,002 Hedging allocations (1) (1,683 ) 1,683 — — — Three Months Ended September 30, 2014 (In Thousands) Residential Mortgage Banking Residential Investments Commercial Mortgage Banking and Investments Corporate/ Other Total Interest income $ 16,911 $ 27,600 $ 12,603 $ 6,237 $ 63,351 Interest expense (4,192 ) (3,142 ) (4,526 ) (11,490 ) (23,350 ) Net interest income (loss) 12,719 24,458 8,077 (5,253 ) 40,001 Reversal of provision for loan losses — — 888 708 1,596 Non-interest income Mortgage banking and investment activities, net 11,429 (3,371 ) 6,486 (378 ) 14,166 MSR income (loss), net — 5,821 — — 5,821 Other income — — — 1,600 1,600 Realized gains, net — 7,836 — 696 8,532 Total non-interest income, net 11,429 10,286 6,486 1,918 30,119 Direct operating expenses (9,982 ) (802 ) (2,279 ) (8,343 ) (21,406 ) (Provision for) benefit from income taxes (3,352 ) 150 (1,764 ) (247 ) (5,213 ) Segment Contribution $ 10,814 $ 34,092 $ 11,408 $ (11,217 ) Net Income $ 45,097 Non-cash amortization income (expense) $ (43 ) $ 10,890 $ (191 ) $ (2,049 ) $ 8,607 Nine Months Ended September 30, 2015 (In Thousands) Residential Mortgage Banking Residential Investments Commercial Mortgage Banking and Investments Corporate/ Total Interest income $ 37,886 $ 98,335 $ 34,784 $ 19,598 $ 190,603 Interest expense (11,389 ) (8,137 ) (10,488 ) (40,830 ) (70,844 ) Net interest income (loss) 26,497 90,198 24,296 (21,232 ) 119,759 Reversal of provision for loan losses — — 115 — 115 Non-interest income Mortgage banking and investment activities, net (1) 7,383 (14,745 ) 3,323 (2,360 ) (6,399 ) MSR income (loss), net — (6,545 ) — — (6,545 ) Other income — 2,435 — — 2,435 Realized gains, net — 16,170 — — 16,170 Total non-interest income, net 7,383 (2,685 ) 3,323 (2,360 ) 5,661 Direct operating expenses (33,214 ) (3,600 ) (9,638 ) (28,326 ) (74,778 ) Benefit from income taxes 3,562 3,824 321 2,565 10,272 Segment Contribution $ 4,228 $ 87,737 $ 18,417 $ (49,353 ) Net Income $ 61,029 Non-cash amortization income (expense) $ (135 ) $ 28,277 $ (188 ) $ (2,984 ) $ 24,970 Hedging allocations (1) 1,120 (1,070 ) — (50 ) — Nine Months Ended September 30, 2014 (In Thousands) Residential Mortgage Banking Residential Investments Commercial Mortgage Banking and Investments Corporate/ Total Interest income $ 40,015 $ 83,120 $ 34,204 $ 19,481 $ 176,820 Interest expense (7,674 ) (9,106 ) (12,234 ) (34,546 ) (63,560 ) Net interest income (loss) 32,341 74,014 21,970 (15,065 ) 113,260 Reversal of (provision for) loan losses — — (56 ) 685 629 Non-interest income Mortgage banking and investment activities, net 11,704 (13,117 ) 12,300 (903 ) 9,984 MSR income (loss), net — 4,650 — — 4,650 Other income — — — 1,600 1,600 Realized gains, net — 9,815 — 872 10,687 Total non-interest income, net 11,704 1,348 12,300 1,569 26,921 Direct operating expenses (26,577 ) (2,667 ) (7,085 ) (27,330 ) (63,660 ) (Provision for) benefit from income taxes (3,258 ) 1,826 (2,159 ) (112 ) (3,703 ) Segment Contribution $ 14,210 $ 74,521 $ 24,970 $ (40,253 ) Net Income $ 73,447 Non-cash amortization income (expense) $ (131 ) $ 32,724 $ (579 ) $ (6,068 ) $ 25,946 (1) Intersegment hedging allocation presented in the tables above is included in the mortgage banking and investment activities, net line item of the segment income statements for the three and nine months ended September 30, 2015 . The following tables present the components of Corporate/Other for the three and nine months ended September 30, 2015 and 2014 . Table 21.2 – Components of Corporate/Other Three Months Ended September 30, 2015 2014 (In Thousands) Legacy Consolidated VIEs Other Total Legacy Consolidated VIEs Other Total Interest income $ 6,098 $ 6 $ 6,104 $ 6,233 $ 4 $ 6,237 Interest expense (3,842 ) (9,558 ) (13,400 ) (5,250 ) (6,240 ) (11,490 ) Net interest income (loss) 2,256 (9,552 ) (7,296 ) 983 (6,236 ) (5,253 ) Reversal of provision for loan losses — — — 708 — 708 Non-interest income Mortgage banking and investment activities, net (501 ) (46 ) (547 ) (361 ) (17 ) (378 ) MSR income (loss), net — — — — — — Other income — — — — 1,600 1,600 Realized gains, net — — — 696 — 696 Total non-interest income, net (501 ) (46 ) (547 ) 335 1,583 1,918 Direct operating expenses — (8,772 ) (8,772 ) (26 ) (8,317 ) (8,343 ) (Provision for) benefit from income taxes — 1,021 1,021 — (247 ) (247 ) Total $ 1,755 $ (17,349 ) $ (15,594 ) $ 2,000 $ (13,217 ) $ (11,217 ) Nine Months Ended September 30, 2015 2014 (In Thousands) Legacy Consolidated VIEs Other Total Legacy Consolidated VIEs Other Total Interest income $ 19,578 $ 20 $ 19,598 $ 19,473 $ 8 $ 19,481 Interest expense (12,372 ) (28,458 ) (40,830 ) (15,950 ) (18,596 ) (34,546 ) Net interest income (loss) 7,206 (28,438 ) (21,232 ) 3,523 (18,588 ) (15,065 ) Reversal of provision for loan losses — — — 685 — 685 Non-interest income Mortgage banking and investment activities, net (2,277 ) (83 ) (2,360 ) (825 ) (78 ) (903 ) MSR income (loss), net — — — — — — Other income — — — — 1,600 1,600 Realized gains, net — — — 872 — 872 Total non-interest income, net (2,277 ) (83 ) (2,360 ) 47 1,522 1,569 Direct operating expenses — (28,326 ) (28,326 ) (120 ) (27,210 ) (27,330 ) (Provision for) benefit from income taxes — 2,565 2,565 — (112 ) (112 ) Total $ 4,929 $ (54,282 ) $ (49,353 ) $ 4,135 $ (44,388 ) $ (40,253 ) The following table presents supplemental information by segment at September 30, 2015 and December 31, 2014 . Table 21.3 – Supplemental Segment Information (In Thousands) Residential Mortgage Banking Residential Investments Commercial Mortgage Banking and Investments Corporate/ Other Total September 30, 2015 Residential loans $ 1,506,151 $ 1,360,277 $ — $ 1,170,246 $ 4,036,674 Commercial loans — — 468,157 — 468,157 Real estate securities — 1,085,224 — — 1,085,224 Mortgage servicing rights — 162,726 — — 162,726 Total assets 1,563,306 2,723,955 475,924 1,505,841 6,269,026 December 31, 2014 Residential loans $ 1,342,519 $ 581,668 $ — $ 1,474,386 $ 3,398,573 Commercial loans — — 566,927 — 566,927 Real estate securities 93,802 1,285,428 — — 1,379,230 Mortgage servicing rights — 139,293 — — 139,293 Total assets 1,468,856 2,057,256 575,943 1,816,911 5,918,966</t>
  </si>
  <si>
    <t>Summary of Significant Accounting Policies (Policies)</t>
  </si>
  <si>
    <t>The consolidated financial statements presented herein are at September 30, 2015 and December 31, 2014 , and for the three and nine months ended September 30, 2015 and 2014 .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consolidated financial statements and notes thereto included in the company's Annual Report on Form 10-K for the year ended December 31, 2014 . In the opinion of management, all normal and recurring adjustments to present fairly the financial condition of the company at September 30, 2015 and results of operations for all periods presented have been made. The results of operations for the three and nine months ended September 30, 2015 should not be construed as indicative of the results to be expected for the full year. In the second quarter of 2015, we began to specifically identify derivatives that are used to hedge our exposure to market interest rate risk associated with our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 Item 2, Management’s Discussion and Analysis of Financial Condition and Results of Operations in this quarterly report on Form 10-Q. Additionally, beginning in the second quarter of 2015, we combined our “Mortgage banking activities” and “Other market valuation adjustments” line items on our consolidated statements of income into a single line, now called “Mortgage banking and investment activities, net.” As we currently manage our market interest rate risk on the remainder of our assets (excluding MSRs) on a net basis, we believe that combining these two line items will better reflect the net effect of our hedging activities on the assets associated with derivatives that are marked-to-market each quarter. We have conformed the presentation of prior periods related to this change for consistency of comparison.</t>
  </si>
  <si>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resecuritization transaction we engaged in during 2011 (“Residential Resecuritization”), and an entity formed in connection with a commercial securitization we engaged in during 2012 (“Commercial Securitization”).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as well as other income and expenses associated with these entities' activities. </t>
  </si>
  <si>
    <t>Use of Estimates</t>
  </si>
  <si>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Recent Accounting Pronouncements</t>
  </si>
  <si>
    <t>Other Recent Accounting Pronouncement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Early adoption is permitted for financial statements that have not been previously issued. The new guidance is required to be applied on a retrospective basis. We plan to adopt this new guidance by the required date and will reclassify our deferred securities issuance costs that we currently present on the face of our consolidated balance sheets and present them as debt discoun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Early adoption is allowed, including in any interim period. We are evaluating the impact of adopting this new standard. In June 2014, the FASB issued ASU 2014-11, “Transfers and Servicing (Topic 860): Repurchase-to-Maturity Transactions, Repurchase Financings, and Disclosures.” This new guidance amends the accounting guidance for “repo-to-maturity” transactions and repurchase agreements executed as repurchase financings. In addition, the new standard requires a transferor to disclose more information about certain transactions, including those in which it retains substantially all of the exposure to the economic returns of the underlying transferred asset over the transaction’s term. This new guidance is effective in the first interim reporting period beginning after December 15, 2014. However, for repurchase and securities lending transactions reported as secured borrowings, the new standard’s enhanced disclosures are effective for annual periods beginning after December 15, 2014 and interim periods beginning after March 15, 2015. We adopted the new guidance, as required, in the first quarter of 2015 and adopted the disclosure requirements in the second quarter of 2015, as required, which are included in Note 12 of these notes to our consolidated financial statements. The adoption in the first quarter of 2015 did not have a material impact on our financial statements, as we did not have repo-to-maturity transactions outstanding.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We are evaluating the impact the update will have on our consolidated financial statements.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guidance to be applied using either a modified retrospective transition method or a prospective transition method for interim and annual periods beginning after December 15, 2014, with early adoption permitted. We adopted this standard in the first quarter of 2015, as required, and it did not have a material impact on our financial statements. Recent Accounting Pronouncements Adoption of ASU 2014-13 In November 2014, the FASB issued ASU 2014-13, “Measuring the Financial Assets and the Financial Liabilities of a Consolidated Collateralized Financing Entity” ("ASU 2014-13"). This update provides a measurement alternative to companies that consolidate collateralized financing entities ("CFEs"). Under the new guidance, companies can measure both the financial assets and financial liabilities of a CFE using the more observable of the fair value of the financial assets or fair value of the financial liabilities. This guidance is effective in the first quarter 2016 with early adoption permitted at the beginning of an annual period. The guidance can be applied either retrospectively to all relevant prior periods or by a modified retrospective approach with a cumulative-effect adjustment to equity as of the beginning of the annual period of adoption. On January 1, 2015, we elected to early adopt ASU 2014-13, as we determined this measurement alternative more accurately reflects our economic interests in, and financial results from, certain consolidated financing entities. We adopted the measurement alternative under this standard only for our consolidated Sequoia entities, which qualify under the standard as CFEs. We did not elect the measurement alternative for our Residential Resecuritization or our Commercial Resecuritization, and will continue to account for the assets and liabilities in these CFEs in accordance with existing accounting guidance. Under the provisions of ASU 2014-13, we use the fair value of the liabilities issued by the Sequoia CFEs (which we determined to be more observable) to determine the fair value of the assets, whereby the net assets we consolidate in our financial statements related to these entities represents the estimated fair value of our retained interests in the Sequoia CFEs. Similarly, the periodic net market valuation adjustments we record on our income statement from the consolidated assets and liabilities of the CFEs represents the change in fair value of our retained interests in the Sequoia CFEs. Using the modified retrospective approach, we recorded a cumulative-effect adjustment to equity of $10 million through retained earnings as of January 1, 2015. This cumulative-effect adjustment represents the net effect of adjusting the assets and liabilities of the Sequoia CFEs from amortized historical cost to fair value. Subsequent to the adoption of ASU 2014-13, the consolidated assets and liabilities of the Sequoia CFEs are both carried at fair value, with the periodic net changes in fair value recorded on our income statement, in mortgage banking and investment activities, net. The following table presents the assets and liabilities of the consolidated Sequoia entities at December 31, 2014 prior to the adoption of ASU 2014-13, the adjustments required to adopt the new standard, and the adjusted balances at January 1, 2015.</t>
  </si>
  <si>
    <t>Balance Sheet Netting</t>
  </si>
  <si>
    <t xml:space="preserve">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 </t>
  </si>
  <si>
    <t>Summary of Significant Accounting Policies (Tables)</t>
  </si>
  <si>
    <t>Schedule of Impact of Adoption of ASU 2014-13 on Balance Sheet</t>
  </si>
  <si>
    <t>The following table presents the assets and liabilities of the consolidated Sequoia entities at December 31, 2014 prior to the adoption of ASU 2014-13, the adjustments required to adopt the new standard, and the adjusted balances at January 1, 2015. Table 3.1 – Impact of Adoption of ASU 2014-13 on Balance Sheet (1) (In Millions) December 31, 2014 ASU 2014-13 Adjustment January 1, 2015 Loan Principal $ 1,486 $ — $ 1,486 Loan unamortized premium 13 (13 ) — Allowance for loan losses (21 ) 21 — Loan market valuation adjustment — (113 ) (113 ) Residential loans held-for-investment 1,478 (105 ) 1,373 Deferred bond issuance costs 1 (1 ) — Other assets 5 — 5 Total assets 1,482 (105 ) 1,377 ABS issued principal 1,428 — 1,428 ABS issued unamortized discount (10 ) 10 — ABS market valuation adjustment — (125 ) (125 ) Total liabilities 1,418 (115 ) 1,303 Redwood's investment in consolidated Sequoia entities $ 64 $ 10 $ 74 (1) Certain totals may not foot due to rounding.</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September 30, 2015 and December 31, 2014 . Table 3.2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15 Financial Instruments Cash Collateral (Received) Pledged Assets (2) Interest rate agreements $ 16,788 $ — $ 16,788 $ (9,932 ) $ (6,856 ) $ — Credit default index swaps 2,792 — 2,792 — — 2,792 TBAs 8,910 — 8,910 (8,659 ) — 251 Total Assets $ 28,490 $ — $ 28,490 $ (18,591 ) $ (6,856 ) $ 3,043 Liabilities (2) Interest rate agreements $ (72,415 ) $ — $ (72,415 ) $ 9,932 $ 59,933 $ (2,550 ) TBAs (14,994 ) — (14,994 ) 8,659 3,868 (2,467 ) Futures (188 ) — (188 ) — 188 — Loan warehouse debt (1,271,610 ) — (1,271,610 ) 1,271,610 — — Security repurchase agreements (475,494 ) — (475,494 ) 475,494 — — Total Liabilities $ (1,834,701 ) $ — $ (1,834,701 ) $ 1,765,695 $ 63,989 $ (5,017 ) Gross Amounts of Recognized Assets (Liabilities) Gross Amounts Offset in Consolidated Balance Sheet Net Amounts of Assets (Liabilities) Presented in Consolidated Balance Sheet Gross Amounts Not Offset in Consolidated (1) Net Amount December 31, 2014 Financial Instruments Cash Collateral (Received) Pledged Assets (2) Interest rate agreements $ 7,006 $ — $ 7,006 $ (1,160 ) $ (4,360 ) $ 1,486 Credit default index swaps 1,598 — 1,598 — (375 ) 1,223 TBAs 6,653 — 6,653 (5,815 ) — 838 Total Assets $ 15,257 $ — $ 15,257 $ (6,975 ) $ (4,735 ) $ 3,547 Liabilities (2) Interest rate agreements $ (48,173 ) $ — $ (48,173 ) $ 1,160 $ 47,013 $ — TBAs (9,506 ) — (9,506 ) 5,815 2,715 (976 ) Futures (372 ) — (372 ) — 372 — Loan warehouse debt (1,185,316 ) — (1,185,316 ) 1,185,316 — — Security repurchase agreements (608,509 ) — (608,509 ) 608,509 — — Total Liabilities $ (1,851,876 ) $ — $ (1,851,876 ) $ 1,800,800 $ 50,100 $ (976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t>
  </si>
  <si>
    <t>Principles of Consolidation (Tables)</t>
  </si>
  <si>
    <t>Variable Interest Entity [Line Items]</t>
  </si>
  <si>
    <t>Securitization Activity Related to Unconsolidated Variable Interest Entity's Sponsored by Redwood</t>
  </si>
  <si>
    <t>The following table presents information related to securitization transactions that occurred during the three and nine months ended September 30, 2015 and 2014 . Table 4.2 – Securitization Activity Related to Unconsolidated VIEs Sponsored by Redwood Three Months Ended September 30, Nine Months Ended September 30, (In Thousands) 2015 2014 2015 2014 Principal balance of loans transferred $ — $ 635,608 $ 1,038,451 $ 982,913 Trading securities retained, at fair value — 1,680 33,389 71,243 AFS securities retained, at fair value — 39,330 6,309 59,757 MSRs recognized — 4,356 7,874 6,542</t>
  </si>
  <si>
    <t>Cash Flows Related to Unconsolidated Variable Interest Entity's Sponsored by Redwood</t>
  </si>
  <si>
    <t>The following table summarizes the cash flows during the three and nine months ended September 30, 2015 and 2014 between us and the unconsolidated VIEs sponsored by us. Table 4.3 – Cash Flows Related to Unconsolidated VIEs Sponsored by Redwood Three Months Ended September 30, Nine Months Ended September 30, (In Thousands) 2015 2014 2015 2014 Proceeds from new transfers $ — $ 610,167 $ 1,018,312 $ 877,943 MSR fees received 3,817 3,571 11,287 10,618 Funding of compensating interest (86 ) (68 ) (283 ) (144 ) Cash flows received on retained securities 8,190 16,190 31,541 44,417</t>
  </si>
  <si>
    <t>MSR Assumptions Related to Unconsolidated Variable Interest Entity's Sponsored by Redwood</t>
  </si>
  <si>
    <t>The following table presents the key weighted-average assumptions used to measure MSRs and securities retained at the date of securitization. Table 4.4 – Assumptions Related to Assets Retained from Unconsolidated VIEs Sponsored by Redwood Issued During The Three Months Ended September 30, 2015 Nine Months Ended September 30, 2015 At Date of Securitization MSRs Senior Securities Subordinate Securities MSRs Senior Securities Subordinate Securities Prepayment rate N/A N/A N/A 5 - 15% 8 % 8 % Discount rates N/A N/A N/A 11 % 3 % 6 % Credit loss assumptions N/A N/A N/A N/A 0.25 % 0.25 % Issued During The Three Months Ended September 30, 2014 Nine Months Ended September 30, 2014 At Date of Securitization MSRs Senior Securities Subordinate Securities MSRs Senior Securities Subordinate Securities Prepayment rate 5 - 16% 8 % 8 % 5 - 16% 8 - 10% 8 - 10% Discount rates 11 % 21 % 5 % 11 % 3 % 5 % Credit loss assumptions N/A 0.25 % 0.25 % N/A 0.25 % 0.25 %</t>
  </si>
  <si>
    <t>Unconsolidated Variable Interest Entity's Sponsored by Redwood Summary</t>
  </si>
  <si>
    <t>The following table presents additional information at September 30, 2015 and December 31, 2014 , related to unconsolidated securitizations accounted for as sales since 2012. Table 4.5 – Unconsolidated VIEs Sponsored by Redwood (In Thousands) September 30, 2015 December 31, 2014 On-balance sheet assets, at fair value: Interest-only, senior and subordinate securities, classified as trading $ 61,602 $ 93,802 Senior and subordinate securities, classified as AFS 292,948 460,990 Mortgage servicing rights 52,940 56,801 Maximum loss exposure (1) $ 407,490 $ 611,593 Assets transferred: Principal balance of loans outstanding $ 7,289,025 $ 7,276,825 Principal balance of delinquent loans 30+ days delinquent 14,204 17,022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September 30, 2015 and December 31, 2014 . Table 4.6 – Key Assumptions and Sensitivity Analysis for Assets Retained from Unconsolidated VIEs Sponsored by Redwood September 30, 2015 MSRs Senior Securities (1) Subordinate Securities (Dollars in Thousands) Fair value at September 30, 2015 $ 52,940 $ 51,308 $ 303,242 Expected life (in years) (2) 6 6 11 Prepayment speed assumption (annual CPR) (2) 14 % 11 % 12 % Decrease in fair value from: 10% adverse change $ 1,542 $ 1,308 $ 953 25% adverse change 5,003 3,103 2,252 Discount rate assumption (2) 11 % 11 % 5 % Decrease in fair value from: 100 basis point increase $ 933 $ 1,984 $ 22,816 200 basis point increase 2,773 3,826 42,885 Credit loss assumption (2) N/A 0.25 % 0.25 % Decrease in fair value from: 10% higher losses N/A $ 31 $ 3,050 25% higher losses N/A 76 7,567 December 31, 2014 MSRs Senior Securities (1) Subordinate Securities (Dollars in Thousands) Fair value at December 31, 2014 $ 56,801 $ 93,802 $ 460,990 Expected life (in years) (2) 7 6 10 Prepayment speed assumption (annual CPR) (2) 14 % 9 % 10 % Decrease in fair value from: 10% adverse change $ 2,419 $ 3,999 $ 684 25% adverse change 5,639 9,475 2,355 Discount rate assumption (2) 11 % 8 % 5 % Decrease in fair value from: 100 basis point increase $ 2,104 $ 4,214 $ 34,149 200 basis point increase 4,102 8,091 64,474 Credit loss assumption (2) N/A 0.25 % 0.25 % Decrease in fair value from: 10% higher losses N/A $ 126 $ 3,169 25% higher losses N/A 299 7,841 (1) Senior securities include $29 million and $88 million of interest only securities as of September 30, 2015 and December 31, 2014 , respectively. (2) Expected life, prepayment speed assumption, discount rate assumption, and credit loss assumption presented in the tables above represent weighted averages.</t>
  </si>
  <si>
    <t>Variable Interest Entity, Primary Beneficiary</t>
  </si>
  <si>
    <t>Schedule of Variable Interest Entities</t>
  </si>
  <si>
    <t>The following table presents a summary of the assets and liabilities of these VIEs. Intercompany balances have been eliminated for purposes of this presentation. Table 4.1 – Assets and Liabilities of Consolidated VIEs September 30, 2015 Sequoia Entities Residential Resecuritization Commercial Securitization Total (Dollars in Thousands) Residential loans, held-for-investment $ 1,170,246 $ — $ — $ 1,170,246 Commercial loans, held-for-investment — — 180,394 180,394 Real estate securities — 181,253 — 181,253 Restricted cash 191 — 138 329 Accrued interest receivable 1,505 364 1,357 3,226 Other assets 3,902 — — 3,902 Total Assets $ 1,175,844 $ 181,617 $ 181,889 $ 1,539,350 Accrued interest payable $ 770 $ 1 $ 318 $ 1,089 Asset-backed securities issued 1,105,588 5,261 67,946 1,178,795 Total Liabilities $ 1,106,358 $ 5,262 $ 68,264 $ 1,179,884 Number of VIEs 24 1 1 26</t>
  </si>
  <si>
    <t>Variable Interest Entity, Not Primary Beneficiary</t>
  </si>
  <si>
    <t>The following table presents a summary of our interests in third-party VIEs at September 30, 2015 , grouped by security type. Table 4.7 – Third-Party Sponsored VIE Summary (Dollars in Thousands) September 30, 2015 Residential Mortgage Backed Securities Senior $ 415,827 Re-REMIC 167,639 Subordinate 147,208 Total Investments in Third-Party Sponsored VIEs $ 730,674</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September 30, 2015 and December 31, 2014 . Table 5.1 – Carrying Values and Fair Values of Assets and Liabilities September 30, 2015 December 31, 2014 Carrying Value Fair Value Carrying Value Fair Value (In Thousands) Assets Residential loans, held-for-sale At fair value $ 1,504,705 $ 1,504,705 $ 1,341,032 $ 1,341,032 At lower of cost or fair value 1,446 1,645 1,488 1,669 Residential loans, held-for-investment (1) At fair value 2,530,523 2,530,523 581,668 581,668 At amortized cost — — 1,474,386 1,381,918 Commercial loans, held-for-sale 80,756 80,756 166,234 166,234 Commercial loans, held-for-investment At fair value 70,096 70,096 71,262 71,262 At amortized cost 317,305 322,535 329,431 334,876 Trading securities 114,211 114,211 111,606 111,606 Available-for-sale securities 971,013 971,013 1,267,624 1,267,624 MSRs 162,726 162,726 139,293 139,293 Cash and cash equivalents 235,362 235,362 269,730 269,730 Restricted cash 8,361 8,361 628 628 Accrued interest receivable 20,223 20,223 18,222 18,222 Derivative assets 38,623 38,623 16,417 16,417 REO (2) 3,902 4,620 4,391 4,703 Margin receivable (2) 97,685 97,685 65,374 65,374 FHLBC stock (2) 30,001 30,001 10,688 10,688 Guarantee asset (2) 5,120 5,120 7,201 7,201 Pledged collateral (2) 28,482 28,482 9,927 9,927 Liabilities Short-term debt $ 1,872,793 $ 1,872,793 $ 1,793,825 $ 1,793,825 Accrued interest payable 14,738 14,738 8,502 8,502 Guarantee obligation 13,394 12,123 7,201 7,201 Derivative liabilities 88,044 88,044 58,331 58,331 ABS issued (1) Fair value 1,105,588 1,105,588 — — Amortized cost 73,207 73,207 1,545,119 1,446,605 FHLBC long-term borrowings 1,124,299 1,124,299 495,860 495,860 Commercial secured borrowings 65,578 65,578 66,707 66,707 Convertible notes 492,500 464,164 492,500 492,188 Other long-term debt 139,500 90,675 139,500 101,835 (1) Upon adoption of ASU 2014-13 on January 1, 2015, we began to record loans held-for-investment in, and ABS issued by, consolidated Sequoia entities at fair value. See Note 3 for further discussion. (2) These assets are included in other assets on our consolidated balance sheets.</t>
  </si>
  <si>
    <t>Assets and Liabilities Measured at Fair Value on Recurring Basis</t>
  </si>
  <si>
    <t>The following table presents the assets and liabilities that are reported at fair value on our consolidated balance sheets on a recurring basis at September 30, 2015 , as well as the fair value hierarchy of the valuation inputs used to measure fair value. Table 5.2 – Assets and Liabilities Measured at Fair Value on a Recurring Basis at September 30, 2015 September 30, 2015 Carrying Value Fair Value Measurements Using (In Thousands) Level 1 Level 2 Level 3 Assets Residential loans $ 4,035,228 $ — $ 236,314 $ 3,798,914 Commercial loans 150,852 — — 150,852 Trading securities 114,211 — — 114,211 Available-for-sale securities 971,013 — — 971,013 Derivative assets 38,623 8,910 19,580 10,133 MSRs 162,726 — — 162,726 Pledged collateral 28,482 28,482 — — FHLBC stock 30,001 30,001 — — Guarantee asset 5,120 — — 5,120 Liabilities Derivative liabilities $ 88,044 $ 15,182 $ 72,415 $ 447 Commercial secured borrowings 65,578 — — 65,578 ABS issued 1,105,588 — — 1,105,588</t>
  </si>
  <si>
    <t>Changes in Level 3 Assets and Liabilities Measured at Fair Value on Recurring Basis</t>
  </si>
  <si>
    <t>The following table presents additional information about Level 3 assets and liabilities measured at fair value on a recurring basis for the nine months ended September 30, 2015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4 $ 1,677,984 $ 237,496 $ 111,606 $ 1,267,624 $ 139,293 $ 7,201 $ 1,119 $ 66,707 $ — Transfer to FVO (2) 1,370,699 — — — — — — — 1,302,216 Principal paydowns (369,576 ) (584 ) (1,722 ) (101,944 ) — — — (416 ) (201,885 ) Gains (losses) in net income, net 8,024 10,068 (15,970 ) 43,860 (32,337 ) (1,954 ) 51,638 (750 ) 6,198 Unrealized losses in OCI, net — — — (15,789 ) — — — — — Acquisitions 4,084,501 517,894 101,429 14,788 73,976 — — — — Sales (2,968,446 ) (614,022 ) (81,132 ) (237,886 ) (18,206 ) — — — (1,362 ) Other settlements, net (4,272 ) — — 360 — (127 ) (43,071 ) 37 421 Ending balance - September 30, 2015 $ 3,798,914 $ 150,852 $ 114,211 $ 971,013 $ 162,726 $ 5,120 $ 9,686 $ 65,578 $ 1,105,588 (1) For the purpose of this presentation, derivative assets and liabilities, which consist of loan purchase commitments, are presented on a net basis. (2) Upon adoption of ASU 2014-13 on January 1, 2015, loans held-for-investment in, and ABS issued by, consolidated financial entities are now recorded at fair value. See Note 3 for further discussion.</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September 30, 2015 and 2014 . Gains or losses incurred on assets or liabilities sold, matured, called, or fully written down during the three and nine months ended September 30, 2015 and 2014 are not included in this presentation. Table 5.4 – Portion of Net Gains (Losses) Attributable to Level 3 Assets and Liabilities Still Held at September 30, 2015 and 2014 Included in Net Income Included in Net Income Three Months Ended September 30, Nine Months Ended September 30, (In Thousands) 2015 2014 2015 2014 Assets Residential loans at Redwood $ 16,451 $ 7,280 $ 12,115 $ 8,524 Residential loans at consolidated Sequoia entities (419 ) — 4,912 — Commercial loans 3,175 2,009 1,971 2,009 Trading securities (8,298 ) (1,882 ) (13,274 ) (16,033 ) Available-for-sale securities (226 ) (188 ) (226 ) (434 ) MSRs (25,523 ) 3,509 (15,989 ) (3,184 ) Other assets - Guarantee asset (1,098 ) — (1,799 ) — Liabilities Loan purchase commitments $ 9,736 $ 932 $ 9,806 $ 932 Commercial secured borrowing (454 ) (420 ) 750 1,339 ABS issued 300 — (6,198 ) —</t>
  </si>
  <si>
    <t>Assets and Liabilities Measured at Fair Value on Non-Recurring Basis</t>
  </si>
  <si>
    <t>The following table presents information on assets recorded at fair value on a non-recurring basis at September 30, 2015 . This table does not include the carrying value and gains or losses associated with the asset types below that were not recorded at fair value on our balance sheet at September 30, 2015 . Table 5.5 – Assets and Liabilities Measured at Fair Value on a Non-Recurring Basis at September 30, 2015 Gain (Loss) for September 30, 2015 Carrying Value Fair Value Measurements Using Three Months Ended Nine Months Ended (In Thousands) Level 1 Level 2 Level 3 September 30, 2015 September 30, 2015 Assets Residential loans, at lower of cost or fair value $ 1,099 $ — $ — $ 1,099 $ 1 $ 2 REO 3,120 — — 3,120 (621 ) (748 )</t>
  </si>
  <si>
    <t>Market Valuation Gains and Losses, Net</t>
  </si>
  <si>
    <t xml:space="preserve"> Gain (Loss) for September 30, 2015 Carrying Value Fair Value Measurements Using Three Months Ended Nine Months Ended (In Thousands) Level 1 Level 2 Level 3 September 30, 2015 September 30, 2015 Assets Residential loans, at lower of cost or fair value $ 1,099 $ — $ — $ 1,099 $ 1 $ 2 REO 3,120 — — 3,120 (621 ) (748 ) The following table presents the net gains and losses recorded in each line item of our consolidated statements of income for the three and nine months ended September 30, 2015 and 2014 . Table 5.6 – Market Valuation Gains and Losses, Net Three Months Ended September 30, Nine Months Ended September 30, (In Thousands) 2015 2014 2015 2014 Mortgage banking and investment activities, net Residential loans held-for-sale, at fair value $ 11,010 $ 13,489 $ 9,892 $ 34,608 Residential loan purchase and forward sale commitments 25,173 2,487 44,482 6,077 Residential loans held-for-investment, at Redwood 9,077 (991 ) 5,170 (991 ) Consolidated Sequoia entities (1) (500 ) (361 ) (2,277 ) (825 ) Commercial loans, at fair value 3,974 4,305 10,819 13,644 Trading securities (8,783 ) (1,909 ) (15,946 ) (15,072 ) Impairments on AFS securities (226 ) (188 ) (226 ) (565 ) Risk management derivatives, net (52,749 ) (4,036 ) (60,060 ) (29,145 ) Guarantee asset (1,297 ) — (2,081 ) — Other investments 199 — 282 — Total mortgage banking and investment activities, net (2) $ (14,122 ) $ 12,796 $ (9,945 ) $ 7,731 MSR Income (loss), net MSRs $ (28,496 ) $ 2,321 $ (32,337 ) $ (5,944 ) Risk management derivatives, net 23,551 — 1,736 — Total MSR income (loss), net (3) $ (4,945 ) $ 2,321 $ (30,601 ) $ (5,944 ) Total market valuation gains and losses, net $ (19,067 ) $ 15,117 $ (40,546 ) $ 1,787 (1) On January 1, 2015, we adopted ASU 2014-13 and began to record the assets and liabilities of consolidated Sequoia entities at fair value. This amount includes the net change in fair value of the consolidated assets and liabilities of these entities, which include residential loans held-for-investment, REO, and ABS issued. This combined amount represents the estimated change in value of our retained interests in these entities. See Note 3 for further discussion. (2) Mortgage banking and investment activities, net presented above does not include fee income or provisions for repurchases that are components of mortgage banking and investment activities, net presented on our consolidated statements of income, as these amounts do not represent market valuation changes. (3) MSR Income (loss), net presented above does not include net fee income or provisions for repurchases that are components of MSR Income (loss), net on our consolidated statements of income, as these amounts do not represent market valuation adjustments.</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September 30, 2015 Fair Value Weighted Average (Dollars in Thousands, except input values) Unobservable Input Range Assets Residential loans, at fair value: Jumbo fixed rate loans uncommitted to sell $ 2,032,815 IO Multiple 3.8 - 4.0 x 3.8 x Prepayment rate (annual CPR) 12 - 15 % 14 % Senior spread to TBA price $3.56 - $3.56 $ 3.56 Subordinate spread to swap rate 373 - 373 bps 373 bps Credit support 5 - 5 % 5 % Whole loan spread to TBA price $2.90 - $4.27 $ 4.08 Jumbo hybrid loans uncommitted to sell 158,149 Spread to swap rate 125 - 165 bps 138 bps Jumbo loans committed to sell 437,704 Committed Sales Price $102.1 - $103.0 $ 102.4 Loans held by consolidated Sequoia entities (1) 1,170,246 Liability price N/A N/A Residential loans, at lower of cost or fair value 1,099 Loss severity 13 - 30 % 21 % Commercial loans, at fair value 150,852 Spread to swap rate 195 - 195 bps 195 bps Credit support 23 - 23 % 23 % Trading and AFS securities 1,085,224 Discount rate 4 - 12 % 7 % Prepayment rate (annual CPR) 1 - 35 % 13 % Default rate 0 - 35 % 8 % Loss severity 20 - 65 % 34 % Credit support 0 - 49 % 4 % MSRs 162,726 Discount rate 8 - 12 % 10 % Prepayment rate (annual CPR) 5 - 55 % 12 % Per loan annual cost to service $72 - $82 $ 78 Guarantee asset 5,120 Discount rate 10 - 10 % 10 % Prepayment rate (annual CPR) 16 - 16 % 16 % REO 3,120 Loss severity 0 - 89 % 52 % Loan purchase commitments, net (2) 9,687 MSR Multiple 0 - 5.0 x 3.0 x Fallout rate 2 - 98 % 34 % Liabilities ABS issued by consolidated Sequoia entities (1) 1,105,588 Discount rate 5 - 9 % 5 % Prepayment rate (annual CPR) 6 - 20 % 13 % Default rate 0 - 12 % 6 % Loss severity 20 - 32 % 27 % Credit support 0 - 70 % 12 % Commercial secured financing 65,578 Spread to swap rate 194 - 195 bps 194 bps Credit support 23 - 23 % 23 % (1) Upon adoption of ASU 2014-13 on January 1, 2015, we began to record loans held-for-investment in, and ABS issued by, consolidated Sequoia entities at fair value. In accordance with this new guidance, the fair value of the loans in these entities was based on the fair value of the liabilities issued by these entities, which we determined were more readily observable. See Note 3 for further discussion. (2) For the purpose of this presentation, loan purchase commitment assets and liabilities are presented net.</t>
  </si>
  <si>
    <t>Residential Loans (Tables) - Residential Loans</t>
  </si>
  <si>
    <t>Summary of Classifications and Carrying Value of Loans</t>
  </si>
  <si>
    <t>The following table summarizes the classifications and carrying values of the residential loans owned at Redwood and at consolidated Sequoia entities at September 30, 2015 and December 31, 2014 . Table 6.1 – Classifications and Carrying Values of the Residential Loans September 30, 2015 (In Thousands) Redwood Sequoia (1) Total Held-for-sale Fair value - conforming $ 236,314 $ — $ 236,314 Fair value - jumbo 1,268,391 — 1,268,391 Lower of cost or fair value 1,446 — 1,446 Held-for-investment Fair value - jumbo 1,360,277 1,170,246 2,530,523 Total Residential Loans $ 2,866,428 $ 1,170,246 $ 4,036,674 December 31, 2014 (In Thousands) Redwood Sequoia (1) Total Held-for-sale Fair value - conforming $ 244,714 $ — $ 244,714 Fair value - jumbo 1,096,317 — 1,096,317 Lower of cost or fair value 1,488 — 1,488 Held-for-investment Fair value - jumbo 581,668 — 581,668 At amortized cost — 1,474,386 1,474,386 Total Residential Loans $ 1,924,187 $ 1,474,386 $ 3,398,573 (1) Upon adoption of ASU 2014-13 on January 1, 2015, we began to record loans held-for-investment at consolidated Sequoia entities at fair value. See Note 3 for further discussion.</t>
  </si>
  <si>
    <t>Carrying Value for Loans Held-for-Investment</t>
  </si>
  <si>
    <t>The following table details the carrying value for residential loans held-for-investment at consolidated Sequoia entities at September 30, 2015 and December 31, 2014 . Table 6.2 – Carrying Value for Held-for-Investment Residential Loans at Sequoia Entities (In Thousands) September 30, 2015 December 31, 2014 Principal balance $ 1,275,609 $ 1,483,213 Unamortized premium, net — 12,511 Allowance for loan losses — (21,338 ) Valuation adjustment (105,363 ) — Carrying value $ 1,170,246 $ 1,474,386</t>
  </si>
  <si>
    <t>Commercial Loans (Tables)</t>
  </si>
  <si>
    <t>Commercial Loans Held-for-Investment by Risk Category</t>
  </si>
  <si>
    <t>The following table presents the principal balance of commercial loans held-for-investment by risk category. Table 7.3 – Principal Balance of Commercial Loans Held-for-Investment by Risk Category (In Thousands) September 30, 2015 December 31, 2014 Pass $ 303,462 $ 316,122 Watch list 25,463 25,628 Total Commercial Loans Held-for-Investment $ 328,925 $ 341,750</t>
  </si>
  <si>
    <t>Classifications and Carrying Value of Loans</t>
  </si>
  <si>
    <t>The following table summarizes the classifications and carrying value of commercial loans at September 30, 2015 and December 31, 2014 . Table 7.1 – Classifications and Carrying Value of Commercial Loans (In Thousands) September 30, 2015 December 31, 2014 Held-for-sale, at fair value $ 80,756 $ 166,234 Held-for-investment At fair value 70,096 71,262 At amortized cost 317,305 329,431 Total Commercial Loans $ 468,157 $ 566,927</t>
  </si>
  <si>
    <t>The following table provides additional information for our commercial loans held-for-investment at amortized cost at September 30, 2015 and December 31, 2014 . Table 7.2 – Carrying Value for Commercial Loans Held-for-Investment (In Thousands) September 30, 2015 December 31, 2014 Principal balance $ 328,925 $ 341,750 Unamortized discount, net (4,279 ) (4,862 ) Recorded investment 324,646 336,888 Allowance for loan losses (7,341 ) (7,457 ) Carrying Value $ 317,305 $ 329,431</t>
  </si>
  <si>
    <t>Summary of Activity in Allowance for Loans Losses</t>
  </si>
  <si>
    <t>The following table summarizes the activity in the allowance for commercial loan losses for the three and nine months ended September 30, 2015 and 2014 . Table 7.4 – Activity in the Allowance for Commercial Loan Losses Three Months Ended September 30, Nine Months Ended September 30, (In Thousands) 2015 2014 2015 2014 Balance at beginning of period $ 7,401 $ 8,317 $ 7,456 $ 7,373 Charge-offs, net — — — — (Reversal of) provision for loan losses (60 ) (888 ) (115 ) 56 Balance at End of Period $ 7,341 $ 7,429 $ 7,341 $ 7,429</t>
  </si>
  <si>
    <t>Collectively Evaluated for Impairment | Commercial Loans</t>
  </si>
  <si>
    <t>Loans Evaluated for Impairment</t>
  </si>
  <si>
    <t>The following table summarizes the balances for loans collectively evaluated for impairment at September 30, 2015 and December 31, 2014 . Table 7.5 – Loans Collectively Evaluated for Impairment Review (In Thousands) September 30, 2015 December 31, 2014 Principal balance $ 328,925 $ 341,750 Recorded investment 324,646 336,888 Related allowance 7,341 7,457</t>
  </si>
  <si>
    <t>Real Estate Securities (Tables)</t>
  </si>
  <si>
    <t>Fair Values of Real Estate Securities</t>
  </si>
  <si>
    <t>The following table presents the fair values of our real estate securities by type at September 30, 2015 and December 31, 2014 . Table 8.1 – Fair Values of Real Estate Securities by Type (In Thousands) September 30, 2015 December 31, 2014 Trading $ 114,211 $ 111,606 Available-for-sale 971,013 1,267,624 Total Real Estate Securities $ 1,085,224 $ 1,379,230</t>
  </si>
  <si>
    <t>Trading Securities by Collateral Type</t>
  </si>
  <si>
    <t>The following table presents trading securities by collateral type at September 30, 2015 and December 31, 2014 . Table 8.2 – Trading Securities by Collateral Type (In Thousands) September 30, 2015 December 31, 2014 Senior Securities Prime $ 51,308 $ 93,802 Non-prime 6,514 7,951 Total Senior Securities 57,822 101,753 Subordinate Securities Prime mezzanine 38,750 — Prime subordinate 17,639 9,853 Total Subordinate Securities 56,389 9,853 Total Trading Securities $ 114,211 $ 111,606</t>
  </si>
  <si>
    <t>Available for Sale Securities by Collateral Type</t>
  </si>
  <si>
    <t>The following table presents the fair value of our available-for-sale securities held at Redwood by collateral type at September 30, 2015 and December 31, 2014 . Table 8.3 – Available-for-Sale Securities by Collateral Type (In Thousands) September 30, 2015 December 31, 2014 Senior Securities Prime $ 251,273 $ 307,813 Non-prime 158,040 179,744 Total Senior Securities 409,313 487,557 Re-REMIC Securities 167,639 168,347 Subordinate Securities Prime mezzanine (1) 233,458 448,838 Prime subordinate (2) 160,603 162,882 Total Subordinate Securities 394,061 611,720 Total AFS Securities $ 971,013 $ 1,267,624 (1) Mezzanine includes securities initially rated AA, A and BBB- and issued in 2012 or later. (2) Subordinate securities includes less than $1 million of non-prime securities at both September 30, 2015 , and December 31, 2014 .</t>
  </si>
  <si>
    <t>Components of Carrying Value (Which Equals Fair Value) of Residential Available for Sale Securities</t>
  </si>
  <si>
    <t>The following table presents the components of carrying value (which equals fair value) of AFS securities at September 30, 2015 and December 31, 2014 . Table 8.4 – Carrying Value of AFS Securities September 30, 2015 Senior (In Thousands) Prime Non-prime Re-REMIC Subordinate Total Principal balance $ 257,526 $ 174,285 $ 192,215 $ 490,891 $ 1,114,917 Credit reserve (2,377 ) (8,964 ) (11,135 ) (32,865 ) (55,341 ) Unamortized discount, net (27,476 ) (25,505 ) (74,377 ) (134,371 ) (261,729 ) Amortized cost 227,673 139,816 106,703 323,655 797,847 Gross unrealized gains 26,899 18,515 60,936 71,226 177,576 Gross unrealized losses (3,299 ) (291 ) — (820 ) (4,410 ) Carrying Value $ 251,273 $ 158,040 $ 167,639 $ 394,061 $ 971,013 December 31, 2014 Senior (In Thousands) Prime Non-prime Re-REMIC Subordinate Total Principal balance $ 311,573 $ 196,258 $ 195,098 $ 742,150 $ 1,445,079 Credit reserve (3,660 ) (9,644 ) (15,202 ) (41,561 ) (70,067 ) Unamortized discount, net (34,782 ) (31,491 ) (79,611 ) (150,458 ) (296,342 ) Amortized cost 273,131 155,123 100,285 550,131 1,078,670 Gross unrealized gains 35,980 24,682 68,062 63,026 191,750 Gross unrealized losses (1,298 ) (61 ) — (1,437 ) (2,796 ) Carrying Value $ 307,813 $ 179,744 $ 168,347 $ 611,720 $ 1,267,624</t>
  </si>
  <si>
    <t>Changes of Unamortized Discount and Designated Credit Reserves on Residential Available for Sale Securities</t>
  </si>
  <si>
    <t>The following table presents the changes for the three and nine months ended September 30, 2015 , in unamortized discount and designated credit reserves on residential AFS securities. Table 8.5 – Changes in Unamortized Discount and Designated Credit Reserves on AFS Securities Three Months Ended September 30, 2015 Nine Months Ended September 30, 2015 Credit Reserve Unamortized Discount, Net Credit Unamortized (In Thousands) Beginning balance $ 61,700 $ 273,119 $ 70,067 $ 296,342 Amortization of net discount — (9,115 ) — (28,277 ) Realized credit losses (1,706 ) — (7,420 ) — Acquisitions — — 858 5,705 Sales, calls, other (1,632 ) (5,522 ) (1,632 ) (18,799 ) Impairments — 226 — 226 Transfers to (release of) credit reserves, net (3,021 ) 3,021 (6,532 ) 6,532 Ending Balance $ 55,341 $ 261,729 $ 55,341 $ 261,729</t>
  </si>
  <si>
    <t>Components of Carrying Value of Available for Sale Securities in Unrealized Loss Position</t>
  </si>
  <si>
    <t>The following table presents the components comprising the total carrying value of residential AFS securities that were in a gross unrealized loss position at September 30, 2015 and December 31, 2014 . Table 8.6 – Components of Fair Value of Residential AFS Securities by Holding Periods Less Than 12 Consecutive Months 12 Consecutive Months or Longer Amortized Cost Unrealized Losses Fair Value Amortized Cost Unrealized Losses Fair (In Thousands) September 30, 2015 $ 87,796 $ (2,090 ) $ 85,706 $ 82,383 $ (2,320 ) $ 80,063 December 31, 2014 126,681 (1,374 ) 125,307 70,676 (1,422 ) 69,254</t>
  </si>
  <si>
    <t>Summary of Significant Valuation Assumptions for Available for Sale Securities</t>
  </si>
  <si>
    <t>The table below summarizes the significant valuation assumptions we used for our AFS securities in unrealized loss positions at September 30, 2015 . Table 8.7 – Significant Valuation Assumptions Range for Securities September 30, 2015 Prime Non-prime Prepayment rates 10 - 20 % 10 - 12 % Projected losses 0 - 9 % 5 - 9 %</t>
  </si>
  <si>
    <t>Activity of Credit Component of Other-than-Temporary Impairments</t>
  </si>
  <si>
    <t>The following table details the activity related to the credit loss component of OTTI (i.e., OTTI recognized through earnings) for AFS securities held at September 30, 2015 and 2014 , for which a portion of an OTTI was recognized in other comprehensive income. Table 8.8 – Activity of the Credit Component of Other-than-Temporary Impairments Three Months Ended September 30, Nine Months Ended September 30, (In Thousands) 2015 2014 2015 2014 Balance at beginning of period $ 32,696 $ 34,256 $ 33,849 $ 37,149 Additions Initial credit impairments 226 — 226 261 Subsequent credit impairments — — — 70 Reductions Securities sold, or expected to sell — (18 ) (348 ) (922 ) Securities with no outstanding principal at period end (446 ) — (1,251 ) (2,320 ) Balance at End of Period $ 32,476 $ 34,238 $ 32,476 $ 34,238</t>
  </si>
  <si>
    <t>Gross Realized Gains and Losses on Sales and Calls of Available for Sale Securities</t>
  </si>
  <si>
    <t>The following table presents the gross realized gains and losses on sales and calls of AFS securities for the three and nine months ended September 30, 2015 and 2014 . Table 8.9 – Gross Realized Gains and Losses on AFS Securities Three Months Ended September 30, Nine Months Ended September 30, (In Thousands) 2015 2014 2015 2014 Gross realized gains - sales $ 4,053 $ 10,227 $ 14,315 $ 11,219 Gross realized gains - calls 1,607 462 1,967 1,449 Gross realized losses - sales — (2,713 ) — (2,713 ) Gross realized losses - calls (112 ) — (112 ) — Total Realized Gains on Sales and Calls of AFS Securities, net $ 5,548 $ 7,976 $ 16,170 $ 9,955</t>
  </si>
  <si>
    <t>Mortgage Servicing Rights (Tables)</t>
  </si>
  <si>
    <t>Schedule of Fair Value of MSRs and Aggregate Principal Amounts of Associated Loans</t>
  </si>
  <si>
    <t>The following table presents the fair value of MSRs and the aggregate principal amounts of associated loans as of September 30, 2015 and December 31, 2014 . Table 9.1 – Fair Value of MSRs and Aggregate Principal Amounts of Associated Loans September 30, 2015 December 31, 2014 (In Thousands) MSR Fair Value Associated Principal MSR Fair Value Associated Principal Mortgage Servicing Rights Conforming Loans $ 108,593 $ 10,790,874 $ 81,301 $ 7,705,146 Jumbo Loans 54,133 5,943,725 57,992 5,962,784 Total Mortgage Servicing Rights $ 162,726 $ 16,734,599 $ 139,293 $ 13,667,930</t>
  </si>
  <si>
    <t>Activity for Residential First-Lien Mortgage Servicing Rights</t>
  </si>
  <si>
    <t xml:space="preserve">The following table presents activity for MSRs for the three and nine months ended September 30, 2015 and 2014 . Table 9.2 – Activity for MSRs Three Months Ended September 30, Nine Months Ended September 30, (In Thousands) 2015 2014 2015 2014 Balance at beginning of period $ 168,462 $ 71,225 $ 139,293 $ 64,824 Additions 22,760 61,606 73,976 76,272 Sales — — (18,206 ) — Changes in fair value due to: Changes in assumptions (1) (23,786 ) 4,323 (18,653 ) (318 ) Other changes (2) (4,710 ) (2,002 ) (13,684 ) (5,626 ) Balance at End of Period $ 162,726 $ 135,152 $ 162,726 $ 135,152 (1) Primarily reflects changes in prepayment assumptions due to changes in market interest rates. (2) Represents changes due to realization of expected cash flows. </t>
  </si>
  <si>
    <t>Details of Retention and Purchase of MSRs</t>
  </si>
  <si>
    <t>The following table details the retention and purchase of MSRs during the three and nine months ended September 30, 2015 . Table 9.3 – MSR Additions (In Thousands) Three Months Ended September 30, 2015 Nine Months Ended September 30, 2015 MSR Fair Value Associated Principal MSR Fair Value Associated Principal Jumbo MSR additions: From securitization $ — $ — $ 7,874 $ 835,254 From loan sales 237 21,775 501 48,042 Total jumbo MSR additions 237 21,775 8,375 883,296 Conforming MSR additions: From loan sales $ 15,201 $ 1,384,126 $ 43,901 $ 4,085,655 From purchases 7,322 728,370 21,700 2,072,284 Total conforming MSR additions 22,523 2,112,496 65,601 6,157,939 Total MSR Additions $ 22,760 $ 2,134,271 $ 73,976 $ 7,041,235</t>
  </si>
  <si>
    <t>Components of Mortgage Servicing Rights Income</t>
  </si>
  <si>
    <t>The following table presents the components of our MSR income. Table 9.4 – Components of MSR Income (Loss), net Three Months Ended September 30, Nine Months Ended September 30, (In Thousands) 2015 2014 2015 2014 Servicing income Income $ 10,028 $ 4,590 $ 28,199 $ 12,287 Cost of sub-servicer (1,313 ) (437 ) (3,704 ) (1,040 ) Net servicing income 8,715 4,153 24,495 11,247 Market valuation changes of MSRs (28,496 ) 2,321 (32,337 ) (5,944 ) Market valuation changes of associated derivatives (1) 23,551 — 1,736 — MSR provision for repurchases (221 ) (653 ) (439 ) (653 ) MSR Income (Loss), Net $ 3,549 $ 5,821 $ (6,545 ) $ 4,650 (1) In the second quarter of 2015, we began to identify specific derivatives used to hedge the exposure of our MSRs to changes in market interest rates. See Note 2 for additional detail.</t>
  </si>
  <si>
    <t>Derivative Financial Instruments (Tables)</t>
  </si>
  <si>
    <t>Aggregate Fair Value and Notional Amount of Derivative Financial Instruments</t>
  </si>
  <si>
    <t>The following table presents the fair value and notional amount of our derivative financial instruments at September 30, 2015 and December 31, 2014 . Table 10.1 – Fair Value and Notional Amount of Derivative Financial Instruments September 30, 2015 December 31, 2014 Fair Value Notional Amount Fair Value Notional Amount (In Thousands) Assets - Risk Management Derivatives Interest rate swaps $ 4,351 $ 475,000 $ — $ — TBAs 8,910 1,460,500 6,654 1,074,000 Swaptions 12,437 925,000 7,006 575,000 Credit default index swaps 2,792 50,000 1,597 50,000 Assets - Other Derivatives Loan purchase commitments 10,133 1,338,694 1,160 288,467 Total Assets $ 38,623 $ 4,249,194 $ 16,417 $ 1,987,467 Liabilities - Cash Flow Hedges Interest rate swaps $ (51,853 ) $ 139,500 $ (46,845 ) $ 139,500 Liabilities - Risk Management Derivatives Interest rate swaps (20,562 ) 1,009,500 (1,328 ) 206,000 TBAs (14,994 ) 1,915,000 (9,506 ) 1,110,000 Futures (188 ) 36,000 (372 ) 90,000 Liabilities - Other Derivatives Loan purchase commitments (447 ) 189,289 (41 ) 27,324 Loan forward sale commitments — — (239 ) 102,793 Total Liabilities $ (88,044 ) $ 3,289,289 $ (58,331 ) $ 1,675,617 Total Derivative Financial Instruments, Net $ (49,421 ) $ 7,538,483 $ (41,914 ) $ 3,663,084</t>
  </si>
  <si>
    <t>Impact on Interest Expense of Interest Rate Agreements Accounted for as Cash Flow Hedges</t>
  </si>
  <si>
    <t>The following table illustrates the impact on interest expense of our interest rate agreements accounted for as cash flow hedges for the three and nine months ended September 30, 2015 and 2014 . Table 10.2 – Impact on Interest Expense of Interest Rate Agreements Accounted for as Cash Flow Hedges Three Months Ended September 30, Nine Months Ended September 30, (In Thousands) 2015 2014 2015 2014 Net interest expense on cash flows hedges $ (1,466 ) $ (1,487 ) $ (4,425 ) $ (4,465 ) Realized expense due to ineffective portion of cash flow hedges — — — — Realized net losses reclassified from other comprehensive income (19 ) (32 ) (77 ) (131 ) Total Interest Expense $ (1,485 ) $ (1,519 ) $ (4,502 ) $ (4,596 )</t>
  </si>
  <si>
    <t>Other Assets and Liabilities (Tables)</t>
  </si>
  <si>
    <t>Summary of Other Assets</t>
  </si>
  <si>
    <t xml:space="preserve">Other assets at September 30, 2015 and December 31, 2014 , are summarized in the following table. Table 11.1 – Components of Other Assets (In Thousands) September 30, 2015 December 31, 2014 Margin receivable $ 97,685 $ 65,374 FHLBC stock 30,001 10,688 Pledged collateral 28,482 9,927 Investment receivable 11,977 1,103 Income tax receivables 10,879 175 Guarantee asset 5,120 7,201 Fixed assets and leasehold improvements (1) 5,070 3,008 REO 3,902 4,391 Prepaid expenses 3,502 3,372 Deposits — 5,000 Other 4,978 3,657 Total Other Assets $ 201,596 $ 113,896 (1) Fixed assets and leasehold improvements have a basis of $6 million and accumulated depreciation of $1 million at September 30, 2015 . </t>
  </si>
  <si>
    <t>Summary of Accrued Expenses and Other Liabilities</t>
  </si>
  <si>
    <t>Accrued expenses and other liabilities at September 30, 2015 and December 31, 2014 are summarized in the following table. Table 11.2 – Components of Accrued Expenses and Other Liabilities (In Thousands) September 30, 2015 December 31, 2014 Accrued compensation $ 15,687 $ 19,273 Margin payable 20,529 6,455 Guarantee obligations 13,394 7,201 Current accounts payable 8,341 2,112 Residential loan and MSR repurchase reserve 5,768 3,724 Accrued operating expenses 3,508 3,334 Legal reserve 2,000 2,000 Unsettled trades 1,355 — Income tax payable 594 — Other 4,792 8,145 Total Other Liabilities $ 75,968 $ 52,244</t>
  </si>
  <si>
    <t>Short-Term Debt (Tables)</t>
  </si>
  <si>
    <t>Outstanding Balances of Short-Term Debt by Type of Collateral Securing Debt</t>
  </si>
  <si>
    <t>The table below summarizes the facilities that are available to us, the outstanding balances, the weighted average interest rate, and the maturity information of the short-term debt at September 30, 2015 and December 31, 2014 by the type of collateral securing the debt. Table 12.1 – Short-Term Debt by Collateral Type September 30, 2015 (Dollars in Thousands) Number of Facilities Outstanding Limit Weighted Average Interest Rate Maturity Weighted Average Days Until Maturity Collateral Type Held-for-sale residential loans 4 $ 1,161,202 $ 1,550,000 1.73 % 12/2015-6/2016 147 Held-for-investment residential loans (1) 1 125,689 — 0.19 % 7/2016-9/2016 286 Commercial loans 3 110,408 450,000 3.59 % 11/2015-9/2016 225 Real estate securities 8 475,494 — 1.44 % 10/2015-12/2015 18 Total 16 $ 1,872,793 1.67 % 128 (1) Amount represents the portion of our borrowings from the FHLBC that were due within 12 months as of September 30, 2015. See Note 14 for additional information on our FHLB-member subsidiary's borrowing agreement with the FHLBC. December 31, 2014 (Dollars in Thousands) Number of Facilities Outstanding Limit Weighted Average Interest Rate Maturity Weighted Average Days Until Maturity Collateral Type Held-for-sale residential loans 5 $ 1,076,188 $ 1,550,000 1.74 % 2/2015-12/2015 156 Commercial loans 3 109,128 400,000 3.66 % 4/2015-10/2016 185 Real estate securities 9 608,509 — 1.38 % 1/2015-3/2015 20 Total 17 $ 1,793,825 1.73 % 112</t>
  </si>
  <si>
    <t>Remaining Maturities of Short Term Debt</t>
  </si>
  <si>
    <t>The following table presents the remaining maturities of short-term debt at September 30, 2015 . Table 12.2 – Short-Term Debt by Collateral Type and Remaining Maturities September 30, 2015 (In Thousands) Within 30 days 31 to 90 days Over 90 days Total Collateral Type Held-for sale residential loans $ — $ 465,673 $ 695,529 $ 1,161,202 Held-for-investment residential loans — — 125,689 125,689 Commercial loans — 45,741 64,667 110,408 Real estate securities 433,435 42,059 — 475,494 Total Short-Term Debt $ 433,435 $ 553,473 $ 885,885 $ 1,872,793</t>
  </si>
  <si>
    <t>Asset-Backed Securities Issued (Tables)</t>
  </si>
  <si>
    <t>Carrying Value of ABS Issued by Consolidated Securitization Entities Sponsored, along with Other Selected Information</t>
  </si>
  <si>
    <t xml:space="preserve"> The carrying values of ABS issued by consolidated securitization entities we sponsored at September 30, 2015 and December 31, 2014 , along with other selected information, are summarized in the following table. Table 13.1 – Asset-Backed Securities Issued September 30, 2015 (Dollars in Thousands) Sequoia Residential Resecuritization Commercial Securitization Total Certificates with principal balance $ 1,220,419 $ 5,261 $ 67,946 $ 1,293,626 Interest-only certificates 4,876 — — 4,876 Market valuation adjustments (1) (119,707 ) — — (119,707 ) Total ABS Issued $ 1,105,588 $ 5,261 $ 67,946 $ 1,178,795 Range of weighted average interest rates, by series 0.41% to 4.39% 2.20 % 5.62 % Stated maturities 2017 - 2041 2046 2018 Number of series 24 1 1 (1) Upon adoption of ASU 2014-13 on January 1, 2015, we began to account for ABS issued by consolidated Sequoia entities at fair value. See Note 3 for additional information. December 31, 2014 (Dollars in Thousands) Sequoia Residential Resecuritization Commercial Securitization Total Certificates with principal balance $ 1,427,056 $ 45,044 $ 83,313 $ 1,555,413 Interest-only certificates 2,079 — — 2,079 Unamortized discount (12,373 ) — — (12,373 ) Total ABS Issued $ 1,416,762 $ 45,044 $ 83,313 $ 1,545,119 Range of weighted average interest rates, by series 0.36% to 4.27% 2.16 % 5.62 % Stated maturities 2014 - 2041 2046 2018 Number of series 24 1 1 </t>
  </si>
  <si>
    <t>Summary of Accrued Interest Payable on ABS Issued</t>
  </si>
  <si>
    <t>The following table summarizes the accrued interest payable on ABS issued at September 30, 2015 and December 31, 2014 . Interest due on consolidated ABS issued is payable monthly. Table 13.2 – Accrued Interest Payable on Asset-Backed Securities Issued (In Thousands) September 30, 2015 December 31, 2014 Sequoia $ 770 $ 976 Residential Resecuritization 1 5 Commercial Securitization 318 390 Total Accrued Interest Payable on ABS Issued $ 1,089 $ 1,371</t>
  </si>
  <si>
    <t>Summary of Carrying Value Components of Collateral for ABS Issued and Outstanding</t>
  </si>
  <si>
    <t>The following table summarizes the carrying value components of the collateral for ABS issued and outstanding at September 30, 2015 and December 31, 2014 . Table 13.3 – Collateral for Asset-Backed Securities Issued September 30, 2015 (In Thousands) Sequoia Residential Resecuritization Commercial Securitization Total Residential loans $ 1,170,246 $ — $ — $ 1,170,246 Commercial loans — — 180,394 180,394 Real estate securities — 181,253 — 181,253 Restricted cash 191 — 138 329 Accrued interest receivable 1,505 364 1,357 3,226 REO 3,902 — — 3,902 Total Collateral for ABS Issued $ 1,175,844 $ 181,617 $ 181,889 $ 1,539,350 December 31, 2014 (In Thousands) Sequoia Residential Resecuritization Commercial Securitization Total Residential loans $ 1,474,386 $ — $ — $ 1,474,386 Commercial loans — — 194,991 194,991 Real estate securities — 221,676 — 221,676 Restricted cash 147 43 137 327 Accrued interest receivable 2,359 477 1,511 4,347 REO 4,391 — — 4,391 Total Collateral for ABS Issued $ 1,481,283 $ 222,196 $ 196,639 $ 1,900,118</t>
  </si>
  <si>
    <t>Commitments and Contingencies (Tables)</t>
  </si>
  <si>
    <t>Future Lease Commitments</t>
  </si>
  <si>
    <t>The following table presents our future lease commitments at September 30, 2015 . Table 15.1 – Future Lease Commitments by Year (In Thousands) September 30, 2015 2015 (3 months) $ 699 2016 2,838 2017 2,879 2018 1,827 2019 1,189 2020 and thereafter 1,495 Total Lease Commitments $ 10,927</t>
  </si>
  <si>
    <t>Equity (Tables)</t>
  </si>
  <si>
    <t>Changes to Accumulated Other Comprehensive Income by Component</t>
  </si>
  <si>
    <t>The following table provides a summary of changes to accumulated other comprehensive income by component for the three and nine months ended September 30, 2015 and 2014 . Table 16.1 – Changes in Accumulated Other Comprehensive Income by Component Three Months Ended September 30, 2015 Three Months Ended September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79,659 $ (38,965 ) $ 197,542 $ (29,985 ) Other comprehensive income (loss) before reclassifications (5,673 ) (12,049 ) 1,849 (3,258 ) Amounts reclassified from other accumulated comprehensive income (3,270 ) 19 (6,409 ) 32 Net current-period other comprehensive loss (8,943 ) (12,030 ) (4,560 ) (3,226 ) Balance at End of Period $ 170,716 $ (50,995 ) $ 192,982 $ (33,211 ) Nine Months Ended September 30, 2015 Nine Months Ended September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737 $ (46,049 ) $ 164,654 $ (15,888 ) Other comprehensive income (loss) (5,701 ) (5,023 ) 35,078 (17,454 ) Amounts reclassified from other (10,320 ) 77 (6,750 ) 131 Net current-period other comprehensive income (loss) (16,021 ) (4,946 ) 28,328 (17,323 ) Balance at End of Period $ 170,716 $ (50,995 ) $ 192,982 $ (33,211 )</t>
  </si>
  <si>
    <t>Reclassifications out of Accumulated Other Comprehensive Income</t>
  </si>
  <si>
    <t>The following table provides a summary of reclassifications out of accumulated other comprehensive income for three and nine months ended September 30, 2015 and 2014 . Table 16.2 – Reclassifications Out of Accumulated Other Comprehensive Income Amount Reclassified From Accumulated Other Comprehensive Income Affected Line Item in the Three Months Ended September 30, (In Thousands) Income Statement 2015 2014 Net realized (gain) loss on AFS securities Other than temporary impairment (1) Mortgage banking and investment activities, net $ 198 $ 188 Gain on sale of AFS securities Realized gains, net (3,468 ) (6,597 ) $ (3,270 ) $ (6,409 ) Net realized loss on interest rate Amortization of deferred loss Interest expense $ 19 $ 32 $ 19 $ 32 Amount Reclassified From Accumulated Other Comprehensive Income Affected Line Item in the Nine Months Ended September 30, (In Thousands) Income Statement 2015 2014 Net realized (gain) loss on AFS securities Other than temporary impairment (1) Mortgage banking and investment activities, net $ 198 $ 565 Gain on sale of AFS securities Realized gains, net (10,518 ) (7,315 ) $ (10,320 ) $ (6,750 ) Net realized loss on interest rate Amortization of deferred loss Interest expense $ 77 $ 131 $ 77 $ 131 (1) For both the three and nine months ended September 30, 2015 , other-than-temporary impairments were $257 , of which $198 were recognized through the Income Statement and $59 were recognized in Accumulated Other Comprehensive Income. For the three months ended September 30, 2014 , other-than-temporary impairments were $188 , all of which were recognized through the Income Statement. For the nine months ended September 30, 2014 , other-than-temporary impairments were $4,774 , of which $565 were recognized through the Income Statement, and $4,209 were recognized in Accumulated Other Comprehensive Income.</t>
  </si>
  <si>
    <t>Basic and Diluted Earnings Per Common Share</t>
  </si>
  <si>
    <t>The following table provides the basic and diluted earnings per common share computations for the three and nine months ended September 30, 2015 and 2014 . Table 16.3 – Basic and Diluted Earnings Per Common Share Three Months Ended September 30, Nine Months Ended September 30, (In Thousands, Except Share Data) 2015 2014 2015 2014 Basic Earnings Per Common Share: Net income attributable to Redwood $ 19,164 $ 45,097 $ 61,029 $ 73,447 Less: Dividends and undistributed earnings allocated to participating securities (553 ) (1,054 ) (1,928 ) (1,819 ) Net income allocated to common shareholders $ 18,611 $ 44,043 $ 59,101 $ 71,628 Basic weighted average common shares outstanding 83,787,533 83,017,534 83,696,461 82,722,079 Basic Earnings Per Common Share $ 0.22 $ 0.53 $ 0.71 $ 0.87 Diluted Earnings Per Common Share: Net income attributable to Redwood $ 19,164 $ 45,097 $ 61,029 $ 73,447 Less: Dividends and undistributed earnings allocated to participating securities (553 ) (756 ) (1,928 ) (1,784 ) Add back: Interest expense on convertible notes for the period, net of tax — 3,855 — — Net income allocated to common shareholders $ 18,611 $ 48,196 $ 59,101 $ 71,663 Weighted average common shares outstanding 83,787,533 83,017,534 83,696,461 82,722,079 Net effect of dilutive equity awards 1,287,171 2,113,248 1,642,535 2,309,051 Net effect of assumed convertible notes conversion to common shares — 11,825,450 — — Diluted weighted average common shares outstanding 85,074,704 96,956,232 85,338,996 85,031,130 Diluted Earnings Per Common Share $ 0.22 $ 0.50 $ 0.69 $ 0.84</t>
  </si>
  <si>
    <t>Equity Compensation Plans (Tables)</t>
  </si>
  <si>
    <t>The unamortized compensation cost of awards issued under the Incentive Plan and purchases under the Employee Stock Purchase Plan totaled $20 million at September 30, 2015 , as shown in the following table. Table 17.1 – Activities of Equity Compensation Costs by Award Type Nine Months Ended September 30, 2015 (In Thousands) Restricted Stock Deferred Stock Units Performance Stock Units Employee Stock Purchase Plan Total Unrecognized compensation cost at beginning of period $ 1,091 $ 12,304 $ 6,874 $ — $ 20,269 Equity grants 2,758 5,997 — 236 8,991 Equity grant forfeitures (387 ) (169 ) — — (556 ) Equity compensation expense (813 ) (5,561 ) (2,563 ) (175 ) (9,112 ) Unrecognized Compensation Cost at End of Period $ 2,649 $ 12,571 $ 4,311 $ 61 $ 19,592</t>
  </si>
  <si>
    <t>Mortgage Banking and Investment Activities, Net (Tables)</t>
  </si>
  <si>
    <t>Components of Mortgage Banking Activities, Net</t>
  </si>
  <si>
    <t>The following table presents the components of mortgage banking and investment activities, net, recorded in our consolidated statements of income for the three and nine months ended September 30, 2015 and 2014 . Table 18.1 – Mortgage Banking and Investment Activities Three Months Ended September 30, Nine Months Ended September 30, (In Thousands) 2015 2014 2015 2014 Residential mortgage banking activities, net: Changes in fair value of: Residential loans, at fair value (1) $ 36,183 $ 15,976 $ 54,375 $ 40,685 Real estate securities (2) — (1,332 ) (14,359 ) (14,419 ) Risk management derivatives (3) (35,346 ) (4,297 ) (36,962 ) (16,433 ) Hedging allocation (2) (1,683 ) — 1,120 — Other income, net (4) 1,177 1,082 3,209 1,871 Total residential mortgage banking activities, net: 331 11,429 7,383 11,704 Commercial mortgage banking activities, net: Changes in fair value of: Commercial loans, at fair value 3,974 4,305 10,819 13,644 Risk management derivatives (3) (3,081 ) 1,892 (7,832 ) (1,726 ) Other fee income 109 289 336 382 Total commercial mortgage banking activities, net: 1,002 6,486 3,323 12,300 Investment activities, net Changes in fair value of: Residential loans held-for-investment, at Redwood 9,077 (991 ) 5,170 (991 ) Real estate securities (9,010 ) (765 ) (1,813 ) (1,218 ) Net investments in consolidated Sequoia entities (500 ) (361 ) (2,277 ) (825 ) Risk sharing investments (1,098 ) — (1,799 ) — Risk management derivatives (14,321 ) (1,632 ) (15,266 ) (10,986 ) Hedging allocation (2) 1,683 — (1,120 ) — Total investment activities: (14,169 ) (3,749 ) (17,105 ) (14,020 ) Mortgage banking and investment activities, net $ (12,836 ) $ 14,166 $ (6,399 ) $ 9,984 (1) Includes changes in fair value for associated loan purchase and forward sale commitments. (2) In the second quarter of 2015, we transferred securities previously utilized as hedges for our mortgage banking segment to our residential investments segment and began to record a hedging allocation between our business segments. See Note 21 for further discussion. (3) Represents market valuation changes of derivatives that are used to manage risks associated with our accumulation of residential and commercial loans. (4) Amounts in this line item include other fee income from loan acquisitions and the provision for repurchases expense, presented net.</t>
  </si>
  <si>
    <t>Operating Expenses (Tables)</t>
  </si>
  <si>
    <t>Components of Operating Expenses</t>
  </si>
  <si>
    <t>Components of our operating expenses for the three and nine months ended September 30, 2015 and 2014 are presented in the following table. Table 19.1 – Components of Operating Expenses Three Months Ended September 30, Nine Months Ended September 30, (In Thousands) 2015 2014 2015 2014 Fixed compensation expense $ 8,642 $ 7,445 $ 27,083 $ 21,109 Variable compensation expense 3,567 2,422 11,135 8,396 Equity compensation expense 2,835 2,261 9,112 7,415 Total compensation expense 15,044 12,128 47,330 36,920 Systems and consulting 2,355 3,463 6,718 10,906 Loan acquisition costs (1) 2,464 1,789 5,992 3,606 Accounting and legal 1,047 1,223 3,754 4,039 Office costs 1,314 1,282 3,912 3,437 Corporate costs 484 569 1,521 1,679 Other operating expenses 1,789 952 5,551 3,073 Total Operating Expenses $ 24,497 $ 21,406 $ 74,778 $ 63,660 (1) Loan acquisition costs primarily includes underwriting and due diligence costs related to the acquisition of residential loans held-for-sale at fair value.</t>
  </si>
  <si>
    <t>Taxes (Tables)</t>
  </si>
  <si>
    <t>Reconciliation of Statutory Tax Rate to Effective Tax Rate</t>
  </si>
  <si>
    <t>The following is a reconciliation of the statutory federal and state tax rates to our effective tax rate at September 30, 2015 and 2014 . Table 20.1 – Reconciliation of Statutory Tax Rate to Effective Tax Rate September 30, 2015 September 30, 2014 Federal statutory rate 34.0 % 34.0 % State statutory rate, net of Federal tax effect 7.2 % 7.2 % Differences in taxable (loss) income from GAAP income (36.5 )% (10.0 )% Change in valuation allowance 20.9 % (1.0 )% Dividends paid deduction (45.8 )% (25.4 )% Effective Tax Rate (20.2 )% 4.8 %</t>
  </si>
  <si>
    <t>Segment Information (Tables)</t>
  </si>
  <si>
    <t>Financial Information by Segment</t>
  </si>
  <si>
    <t>The following tables present financial information by segment for the three and nine months ended September 30, 2015 and 2014 . Table 21.1 – Business Segment Financial Information Three Months Ended September 30, 2015 (In Thousands) Residential Mortgage Banking Residential Investments Commercial Mortgage Banking and Investments Corporate/ Other Total Interest income $ 12,115 $ 34,074 $ 11,191 $ 6,104 $ 63,484 Interest expense (4,313 ) (2,660 ) (3,502 ) (13,400 ) (23,875 ) Net interest income (loss) 7,802 31,414 7,689 (7,296 ) 39,609 Reversal of provision for loan losses — — 60 — 60 Non-interest income Mortgage banking and investment activities, net (1) 331 (13,622 ) 1,002 (547 ) (12,836 ) MSR income (loss), net — 3,549 — — 3,549 Other income — 327 — — 327 Realized gains, net — 5,548 — — 5,548 Total non-interest income, net 331 (4,198 ) 1,002 (547 ) (3,412 ) Direct operating expenses (11,278 ) (1,311 ) (3,136 ) (8,772 ) (24,497 ) Benefit from income taxes 2,690 4,082 (389 ) 1,021 7,404 Segment Contribution $ (455 ) $ 29,987 $ 5,226 $ (15,594 ) Net Income $ 19,164 Non-cash amortization income (expense) $ (45 ) $ 9,115 $ (61 ) $ (1,007 ) $ 8,002 Hedging allocations (1) (1,683 ) 1,683 — — — Three Months Ended September 30, 2014 (In Thousands) Residential Mortgage Banking Residential Investments Commercial Mortgage Banking and Investments Corporate/ Other Total Interest income $ 16,911 $ 27,600 $ 12,603 $ 6,237 $ 63,351 Interest expense (4,192 ) (3,142 ) (4,526 ) (11,490 ) (23,350 ) Net interest income (loss) 12,719 24,458 8,077 (5,253 ) 40,001 Reversal of provision for loan losses — — 888 708 1,596 Non-interest income Mortgage banking and investment activities, net 11,429 (3,371 ) 6,486 (378 ) 14,166 MSR income (loss), net — 5,821 — — 5,821 Other income — — — 1,600 1,600 Realized gains, net — 7,836 — 696 8,532 Total non-interest income, net 11,429 10,286 6,486 1,918 30,119 Direct operating expenses (9,982 ) (802 ) (2,279 ) (8,343 ) (21,406 ) (Provision for) benefit from income taxes (3,352 ) 150 (1,764 ) (247 ) (5,213 ) Segment Contribution $ 10,814 $ 34,092 $ 11,408 $ (11,217 ) Net Income $ 45,097 Non-cash amortization income (expense) $ (43 ) $ 10,890 $ (191 ) $ (2,049 ) $ 8,607 Nine Months Ended September 30, 2015 (In Thousands) Residential Mortgage Banking Residential Investments Commercial Mortgage Banking and Investments Corporate/ Total Interest income $ 37,886 $ 98,335 $ 34,784 $ 19,598 $ 190,603 Interest expense (11,389 ) (8,137 ) (10,488 ) (40,830 ) (70,844 ) Net interest income (loss) 26,497 90,198 24,296 (21,232 ) 119,759 Reversal of provision for loan losses — — 115 — 115 Non-interest income Mortgage banking and investment activities, net (1) 7,383 (14,745 ) 3,323 (2,360 ) (6,399 ) MSR income (loss), net — (6,545 ) — — (6,545 ) Other income — 2,435 — — 2,435 Realized gains, net — 16,170 — — 16,170 Total non-interest income, net 7,383 (2,685 ) 3,323 (2,360 ) 5,661 Direct operating expenses (33,214 ) (3,600 ) (9,638 ) (28,326 ) (74,778 ) Benefit from income taxes 3,562 3,824 321 2,565 10,272 Segment Contribution $ 4,228 $ 87,737 $ 18,417 $ (49,353 ) Net Income $ 61,029 Non-cash amortization income (expense) $ (135 ) $ 28,277 $ (188 ) $ (2,984 ) $ 24,970 Hedging allocations (1) 1,120 (1,070 ) — (50 ) — Nine Months Ended September 30, 2014 (In Thousands) Residential Mortgage Banking Residential Investments Commercial Mortgage Banking and Investments Corporate/ Total Interest income $ 40,015 $ 83,120 $ 34,204 $ 19,481 $ 176,820 Interest expense (7,674 ) (9,106 ) (12,234 ) (34,546 ) (63,560 ) Net interest income (loss) 32,341 74,014 21,970 (15,065 ) 113,260 Reversal of (provision for) loan losses — — (56 ) 685 629 Non-interest income Mortgage banking and investment activities, net 11,704 (13,117 ) 12,300 (903 ) 9,984 MSR income (loss), net — 4,650 — — 4,650 Other income — — — 1,600 1,600 Realized gains, net — 9,815 — 872 10,687 Total non-interest income, net 11,704 1,348 12,300 1,569 26,921 Direct operating expenses (26,577 ) (2,667 ) (7,085 ) (27,330 ) (63,660 ) (Provision for) benefit from income taxes (3,258 ) 1,826 (2,159 ) (112 ) (3,703 ) Segment Contribution $ 14,210 $ 74,521 $ 24,970 $ (40,253 ) Net Income $ 73,447 Non-cash amortization income (expense) $ (131 ) $ 32,724 $ (579 ) $ (6,068 ) $ 25,946 (1) Intersegment hedging allocation presented in the tables above is included in the mortgage banking and investment activities, net line item of the segment income statements for the three and nine months ended September 30, 2015 .</t>
  </si>
  <si>
    <t>Schedule of Corporate and Other</t>
  </si>
  <si>
    <t>The following tables present the components of Corporate/Other for the three and nine months ended September 30, 2015 and 2014 . Table 21.2 – Components of Corporate/Other Three Months Ended September 30, 2015 2014 (In Thousands) Legacy Consolidated VIEs Other Total Legacy Consolidated VIEs Other Total Interest income $ 6,098 $ 6 $ 6,104 $ 6,233 $ 4 $ 6,237 Interest expense (3,842 ) (9,558 ) (13,400 ) (5,250 ) (6,240 ) (11,490 ) Net interest income (loss) 2,256 (9,552 ) (7,296 ) 983 (6,236 ) (5,253 ) Reversal of provision for loan losses — — — 708 — 708 Non-interest income Mortgage banking and investment activities, net (501 ) (46 ) (547 ) (361 ) (17 ) (378 ) MSR income (loss), net — — — — — — Other income — — — — 1,600 1,600 Realized gains, net — — — 696 — 696 Total non-interest income, net (501 ) (46 ) (547 ) 335 1,583 1,918 Direct operating expenses — (8,772 ) (8,772 ) (26 ) (8,317 ) (8,343 ) (Provision for) benefit from income taxes — 1,021 1,021 — (247 ) (247 ) Total $ 1,755 $ (17,349 ) $ (15,594 ) $ 2,000 $ (13,217 ) $ (11,217 ) Nine Months Ended September 30, 2015 2014 (In Thousands) Legacy Consolidated VIEs Other Total Legacy Consolidated VIEs Other Total Interest income $ 19,578 $ 20 $ 19,598 $ 19,473 $ 8 $ 19,481 Interest expense (12,372 ) (28,458 ) (40,830 ) (15,950 ) (18,596 ) (34,546 ) Net interest income (loss) 7,206 (28,438 ) (21,232 ) 3,523 (18,588 ) (15,065 ) Reversal of provision for loan losses — — — 685 — 685 Non-interest income Mortgage banking and investment activities, net (2,277 ) (83 ) (2,360 ) (825 ) (78 ) (903 ) MSR income (loss), net — — — — — — Other income — — — — 1,600 1,600 Realized gains, net — — — 872 — 872 Total non-interest income, net (2,277 ) (83 ) (2,360 ) 47 1,522 1,569 Direct operating expenses — (28,326 ) (28,326 ) (120 ) (27,210 ) (27,330 ) (Provision for) benefit from income taxes — 2,565 2,565 — (112 ) (112 ) Total $ 4,929 $ (54,282 ) $ (49,353 ) $ 4,135 $ (44,388 ) $ (40,253 )</t>
  </si>
  <si>
    <t>Supplemental Information by Segment</t>
  </si>
  <si>
    <t>The following table presents supplemental information by segment at September 30, 2015 and December 31, 2014 . Table 21.3 – Supplemental Segment Information (In Thousands) Residential Mortgage Banking Residential Investments Commercial Mortgage Banking and Investments Corporate/ Other Total September 30, 2015 Residential loans $ 1,506,151 $ 1,360,277 $ — $ 1,170,246 $ 4,036,674 Commercial loans — — 468,157 — 468,157 Real estate securities — 1,085,224 — — 1,085,224 Mortgage servicing rights — 162,726 — — 162,726 Total assets 1,563,306 2,723,955 475,924 1,505,841 6,269,026 December 31, 2014 Residential loans $ 1,342,519 $ 581,668 $ — $ 1,474,386 $ 3,398,573 Commercial loans — — 566,927 — 566,927 Real estate securities 93,802 1,285,428 — — 1,379,230 Mortgage servicing rights — 139,293 — — 139,293 Total assets 1,468,856 2,057,256 575,943 1,816,911 5,918,966</t>
  </si>
  <si>
    <t>Organization (Detail)</t>
  </si>
  <si>
    <t>Sep. 30, 2015Segment</t>
  </si>
  <si>
    <t>Number of operating segments</t>
  </si>
  <si>
    <t>Minimum percentage of taxable income distribution to shareholders to be taxed as a REIT</t>
  </si>
  <si>
    <t>90.00%</t>
  </si>
  <si>
    <t>Summary of Significant Accounting Policies - Effect of ASU 2014-13 on Balance Sheet (Details) - USD ($) $ in Thousands</t>
  </si>
  <si>
    <t>New Accounting Pronouncements or Change in Accounting Principle [Line Items]</t>
  </si>
  <si>
    <t>ABS issued principal</t>
  </si>
  <si>
    <t>[2],[3]</t>
  </si>
  <si>
    <t>Residential Loans Held for Investment</t>
  </si>
  <si>
    <t>Loan Principal</t>
  </si>
  <si>
    <t>Loan unamortized premium</t>
  </si>
  <si>
    <t>Allowance for loan losses</t>
  </si>
  <si>
    <t>Loan market valuation adjustment</t>
  </si>
  <si>
    <t>Deferred bond issuance costs</t>
  </si>
  <si>
    <t>ABS issued unamortized discount</t>
  </si>
  <si>
    <t>Asset Backed Securities, Valuation Adjustment</t>
  </si>
  <si>
    <t>Redwood's investment in consolidated Sequoia entities</t>
  </si>
  <si>
    <t>Variable Interest Entity, Primary Beneficiary | Residential Loans Held for Investment</t>
  </si>
  <si>
    <t>Variable Interest Entity, Primary Beneficiary | Previously Reported</t>
  </si>
  <si>
    <t>Variable Interest Entity, Primary Beneficiary | Previously Reported | Residential Loans Held for Investment</t>
  </si>
  <si>
    <t>Variable Interest Entity, Primary Beneficiary | Restatement Adjustment | Accounting Standards Update 2014-13</t>
  </si>
  <si>
    <t>Variable Interest Entity, Primary Beneficiary | Restatement Adjustment | Accounting Standards Update 2014-13 | Residential Loans Held for Investment</t>
  </si>
  <si>
    <t>Retained Earnings | Accounting Standards Update 2014-13</t>
  </si>
  <si>
    <t>[3]</t>
  </si>
  <si>
    <t>Summary of Significant Accounting Policies - Offsetting of Financial Assets, Liabilities, and Collateral (Detail) - USD ($) $ in Thousands</t>
  </si>
  <si>
    <t>Offsetting Asset and Liabilities [Line Items]</t>
  </si>
  <si>
    <t>Gross Amounts of Recognized Assets</t>
  </si>
  <si>
    <t>Gross Amounts Offset in Consolidated Balance Sheet</t>
  </si>
  <si>
    <t>Net Amounts of Assets Presented in Consolidated Balance Sheet</t>
  </si>
  <si>
    <t>Gross Amounts Not Offset in Consolidated Balance Sheet, Financial Instruments</t>
  </si>
  <si>
    <t>Gross Amounts Not Offset in Consolidated Balance Sheet, Cash Collateral Received</t>
  </si>
  <si>
    <t>Net Amount</t>
  </si>
  <si>
    <t>Gross Amounts of Recognized Liabilities</t>
  </si>
  <si>
    <t>Net Amounts of Liabilities Presented in Consolidated Balance Sheet</t>
  </si>
  <si>
    <t>Gross Amounts Not Offset in Consolidated Balance Sheet, Cash Collateral Pledged</t>
  </si>
  <si>
    <t>Interest rate agreements</t>
  </si>
  <si>
    <t>Credit Default Index Swaps</t>
  </si>
  <si>
    <t>TBAs</t>
  </si>
  <si>
    <t>Futures</t>
  </si>
  <si>
    <t>Loan warehouse debt</t>
  </si>
  <si>
    <t>Security repurchase agreements</t>
  </si>
  <si>
    <t>Principles of Consolidation - Additional Information (Detail)</t>
  </si>
  <si>
    <t>42 Months Ended</t>
  </si>
  <si>
    <t>Jun. 30, 2015Entity</t>
  </si>
  <si>
    <t>Number of securitization entities to which asset transferred</t>
  </si>
  <si>
    <t>Principles of Consolidation - Assets and Liabilities of Consolidated Variable Interest Entity's (Detail) $ in Thousands</t>
  </si>
  <si>
    <t>Sep. 30, 2015USD ($)Investment</t>
  </si>
  <si>
    <t>Dec. 31, 2014USD ($)</t>
  </si>
  <si>
    <t>Assets</t>
  </si>
  <si>
    <t>Number of VIEs | Investment</t>
  </si>
  <si>
    <t>Sequoia</t>
  </si>
  <si>
    <t>Residential Resecuritization</t>
  </si>
  <si>
    <t>Commercial Securitization</t>
  </si>
  <si>
    <t>Residential Loans Held for Investment | Sequoia</t>
  </si>
  <si>
    <t>Commercial Loans Held For Investment | Commercial Securitization</t>
  </si>
  <si>
    <t>Real Estate Securities | Residential Resecuritization</t>
  </si>
  <si>
    <t>Restricted Cash</t>
  </si>
  <si>
    <t>Restricted Cash | Sequoia</t>
  </si>
  <si>
    <t>Restricted Cash | Residential Resecuritization</t>
  </si>
  <si>
    <t>Restricted Cash | Commercial Securitization</t>
  </si>
  <si>
    <t>Accrued Interest Receivable</t>
  </si>
  <si>
    <t>Accrued Interest Receivable | Sequoia</t>
  </si>
  <si>
    <t>Accrued Interest Receivable | Residential Resecuritization</t>
  </si>
  <si>
    <t>Accrued Interest Receivable | Commercial Securitization</t>
  </si>
  <si>
    <t>Other Assets</t>
  </si>
  <si>
    <t>Other Assets | Sequoia</t>
  </si>
  <si>
    <t>Other Assets | Commercial Securitization</t>
  </si>
  <si>
    <t>Accrued Interest Payable</t>
  </si>
  <si>
    <t>Accrued Interest Payable | Sequoia</t>
  </si>
  <si>
    <t>Accrued Interest Payable | Residential Resecuritization</t>
  </si>
  <si>
    <t>Accrued Interest Payable | Commercial Securitization</t>
  </si>
  <si>
    <t>Asset-backed Securities</t>
  </si>
  <si>
    <t>Asset-backed Securities | Sequoia</t>
  </si>
  <si>
    <t>Asset-backed Securities | Residential Resecuritization</t>
  </si>
  <si>
    <t>Asset-backed Securities | Commercial Securitization</t>
  </si>
  <si>
    <t>Principles of Consolidation - Securitization Activity Related to Unconsolidated Variable Interest Entity's Sponsored by Redwood (Detail) - USD ($) $ in Thousands</t>
  </si>
  <si>
    <t>MSRs recognized</t>
  </si>
  <si>
    <t>Principal balance of loans transferred</t>
  </si>
  <si>
    <t>Variable Interest Entity, Not Primary Beneficiary | Trading Securities</t>
  </si>
  <si>
    <t>Securities retained, at fair value</t>
  </si>
  <si>
    <t>Variable Interest Entity, Not Primary Beneficiary | Available-for-sale Securities</t>
  </si>
  <si>
    <t>Principles of Consolidation - Cash Flows Related to Unconsolidated Variable Interest Entity's Sponsored by Redwood (Detail) - USD ($) $ in Thousands</t>
  </si>
  <si>
    <t>Proceeds from new transfers</t>
  </si>
  <si>
    <t>MSR fees received</t>
  </si>
  <si>
    <t>Funding of compensating interest</t>
  </si>
  <si>
    <t>Cash flows received on retained securities</t>
  </si>
  <si>
    <t>Principles of Consolidation - Mortgage Servicing Rights Assumptions Related to Unconsolidated Variable Interest Entity's Sponsored by Redwood (Detail)</t>
  </si>
  <si>
    <t>Subordinate Securities</t>
  </si>
  <si>
    <t>Fair Value Assumption, Date of Securitization or Asset-backed Financing Arrangement, Transferor's Continuing Involvement, Servicing Assets or Liabilities [Line Items]</t>
  </si>
  <si>
    <t>Credit loss assumptions</t>
  </si>
  <si>
    <t>0.25%</t>
  </si>
  <si>
    <t>Senior Securities</t>
  </si>
  <si>
    <t>Variable Interest Entity, Not Primary Beneficiary | Subordinate Securities</t>
  </si>
  <si>
    <t>Prepayment rate</t>
  </si>
  <si>
    <t>8.00%</t>
  </si>
  <si>
    <t>Discount rates</t>
  </si>
  <si>
    <t>5.00%</t>
  </si>
  <si>
    <t>6.00%</t>
  </si>
  <si>
    <t>Variable Interest Entity, Not Primary Beneficiary | Subordinate Securities | Minimum</t>
  </si>
  <si>
    <t>Variable Interest Entity, Not Primary Beneficiary | Subordinate Securities | Maximum</t>
  </si>
  <si>
    <t>10.00%</t>
  </si>
  <si>
    <t>Variable Interest Entity, Not Primary Beneficiary | Senior Securities</t>
  </si>
  <si>
    <t>21.00%</t>
  </si>
  <si>
    <t>3.00%</t>
  </si>
  <si>
    <t>Variable Interest Entity, Not Primary Beneficiary | Senior Securities | Minimum</t>
  </si>
  <si>
    <t>Variable Interest Entity, Not Primary Beneficiary | Senior Securities | Maximum</t>
  </si>
  <si>
    <t>Variable Interest Entity, Not Primary Beneficiary | Mortgage servicing rights</t>
  </si>
  <si>
    <t>11.00%</t>
  </si>
  <si>
    <t>Variable Interest Entity, Not Primary Beneficiary | Mortgage servicing rights | Minimum</t>
  </si>
  <si>
    <t>Variable Interest Entity, Not Primary Beneficiary | Mortgage servicing rights | Maximum</t>
  </si>
  <si>
    <t>16.00%</t>
  </si>
  <si>
    <t>15.00%</t>
  </si>
  <si>
    <t>Principles of Consolidation - Summary of Unconsolidated Variable Interest Entity's Sponsored by Redwood (Detail) - Variable Interest Entity, Not Primary Beneficiary - USD ($) $ in Thousands</t>
  </si>
  <si>
    <t>On-balance sheet assets, at fair value:</t>
  </si>
  <si>
    <t>Maximum loss exposure</t>
  </si>
  <si>
    <t>Principal balance of loans outstanding</t>
  </si>
  <si>
    <t>Principal balance of delinquent loans 30+ days delinquent</t>
  </si>
  <si>
    <t>Interest-only, senior and subordinate securities, classified as trading</t>
  </si>
  <si>
    <t>Securities</t>
  </si>
  <si>
    <t>Senior and subordinate securities, classified as AFS</t>
  </si>
  <si>
    <t>Mortgage servicing rights</t>
  </si>
  <si>
    <t>Principles of Consolidation - Key Assumptions and Sensitivity Analysis for Assets Retained from Unconsolidated Variable Interest Entity's Sponsored by Redwood (Detail) - Variable Interest Entity, Not Primary Beneficiary - USD ($) $ in Thousands</t>
  </si>
  <si>
    <t>12 Months Ended</t>
  </si>
  <si>
    <t>Sensitivity Analysis of Fair Value of Interests Continued to be Held by Transferor, Servicing Assets or Liabilities, Impact of Adverse Change in Assumption [Line Items]</t>
  </si>
  <si>
    <t>Fair value</t>
  </si>
  <si>
    <t>Expected life (in years)</t>
  </si>
  <si>
    <t>6 years</t>
  </si>
  <si>
    <t>7 years</t>
  </si>
  <si>
    <t>Prepayment speed assumption (annual CPR)</t>
  </si>
  <si>
    <t>14.00%</t>
  </si>
  <si>
    <t>Decrease in fair value from:</t>
  </si>
  <si>
    <t>10% adverse change</t>
  </si>
  <si>
    <t>25% adverse change</t>
  </si>
  <si>
    <t>Discount rate assumption</t>
  </si>
  <si>
    <t>100 basis point increase</t>
  </si>
  <si>
    <t>200 basis point increase</t>
  </si>
  <si>
    <t>9.00%</t>
  </si>
  <si>
    <t>Credit loss assumption</t>
  </si>
  <si>
    <t>10% higher losses</t>
  </si>
  <si>
    <t>25% higher losses</t>
  </si>
  <si>
    <t>Interest Only Securities</t>
  </si>
  <si>
    <t>11 years</t>
  </si>
  <si>
    <t>10 years</t>
  </si>
  <si>
    <t>12.00%</t>
  </si>
  <si>
    <t>Principles of Consolidation - Summary of Redwood's Interest in Third-Party Variable Interest Entity's (Detail) - Real Estate Securities $ in Thousands</t>
  </si>
  <si>
    <t>Sep. 30, 2015USD ($)</t>
  </si>
  <si>
    <t>Senior</t>
  </si>
  <si>
    <t>Re-REMIC</t>
  </si>
  <si>
    <t>Subordinate</t>
  </si>
  <si>
    <t>Fair Value of Financial Instruments - Additional Information (Detail)</t>
  </si>
  <si>
    <t>Fair Value Measurements, Recurring and Nonrecurring, Valuation Techniques [Line Items]</t>
  </si>
  <si>
    <t>Dealer marks of securities</t>
  </si>
  <si>
    <t>78.00%</t>
  </si>
  <si>
    <t>Percentage of carrying value for which dealer quotes have been received</t>
  </si>
  <si>
    <t>91.00%</t>
  </si>
  <si>
    <t>Fair value option elected aggregate carrying amount, asset</t>
  </si>
  <si>
    <t>Mortgage servicing rights | Maximum</t>
  </si>
  <si>
    <t>Percentage difference of internal valuation than dealer marks</t>
  </si>
  <si>
    <t>1.00%</t>
  </si>
  <si>
    <t>Residential Subordinate Securities</t>
  </si>
  <si>
    <t>Residential Senior Securities</t>
  </si>
  <si>
    <t>Fair Value of Financial Instruments - Carrying Values and Estimated Fair Values of Assets and Liabilities (Detail) - USD ($) $ in Thousands</t>
  </si>
  <si>
    <t>Trading securities</t>
  </si>
  <si>
    <t>Available-for-sale securities</t>
  </si>
  <si>
    <t>MSRs</t>
  </si>
  <si>
    <t>Pledged collateral</t>
  </si>
  <si>
    <t>Long/Other Long-term debt</t>
  </si>
  <si>
    <t>Carrying Value</t>
  </si>
  <si>
    <t>REO</t>
  </si>
  <si>
    <t>Margin receivable</t>
  </si>
  <si>
    <t>FHLBC stock</t>
  </si>
  <si>
    <t>Guarantees asset</t>
  </si>
  <si>
    <t>Guarantee obligation</t>
  </si>
  <si>
    <t>ABS issued, Fair value</t>
  </si>
  <si>
    <t>ABS issued, Amortized cost</t>
  </si>
  <si>
    <t>FHLBC Borrowings</t>
  </si>
  <si>
    <t>Convertible notes</t>
  </si>
  <si>
    <t>Carrying Value | Residential Loans at Fair Value</t>
  </si>
  <si>
    <t>Loans, held-for-sale</t>
  </si>
  <si>
    <t>Carrying Value | Residential Loans at Lower of Cost or Fair Value</t>
  </si>
  <si>
    <t>Carrying Value | Residential Loans Held For Investment at Fair Value</t>
  </si>
  <si>
    <t>Loans, held-for-investment</t>
  </si>
  <si>
    <t>Carrying Value | Residential Loans Held For Investment At Amortized Cost</t>
  </si>
  <si>
    <t>Carrying Value | Commercial Loans at Fair Value</t>
  </si>
  <si>
    <t>Carrying Value | Commercial Loans Held For Investment</t>
  </si>
  <si>
    <t>Carrying Value | Commercial Loans Held-for-Investment, at Amortized Cost</t>
  </si>
  <si>
    <t>Carrying Value | Commercial Secured Borrowings</t>
  </si>
  <si>
    <t>Fair Value</t>
  </si>
  <si>
    <t>Fair Value | Residential Loans at Fair Value</t>
  </si>
  <si>
    <t>Fair Value | Residential Loans at Lower of Cost or Fair Value</t>
  </si>
  <si>
    <t>Fair Value | Residential Loans Held For Investment at Fair Value</t>
  </si>
  <si>
    <t>Fair Value | Residential Loans Held For Investment At Amortized Cost</t>
  </si>
  <si>
    <t>Fair Value | Commercial Loans at Fair Value</t>
  </si>
  <si>
    <t>Fair Value | Commercial Loans Held For Investment</t>
  </si>
  <si>
    <t>Fair Value | Commercial Loans Held-for-Investment, at Amortized Cost</t>
  </si>
  <si>
    <t>Fair Value | Commercial Secured Borrowings</t>
  </si>
  <si>
    <t>Fair Value of Financial Instruments - Assets and Liabilities Measured at Fair Value on Recurring Basis (Detail) - USD ($) $ in Thousands</t>
  </si>
  <si>
    <t>Commercial secured borrowings</t>
  </si>
  <si>
    <t>Fair Value, Measurements, Recurring</t>
  </si>
  <si>
    <t>ABS issued</t>
  </si>
  <si>
    <t>Fair Value, Measurements, Recurring | Residential Loans at Fair Value</t>
  </si>
  <si>
    <t>Fair Value, Measurements, Recurring | Commercial Loans at Fair Value</t>
  </si>
  <si>
    <t>Fair Value, Measurements, Recurring | Level 1</t>
  </si>
  <si>
    <t>Fair Value, Measurements, Recurring | Level 2</t>
  </si>
  <si>
    <t>Fair Value, Measurements, Recurring | Level 2 | Residential Loans at Fair Value</t>
  </si>
  <si>
    <t>Fair Value, Measurements, Recurring | Level 3</t>
  </si>
  <si>
    <t>Fair Value, Measurements, Recurring | Level 3 | Residential Loans at Fair Value</t>
  </si>
  <si>
    <t>Fair Value, Measurements, Recurring | Level 3 | Commercial Loans at Fair Value</t>
  </si>
  <si>
    <t>Fair Value of Financial Instruments - Changes in Level 3 Assets and Liabilities Measured at Fair Value on Recurring Basis (Detail) $ in Thousands</t>
  </si>
  <si>
    <t>Commercial Secured Borrowings</t>
  </si>
  <si>
    <t>Transfer to FVO</t>
  </si>
  <si>
    <t>Beginning balance</t>
  </si>
  <si>
    <t>Principal paydowns</t>
  </si>
  <si>
    <t>Gains (losses) in net income, net</t>
  </si>
  <si>
    <t>Unrealized gains in OCI, net</t>
  </si>
  <si>
    <t>Acquisitions</t>
  </si>
  <si>
    <t>Sales</t>
  </si>
  <si>
    <t>Other settlements, net</t>
  </si>
  <si>
    <t>Ending balance</t>
  </si>
  <si>
    <t>Residential Loans at Fair Value</t>
  </si>
  <si>
    <t>Trading Securities</t>
  </si>
  <si>
    <t>Available-for-sale Securities</t>
  </si>
  <si>
    <t>Guarantee Asset</t>
  </si>
  <si>
    <t>Derivatives</t>
  </si>
  <si>
    <t>Fair Value of Financial Instruments - Portion of Net Gains (Losses) Attributable to Level 3 Assets and Liabilities Still Held Included in Net Income (Detail) - USD ($) $ in Thousands</t>
  </si>
  <si>
    <t>Loan Purchase Commitments</t>
  </si>
  <si>
    <t>Fair Value, Assets and Liabilities Measured on Recurring and Nonrecurring Basis [Line Items]</t>
  </si>
  <si>
    <t>Net gains (losses) attributable to level 3 liabilities still held included in net income</t>
  </si>
  <si>
    <t>Residential Loans Held For Investment at Fair Value | Residential loans at Redwood</t>
  </si>
  <si>
    <t>Net gains (losses) attributable to level 3 assets still held included in net income</t>
  </si>
  <si>
    <t>Residential Loans Held For Investment at Fair Value | Residential loans at consolidated Sequoia entities</t>
  </si>
  <si>
    <t>Commercial Loans at Fair Value</t>
  </si>
  <si>
    <t>Fair Value of Financial Instruments - Assets and Liabilities Measured at Fair Value on Non-Recurring Basis (Detail) - Fair Value, Measurements, Nonrecurring $ in Thousands</t>
  </si>
  <si>
    <t>Fair Value, Assets and Liabilities Measured on Nonrecurring Basis [Line Items]</t>
  </si>
  <si>
    <t>Residential loans, at lower of cost or fair value</t>
  </si>
  <si>
    <t>Residential Loans at Lower of Cost or Fair Value</t>
  </si>
  <si>
    <t>Gain (Loss) on assets measured at fair value on a non-recurring basis</t>
  </si>
  <si>
    <t>Fair Value of Financial Instruments - Market Valuation Adjustments, Net (Detail) - USD ($) $ in Thousands</t>
  </si>
  <si>
    <t>Total Market gains and losses, net</t>
  </si>
  <si>
    <t>Market valuations gains and losses, net</t>
  </si>
  <si>
    <t>Mortgage banking and investment activities | Residential Loans at Fair Value</t>
  </si>
  <si>
    <t>Mortgage banking and investment activities | Consolidated Sequoia entities</t>
  </si>
  <si>
    <t>Mortgage banking and investment activities | Residential Loans Held for Investment</t>
  </si>
  <si>
    <t>Mortgage banking and investment activities | Commercial Loans at Fair Value</t>
  </si>
  <si>
    <t>Mortgage banking and investment activities | Trading securities</t>
  </si>
  <si>
    <t>Mortgage banking and investment activities | Risk managment derivatives</t>
  </si>
  <si>
    <t>Mortgage banking and investment activities | Impairments on AFS securities</t>
  </si>
  <si>
    <t>Mortgage banking and investment activities | Guarantee asset</t>
  </si>
  <si>
    <t>Mortgage banking and investment activities | Loan Purchase and Forward Sales Commitments</t>
  </si>
  <si>
    <t>Mortgage banking and investment activities | Other</t>
  </si>
  <si>
    <t>MSR Income (loss), net, including risk management derivatives</t>
  </si>
  <si>
    <t>MSR Income (loss), net, including risk management derivatives | Risk managment derivatives</t>
  </si>
  <si>
    <t>MSR Income (loss), net, including risk management derivatives | Mortgage servicing rights</t>
  </si>
  <si>
    <t>Fair Value of Financial Instruments - Quantitative Information about Significant Unobservable Inputs Used in Valuation of Level 3 Assets and Liabilities Measured at Fair Value (Detail)</t>
  </si>
  <si>
    <t>Sep. 30, 2015USD ($)$ / shares$ / senior_security$ / loan</t>
  </si>
  <si>
    <t>Fair Value Inputs, Assets, Quantitative Information [Line Items]</t>
  </si>
  <si>
    <t>Asset-backed Securities | Minimum</t>
  </si>
  <si>
    <t>Discount rate</t>
  </si>
  <si>
    <t>Credit support</t>
  </si>
  <si>
    <t>0.00%</t>
  </si>
  <si>
    <t>Loss severity</t>
  </si>
  <si>
    <t>20.00%</t>
  </si>
  <si>
    <t>Default rate</t>
  </si>
  <si>
    <t>Asset-backed Securities | Maximum</t>
  </si>
  <si>
    <t>70.00%</t>
  </si>
  <si>
    <t>32.00%</t>
  </si>
  <si>
    <t>Asset-backed Securities | Weighted Average</t>
  </si>
  <si>
    <t>13.00%</t>
  </si>
  <si>
    <t>27.00%</t>
  </si>
  <si>
    <t>Commercial Secured Borrowings | Minimum</t>
  </si>
  <si>
    <t>Spread to swap rate</t>
  </si>
  <si>
    <t>1.94%</t>
  </si>
  <si>
    <t>23.00%</t>
  </si>
  <si>
    <t>Commercial Secured Borrowings | Maximum</t>
  </si>
  <si>
    <t>1.95%</t>
  </si>
  <si>
    <t>Commercial Secured Borrowings | Weighted Average</t>
  </si>
  <si>
    <t>Residential Loans Priced To Securitization and Whole Loan Market, Uncommitted to Sell</t>
  </si>
  <si>
    <t>Residential Loans Priced To Securitization and Whole Loan Market, Uncommitted to Sell | Minimum</t>
  </si>
  <si>
    <t>IO Multiple</t>
  </si>
  <si>
    <t>Senior credit spread to TBA (usd per senior security) | $ / senior_security</t>
  </si>
  <si>
    <t>3.73%</t>
  </si>
  <si>
    <t>Whole loan spread to TBA (usd per loan) | $ / loan</t>
  </si>
  <si>
    <t>Residential Loans Priced To Securitization and Whole Loan Market, Uncommitted to Sell | Maximum</t>
  </si>
  <si>
    <t>Residential Loans Priced To Securitization and Whole Loan Market, Uncommitted to Sell | Weighted Average</t>
  </si>
  <si>
    <t>Residential Jumbo Hybrid Loans Priced To Whole Loan Market Uncommitted To Sell</t>
  </si>
  <si>
    <t>Residential Jumbo Hybrid Loans Priced To Whole Loan Market Uncommitted To Sell | Minimum</t>
  </si>
  <si>
    <t>1.25%</t>
  </si>
  <si>
    <t>Residential Jumbo Hybrid Loans Priced To Whole Loan Market Uncommitted To Sell | Maximum</t>
  </si>
  <si>
    <t>1.65%</t>
  </si>
  <si>
    <t>Residential Jumbo Hybrid Loans Priced To Whole Loan Market Uncommitted To Sell | Weighted Average</t>
  </si>
  <si>
    <t>1.38%</t>
  </si>
  <si>
    <t>Residential Loans Priced To Whole Loan Market and Committed to Sell</t>
  </si>
  <si>
    <t>Residential Loans Priced To Whole Loan Market and Committed to Sell | Minimum</t>
  </si>
  <si>
    <t>Committed Sales Price | $ / shares</t>
  </si>
  <si>
    <t>Residential Loans Priced To Whole Loan Market and Committed to Sell | Maximum</t>
  </si>
  <si>
    <t>Residential Loans Priced To Whole Loan Market and Committed to Sell | Weighted Average</t>
  </si>
  <si>
    <t>Residential Loans Held For Investment at Fair Value</t>
  </si>
  <si>
    <t>Residential Loans at Lower of Cost or Fair Value | Minimum</t>
  </si>
  <si>
    <t>Residential Loans at Lower of Cost or Fair Value | Maximum</t>
  </si>
  <si>
    <t>30.00%</t>
  </si>
  <si>
    <t>Residential Loans at Lower of Cost or Fair Value | Weighted Average</t>
  </si>
  <si>
    <t>Commercial Loans at Fair Value | Minimum</t>
  </si>
  <si>
    <t>Commercial Loans at Fair Value | Maximum</t>
  </si>
  <si>
    <t>Commercial Loans at Fair Value | Weighted Average</t>
  </si>
  <si>
    <t>Investment Securities</t>
  </si>
  <si>
    <t>Investment Securities | Minimum</t>
  </si>
  <si>
    <t>4.00%</t>
  </si>
  <si>
    <t>Investment Securities | Maximum</t>
  </si>
  <si>
    <t>35.00%</t>
  </si>
  <si>
    <t>49.00%</t>
  </si>
  <si>
    <t>65.00%</t>
  </si>
  <si>
    <t>Investment Securities | Weighted Average</t>
  </si>
  <si>
    <t>7.00%</t>
  </si>
  <si>
    <t>34.00%</t>
  </si>
  <si>
    <t>Mortgage servicing rights | Minimum</t>
  </si>
  <si>
    <t>Per loan annual cost to service</t>
  </si>
  <si>
    <t>25.00%</t>
  </si>
  <si>
    <t>55.00%</t>
  </si>
  <si>
    <t>Mortgage servicing rights | Weighted Average</t>
  </si>
  <si>
    <t>Guarantee asset</t>
  </si>
  <si>
    <t>Guarantee asset | Minimum</t>
  </si>
  <si>
    <t>Guarantee asset | Maximum</t>
  </si>
  <si>
    <t>Guarantee asset | Weighted Average</t>
  </si>
  <si>
    <t>REO | Minimum</t>
  </si>
  <si>
    <t>REO | Maximum</t>
  </si>
  <si>
    <t>89.00%</t>
  </si>
  <si>
    <t>REO | Weighted Average</t>
  </si>
  <si>
    <t>52.00%</t>
  </si>
  <si>
    <t>Loan Purchase Commitments | Minimum</t>
  </si>
  <si>
    <t>MSR Multiple</t>
  </si>
  <si>
    <t>Fallout rate</t>
  </si>
  <si>
    <t>2.00%</t>
  </si>
  <si>
    <t>Loan Purchase Commitments | Maximum</t>
  </si>
  <si>
    <t>98.00%</t>
  </si>
  <si>
    <t>Loan Purchase Commitments | Weighted Average</t>
  </si>
  <si>
    <t>Residential Loans - Summary of Classifications and Carrying Value of Residential Loans (Detail) - USD ($) $ in Thousands</t>
  </si>
  <si>
    <t>Residential Loans at Fair Value | Conforming Loan</t>
  </si>
  <si>
    <t>Residential Loans at Fair Value | Jumbo Loan</t>
  </si>
  <si>
    <t>Residential Loans Held For Investment at Fair Value | Jumbo Loan</t>
  </si>
  <si>
    <t>Redwood</t>
  </si>
  <si>
    <t>Redwood | Residential Loans at Fair Value | Conforming Loan</t>
  </si>
  <si>
    <t>Redwood | Residential Loans at Fair Value | Jumbo Loan</t>
  </si>
  <si>
    <t>Redwood | Residential Loans at Lower of Cost or Fair Value</t>
  </si>
  <si>
    <t>Redwood | Residential Loans Held For Investment at Fair Value | Jumbo Loan</t>
  </si>
  <si>
    <t>Redwood | Residential Loans Held For Investment At Amortized Cost</t>
  </si>
  <si>
    <t>Sequoia | Residential Loans at Fair Value | Conforming Loan</t>
  </si>
  <si>
    <t>Sequoia | Residential Loans at Fair Value | Jumbo Loan</t>
  </si>
  <si>
    <t>Sequoia | Residential Loans at Lower of Cost or Fair Value</t>
  </si>
  <si>
    <t>Sequoia | Residential Loans Held For Investment at Fair Value | Jumbo Loan</t>
  </si>
  <si>
    <t>Residential Loans - Additional Information (Detail) $ in Thousands</t>
  </si>
  <si>
    <t>Sep. 30, 2015USD ($)loan</t>
  </si>
  <si>
    <t>Sep. 30, 2015USD ($)loanContract</t>
  </si>
  <si>
    <t>Sep. 30, 2014USD ($)</t>
  </si>
  <si>
    <t>Dec. 31, 2014USD ($)loanContract</t>
  </si>
  <si>
    <t>Principal balance of loans sold during period</t>
  </si>
  <si>
    <t>Percentage of fixed-rate loans</t>
  </si>
  <si>
    <t>97.00%</t>
  </si>
  <si>
    <t>Fixed-rate loans</t>
  </si>
  <si>
    <t>Weighted average coupon rate</t>
  </si>
  <si>
    <t>4.10%</t>
  </si>
  <si>
    <t>Hybrid loans</t>
  </si>
  <si>
    <t>3.41%</t>
  </si>
  <si>
    <t>Principal value of loans purchased</t>
  </si>
  <si>
    <t>Number of loans | Contract</t>
  </si>
  <si>
    <t>Valuation adjustments</t>
  </si>
  <si>
    <t>Loan pledged as collateral</t>
  </si>
  <si>
    <t>Residential Loans at Lower of Cost or Fair Value | Sequoia</t>
  </si>
  <si>
    <t>Financing Receivable, Number Of Loans Past Due 90 Days Or More | loan</t>
  </si>
  <si>
    <t>Weighted average original Fair Isaac Corporation (FICO) score</t>
  </si>
  <si>
    <t>Weighted average original loan-to-value (LTV)</t>
  </si>
  <si>
    <t>64.00%</t>
  </si>
  <si>
    <t>Residential Loans Held For Investment at Fair Value | Sequoia</t>
  </si>
  <si>
    <t>66.00%</t>
  </si>
  <si>
    <t>Loans held-for-investment, delinquent greater than 90 days</t>
  </si>
  <si>
    <t>Loans held-for-investment, in foreclosure</t>
  </si>
  <si>
    <t>Residential Loans Held For Investment at Fair Value | FHLB Chicago</t>
  </si>
  <si>
    <t>Unamortized premium, net</t>
  </si>
  <si>
    <t>Principal balance of mortgage servicing rights purchased from third-party originators</t>
  </si>
  <si>
    <t>Residential Loans - Carrying Value for Residential Loans Held-for-Investment at Amortized Cost (Detail) - USD ($) $ in Thousands</t>
  </si>
  <si>
    <t>Principal balance</t>
  </si>
  <si>
    <t>Valuation adjustment</t>
  </si>
  <si>
    <t>Commercial Loans - Additional Information (Details) $ in Thousands</t>
  </si>
  <si>
    <t>Senior commercial loans, held for sale</t>
  </si>
  <si>
    <t>Aggregate fair value</t>
  </si>
  <si>
    <t>Sale of loan for third party, held for sale</t>
  </si>
  <si>
    <t>Number of loans | loan</t>
  </si>
  <si>
    <t>Commercial Loans Held-for-Investment, at Fair Value</t>
  </si>
  <si>
    <t>Commercial Loans Held-for-Investment, at Amortized Cost</t>
  </si>
  <si>
    <t>Loans Financed through Securitization</t>
  </si>
  <si>
    <t>Acquired amount of loans held for investment</t>
  </si>
  <si>
    <t>Recorded investment in loans</t>
  </si>
  <si>
    <t>Commercial Loans Held-for-Investment, at Amortized Cost | Originated During 2015</t>
  </si>
  <si>
    <t>Percentage of loan portfolio originated in year</t>
  </si>
  <si>
    <t>Commercial Loans Held-for-Investment, at Amortized Cost | Originated During 2014</t>
  </si>
  <si>
    <t>18.00%</t>
  </si>
  <si>
    <t>Commercial Loans Held-for-Investment, at Amortized Cost | Originated During 2013</t>
  </si>
  <si>
    <t>Commercial Loans Held-for-Investment, at Amortized Cost | Originated During 2012</t>
  </si>
  <si>
    <t>Commercial Loans Held-for-Investment, at Amortized Cost | Originated During 2011</t>
  </si>
  <si>
    <t>24.00%</t>
  </si>
  <si>
    <t>Commercial Loans Held-for-Investment, at Amortized Cost | Originated During 2010</t>
  </si>
  <si>
    <t>Commercial Loans Held-for-Investment, at Fair Value, B-Notes</t>
  </si>
  <si>
    <t>Commercial Loans - Summary of Classifications and Carrying Value of Commercial Loans (Details) - USD ($) $ in Thousands</t>
  </si>
  <si>
    <t>Commercial Loans - Commercial Loans Held-For-Investment at Amortized Cost (Details) - USD ($) $ in Thousands</t>
  </si>
  <si>
    <t>Unamortized discount, net</t>
  </si>
  <si>
    <t>Commercial Loans - Commercial Loans Held for Investment by Risk Category (Details) - Commercial Loans Held For Investment - USD ($) $ in Thousands</t>
  </si>
  <si>
    <t>Commercial loans held for investment</t>
  </si>
  <si>
    <t>Pass</t>
  </si>
  <si>
    <t>Watch List</t>
  </si>
  <si>
    <t>Commercial Loans - Summary of Activity in Allowance for Commercial Loan Losses (Details) - Commercial Loans - USD ($) $ in Thousands</t>
  </si>
  <si>
    <t>Financing Receivable, Allowance for Credit Losses [Roll Forward]</t>
  </si>
  <si>
    <t>Balance at beginning of period</t>
  </si>
  <si>
    <t>Charge-offs, net</t>
  </si>
  <si>
    <t>Balance at End of Period</t>
  </si>
  <si>
    <t>Commercial Loans - Commercial Loans Collectively Evaluated for Impairment (Details) - Commercial Loans - USD ($) $ in Thousands</t>
  </si>
  <si>
    <t>Financing Receivable, Impaired [Line Items]</t>
  </si>
  <si>
    <t>Recorded investment</t>
  </si>
  <si>
    <t>Related allowance</t>
  </si>
  <si>
    <t>Real Estate Securities - Additional Information (Detail)</t>
  </si>
  <si>
    <t>Dec. 31, 2014USD ($)Investment</t>
  </si>
  <si>
    <t>Investment Holdings [Line Items]</t>
  </si>
  <si>
    <t>Trading securities acquired</t>
  </si>
  <si>
    <t>Trading securities sold</t>
  </si>
  <si>
    <t>Adjustment to valuation of trading securities</t>
  </si>
  <si>
    <t>Securities pledged as collateral</t>
  </si>
  <si>
    <t>Available-for-sale securities purchased</t>
  </si>
  <si>
    <t>Available-for-sale securities sold</t>
  </si>
  <si>
    <t>Available-for-sale securities sold, net realized gains</t>
  </si>
  <si>
    <t>Gross realized gains</t>
  </si>
  <si>
    <t>Marketable securities, less than five years (less than)</t>
  </si>
  <si>
    <t>Number of AFS securities | Investment</t>
  </si>
  <si>
    <t>Number of securities in unrealized loss position | Investment</t>
  </si>
  <si>
    <t>Number of securities in a continuous unrealized loss position for twelve consecutive months or longer | Investment</t>
  </si>
  <si>
    <t>OTTI losses on AFS securities</t>
  </si>
  <si>
    <t>Trading Securities | Residential Senior Securities</t>
  </si>
  <si>
    <t>Unpaid principal balance</t>
  </si>
  <si>
    <t>Trading Securities | Residential Subordinate Securities</t>
  </si>
  <si>
    <t>Prime | Senior Securities</t>
  </si>
  <si>
    <t>Securities financed through non-recourse resecuritization entity</t>
  </si>
  <si>
    <t>Non-prime | Senior Securities</t>
  </si>
  <si>
    <t>Residential</t>
  </si>
  <si>
    <t>Marketable securities, due from five to ten years</t>
  </si>
  <si>
    <t>Real Estate Securities - Fair Values of Real Estate Securities (Detail) - USD ($) $ in Thousands</t>
  </si>
  <si>
    <t>Trading</t>
  </si>
  <si>
    <t>Available-for-sale</t>
  </si>
  <si>
    <t>Total Real Estate Securities</t>
  </si>
  <si>
    <t>Real Estate Securities - Trading Securities by Collateral Type (Detail) - USD ($) $ in Thousands</t>
  </si>
  <si>
    <t>Senior Securities | Prime</t>
  </si>
  <si>
    <t>Senior Securities | Non-prime</t>
  </si>
  <si>
    <t>Subordinate Securities | Prime</t>
  </si>
  <si>
    <t>Subordinate Securities | Prime mezzanine</t>
  </si>
  <si>
    <t>Subordinate Securities | Prime subordinate</t>
  </si>
  <si>
    <t>Real Estate Securities - Available for Sale Securities by Collateral Type (Detail) - USD ($) $ in Thousands</t>
  </si>
  <si>
    <t>Subordinate Securities | Non-prime</t>
  </si>
  <si>
    <t>Subordinate Securities | Subordinate</t>
  </si>
  <si>
    <t>Real Estate Securities - Components of Carrying Value (Which Equals Fair Value) of Residential Available for Sale Securities (Detail) - USD ($) $ in Thousands</t>
  </si>
  <si>
    <t>Schedule of Available-for-sale Securities [Line Items]</t>
  </si>
  <si>
    <t>Credit reserve</t>
  </si>
  <si>
    <t>Amortized cost</t>
  </si>
  <si>
    <t>Gross unrealized gains</t>
  </si>
  <si>
    <t>Gross unrealized losses</t>
  </si>
  <si>
    <t>Residential | Senior Securities | Prime</t>
  </si>
  <si>
    <t>Residential | Senior Securities | Non-prime</t>
  </si>
  <si>
    <t>Residential | Re-REMIC</t>
  </si>
  <si>
    <t>Residential | Subordinate Securities</t>
  </si>
  <si>
    <t>Real Estate Securities - Changes of Unamortized Discount and Designated Credit Reserves on Residential Available for Sale Securities (Detail) - Residential - USD ($) $ in Thousands</t>
  </si>
  <si>
    <t>Credit Reserve</t>
  </si>
  <si>
    <t>Amortization of net discount</t>
  </si>
  <si>
    <t>Realized credit losses</t>
  </si>
  <si>
    <t>Sales, calls, other</t>
  </si>
  <si>
    <t>Impairments</t>
  </si>
  <si>
    <t>Transfers to (release of) credit reserves, net</t>
  </si>
  <si>
    <t>Ending Balance</t>
  </si>
  <si>
    <t>Unamortized Discount Net</t>
  </si>
  <si>
    <t>Real Estate Securities - Components of Carrying Value of Residential Available for Sale Securities in Unrealized Loss Position (Detail) - Residential - USD ($) $ in Thousands</t>
  </si>
  <si>
    <t>Less Than 12 Consecutive Months Amortized Cost</t>
  </si>
  <si>
    <t>Less Than 12 Consecutive Months Gross Unrealized Losses</t>
  </si>
  <si>
    <t>Less Than 12 Consecutive Months Fair Value</t>
  </si>
  <si>
    <t>12 Consecutive Months or Longer Amortized Cost</t>
  </si>
  <si>
    <t>12 Consecutive Months or Longer Gross Unrealized Losses</t>
  </si>
  <si>
    <t>12 Consecutive Months or Longer Fair Value</t>
  </si>
  <si>
    <t>Real Estate Securities - Summary of Significant Valuation Assumptions for Available for Sale Securities (Detail)</t>
  </si>
  <si>
    <t>Prime | Minimum</t>
  </si>
  <si>
    <t>Prepayment rates</t>
  </si>
  <si>
    <t>Projected default rate</t>
  </si>
  <si>
    <t>Prime | Maximum</t>
  </si>
  <si>
    <t>Non-prime | Minimum</t>
  </si>
  <si>
    <t>Non-prime | Maximum</t>
  </si>
  <si>
    <t>Real Estate Securities - Activity of Credit Component of Other-than-Temporary Impairments (Detail) - USD ($) $ in Thousands</t>
  </si>
  <si>
    <t>Activity of the Credit Component of Other-than-Temporary Impairments</t>
  </si>
  <si>
    <t>Initial credit impairments</t>
  </si>
  <si>
    <t>Subsequent credit impairments</t>
  </si>
  <si>
    <t>Securities sold, or expected to sell</t>
  </si>
  <si>
    <t>Securities with no outstanding principal at period end</t>
  </si>
  <si>
    <t>Real Estate Securities - Gross Realized Gains and Losses on Sales and Calls of Available for Sale Securities (Detail) - USD ($) $ in Thousands</t>
  </si>
  <si>
    <t>Gross realized losses</t>
  </si>
  <si>
    <t>Total Realized Gains on Sales and Calls of AFS Securities, net</t>
  </si>
  <si>
    <t>Call Option</t>
  </si>
  <si>
    <t>Mortgage Servicing Rights - Schedule of Fair Value of MSRs and Aggregate Principal Amounts of Associated Loans (Detail) - USD ($) $ in Thousands</t>
  </si>
  <si>
    <t>Servicing Assets at Fair Value [Line Items]</t>
  </si>
  <si>
    <t>MSR Fair Value</t>
  </si>
  <si>
    <t>Associated Principal</t>
  </si>
  <si>
    <t>Conforming Loan</t>
  </si>
  <si>
    <t>Jumbo Loan</t>
  </si>
  <si>
    <t>Mortgage Servicing Rights - Activity for Residential First-Lien Mortgage Servicing Rights (Detail) - USD ($) $ in Thousands</t>
  </si>
  <si>
    <t>Servicing Asset at Fair Value, Amount [Roll Forward]</t>
  </si>
  <si>
    <t>Additions</t>
  </si>
  <si>
    <t>Changes in fair value due to:</t>
  </si>
  <si>
    <t>Changes in assumptions</t>
  </si>
  <si>
    <t>Other changes</t>
  </si>
  <si>
    <t>Mortgage Servicing Rights - Details of Retention and Purchase of MSRs (Detail) - USD ($) $ in Thousands</t>
  </si>
  <si>
    <t>Mortgage Servicing Rights [Line Items]</t>
  </si>
  <si>
    <t>Mortgage servicing rights | Jumbo MSR Additions</t>
  </si>
  <si>
    <t>Mortgage servicing rights | Jumbo MSR Additions | Securitization</t>
  </si>
  <si>
    <t>Mortgage servicing rights | Jumbo MSR Additions | Loan Sales</t>
  </si>
  <si>
    <t>Mortgage servicing rights | Conforming MSR Additions</t>
  </si>
  <si>
    <t>Mortgage servicing rights | Conforming MSR Additions | Loan Sales</t>
  </si>
  <si>
    <t>Mortgage servicing rights | Conforming MSR Additions | From purchases</t>
  </si>
  <si>
    <t>Mortgage Servicing Rights - Components of Mortgage Servicing Rights Income (Detail) - USD ($) $ in Thousands</t>
  </si>
  <si>
    <t>Servicing income:</t>
  </si>
  <si>
    <t>Income</t>
  </si>
  <si>
    <t>Cost of sub-servicer</t>
  </si>
  <si>
    <t>Net servicing income</t>
  </si>
  <si>
    <t>Market valuation changes in associated derivatives</t>
  </si>
  <si>
    <t>MSR provision for repurchases</t>
  </si>
  <si>
    <t>MSR income (loss)</t>
  </si>
  <si>
    <t>Derivative Financial Instruments - Aggregate Fair Value and Notional Amount of Derivative Financial Instruments (Detail) - USD ($) $ in Thousands</t>
  </si>
  <si>
    <t>Derivative [Line Items]</t>
  </si>
  <si>
    <t>Notional Amount</t>
  </si>
  <si>
    <t>Derivative Liabilities</t>
  </si>
  <si>
    <t>Derivative Assets</t>
  </si>
  <si>
    <t>Interest rate swaps | Derivative Liabilities</t>
  </si>
  <si>
    <t>Interest rate swaps | Cash Flow Hedging | Derivative Liabilities</t>
  </si>
  <si>
    <t>Interest rate swaps | Derivative Assets</t>
  </si>
  <si>
    <t>TBAs | Derivative Liabilities</t>
  </si>
  <si>
    <t>TBAs | Derivative Assets</t>
  </si>
  <si>
    <t>Futures | Derivative Liabilities</t>
  </si>
  <si>
    <t>Swaptions | Derivative Assets</t>
  </si>
  <si>
    <t>Credit Default Index Swaps | Derivative Assets</t>
  </si>
  <si>
    <t>Loan Purchase Commitments | Derivative Liabilities</t>
  </si>
  <si>
    <t>Loan Purchase Commitments | Derivative Assets</t>
  </si>
  <si>
    <t>Loan forward Sales Commitments | Derivative Liabilities</t>
  </si>
  <si>
    <t>Derivative Financial Instruments - Additional Information (Detail) $ in Thousands</t>
  </si>
  <si>
    <t>Sep. 30, 2015USD ($)counterparty</t>
  </si>
  <si>
    <t>Jun. 30, 2015USD ($)</t>
  </si>
  <si>
    <t>Jun. 30, 2014USD ($)</t>
  </si>
  <si>
    <t>Dec. 31, 2013USD ($)</t>
  </si>
  <si>
    <t>Notional amount</t>
  </si>
  <si>
    <t>Accumulated other comprehensive income (loss)</t>
  </si>
  <si>
    <t>Number of counterparties | counterparty</t>
  </si>
  <si>
    <t>Maximum</t>
  </si>
  <si>
    <t>Hedges decrease in value recorded as a component of interest expense (less than)</t>
  </si>
  <si>
    <t>Net unrealized losses on interest rate agreements accounted for as cash flow hedges</t>
  </si>
  <si>
    <t>Loan Purchase and Forward Sales Commitments | Mortgage banking and investment activities</t>
  </si>
  <si>
    <t>Interest rate swaps | Maximum</t>
  </si>
  <si>
    <t>Accumulated other comprehensive loss that will be amortized into interest expense (less than)</t>
  </si>
  <si>
    <t>Interest rate swaps | Cash Flow Hedging</t>
  </si>
  <si>
    <t>Valuation adjustments on derivatives</t>
  </si>
  <si>
    <t>Unsecuritized Residential and Commercial Loans</t>
  </si>
  <si>
    <t>Unsecuritized Residential and Commercial Loans | Maximum</t>
  </si>
  <si>
    <t>Unsecuritized Residential and Commercial Loans | Interest Rate Contract</t>
  </si>
  <si>
    <t>Unsecuritized Residential and Commercial Loans | Futures</t>
  </si>
  <si>
    <t>Unsecuritized Residential and Commercial Loans | TBAs</t>
  </si>
  <si>
    <t>Derivative Financial Instruments - Impact on Interest Expense of Interest Rate Agreements Accounted for as Cash Flow Hedges (Detail) - USD ($) $ in Thousands</t>
  </si>
  <si>
    <t>Cash Flow Hedging | Interest Rate Contract</t>
  </si>
  <si>
    <t>Net interest expense on cash flows hedges</t>
  </si>
  <si>
    <t>Realized expense due to ineffective portion of cash flow hedges</t>
  </si>
  <si>
    <t>Realized net losses reclassified from other comprehensive income</t>
  </si>
  <si>
    <t>Other Assets and Liabilities - Summary of Other Assets (Detail) - USD ($) $ in Thousands</t>
  </si>
  <si>
    <t>Investment receivable</t>
  </si>
  <si>
    <t>Income taxes receivable</t>
  </si>
  <si>
    <t>Fixed assets and leasehold improvements</t>
  </si>
  <si>
    <t>Prepaid expenses</t>
  </si>
  <si>
    <t>Deposits</t>
  </si>
  <si>
    <t>Other</t>
  </si>
  <si>
    <t>Total Other Assets</t>
  </si>
  <si>
    <t>Fixed assets</t>
  </si>
  <si>
    <t>Accumulated depreciation</t>
  </si>
  <si>
    <t>Other Assets and Liabilities - Accrued Expenses and Other Liabilities (Detail) - USD ($) $ in Thousands</t>
  </si>
  <si>
    <t>Accrued compensation</t>
  </si>
  <si>
    <t>Margin payable</t>
  </si>
  <si>
    <t>Current accounts payable</t>
  </si>
  <si>
    <t>Residential loan and MSR repurchase reserve</t>
  </si>
  <si>
    <t>Accrued operating expenses</t>
  </si>
  <si>
    <t>Legal reserve</t>
  </si>
  <si>
    <t>Unsettled trades</t>
  </si>
  <si>
    <t>Income tax payable</t>
  </si>
  <si>
    <t>Total Other Liabilities</t>
  </si>
  <si>
    <t>Other Assets and Liabilities - Additional Information (Detail) $ in Thousands</t>
  </si>
  <si>
    <t>Sep. 30, 2015USD ($)Location</t>
  </si>
  <si>
    <t>Dec. 31, 2014USD ($)Location</t>
  </si>
  <si>
    <t>Other Assets and Other Liabilities [Line Items]</t>
  </si>
  <si>
    <t>Real estate owned (REO)</t>
  </si>
  <si>
    <t>Amount related to transfers into REO</t>
  </si>
  <si>
    <t>REO liquidations</t>
  </si>
  <si>
    <t>Negative market valuation adjustments on REO</t>
  </si>
  <si>
    <t>Number of REO properties recorded on balance sheet | Location</t>
  </si>
  <si>
    <t>Short-Term Debt - Outstanding Balances of Short-Term Debt by Type of Collateral Securing Debt (Detail)</t>
  </si>
  <si>
    <t>Sep. 30, 2015USD ($)Contract</t>
  </si>
  <si>
    <t>Dec. 31, 2014USD ($)Contract</t>
  </si>
  <si>
    <t>Short-term Debt [Line Items]</t>
  </si>
  <si>
    <t>Number of Facilities | Contract</t>
  </si>
  <si>
    <t>Outstanding</t>
  </si>
  <si>
    <t>Weighted Average Interest Rate</t>
  </si>
  <si>
    <t>1.67%</t>
  </si>
  <si>
    <t>1.73%</t>
  </si>
  <si>
    <t>Weighted Average Days Until Maturity</t>
  </si>
  <si>
    <t>128 days</t>
  </si>
  <si>
    <t>112 days</t>
  </si>
  <si>
    <t>1.74%</t>
  </si>
  <si>
    <t>Limit</t>
  </si>
  <si>
    <t>147 days</t>
  </si>
  <si>
    <t>156 days</t>
  </si>
  <si>
    <t>Residential Loans | Minimum</t>
  </si>
  <si>
    <t>Maturity</t>
  </si>
  <si>
    <t>2015-12</t>
  </si>
  <si>
    <t>2015-02</t>
  </si>
  <si>
    <t>Residential Loans | Maximum</t>
  </si>
  <si>
    <t>2016-06</t>
  </si>
  <si>
    <t>0.19%</t>
  </si>
  <si>
    <t>286 days</t>
  </si>
  <si>
    <t>Residential Loans Held for Investment | Minimum</t>
  </si>
  <si>
    <t>2016-07</t>
  </si>
  <si>
    <t>Residential Loans Held for Investment | Maximum</t>
  </si>
  <si>
    <t>2016-09</t>
  </si>
  <si>
    <t>3.59%</t>
  </si>
  <si>
    <t>3.66%</t>
  </si>
  <si>
    <t>225 days</t>
  </si>
  <si>
    <t>185 days</t>
  </si>
  <si>
    <t>Commercial Loans | Minimum</t>
  </si>
  <si>
    <t>2015-11</t>
  </si>
  <si>
    <t>2015-04</t>
  </si>
  <si>
    <t>Commercial Loans | Maximum</t>
  </si>
  <si>
    <t>2016-10</t>
  </si>
  <si>
    <t>1.44%</t>
  </si>
  <si>
    <t>18 days</t>
  </si>
  <si>
    <t>20 days</t>
  </si>
  <si>
    <t>Real Estate Securities | Minimum</t>
  </si>
  <si>
    <t>2015-10</t>
  </si>
  <si>
    <t>2015-01</t>
  </si>
  <si>
    <t>Real Estate Securities | Maximum</t>
  </si>
  <si>
    <t>2015-03</t>
  </si>
  <si>
    <t>Short-Term Debt - Additional Information (Detail) - USD ($)</t>
  </si>
  <si>
    <t>Debt reclassified from long-term debt to short-term debt</t>
  </si>
  <si>
    <t>Amount borrowed from FHLBC</t>
  </si>
  <si>
    <t>Average balance of short-term debt</t>
  </si>
  <si>
    <t>Accrued interest payable on short-term debt</t>
  </si>
  <si>
    <t>Committed line of credit</t>
  </si>
  <si>
    <t>Fair value of mortgage backed securities securing loan (in excess)</t>
  </si>
  <si>
    <t>Committed line of credit with financial institutions, outstanding</t>
  </si>
  <si>
    <t>Short-Term Debt - Remaining Maturities of Short Term Debt (Detail) - USD ($) $ in Thousands</t>
  </si>
  <si>
    <t>Within 30 Days</t>
  </si>
  <si>
    <t>31 to 90 days</t>
  </si>
  <si>
    <t>Over 90 days</t>
  </si>
  <si>
    <t>Residential Loans | 31 to 90 days</t>
  </si>
  <si>
    <t>Residential Loans | Over 90 days</t>
  </si>
  <si>
    <t>Commercial Loans | 31 to 90 days</t>
  </si>
  <si>
    <t>Commercial Loans | Over 90 days</t>
  </si>
  <si>
    <t>Residential Loans Held for Investment | Over 90 days</t>
  </si>
  <si>
    <t>Real Estate Securities | Within 30 Days</t>
  </si>
  <si>
    <t>Real Estate Securities | 31 to 90 days</t>
  </si>
  <si>
    <t>Real Estate Securities | Over 90 days</t>
  </si>
  <si>
    <t>Asset-Backed Securities Issued - Additional Information (Detail) - USD ($) $ in Thousands</t>
  </si>
  <si>
    <t>Debt Instrument [Line Items]</t>
  </si>
  <si>
    <t>Description of interest rate</t>
  </si>
  <si>
    <t>Substantially all ABS issued pay variable rates of interest, which are indexed to one-, three-, or six-month LIBOR.</t>
  </si>
  <si>
    <t>Amortization of deferred ABS issuance costs, less than</t>
  </si>
  <si>
    <t>Asset-backed Securities | Contractual maturities of over five years</t>
  </si>
  <si>
    <t>Contractual maturities of ABS (in years)</t>
  </si>
  <si>
    <t>5 years</t>
  </si>
  <si>
    <t>Asset-backed Securities | Certificates With Principal Value</t>
  </si>
  <si>
    <t>Principal value</t>
  </si>
  <si>
    <t>Asset-backed Securities | Certificates With Principal Value | Contractual maturities of over five years</t>
  </si>
  <si>
    <t>Asset-Backed Securities Issued - Components of Asset-Backed Securities Issued by Consolidated Securitization Entities Sponsored, Along With Other Selected Information (Detail) $ in Thousands</t>
  </si>
  <si>
    <t>Sep. 30, 2015USD ($)series</t>
  </si>
  <si>
    <t>Dec. 31, 2014USD ($)series</t>
  </si>
  <si>
    <t>Unamortized discount</t>
  </si>
  <si>
    <t>Asset-backed Securities | Interest Only Certificates</t>
  </si>
  <si>
    <t>Number of series | series</t>
  </si>
  <si>
    <t>Asset-backed Securities | Sequoia | Minimum</t>
  </si>
  <si>
    <t>Weighted average interest rates, by series</t>
  </si>
  <si>
    <t>0.41%</t>
  </si>
  <si>
    <t>0.36%</t>
  </si>
  <si>
    <t>Stated maturities</t>
  </si>
  <si>
    <t>Asset-backed Securities | Sequoia | Maximum</t>
  </si>
  <si>
    <t>4.39%</t>
  </si>
  <si>
    <t>4.27%</t>
  </si>
  <si>
    <t>Asset-backed Securities | Sequoia | Certificates With Principal Value</t>
  </si>
  <si>
    <t>Asset-backed Securities | Sequoia | Interest Only Certificates</t>
  </si>
  <si>
    <t>2.20%</t>
  </si>
  <si>
    <t>2.16%</t>
  </si>
  <si>
    <t>Asset-backed Securities | Residential Resecuritization | Certificates With Principal Value</t>
  </si>
  <si>
    <t>5.62%</t>
  </si>
  <si>
    <t>Asset-backed Securities | Commercial Securitization | Certificates With Principal Value</t>
  </si>
  <si>
    <t>Asset-Backed Securities Issued - Summary of Accrued Interest Payable on Asset-Backed Securities Issued (Detail) - USD ($) $ in Thousands</t>
  </si>
  <si>
    <t>Asset-backed Securities | Variable Interest Entity, Primary Beneficiary</t>
  </si>
  <si>
    <t>Asset-backed Securities | Variable Interest Entity, Primary Beneficiary | Sequoia</t>
  </si>
  <si>
    <t>Asset-backed Securities | Variable Interest Entity, Primary Beneficiary | Residential Resecuritization</t>
  </si>
  <si>
    <t>Asset-backed Securities | Variable Interest Entity, Primary Beneficiary | Commercial Securitization</t>
  </si>
  <si>
    <t>Asset-Backed Securities Issued - Summary of Carrying Value Components of Collateral for Asset-Backed Securities Issued and Outstanding (Detail) - USD ($) $ in Thousands</t>
  </si>
  <si>
    <t>Financial Instruments Owned and Pledged as Collateral [Line Items]</t>
  </si>
  <si>
    <t>Collateral for ABS Issued</t>
  </si>
  <si>
    <t>Sequoia | Residential Loans</t>
  </si>
  <si>
    <t>Sequoia | Restricted Cash</t>
  </si>
  <si>
    <t>Sequoia | Accrued Interest Receivable</t>
  </si>
  <si>
    <t>Sequoia | REO</t>
  </si>
  <si>
    <t>Residential Resecuritization | Real Estate Securities</t>
  </si>
  <si>
    <t>Residential Resecuritization | Restricted Cash</t>
  </si>
  <si>
    <t>Residential Resecuritization | Accrued Interest Receivable</t>
  </si>
  <si>
    <t>Commercial Securitization | Commercial Loans</t>
  </si>
  <si>
    <t>Commercial Securitization | Restricted Cash</t>
  </si>
  <si>
    <t>Commercial Securitization | Accrued Interest Receivable</t>
  </si>
  <si>
    <t>Long-Term Debt - Additional Information (Detail) - USD ($)</t>
  </si>
  <si>
    <t>1 Months Ended</t>
  </si>
  <si>
    <t>Nov. 30, 2014</t>
  </si>
  <si>
    <t>Mar. 31, 2013</t>
  </si>
  <si>
    <t>Federal home loan bank stock</t>
  </si>
  <si>
    <t>Accrued interest payable balance on long-term debt (less than)</t>
  </si>
  <si>
    <t>Commercial mortgage loans</t>
  </si>
  <si>
    <t>Exchangeable Senior Notes</t>
  </si>
  <si>
    <t>Debt Instrument interest rate</t>
  </si>
  <si>
    <t>5.625%</t>
  </si>
  <si>
    <t>Debt instrument maturity year</t>
  </si>
  <si>
    <t>Debt instrument redemption date</t>
  </si>
  <si>
    <t>Nov. 15,
		2019</t>
  </si>
  <si>
    <t>Net proceeds from issuance of convertible debt</t>
  </si>
  <si>
    <t>Interest expense yield</t>
  </si>
  <si>
    <t>6.63%</t>
  </si>
  <si>
    <t>6.58%</t>
  </si>
  <si>
    <t>Unamortized Debt Issuance Expense</t>
  </si>
  <si>
    <t>Convertible senior notes conversion rate</t>
  </si>
  <si>
    <t>Convertible senior notes conversion per share</t>
  </si>
  <si>
    <t>Senior Notes due 2018</t>
  </si>
  <si>
    <t>4.625%</t>
  </si>
  <si>
    <t>5.45%</t>
  </si>
  <si>
    <t>5.41%</t>
  </si>
  <si>
    <t>Trust Preferred Securities</t>
  </si>
  <si>
    <t>2.65%</t>
  </si>
  <si>
    <t>2.58%</t>
  </si>
  <si>
    <t>2.60%</t>
  </si>
  <si>
    <t>Debt instrument face amount</t>
  </si>
  <si>
    <t>Percentage of yield of debt securities</t>
  </si>
  <si>
    <t>6.89%</t>
  </si>
  <si>
    <t>6.88%</t>
  </si>
  <si>
    <t>6.86%</t>
  </si>
  <si>
    <t>Subordinated Notes</t>
  </si>
  <si>
    <t>Long-term Debt | Maximum</t>
  </si>
  <si>
    <t>FHLB Chicago</t>
  </si>
  <si>
    <t>Federal home loan bank advances, reset period of basis margin</t>
  </si>
  <si>
    <t>91 days</t>
  </si>
  <si>
    <t>FHLB Chicago | Residential Loans Held For Investment at Fair Value</t>
  </si>
  <si>
    <t>Amount on advances secured by residential mortgage loans</t>
  </si>
  <si>
    <t>FHLB Member Subsidiary | FHLB Chicago</t>
  </si>
  <si>
    <t>Maximum borrowing limit</t>
  </si>
  <si>
    <t>Additional borrowings from FHLBC</t>
  </si>
  <si>
    <t>Federal home loan bank advances outstanding</t>
  </si>
  <si>
    <t>Federal home loan bank advances outstanding, classified as long-term debt</t>
  </si>
  <si>
    <t>Weighted average interest rate</t>
  </si>
  <si>
    <t>0.35%</t>
  </si>
  <si>
    <t>Weighted average maturity</t>
  </si>
  <si>
    <t>9 years</t>
  </si>
  <si>
    <t>Commitments and Contingencies - Additional Information (Detail) $ in Thousands</t>
  </si>
  <si>
    <t>Jul. 15, 2010Plaintiff</t>
  </si>
  <si>
    <t>Sep. 30, 2015USD ($)lease</t>
  </si>
  <si>
    <t>Sep. 30, 2015USD ($)loanleaserepurchase_request</t>
  </si>
  <si>
    <t>Loss Contingencies [Line Items]</t>
  </si>
  <si>
    <t>Number of noncancelable leases | lease</t>
  </si>
  <si>
    <t>Operating lease expiration dates</t>
  </si>
  <si>
    <t>Future lease commitments with expiration date</t>
  </si>
  <si>
    <t>Operating lease expense</t>
  </si>
  <si>
    <t>Risk-sharing arrangement term (years)</t>
  </si>
  <si>
    <t>Special Purpose Entities (SPEs) assets</t>
  </si>
  <si>
    <t>Special Purpose Entities (SPEs) liabilities</t>
  </si>
  <si>
    <t>Residential repurchase reserve</t>
  </si>
  <si>
    <t>Residential repurchase requests | repurchase_request</t>
  </si>
  <si>
    <t>Residential repurchase, number of loans repurchased | loan</t>
  </si>
  <si>
    <t>Residential repurchase provisions recorded</t>
  </si>
  <si>
    <t>Aggregate amount of loss contingency reserves</t>
  </si>
  <si>
    <t>Schwab</t>
  </si>
  <si>
    <t>Number of other named defendants along with SRF | Plaintiff</t>
  </si>
  <si>
    <t>Guarantee Obligations</t>
  </si>
  <si>
    <t>Unpaid principal amount on loans</t>
  </si>
  <si>
    <t>76.00%</t>
  </si>
  <si>
    <t>Potential future payments on loans</t>
  </si>
  <si>
    <t>Guarantee Obligations | Financing Receivables, Equal To Greater Than 30 Days Past Due</t>
  </si>
  <si>
    <t>Percent of loans in reference portfolio that are past due</t>
  </si>
  <si>
    <t>100000000.00%</t>
  </si>
  <si>
    <t>Guarantee Obligations | Financing Receivables, Equal to Greater than 90 Days Past Due</t>
  </si>
  <si>
    <t>Residential | Sequoia | FHLB Seattle</t>
  </si>
  <si>
    <t>Statutory interest rate per annum</t>
  </si>
  <si>
    <t>Original principal amount of securities</t>
  </si>
  <si>
    <t>Debt instrument principal payment amount</t>
  </si>
  <si>
    <t>Debt instrument interest payment amount</t>
  </si>
  <si>
    <t>Residential | Sequoia | Schwab</t>
  </si>
  <si>
    <t>Principal balance of securities</t>
  </si>
  <si>
    <t>Debt instrument interest amount</t>
  </si>
  <si>
    <t>Fee income from risk sharing agreement</t>
  </si>
  <si>
    <t>Market valuation changes in fair value of guarantee asset (less than for three months ending June 30, 2015)</t>
  </si>
  <si>
    <t>Minimum</t>
  </si>
  <si>
    <t>Percentage of losses assumed on pool of loans sold</t>
  </si>
  <si>
    <t>2.25%</t>
  </si>
  <si>
    <t>Commitments and Contingencies - Future Lease Commitments (Detail) $ in Thousands</t>
  </si>
  <si>
    <t>2015 (3 months)</t>
  </si>
  <si>
    <t>2020 and thereafter</t>
  </si>
  <si>
    <t>Equity - Changes to Accumulated Other Comprehensive Income (Loss) by Component (Detail) - USD ($) $ in Thousands</t>
  </si>
  <si>
    <t>Accumulated Other Comprehensive Income (Loss) [Roll Forward]</t>
  </si>
  <si>
    <t>Net unrealized gains on available-for-sale securities</t>
  </si>
  <si>
    <t>Other comprehensive income (loss) before reclassifications</t>
  </si>
  <si>
    <t>Amounts reclassified from other accumulated comprehensive income</t>
  </si>
  <si>
    <t>Equity - Reclassifications out of Accumulated Other Comprehensive Income (Loss) (Detail) - USD ($)</t>
  </si>
  <si>
    <t>Reclassification Adjustment out of Accumulated Other Comprehensive Income [Line Items]</t>
  </si>
  <si>
    <t>Other than temporary impairment</t>
  </si>
  <si>
    <t>Realized gains (losses), net</t>
  </si>
  <si>
    <t>Total interest expense</t>
  </si>
  <si>
    <t>Total other-than-temporary impairments</t>
  </si>
  <si>
    <t>Other than temporary impairment, recognized in AOCI</t>
  </si>
  <si>
    <t>Reclassification out of Accumulated Other Comprehensive Income | Net unrealized gains on available-for-sale securities</t>
  </si>
  <si>
    <t>Gain on sale of AFS securities</t>
  </si>
  <si>
    <t>Reclassification out of Accumulated Other Comprehensive Income | Net unrealized losses on interest rate agreements accounted for as cash flow hedges</t>
  </si>
  <si>
    <t>Equity - Basic and Diluted Earnings Per Common Share (Detail) - USD ($) $ / shares in Units, $ in Thousands</t>
  </si>
  <si>
    <t>Net income attributable to Redwood</t>
  </si>
  <si>
    <t>Less: Dividends and undistributed earnings allocated to participating securities</t>
  </si>
  <si>
    <t>Net income allocated to common shareholders</t>
  </si>
  <si>
    <t>Basic weighted average common shares outstanding (shares)</t>
  </si>
  <si>
    <t>Add back: Interest expense on convertible notes for the period, net of tax</t>
  </si>
  <si>
    <t>Net effect of dilutive equity awards (in shares)</t>
  </si>
  <si>
    <t>Net effect of assumed convertible notes conversion to common shares (in shares)</t>
  </si>
  <si>
    <t>Diluted weighted average common shares outstanding (shares)</t>
  </si>
  <si>
    <t>Equity - Additional Information (Detail) - USD ($)</t>
  </si>
  <si>
    <t>Aug. 31, 2015</t>
  </si>
  <si>
    <t>Stockholders Equity Note [Line Items]</t>
  </si>
  <si>
    <t>Common stock authorized to repurchase by Board</t>
  </si>
  <si>
    <t>Shares repurchased pursuant to authorization</t>
  </si>
  <si>
    <t>Available authorization remaining for repurchase</t>
  </si>
  <si>
    <t>Securities excluded in the calculation of diluted earnings per share</t>
  </si>
  <si>
    <t>Equity awards</t>
  </si>
  <si>
    <t>Equity Compensation Plans - Unrecognized Compensation Cost (Detail) - USD ($)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Equity Compensation Plans - Additional Information (Detail) - USD ($) $ in Thousands</t>
  </si>
  <si>
    <t>Share-based Compensation Arrangement by Share-based Payment Award [Line Items]</t>
  </si>
  <si>
    <t>Shares of common stock available for grant under Redwood's Incentive Plan</t>
  </si>
  <si>
    <t>Unrecognized compensation cost</t>
  </si>
  <si>
    <t>Weighted average amortization period remaining for equity awards (less than)</t>
  </si>
  <si>
    <t>2 years</t>
  </si>
  <si>
    <t>Number of shares purchased by employees</t>
  </si>
  <si>
    <t>Restricted Stock</t>
  </si>
  <si>
    <t>Unvested outstanding stock awards</t>
  </si>
  <si>
    <t>Number of stock awards granted</t>
  </si>
  <si>
    <t>Number of stock awards vested</t>
  </si>
  <si>
    <t>Number of stock awards forfeited</t>
  </si>
  <si>
    <t>Deferred Stock Units</t>
  </si>
  <si>
    <t>Number of stock awards distributed</t>
  </si>
  <si>
    <t>Performance Stock Units</t>
  </si>
  <si>
    <t>Share-based compensation, vesting period</t>
  </si>
  <si>
    <t>3 years</t>
  </si>
  <si>
    <t>Share-based compensation, vesting year</t>
  </si>
  <si>
    <t>2015 and in future years</t>
  </si>
  <si>
    <t>Shares of common stock to be purchased in aggregate for all employees</t>
  </si>
  <si>
    <t>Maximum | Performance Stock Units</t>
  </si>
  <si>
    <t>Equity awards, vesting percentage</t>
  </si>
  <si>
    <t>200.00%</t>
  </si>
  <si>
    <t>Total Shareholder Return (TSR) percentage to determine vested shares (greater than)</t>
  </si>
  <si>
    <t>125.00%</t>
  </si>
  <si>
    <t>Minimum | Performance Stock Units</t>
  </si>
  <si>
    <t>Mortgage Banking and Investment Activities, Net - Components of Mortgage Banking Activities (Detail) - USD ($) $ in Thousands</t>
  </si>
  <si>
    <t>Hedging allocation</t>
  </si>
  <si>
    <t>Total investment activities</t>
  </si>
  <si>
    <t>Residential Mortgage Banking Activities</t>
  </si>
  <si>
    <t>Mortgage banking activities</t>
  </si>
  <si>
    <t>Residential Mortgage Banking Activities | Residential loans, at fair value</t>
  </si>
  <si>
    <t>Changes in fair value of assets</t>
  </si>
  <si>
    <t>Residential Mortgage Banking Activities | Real estate securities</t>
  </si>
  <si>
    <t>Residential Mortgage Banking Activities | Risk managment derivatives</t>
  </si>
  <si>
    <t>Changes in fair value of risk management derivatives</t>
  </si>
  <si>
    <t>Commercial Mortgage Banking Activities</t>
  </si>
  <si>
    <t>Commercial Mortgage Banking Activities | Risk managment derivatives</t>
  </si>
  <si>
    <t>Commercial Mortgage Banking Activities | Commercial loans, at fair value</t>
  </si>
  <si>
    <t>Investment Activities</t>
  </si>
  <si>
    <t>Investment Activities | Real estate securities</t>
  </si>
  <si>
    <t>Investment Activities | Net investments in consolidated Sequoia entities</t>
  </si>
  <si>
    <t>Investment Activities | Residential loans held-for-investment, at Redwood</t>
  </si>
  <si>
    <t>Investment Activities | Risk sharing investments</t>
  </si>
  <si>
    <t>Operating Expenses - Components of Operating Expenses (Detail) - USD ($) $ in Thousands</t>
  </si>
  <si>
    <t>Fixed compensation expense</t>
  </si>
  <si>
    <t>Variable compensation expense</t>
  </si>
  <si>
    <t>Total compensation expense</t>
  </si>
  <si>
    <t>Systems and consulting</t>
  </si>
  <si>
    <t>Loan acquisition costs</t>
  </si>
  <si>
    <t>Accounting and legal</t>
  </si>
  <si>
    <t>Office costs</t>
  </si>
  <si>
    <t>Corporate costs</t>
  </si>
  <si>
    <t>Other operating expenses</t>
  </si>
  <si>
    <t>Total Operating Expenses</t>
  </si>
  <si>
    <t>Taxes - Additional Information (Detail) - USD ($) $ in Thousands</t>
  </si>
  <si>
    <t>Benefit from income taxes</t>
  </si>
  <si>
    <t>Taxes - Reconciliation of Statutory Tax Rate to Effective Tax Rate (Detail)</t>
  </si>
  <si>
    <t>Federal statutory rate</t>
  </si>
  <si>
    <t>State statutory rate, net of Federal tax effect</t>
  </si>
  <si>
    <t>7.20%</t>
  </si>
  <si>
    <t>Differences in taxable (loss) income from GAAP income</t>
  </si>
  <si>
    <t>(36.50%)</t>
  </si>
  <si>
    <t>(10.00%)</t>
  </si>
  <si>
    <t>Change in valuation allowance</t>
  </si>
  <si>
    <t>20.90%</t>
  </si>
  <si>
    <t>(1.00%)</t>
  </si>
  <si>
    <t>Dividends paid deduction</t>
  </si>
  <si>
    <t>(45.80%)</t>
  </si>
  <si>
    <t>(25.40%)</t>
  </si>
  <si>
    <t>Effective Tax Rate</t>
  </si>
  <si>
    <t>(20.20%)</t>
  </si>
  <si>
    <t>4.80%</t>
  </si>
  <si>
    <t>Segment Information - Additional Information (Detail)</t>
  </si>
  <si>
    <t>Segment Information - Financial Information by Segment (Detail) - USD ($) $ in Thousands</t>
  </si>
  <si>
    <t>Segment Reporting Information [Line Items]</t>
  </si>
  <si>
    <t>Interest income</t>
  </si>
  <si>
    <t>Interest expense</t>
  </si>
  <si>
    <t>MSR income (loss), net</t>
  </si>
  <si>
    <t>Direct operating expenses</t>
  </si>
  <si>
    <t>Non-cash amortization income (expense)</t>
  </si>
  <si>
    <t>Hedging allocations</t>
  </si>
  <si>
    <t>Operating Segments | Residential Mortgage Banking</t>
  </si>
  <si>
    <t>Operating Segments | Residential Investments</t>
  </si>
  <si>
    <t>Operating Segments | Commercial Mortgage Banking and Investments</t>
  </si>
  <si>
    <t>Corporate/Other</t>
  </si>
  <si>
    <t>Segment Information - Components of Corporate/Other (Detail) - USD ($) $ in Thousands</t>
  </si>
  <si>
    <t>Legacy Consolidated VIEs</t>
  </si>
  <si>
    <t>Segment Information - Supplemental Information by Segment (Detail) - USD ($) $ in Thousands</t>
  </si>
  <si>
    <t>Total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0.0_);(#,##0.0)" numFmtId="168"/>
    <numFmt formatCode="_(&quot;$ &quot;#,##0.0_);_(&quot;$ &quot;(#,##0.0)" numFmtId="169"/>
    <numFmt formatCode="#,##0.0000000_);(#,##0.0000000)" numFmtId="170"/>
    <numFmt formatCode="#,##0.000000_);(#,##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30236</v>
      </c>
    </row>
    <row spans="1:3" r="12">
      <c s="4" t="s" r="A12">
        <v>19</v>
      </c>
      <c s="4" t="s" r="B12">
        <v>20</v>
      </c>
    </row>
    <row spans="1:3" r="13">
      <c s="4" t="s" r="A13">
        <v>21</v>
      </c>
      <c s="4" t="s" r="B13">
        <v>22</v>
      </c>
    </row>
    <row spans="1:3" r="14">
      <c s="4" t="s" r="A14">
        <v>23</v>
      </c>
      <c s="5" t="n" r="C14">
        <v>82124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4</v>
      </c>
      <c s="2" t="s" r="B1">
        <v>1</v>
      </c>
    </row>
    <row spans="1:2" r="2">
      <c s="2" t="s" r="B2">
        <v>2</v>
      </c>
    </row>
    <row spans="1:2" r="3">
      <c s="3" t="s" r="A3">
        <v>202</v>
      </c>
    </row>
    <row spans="1:2" r="4">
      <c s="4" t="s" r="A4">
        <v>204</v>
      </c>
      <c s="4" t="s" r="B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spans="1:4" r="1">
      <c s="1" t="s" r="A1">
        <v>1068</v>
      </c>
      <c s="2" t="s" r="C1">
        <v>1</v>
      </c>
      <c s="2" t="s" r="D1">
        <v>518</v>
      </c>
    </row>
    <row spans="1:4" r="2">
      <c s="2" t="s" r="C2">
        <v>1069</v>
      </c>
      <c s="2" t="s" r="D2">
        <v>1070</v>
      </c>
    </row>
    <row spans="1:4" r="3">
      <c s="3" t="s" r="A3">
        <v>1058</v>
      </c>
    </row>
    <row spans="1:4" r="4">
      <c s="4" t="s" r="A4">
        <v>402</v>
      </c>
      <c s="4" t="s" r="B4">
        <v>47</v>
      </c>
      <c s="7" t="n" r="C4">
        <v>1178795</v>
      </c>
      <c s="7" t="n" r="D4">
        <v>1545119</v>
      </c>
    </row>
    <row spans="1:4" r="5">
      <c s="4" t="s" r="A5">
        <v>467</v>
      </c>
    </row>
    <row spans="1:4" r="6">
      <c s="3" t="s" r="A6">
        <v>1058</v>
      </c>
    </row>
    <row spans="1:4" r="7">
      <c s="4" t="s" r="A7">
        <v>160</v>
      </c>
      <c s="5" t="n" r="C7">
        <v>-119707</v>
      </c>
    </row>
    <row spans="1:4" r="8">
      <c s="4" t="s" r="A8">
        <v>1071</v>
      </c>
      <c s="5" t="n" r="D8">
        <v>-12373</v>
      </c>
    </row>
    <row spans="1:4" r="9">
      <c s="4" t="s" r="A9">
        <v>402</v>
      </c>
      <c s="5" t="n" r="C9">
        <v>1178795</v>
      </c>
      <c s="5" t="n" r="D9">
        <v>1545119</v>
      </c>
    </row>
    <row spans="1:4" r="10">
      <c s="4" t="s" r="A10">
        <v>1065</v>
      </c>
    </row>
    <row spans="1:4" r="11">
      <c s="3" t="s" r="A11">
        <v>1058</v>
      </c>
    </row>
    <row spans="1:4" r="12">
      <c s="4" t="s" r="A12">
        <v>1066</v>
      </c>
      <c s="5" t="n" r="C12">
        <v>1293626</v>
      </c>
      <c s="5" t="n" r="D12">
        <v>1555413</v>
      </c>
    </row>
    <row spans="1:4" r="13">
      <c s="4" t="s" r="A13">
        <v>1072</v>
      </c>
    </row>
    <row spans="1:4" r="14">
      <c s="3" t="s" r="A14">
        <v>1058</v>
      </c>
    </row>
    <row spans="1:4" r="15">
      <c s="4" t="s" r="A15">
        <v>1066</v>
      </c>
      <c s="5" t="n" r="C15">
        <v>4876</v>
      </c>
      <c s="5" t="n" r="D15">
        <v>2079</v>
      </c>
    </row>
    <row spans="1:4" r="16">
      <c s="4" t="s" r="A16">
        <v>468</v>
      </c>
    </row>
    <row spans="1:4" r="17">
      <c s="3" t="s" r="A17">
        <v>1058</v>
      </c>
    </row>
    <row spans="1:4" r="18">
      <c s="4" t="s" r="A18">
        <v>160</v>
      </c>
      <c s="5" t="n" r="C18">
        <v>-119707</v>
      </c>
    </row>
    <row spans="1:4" r="19">
      <c s="4" t="s" r="A19">
        <v>1071</v>
      </c>
      <c s="5" t="n" r="D19">
        <v>-12373</v>
      </c>
    </row>
    <row spans="1:4" r="20">
      <c s="4" t="s" r="A20">
        <v>402</v>
      </c>
      <c s="7" t="n" r="C20">
        <v>1105588</v>
      </c>
      <c s="7" t="n" r="D20">
        <v>1416762</v>
      </c>
    </row>
    <row spans="1:4" r="21">
      <c s="4" t="s" r="A21">
        <v>1073</v>
      </c>
      <c s="5" t="n" r="C21">
        <v>24</v>
      </c>
      <c s="5" t="n" r="D21">
        <v>24</v>
      </c>
    </row>
    <row spans="1:4" r="22">
      <c s="4" t="s" r="A22">
        <v>1074</v>
      </c>
    </row>
    <row spans="1:4" r="23">
      <c s="3" t="s" r="A23">
        <v>1058</v>
      </c>
    </row>
    <row spans="1:4" r="24">
      <c s="4" t="s" r="A24">
        <v>1075</v>
      </c>
      <c s="4" t="s" r="C24">
        <v>1076</v>
      </c>
      <c s="4" t="s" r="D24">
        <v>1077</v>
      </c>
    </row>
    <row spans="1:4" r="25">
      <c s="4" t="s" r="A25">
        <v>1078</v>
      </c>
      <c s="5" t="n" r="C25">
        <v>2017</v>
      </c>
      <c s="5" t="n" r="D25">
        <v>2014</v>
      </c>
    </row>
    <row spans="1:4" r="26">
      <c s="4" t="s" r="A26">
        <v>1079</v>
      </c>
    </row>
    <row spans="1:4" r="27">
      <c s="3" t="s" r="A27">
        <v>1058</v>
      </c>
    </row>
    <row spans="1:4" r="28">
      <c s="4" t="s" r="A28">
        <v>1075</v>
      </c>
      <c s="4" t="s" r="C28">
        <v>1080</v>
      </c>
      <c s="4" t="s" r="D28">
        <v>1081</v>
      </c>
    </row>
    <row spans="1:4" r="29">
      <c s="4" t="s" r="A29">
        <v>1078</v>
      </c>
      <c s="5" t="n" r="C29">
        <v>2041</v>
      </c>
      <c s="5" t="n" r="D29">
        <v>2041</v>
      </c>
    </row>
    <row spans="1:4" r="30">
      <c s="4" t="s" r="A30">
        <v>1082</v>
      </c>
    </row>
    <row spans="1:4" r="31">
      <c s="3" t="s" r="A31">
        <v>1058</v>
      </c>
    </row>
    <row spans="1:4" r="32">
      <c s="4" t="s" r="A32">
        <v>1066</v>
      </c>
      <c s="7" t="n" r="C32">
        <v>1220419</v>
      </c>
      <c s="7" t="n" r="D32">
        <v>1427056</v>
      </c>
    </row>
    <row spans="1:4" r="33">
      <c s="4" t="s" r="A33">
        <v>1083</v>
      </c>
    </row>
    <row spans="1:4" r="34">
      <c s="3" t="s" r="A34">
        <v>1058</v>
      </c>
    </row>
    <row spans="1:4" r="35">
      <c s="4" t="s" r="A35">
        <v>1066</v>
      </c>
      <c s="5" t="n" r="C35">
        <v>4876</v>
      </c>
      <c s="5" t="n" r="D35">
        <v>2079</v>
      </c>
    </row>
    <row spans="1:4" r="36">
      <c s="4" t="s" r="A36">
        <v>469</v>
      </c>
    </row>
    <row spans="1:4" r="37">
      <c s="3" t="s" r="A37">
        <v>1058</v>
      </c>
    </row>
    <row spans="1:4" r="38">
      <c s="4" t="s" r="A38">
        <v>402</v>
      </c>
      <c s="7" t="n" r="C38">
        <v>5261</v>
      </c>
      <c s="7" t="n" r="D38">
        <v>45044</v>
      </c>
    </row>
    <row spans="1:4" r="39">
      <c s="4" t="s" r="A39">
        <v>1075</v>
      </c>
      <c s="4" t="s" r="C39">
        <v>1084</v>
      </c>
      <c s="4" t="s" r="D39">
        <v>1085</v>
      </c>
    </row>
    <row spans="1:4" r="40">
      <c s="4" t="s" r="A40">
        <v>1078</v>
      </c>
      <c s="5" t="n" r="C40">
        <v>2046</v>
      </c>
      <c s="5" t="n" r="D40">
        <v>2046</v>
      </c>
    </row>
    <row spans="1:4" r="41">
      <c s="4" t="s" r="A41">
        <v>1073</v>
      </c>
      <c s="5" t="n" r="C41">
        <v>1</v>
      </c>
      <c s="5" t="n" r="D41">
        <v>1</v>
      </c>
    </row>
    <row spans="1:4" r="42">
      <c s="4" t="s" r="A42">
        <v>1086</v>
      </c>
    </row>
    <row spans="1:4" r="43">
      <c s="3" t="s" r="A43">
        <v>1058</v>
      </c>
    </row>
    <row spans="1:4" r="44">
      <c s="4" t="s" r="A44">
        <v>1066</v>
      </c>
      <c s="7" t="n" r="C44">
        <v>5261</v>
      </c>
      <c s="7" t="n" r="D44">
        <v>45044</v>
      </c>
    </row>
    <row spans="1:4" r="45">
      <c s="4" t="s" r="A45">
        <v>470</v>
      </c>
    </row>
    <row spans="1:4" r="46">
      <c s="3" t="s" r="A46">
        <v>1058</v>
      </c>
    </row>
    <row spans="1:4" r="47">
      <c s="4" t="s" r="A47">
        <v>402</v>
      </c>
      <c s="7" t="n" r="C47">
        <v>67946</v>
      </c>
      <c s="7" t="n" r="D47">
        <v>83313</v>
      </c>
    </row>
    <row spans="1:4" r="48">
      <c s="4" t="s" r="A48">
        <v>1075</v>
      </c>
      <c s="4" t="s" r="C48">
        <v>1087</v>
      </c>
      <c s="4" t="s" r="D48">
        <v>1087</v>
      </c>
    </row>
    <row spans="1:4" r="49">
      <c s="4" t="s" r="A49">
        <v>1078</v>
      </c>
      <c s="5" t="n" r="C49">
        <v>2018</v>
      </c>
      <c s="5" t="n" r="D49">
        <v>2018</v>
      </c>
    </row>
    <row spans="1:4" r="50">
      <c s="4" t="s" r="A50">
        <v>1073</v>
      </c>
      <c s="5" t="n" r="C50">
        <v>1</v>
      </c>
      <c s="5" t="n" r="D50">
        <v>1</v>
      </c>
    </row>
    <row spans="1:4" r="51">
      <c s="4" t="s" r="A51">
        <v>1088</v>
      </c>
    </row>
    <row spans="1:4" r="52">
      <c s="3" t="s" r="A52">
        <v>1058</v>
      </c>
    </row>
    <row spans="1:4" r="53">
      <c s="4" t="s" r="A53">
        <v>1066</v>
      </c>
      <c s="7" t="n" r="C53">
        <v>67946</v>
      </c>
      <c s="7" t="n" r="D53">
        <v>83313</v>
      </c>
    </row>
    <row spans="1:4" r="54">
      <c t="n" r="A54"/>
    </row>
    <row spans="1:4" r="55">
      <c s="4" t="s" r="A55">
        <v>30</v>
      </c>
      <c s="4" t="s" r="B55">
        <v>64</v>
      </c>
    </row>
    <row spans="1:4" r="56">
      <c s="4" t="s" r="A56">
        <v>63</v>
      </c>
      <c s="4" t="s" r="B56">
        <v>62</v>
      </c>
    </row>
  </sheetData>
  <mergeCells count="4">
    <mergeCell ref="A1:B2"/>
    <mergeCell ref="A54:C54"/>
    <mergeCell ref="B55:C55"/>
    <mergeCell ref="B56:C5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89</v>
      </c>
      <c s="2" t="s" r="C1">
        <v>2</v>
      </c>
      <c s="2" t="s" r="D1">
        <v>25</v>
      </c>
    </row>
    <row spans="1:4" r="2">
      <c s="3" t="s" r="A2">
        <v>1058</v>
      </c>
    </row>
    <row spans="1:4" r="3">
      <c s="4" t="s" r="A3">
        <v>42</v>
      </c>
      <c s="4" t="s" r="B3">
        <v>30</v>
      </c>
      <c s="7" t="n" r="C3">
        <v>14738</v>
      </c>
      <c s="7" t="n" r="D3">
        <v>8503</v>
      </c>
    </row>
    <row spans="1:4" r="4">
      <c s="4" t="s" r="A4">
        <v>1090</v>
      </c>
    </row>
    <row spans="1:4" r="5">
      <c s="3" t="s" r="A5">
        <v>1058</v>
      </c>
    </row>
    <row spans="1:4" r="6">
      <c s="4" t="s" r="A6">
        <v>42</v>
      </c>
      <c s="5" t="n" r="C6">
        <v>1089</v>
      </c>
      <c s="5" t="n" r="D6">
        <v>1371</v>
      </c>
    </row>
    <row spans="1:4" r="7">
      <c s="4" t="s" r="A7">
        <v>1091</v>
      </c>
    </row>
    <row spans="1:4" r="8">
      <c s="3" t="s" r="A8">
        <v>1058</v>
      </c>
    </row>
    <row spans="1:4" r="9">
      <c s="4" t="s" r="A9">
        <v>42</v>
      </c>
      <c s="5" t="n" r="C9">
        <v>770</v>
      </c>
      <c s="5" t="n" r="D9">
        <v>976</v>
      </c>
    </row>
    <row spans="1:4" r="10">
      <c s="4" t="s" r="A10">
        <v>1092</v>
      </c>
    </row>
    <row spans="1:4" r="11">
      <c s="3" t="s" r="A11">
        <v>1058</v>
      </c>
    </row>
    <row spans="1:4" r="12">
      <c s="4" t="s" r="A12">
        <v>42</v>
      </c>
      <c s="5" t="n" r="C12">
        <v>1</v>
      </c>
      <c s="5" t="n" r="D12">
        <v>5</v>
      </c>
    </row>
    <row spans="1:4" r="13">
      <c s="4" t="s" r="A13">
        <v>1093</v>
      </c>
    </row>
    <row spans="1:4" r="14">
      <c s="3" t="s" r="A14">
        <v>1058</v>
      </c>
    </row>
    <row spans="1:4" r="15">
      <c s="4" t="s" r="A15">
        <v>42</v>
      </c>
      <c s="7" t="n" r="C15">
        <v>318</v>
      </c>
      <c s="7" t="n" r="D15">
        <v>390</v>
      </c>
    </row>
    <row spans="1:4" r="16">
      <c t="n" r="A16"/>
    </row>
    <row spans="1:4" r="17">
      <c s="4" t="s" r="A17">
        <v>30</v>
      </c>
      <c s="4" t="s" r="B17">
        <v>62</v>
      </c>
    </row>
  </sheetData>
  <mergeCells count="3">
    <mergeCell ref="A1:B1"/>
    <mergeCell ref="A16:C16"/>
    <mergeCell ref="B17:C1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94</v>
      </c>
      <c s="2" t="s" r="B1">
        <v>2</v>
      </c>
      <c s="2" t="s" r="C1">
        <v>25</v>
      </c>
    </row>
    <row spans="1:3" r="2">
      <c s="3" t="s" r="A2">
        <v>1095</v>
      </c>
    </row>
    <row spans="1:3" r="3">
      <c s="4" t="s" r="A3">
        <v>1096</v>
      </c>
      <c s="7" t="n" r="B3">
        <v>1539350</v>
      </c>
      <c s="7" t="n" r="C3">
        <v>1900118</v>
      </c>
    </row>
    <row spans="1:3" r="4">
      <c s="4" t="s" r="A4">
        <v>211</v>
      </c>
    </row>
    <row spans="1:3" r="5">
      <c s="3" t="s" r="A5">
        <v>1095</v>
      </c>
    </row>
    <row spans="1:3" r="6">
      <c s="4" t="s" r="A6">
        <v>1096</v>
      </c>
      <c s="5" t="n" r="B6">
        <v>1170246</v>
      </c>
      <c s="5" t="n" r="C6">
        <v>1474386</v>
      </c>
    </row>
    <row spans="1:3" r="7">
      <c s="4" t="s" r="A7">
        <v>215</v>
      </c>
    </row>
    <row spans="1:3" r="8">
      <c s="3" t="s" r="A8">
        <v>1095</v>
      </c>
    </row>
    <row spans="1:3" r="9">
      <c s="4" t="s" r="A9">
        <v>1096</v>
      </c>
      <c s="5" t="n" r="B9">
        <v>180394</v>
      </c>
      <c s="5" t="n" r="C9">
        <v>194991</v>
      </c>
    </row>
    <row spans="1:3" r="10">
      <c s="4" t="s" r="A10">
        <v>218</v>
      </c>
    </row>
    <row spans="1:3" r="11">
      <c s="3" t="s" r="A11">
        <v>1095</v>
      </c>
    </row>
    <row spans="1:3" r="12">
      <c s="4" t="s" r="A12">
        <v>1096</v>
      </c>
      <c s="5" t="n" r="B12">
        <v>181253</v>
      </c>
      <c s="5" t="n" r="C12">
        <v>221676</v>
      </c>
    </row>
    <row spans="1:3" r="13">
      <c s="4" t="s" r="A13">
        <v>452</v>
      </c>
    </row>
    <row spans="1:3" r="14">
      <c s="3" t="s" r="A14">
        <v>1095</v>
      </c>
    </row>
    <row spans="1:3" r="15">
      <c s="4" t="s" r="A15">
        <v>1096</v>
      </c>
      <c s="5" t="n" r="B15">
        <v>329</v>
      </c>
      <c s="5" t="n" r="C15">
        <v>327</v>
      </c>
    </row>
    <row spans="1:3" r="16">
      <c s="4" t="s" r="A16">
        <v>456</v>
      </c>
    </row>
    <row spans="1:3" r="17">
      <c s="3" t="s" r="A17">
        <v>1095</v>
      </c>
    </row>
    <row spans="1:3" r="18">
      <c s="4" t="s" r="A18">
        <v>1096</v>
      </c>
      <c s="5" t="n" r="B18">
        <v>3226</v>
      </c>
      <c s="5" t="n" r="C18">
        <v>4347</v>
      </c>
    </row>
    <row spans="1:3" r="19">
      <c s="4" t="s" r="A19">
        <v>564</v>
      </c>
    </row>
    <row spans="1:3" r="20">
      <c s="3" t="s" r="A20">
        <v>1095</v>
      </c>
    </row>
    <row spans="1:3" r="21">
      <c s="4" t="s" r="A21">
        <v>1096</v>
      </c>
      <c s="5" t="n" r="B21">
        <v>3902</v>
      </c>
      <c s="5" t="n" r="C21">
        <v>4391</v>
      </c>
    </row>
    <row spans="1:3" r="22">
      <c s="4" t="s" r="A22">
        <v>446</v>
      </c>
    </row>
    <row spans="1:3" r="23">
      <c s="3" t="s" r="A23">
        <v>1095</v>
      </c>
    </row>
    <row spans="1:3" r="24">
      <c s="4" t="s" r="A24">
        <v>1096</v>
      </c>
      <c s="5" t="n" r="B24">
        <v>1175844</v>
      </c>
      <c s="5" t="n" r="C24">
        <v>1481283</v>
      </c>
    </row>
    <row spans="1:3" r="25">
      <c s="4" t="s" r="A25">
        <v>1097</v>
      </c>
    </row>
    <row spans="1:3" r="26">
      <c s="3" t="s" r="A26">
        <v>1095</v>
      </c>
    </row>
    <row spans="1:3" r="27">
      <c s="4" t="s" r="A27">
        <v>1096</v>
      </c>
      <c s="5" t="n" r="B27">
        <v>1170246</v>
      </c>
      <c s="5" t="n" r="C27">
        <v>1474386</v>
      </c>
    </row>
    <row spans="1:3" r="28">
      <c s="4" t="s" r="A28">
        <v>1098</v>
      </c>
    </row>
    <row spans="1:3" r="29">
      <c s="3" t="s" r="A29">
        <v>1095</v>
      </c>
    </row>
    <row spans="1:3" r="30">
      <c s="4" t="s" r="A30">
        <v>1096</v>
      </c>
      <c s="5" t="n" r="B30">
        <v>191</v>
      </c>
      <c s="5" t="n" r="C30">
        <v>147</v>
      </c>
    </row>
    <row spans="1:3" r="31">
      <c s="4" t="s" r="A31">
        <v>1099</v>
      </c>
    </row>
    <row spans="1:3" r="32">
      <c s="3" t="s" r="A32">
        <v>1095</v>
      </c>
    </row>
    <row spans="1:3" r="33">
      <c s="4" t="s" r="A33">
        <v>1096</v>
      </c>
      <c s="5" t="n" r="B33">
        <v>1505</v>
      </c>
      <c s="5" t="n" r="C33">
        <v>2359</v>
      </c>
    </row>
    <row spans="1:3" r="34">
      <c s="4" t="s" r="A34">
        <v>1100</v>
      </c>
    </row>
    <row spans="1:3" r="35">
      <c s="3" t="s" r="A35">
        <v>1095</v>
      </c>
    </row>
    <row spans="1:3" r="36">
      <c s="4" t="s" r="A36">
        <v>1096</v>
      </c>
      <c s="5" t="n" r="B36">
        <v>3902</v>
      </c>
      <c s="5" t="n" r="C36">
        <v>4391</v>
      </c>
    </row>
    <row spans="1:3" r="37">
      <c s="4" t="s" r="A37">
        <v>447</v>
      </c>
    </row>
    <row spans="1:3" r="38">
      <c s="3" t="s" r="A38">
        <v>1095</v>
      </c>
    </row>
    <row spans="1:3" r="39">
      <c s="4" t="s" r="A39">
        <v>1096</v>
      </c>
      <c s="5" t="n" r="B39">
        <v>181617</v>
      </c>
      <c s="5" t="n" r="C39">
        <v>222196</v>
      </c>
    </row>
    <row spans="1:3" r="40">
      <c s="4" t="s" r="A40">
        <v>1101</v>
      </c>
    </row>
    <row spans="1:3" r="41">
      <c s="3" t="s" r="A41">
        <v>1095</v>
      </c>
    </row>
    <row spans="1:3" r="42">
      <c s="4" t="s" r="A42">
        <v>1096</v>
      </c>
      <c s="5" t="n" r="B42">
        <v>181253</v>
      </c>
      <c s="5" t="n" r="C42">
        <v>221676</v>
      </c>
    </row>
    <row spans="1:3" r="43">
      <c s="4" t="s" r="A43">
        <v>1102</v>
      </c>
    </row>
    <row spans="1:3" r="44">
      <c s="3" t="s" r="A44">
        <v>1095</v>
      </c>
    </row>
    <row spans="1:3" r="45">
      <c s="4" t="s" r="A45">
        <v>1096</v>
      </c>
      <c s="5" t="n" r="B45">
        <v>0</v>
      </c>
      <c s="5" t="n" r="C45">
        <v>43</v>
      </c>
    </row>
    <row spans="1:3" r="46">
      <c s="4" t="s" r="A46">
        <v>1103</v>
      </c>
    </row>
    <row spans="1:3" r="47">
      <c s="3" t="s" r="A47">
        <v>1095</v>
      </c>
    </row>
    <row spans="1:3" r="48">
      <c s="4" t="s" r="A48">
        <v>1096</v>
      </c>
      <c s="5" t="n" r="B48">
        <v>364</v>
      </c>
      <c s="5" t="n" r="C48">
        <v>477</v>
      </c>
    </row>
    <row spans="1:3" r="49">
      <c s="4" t="s" r="A49">
        <v>448</v>
      </c>
    </row>
    <row spans="1:3" r="50">
      <c s="3" t="s" r="A50">
        <v>1095</v>
      </c>
    </row>
    <row spans="1:3" r="51">
      <c s="4" t="s" r="A51">
        <v>1096</v>
      </c>
      <c s="5" t="n" r="B51">
        <v>181889</v>
      </c>
      <c s="5" t="n" r="C51">
        <v>196639</v>
      </c>
    </row>
    <row spans="1:3" r="52">
      <c s="4" t="s" r="A52">
        <v>1104</v>
      </c>
    </row>
    <row spans="1:3" r="53">
      <c s="3" t="s" r="A53">
        <v>1095</v>
      </c>
    </row>
    <row spans="1:3" r="54">
      <c s="4" t="s" r="A54">
        <v>1096</v>
      </c>
      <c s="5" t="n" r="B54">
        <v>180394</v>
      </c>
      <c s="5" t="n" r="C54">
        <v>194991</v>
      </c>
    </row>
    <row spans="1:3" r="55">
      <c s="4" t="s" r="A55">
        <v>1105</v>
      </c>
    </row>
    <row spans="1:3" r="56">
      <c s="3" t="s" r="A56">
        <v>1095</v>
      </c>
    </row>
    <row spans="1:3" r="57">
      <c s="4" t="s" r="A57">
        <v>1096</v>
      </c>
      <c s="5" t="n" r="B57">
        <v>138</v>
      </c>
      <c s="5" t="n" r="C57">
        <v>137</v>
      </c>
    </row>
    <row spans="1:3" r="58">
      <c s="4" t="s" r="A58">
        <v>1106</v>
      </c>
    </row>
    <row spans="1:3" r="59">
      <c s="3" t="s" r="A59">
        <v>1095</v>
      </c>
    </row>
    <row spans="1:3" r="60">
      <c s="4" t="s" r="A60">
        <v>1096</v>
      </c>
      <c s="7" t="n" r="B60">
        <v>1357</v>
      </c>
      <c s="7" t="n" r="C60">
        <v>151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5"/>
    <col customWidth="1" max="6" min="6" width="14"/>
    <col customWidth="1" max="7" min="7" width="15"/>
    <col customWidth="1" max="8" min="8" width="14"/>
    <col customWidth="1" max="9" min="9" width="14"/>
  </cols>
  <sheetData>
    <row spans="1:9" r="1">
      <c s="1" t="s" r="A1">
        <v>1107</v>
      </c>
      <c s="2" t="s" r="C1">
        <v>1108</v>
      </c>
      <c s="2" t="s" r="E1">
        <v>79</v>
      </c>
      <c s="2" t="s" r="G1">
        <v>1</v>
      </c>
    </row>
    <row spans="1:9" r="2">
      <c s="2" t="s" r="C2">
        <v>1109</v>
      </c>
      <c s="2" t="s" r="D2">
        <v>1110</v>
      </c>
      <c s="2" t="s" r="E2">
        <v>2</v>
      </c>
      <c s="2" t="s" r="F2">
        <v>80</v>
      </c>
      <c s="2" t="s" r="G2">
        <v>2</v>
      </c>
      <c s="2" t="s" r="H2">
        <v>80</v>
      </c>
      <c s="2" t="s" r="I2">
        <v>25</v>
      </c>
    </row>
    <row spans="1:9" r="3">
      <c s="3" t="s" r="A3">
        <v>1058</v>
      </c>
    </row>
    <row spans="1:9" r="4">
      <c s="4" t="s" r="A4">
        <v>1111</v>
      </c>
      <c s="7" t="n" r="E4">
        <v>30001000</v>
      </c>
      <c s="7" t="n" r="G4">
        <v>30001000</v>
      </c>
      <c s="7" t="n" r="I4">
        <v>10688000</v>
      </c>
    </row>
    <row spans="1:9" r="5">
      <c s="4" t="s" r="A5">
        <v>42</v>
      </c>
      <c s="5" t="n" r="E5">
        <v>2000000</v>
      </c>
      <c s="5" t="n" r="G5">
        <v>2000000</v>
      </c>
      <c s="5" t="n" r="I5">
        <v>2000000</v>
      </c>
    </row>
    <row spans="1:9" r="6">
      <c s="4" t="s" r="A6">
        <v>1112</v>
      </c>
      <c s="4" t="s" r="B6">
        <v>30</v>
      </c>
      <c s="5" t="n" r="E6">
        <v>14738000</v>
      </c>
      <c s="5" t="n" r="G6">
        <v>14738000</v>
      </c>
      <c s="5" t="n" r="I6">
        <v>8503000</v>
      </c>
    </row>
    <row spans="1:9" r="7">
      <c s="4" t="s" r="A7">
        <v>605</v>
      </c>
    </row>
    <row spans="1:9" r="8">
      <c s="3" t="s" r="A8">
        <v>1058</v>
      </c>
    </row>
    <row spans="1:9" r="9">
      <c s="4" t="s" r="A9">
        <v>1113</v>
      </c>
      <c s="7" t="n" r="E9">
        <v>66000000</v>
      </c>
      <c s="7" t="n" r="G9">
        <v>66000000</v>
      </c>
    </row>
    <row spans="1:9" r="10">
      <c s="4" t="s" r="A10">
        <v>1114</v>
      </c>
    </row>
    <row spans="1:9" r="11">
      <c s="3" t="s" r="A11">
        <v>1058</v>
      </c>
    </row>
    <row spans="1:9" r="12">
      <c s="4" t="s" r="A12">
        <v>572</v>
      </c>
      <c s="7" t="n" r="C12">
        <v>205000000</v>
      </c>
    </row>
    <row spans="1:9" r="13">
      <c s="4" t="s" r="A13">
        <v>1115</v>
      </c>
      <c s="4" t="s" r="C13">
        <v>1116</v>
      </c>
    </row>
    <row spans="1:9" r="14">
      <c s="4" t="s" r="A14">
        <v>1117</v>
      </c>
      <c s="5" t="n" r="C14">
        <v>2019</v>
      </c>
    </row>
    <row spans="1:9" r="15">
      <c s="4" t="s" r="A15">
        <v>1118</v>
      </c>
      <c s="4" t="s" r="C15">
        <v>1119</v>
      </c>
    </row>
    <row spans="1:9" r="16">
      <c s="4" t="s" r="A16">
        <v>1120</v>
      </c>
      <c s="7" t="n" r="C16">
        <v>198000000</v>
      </c>
    </row>
    <row spans="1:9" r="17">
      <c s="4" t="s" r="A17">
        <v>1121</v>
      </c>
      <c s="4" t="s" r="E17">
        <v>1122</v>
      </c>
      <c s="4" t="s" r="G17">
        <v>1123</v>
      </c>
    </row>
    <row spans="1:9" r="18">
      <c s="4" t="s" r="A18">
        <v>42</v>
      </c>
      <c s="7" t="n" r="E18">
        <v>4000000</v>
      </c>
      <c s="7" t="n" r="G18">
        <v>4000000</v>
      </c>
    </row>
    <row spans="1:9" r="19">
      <c s="4" t="s" r="A19">
        <v>1124</v>
      </c>
      <c s="7" t="n" r="E19">
        <v>6000000</v>
      </c>
      <c s="7" t="n" r="G19">
        <v>6000000</v>
      </c>
    </row>
    <row spans="1:9" r="20">
      <c s="4" t="s" r="A20">
        <v>1125</v>
      </c>
      <c s="13" t="n" r="G20">
        <v>0.0461798</v>
      </c>
    </row>
    <row spans="1:9" r="21">
      <c s="4" t="s" r="A21">
        <v>1126</v>
      </c>
      <c s="8" t="n" r="E21">
        <v>21.65</v>
      </c>
      <c s="8" t="n" r="G21">
        <v>21.65</v>
      </c>
    </row>
    <row spans="1:9" r="22">
      <c s="4" t="s" r="A22">
        <v>1127</v>
      </c>
    </row>
    <row spans="1:9" r="23">
      <c s="3" t="s" r="A23">
        <v>1058</v>
      </c>
    </row>
    <row spans="1:9" r="24">
      <c s="4" t="s" r="A24">
        <v>572</v>
      </c>
      <c s="7" t="n" r="D24">
        <v>288000000</v>
      </c>
    </row>
    <row spans="1:9" r="25">
      <c s="4" t="s" r="A25">
        <v>1115</v>
      </c>
      <c s="4" t="s" r="D25">
        <v>1128</v>
      </c>
    </row>
    <row spans="1:9" r="26">
      <c s="4" t="s" r="A26">
        <v>1120</v>
      </c>
      <c s="7" t="n" r="D26">
        <v>279000000</v>
      </c>
    </row>
    <row spans="1:9" r="27">
      <c s="4" t="s" r="A27">
        <v>1121</v>
      </c>
      <c s="4" t="s" r="E27">
        <v>1129</v>
      </c>
      <c s="4" t="s" r="G27">
        <v>1130</v>
      </c>
    </row>
    <row spans="1:9" r="28">
      <c s="4" t="s" r="A28">
        <v>42</v>
      </c>
      <c s="7" t="n" r="E28">
        <v>7000000</v>
      </c>
      <c s="7" t="n" r="G28">
        <v>7000000</v>
      </c>
    </row>
    <row spans="1:9" r="29">
      <c s="4" t="s" r="A29">
        <v>1124</v>
      </c>
      <c s="7" t="n" r="E29">
        <v>4000000</v>
      </c>
      <c s="7" t="n" r="G29">
        <v>4000000</v>
      </c>
    </row>
    <row spans="1:9" r="30">
      <c s="4" t="s" r="A30">
        <v>1125</v>
      </c>
      <c s="14" t="n" r="G30">
        <v>0.041132</v>
      </c>
    </row>
    <row spans="1:9" r="31">
      <c s="4" t="s" r="A31">
        <v>1126</v>
      </c>
      <c s="8" t="n" r="E31">
        <v>24.31</v>
      </c>
      <c s="8" t="n" r="G31">
        <v>24.31</v>
      </c>
    </row>
    <row spans="1:9" r="32">
      <c s="4" t="s" r="A32">
        <v>1131</v>
      </c>
    </row>
    <row spans="1:9" r="33">
      <c s="3" t="s" r="A33">
        <v>1058</v>
      </c>
    </row>
    <row spans="1:9" r="34">
      <c s="4" t="s" r="A34">
        <v>1121</v>
      </c>
      <c s="4" t="s" r="E34">
        <v>1132</v>
      </c>
      <c s="4" t="s" r="F34">
        <v>1133</v>
      </c>
      <c s="4" t="s" r="G34">
        <v>1134</v>
      </c>
      <c s="4" t="s" r="H34">
        <v>1133</v>
      </c>
    </row>
    <row spans="1:9" r="35">
      <c s="4" t="s" r="A35">
        <v>1135</v>
      </c>
      <c s="7" t="n" r="E35">
        <v>99500000</v>
      </c>
      <c s="7" t="n" r="G35">
        <v>99500000</v>
      </c>
    </row>
    <row spans="1:9" r="36">
      <c s="4" t="s" r="A36">
        <v>1136</v>
      </c>
      <c s="4" t="s" r="E36">
        <v>1137</v>
      </c>
      <c s="4" t="s" r="F36">
        <v>1138</v>
      </c>
      <c s="4" t="s" r="G36">
        <v>1139</v>
      </c>
      <c s="4" t="s" r="H36">
        <v>1138</v>
      </c>
    </row>
    <row spans="1:9" r="37">
      <c s="4" t="s" r="A37">
        <v>1140</v>
      </c>
    </row>
    <row spans="1:9" r="38">
      <c s="3" t="s" r="A38">
        <v>1058</v>
      </c>
    </row>
    <row spans="1:9" r="39">
      <c s="4" t="s" r="A39">
        <v>1121</v>
      </c>
      <c s="4" t="s" r="E39">
        <v>1132</v>
      </c>
      <c s="4" t="s" r="F39">
        <v>1133</v>
      </c>
      <c s="4" t="s" r="G39">
        <v>1134</v>
      </c>
      <c s="4" t="s" r="H39">
        <v>1133</v>
      </c>
    </row>
    <row spans="1:9" r="40">
      <c s="4" t="s" r="A40">
        <v>1135</v>
      </c>
      <c s="7" t="n" r="E40">
        <v>40000000</v>
      </c>
      <c s="7" t="n" r="G40">
        <v>40000000</v>
      </c>
    </row>
    <row spans="1:9" r="41">
      <c s="4" t="s" r="A41">
        <v>1136</v>
      </c>
      <c s="4" t="s" r="E41">
        <v>1137</v>
      </c>
      <c s="4" t="s" r="F41">
        <v>1138</v>
      </c>
      <c s="4" t="s" r="G41">
        <v>1139</v>
      </c>
      <c s="4" t="s" r="H41">
        <v>1138</v>
      </c>
    </row>
    <row spans="1:9" r="42">
      <c s="4" t="s" r="A42">
        <v>1141</v>
      </c>
    </row>
    <row spans="1:9" r="43">
      <c s="3" t="s" r="A43">
        <v>1058</v>
      </c>
    </row>
    <row spans="1:9" r="44">
      <c s="4" t="s" r="A44">
        <v>1112</v>
      </c>
      <c s="7" t="n" r="E44">
        <v>1000000</v>
      </c>
      <c s="7" t="n" r="G44">
        <v>1000000</v>
      </c>
      <c s="7" t="n" r="I44">
        <v>1000000</v>
      </c>
    </row>
    <row spans="1:9" r="45">
      <c s="4" t="s" r="A45">
        <v>1142</v>
      </c>
    </row>
    <row spans="1:9" r="46">
      <c s="3" t="s" r="A46">
        <v>1058</v>
      </c>
    </row>
    <row spans="1:9" r="47">
      <c s="4" t="s" r="A47">
        <v>1143</v>
      </c>
      <c s="4" t="s" r="G47">
        <v>1144</v>
      </c>
    </row>
    <row spans="1:9" r="48">
      <c s="4" t="s" r="A48">
        <v>1145</v>
      </c>
    </row>
    <row spans="1:9" r="49">
      <c s="3" t="s" r="A49">
        <v>1058</v>
      </c>
    </row>
    <row spans="1:9" r="50">
      <c s="4" t="s" r="A50">
        <v>1146</v>
      </c>
      <c s="5" t="n" r="E50">
        <v>1420000000</v>
      </c>
      <c s="7" t="n" r="G50">
        <v>1420000000</v>
      </c>
    </row>
    <row spans="1:9" r="51">
      <c s="4" t="s" r="A51">
        <v>1147</v>
      </c>
    </row>
    <row spans="1:9" r="52">
      <c s="3" t="s" r="A52">
        <v>1058</v>
      </c>
    </row>
    <row spans="1:9" r="53">
      <c s="4" t="s" r="A53">
        <v>1148</v>
      </c>
      <c s="5" t="n" r="E53">
        <v>1400000000</v>
      </c>
      <c s="5" t="n" r="G53">
        <v>1400000000</v>
      </c>
    </row>
    <row spans="1:9" r="54">
      <c s="4" t="s" r="A54">
        <v>1149</v>
      </c>
      <c s="5" t="n" r="E54">
        <v>368000000</v>
      </c>
      <c s="5" t="n" r="G54">
        <v>754000000</v>
      </c>
    </row>
    <row spans="1:9" r="55">
      <c s="4" t="s" r="A55">
        <v>1150</v>
      </c>
      <c s="5" t="n" r="E55">
        <v>1250000000</v>
      </c>
      <c s="5" t="n" r="G55">
        <v>1250000000</v>
      </c>
    </row>
    <row spans="1:9" r="56">
      <c s="4" t="s" r="A56">
        <v>1151</v>
      </c>
      <c s="7" t="n" r="E56">
        <v>1120000000</v>
      </c>
      <c s="7" t="n" r="G56">
        <v>1120000000</v>
      </c>
    </row>
    <row spans="1:9" r="57">
      <c s="4" t="s" r="A57">
        <v>1152</v>
      </c>
      <c s="4" t="s" r="E57">
        <v>1153</v>
      </c>
      <c s="4" t="s" r="G57">
        <v>1153</v>
      </c>
    </row>
    <row spans="1:9" r="58">
      <c s="4" t="s" r="A58">
        <v>1154</v>
      </c>
      <c s="4" t="s" r="G58">
        <v>1155</v>
      </c>
    </row>
    <row spans="1:9" r="59">
      <c t="n" r="A59"/>
    </row>
    <row spans="1:9" r="60">
      <c s="4" t="s" r="A60">
        <v>30</v>
      </c>
      <c s="4" t="s" r="B60">
        <v>62</v>
      </c>
    </row>
  </sheetData>
  <mergeCells count="6">
    <mergeCell ref="A1:B2"/>
    <mergeCell ref="C1:D1"/>
    <mergeCell ref="E1:F1"/>
    <mergeCell ref="G1:H1"/>
    <mergeCell ref="A59:H59"/>
    <mergeCell ref="B60:H6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48"/>
    <col customWidth="1" max="5" min="5" width="21"/>
    <col customWidth="1" max="6" min="6" width="21"/>
  </cols>
  <sheetData>
    <row spans="1:6" r="1">
      <c s="1" t="s" r="A1">
        <v>1156</v>
      </c>
      <c s="2" t="s" r="B1">
        <v>1157</v>
      </c>
      <c s="2" t="s" r="C1">
        <v>1158</v>
      </c>
      <c s="2" t="s" r="D1">
        <v>1159</v>
      </c>
      <c s="2" t="s" r="E1">
        <v>748</v>
      </c>
      <c s="2" t="s" r="F1">
        <v>443</v>
      </c>
    </row>
    <row spans="1:6" r="2">
      <c s="3" t="s" r="A2">
        <v>1160</v>
      </c>
    </row>
    <row spans="1:6" r="3">
      <c s="4" t="s" r="A3">
        <v>1161</v>
      </c>
      <c s="5" t="n" r="C3">
        <v>9</v>
      </c>
      <c s="5" t="n" r="D3">
        <v>9</v>
      </c>
    </row>
    <row spans="1:6" r="4">
      <c s="4" t="s" r="A4">
        <v>1162</v>
      </c>
      <c s="5" t="n" r="D4">
        <v>2021</v>
      </c>
    </row>
    <row spans="1:6" r="5">
      <c s="4" t="s" r="A5">
        <v>1163</v>
      </c>
      <c s="7" t="n" r="C5">
        <v>10927</v>
      </c>
      <c s="7" t="n" r="D5">
        <v>10927</v>
      </c>
    </row>
    <row spans="1:6" r="6">
      <c s="4" t="s" r="A6">
        <v>1164</v>
      </c>
      <c s="7" t="n" r="D6">
        <v>2000</v>
      </c>
      <c s="7" t="n" r="E6">
        <v>2000</v>
      </c>
    </row>
    <row spans="1:6" r="7">
      <c s="4" t="s" r="A7">
        <v>1165</v>
      </c>
      <c s="4" t="s" r="D7">
        <v>538</v>
      </c>
    </row>
    <row spans="1:6" r="8">
      <c s="4" t="s" r="A8">
        <v>1166</v>
      </c>
      <c s="5" t="n" r="C8">
        <v>36000</v>
      </c>
      <c s="7" t="n" r="D8">
        <v>36000</v>
      </c>
      <c s="7" t="n" r="F8">
        <v>19000</v>
      </c>
    </row>
    <row spans="1:6" r="9">
      <c s="4" t="s" r="A9">
        <v>1167</v>
      </c>
      <c s="5" t="n" r="C9">
        <v>16000</v>
      </c>
      <c s="5" t="n" r="D9">
        <v>16000</v>
      </c>
      <c s="5" t="n" r="F9">
        <v>7000</v>
      </c>
    </row>
    <row spans="1:6" r="10">
      <c s="4" t="s" r="A10">
        <v>1168</v>
      </c>
      <c s="5" t="n" r="C10">
        <v>5768</v>
      </c>
      <c s="7" t="n" r="D10">
        <v>5768</v>
      </c>
      <c s="5" t="n" r="F10">
        <v>3724</v>
      </c>
    </row>
    <row spans="1:6" r="11">
      <c s="4" t="s" r="A11">
        <v>1169</v>
      </c>
      <c s="5" t="n" r="D11">
        <v>69</v>
      </c>
    </row>
    <row spans="1:6" r="12">
      <c s="4" t="s" r="A12">
        <v>1170</v>
      </c>
      <c s="5" t="n" r="D12">
        <v>1</v>
      </c>
    </row>
    <row spans="1:6" r="13">
      <c s="4" t="s" r="A13">
        <v>1171</v>
      </c>
      <c s="5" t="n" r="C13">
        <v>1000</v>
      </c>
      <c s="7" t="n" r="D13">
        <v>2000</v>
      </c>
    </row>
    <row spans="1:6" r="14">
      <c s="4" t="s" r="A14">
        <v>1172</v>
      </c>
      <c s="5" t="n" r="C14">
        <v>2000</v>
      </c>
      <c s="5" t="n" r="D14">
        <v>2000</v>
      </c>
      <c s="7" t="n" r="F14">
        <v>2000</v>
      </c>
    </row>
    <row spans="1:6" r="15">
      <c s="4" t="s" r="A15">
        <v>1173</v>
      </c>
    </row>
    <row spans="1:6" r="16">
      <c s="3" t="s" r="A16">
        <v>1160</v>
      </c>
    </row>
    <row spans="1:6" r="17">
      <c s="4" t="s" r="A17">
        <v>1174</v>
      </c>
      <c s="5" t="n" r="B17">
        <v>26</v>
      </c>
    </row>
    <row spans="1:6" r="18">
      <c s="4" t="s" r="A18">
        <v>1175</v>
      </c>
    </row>
    <row spans="1:6" r="19">
      <c s="3" t="s" r="A19">
        <v>1160</v>
      </c>
    </row>
    <row spans="1:6" r="20">
      <c s="4" t="s" r="A20">
        <v>1176</v>
      </c>
      <c s="7" t="n" r="C20">
        <v>1800000</v>
      </c>
      <c s="7" t="n" r="D20">
        <v>1800000</v>
      </c>
    </row>
    <row spans="1:6" r="21">
      <c s="4" t="s" r="A21">
        <v>764</v>
      </c>
      <c s="5" t="n" r="C21">
        <v>760</v>
      </c>
      <c s="5" t="n" r="D21">
        <v>760</v>
      </c>
    </row>
    <row spans="1:6" r="22">
      <c s="4" t="s" r="A22">
        <v>765</v>
      </c>
      <c s="4" t="s" r="C22">
        <v>1177</v>
      </c>
      <c s="4" t="s" r="D22">
        <v>1177</v>
      </c>
    </row>
    <row spans="1:6" r="23">
      <c s="4" t="s" r="A23">
        <v>1178</v>
      </c>
      <c s="7" t="n" r="C23">
        <v>19000</v>
      </c>
      <c s="7" t="n" r="D23">
        <v>19000</v>
      </c>
    </row>
    <row spans="1:6" r="24">
      <c s="4" t="s" r="A24">
        <v>1179</v>
      </c>
    </row>
    <row spans="1:6" r="25">
      <c s="3" t="s" r="A25">
        <v>1160</v>
      </c>
    </row>
    <row spans="1:6" r="26">
      <c s="4" t="s" r="A26">
        <v>1180</v>
      </c>
      <c s="4" t="s" r="D26">
        <v>1181</v>
      </c>
    </row>
    <row spans="1:6" r="27">
      <c s="4" t="s" r="A27">
        <v>1182</v>
      </c>
    </row>
    <row spans="1:6" r="28">
      <c s="3" t="s" r="A28">
        <v>1160</v>
      </c>
    </row>
    <row spans="1:6" r="29">
      <c s="4" t="s" r="A29">
        <v>1180</v>
      </c>
      <c s="4" t="s" r="D29">
        <v>1181</v>
      </c>
    </row>
    <row spans="1:6" r="30">
      <c s="4" t="s" r="A30">
        <v>1183</v>
      </c>
    </row>
    <row spans="1:6" r="31">
      <c s="3" t="s" r="A31">
        <v>1160</v>
      </c>
    </row>
    <row spans="1:6" r="32">
      <c s="4" t="s" r="A32">
        <v>1184</v>
      </c>
      <c s="4" t="s" r="C32">
        <v>490</v>
      </c>
      <c s="4" t="s" r="D32">
        <v>490</v>
      </c>
    </row>
    <row spans="1:6" r="33">
      <c s="4" t="s" r="A33">
        <v>1185</v>
      </c>
      <c s="7" t="n" r="C33">
        <v>133000</v>
      </c>
      <c s="7" t="n" r="D33">
        <v>133000</v>
      </c>
    </row>
    <row spans="1:6" r="34">
      <c s="4" t="s" r="A34">
        <v>1186</v>
      </c>
      <c s="5" t="n" r="D34">
        <v>120000</v>
      </c>
    </row>
    <row spans="1:6" r="35">
      <c s="4" t="s" r="A35">
        <v>1187</v>
      </c>
      <c s="5" t="n" r="D35">
        <v>11000</v>
      </c>
    </row>
    <row spans="1:6" r="36">
      <c s="4" t="s" r="A36">
        <v>1188</v>
      </c>
    </row>
    <row spans="1:6" r="37">
      <c s="3" t="s" r="A37">
        <v>1160</v>
      </c>
    </row>
    <row spans="1:6" r="38">
      <c s="4" t="s" r="A38">
        <v>1185</v>
      </c>
      <c s="5" t="n" r="C38">
        <v>15000</v>
      </c>
      <c s="5" t="n" r="D38">
        <v>15000</v>
      </c>
    </row>
    <row spans="1:6" r="39">
      <c s="4" t="s" r="A39">
        <v>1189</v>
      </c>
      <c s="5" t="n" r="C39">
        <v>13000</v>
      </c>
      <c s="5" t="n" r="D39">
        <v>13000</v>
      </c>
    </row>
    <row spans="1:6" r="40">
      <c s="4" t="s" r="A40">
        <v>1190</v>
      </c>
      <c s="5" t="n" r="C40">
        <v>1000</v>
      </c>
      <c s="5" t="n" r="D40">
        <v>1000</v>
      </c>
    </row>
    <row spans="1:6" r="41">
      <c s="4" t="s" r="A41">
        <v>95</v>
      </c>
    </row>
    <row spans="1:6" r="42">
      <c s="3" t="s" r="A42">
        <v>1160</v>
      </c>
    </row>
    <row spans="1:6" r="43">
      <c s="4" t="s" r="A43">
        <v>1191</v>
      </c>
      <c s="5" t="n" r="C43">
        <v>1000</v>
      </c>
      <c s="5" t="n" r="D43">
        <v>1000</v>
      </c>
    </row>
    <row spans="1:6" r="44">
      <c s="4" t="s" r="A44">
        <v>93</v>
      </c>
    </row>
    <row spans="1:6" r="45">
      <c s="3" t="s" r="A45">
        <v>1160</v>
      </c>
    </row>
    <row spans="1:6" r="46">
      <c s="4" t="s" r="A46">
        <v>1192</v>
      </c>
      <c s="7" t="n" r="C46">
        <v>-1000</v>
      </c>
      <c s="7" t="n" r="D46">
        <v>-2000</v>
      </c>
    </row>
    <row spans="1:6" r="47">
      <c s="4" t="s" r="A47">
        <v>1193</v>
      </c>
    </row>
    <row spans="1:6" r="48">
      <c s="3" t="s" r="A48">
        <v>1160</v>
      </c>
    </row>
    <row spans="1:6" r="49">
      <c s="4" t="s" r="A49">
        <v>1194</v>
      </c>
      <c s="4" t="s" r="C49">
        <v>554</v>
      </c>
    </row>
    <row spans="1:6" r="50">
      <c s="4" t="s" r="A50">
        <v>945</v>
      </c>
    </row>
    <row spans="1:6" r="51">
      <c s="3" t="s" r="A51">
        <v>1160</v>
      </c>
    </row>
    <row spans="1:6" r="52">
      <c s="4" t="s" r="A52">
        <v>1194</v>
      </c>
      <c s="4" t="s" r="C52">
        <v>119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196</v>
      </c>
      <c s="2" t="s" r="B1">
        <v>541</v>
      </c>
    </row>
    <row spans="1:2" r="2">
      <c s="3" t="s" r="A2">
        <v>238</v>
      </c>
    </row>
    <row spans="1:2" r="3">
      <c s="4" t="s" r="A3">
        <v>1197</v>
      </c>
      <c s="7" t="n" r="B3">
        <v>699</v>
      </c>
    </row>
    <row spans="1:2" r="4">
      <c s="5" t="n" r="A4">
        <v>2016</v>
      </c>
      <c s="5" t="n" r="B4">
        <v>2838</v>
      </c>
    </row>
    <row spans="1:2" r="5">
      <c s="5" t="n" r="A5">
        <v>2017</v>
      </c>
      <c s="5" t="n" r="B5">
        <v>2879</v>
      </c>
    </row>
    <row spans="1:2" r="6">
      <c s="5" t="n" r="A6">
        <v>2018</v>
      </c>
      <c s="5" t="n" r="B6">
        <v>1827</v>
      </c>
    </row>
    <row spans="1:2" r="7">
      <c s="5" t="n" r="A7">
        <v>2019</v>
      </c>
      <c s="5" t="n" r="B7">
        <v>1189</v>
      </c>
    </row>
    <row spans="1:2" r="8">
      <c s="4" t="s" r="A8">
        <v>1198</v>
      </c>
      <c s="5" t="n" r="B8">
        <v>1495</v>
      </c>
    </row>
    <row spans="1:2" r="9">
      <c s="4" t="s" r="A9">
        <v>118</v>
      </c>
      <c s="7" t="n" r="B9">
        <v>109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99</v>
      </c>
      <c s="2" t="s" r="C1">
        <v>79</v>
      </c>
      <c s="2" t="s" r="E1">
        <v>1</v>
      </c>
    </row>
    <row spans="1:6" r="2">
      <c s="2" t="s" r="C2">
        <v>2</v>
      </c>
      <c s="2" t="s" r="D2">
        <v>80</v>
      </c>
      <c s="2" t="s" r="E2">
        <v>2</v>
      </c>
      <c s="2" t="s" r="F2">
        <v>80</v>
      </c>
    </row>
    <row spans="1:6" r="3">
      <c s="3" t="s" r="A3">
        <v>1200</v>
      </c>
    </row>
    <row spans="1:6" r="4">
      <c s="4" t="s" r="A4">
        <v>806</v>
      </c>
      <c s="4" t="s" r="B4">
        <v>30</v>
      </c>
      <c s="7" t="n" r="E4">
        <v>140688</v>
      </c>
    </row>
    <row spans="1:6" r="5">
      <c s="4" t="s" r="A5">
        <v>115</v>
      </c>
      <c s="7" t="n" r="C5">
        <v>-20973</v>
      </c>
      <c s="7" t="n" r="D5">
        <v>-7786</v>
      </c>
      <c s="5" t="n" r="E5">
        <v>-20967</v>
      </c>
      <c s="7" t="n" r="F5">
        <v>11005</v>
      </c>
    </row>
    <row spans="1:6" r="6">
      <c s="4" t="s" r="A6">
        <v>808</v>
      </c>
      <c s="4" t="s" r="B6">
        <v>30</v>
      </c>
      <c s="5" t="n" r="C6">
        <v>119721</v>
      </c>
      <c s="5" t="n" r="E6">
        <v>119721</v>
      </c>
    </row>
    <row spans="1:6" r="7">
      <c s="4" t="s" r="A7">
        <v>1201</v>
      </c>
    </row>
    <row spans="1:6" r="8">
      <c s="3" t="s" r="A8">
        <v>1200</v>
      </c>
    </row>
    <row spans="1:6" r="9">
      <c s="4" t="s" r="A9">
        <v>806</v>
      </c>
      <c s="5" t="n" r="C9">
        <v>179659</v>
      </c>
      <c s="5" t="n" r="D9">
        <v>197542</v>
      </c>
      <c s="5" t="n" r="E9">
        <v>186737</v>
      </c>
      <c s="5" t="n" r="F9">
        <v>164654</v>
      </c>
    </row>
    <row spans="1:6" r="10">
      <c s="4" t="s" r="A10">
        <v>1202</v>
      </c>
      <c s="5" t="n" r="C10">
        <v>-5673</v>
      </c>
      <c s="5" t="n" r="D10">
        <v>1849</v>
      </c>
      <c s="5" t="n" r="E10">
        <v>-5701</v>
      </c>
      <c s="5" t="n" r="F10">
        <v>35078</v>
      </c>
    </row>
    <row spans="1:6" r="11">
      <c s="4" t="s" r="A11">
        <v>1203</v>
      </c>
      <c s="5" t="n" r="C11">
        <v>-3270</v>
      </c>
      <c s="5" t="n" r="D11">
        <v>-6409</v>
      </c>
      <c s="5" t="n" r="E11">
        <v>-10320</v>
      </c>
      <c s="5" t="n" r="F11">
        <v>-6750</v>
      </c>
    </row>
    <row spans="1:6" r="12">
      <c s="4" t="s" r="A12">
        <v>115</v>
      </c>
      <c s="5" t="n" r="C12">
        <v>-8943</v>
      </c>
      <c s="5" t="n" r="D12">
        <v>-4560</v>
      </c>
      <c s="5" t="n" r="E12">
        <v>-16021</v>
      </c>
      <c s="5" t="n" r="F12">
        <v>28328</v>
      </c>
    </row>
    <row spans="1:6" r="13">
      <c s="4" t="s" r="A13">
        <v>808</v>
      </c>
      <c s="5" t="n" r="C13">
        <v>170716</v>
      </c>
      <c s="5" t="n" r="D13">
        <v>192982</v>
      </c>
      <c s="5" t="n" r="E13">
        <v>170716</v>
      </c>
      <c s="5" t="n" r="F13">
        <v>192982</v>
      </c>
    </row>
    <row spans="1:6" r="14">
      <c s="4" t="s" r="A14">
        <v>947</v>
      </c>
    </row>
    <row spans="1:6" r="15">
      <c s="3" t="s" r="A15">
        <v>1200</v>
      </c>
    </row>
    <row spans="1:6" r="16">
      <c s="4" t="s" r="A16">
        <v>806</v>
      </c>
      <c s="5" t="n" r="C16">
        <v>-38965</v>
      </c>
      <c s="5" t="n" r="D16">
        <v>-29985</v>
      </c>
      <c s="5" t="n" r="E16">
        <v>-46049</v>
      </c>
      <c s="5" t="n" r="F16">
        <v>-15888</v>
      </c>
    </row>
    <row spans="1:6" r="17">
      <c s="4" t="s" r="A17">
        <v>1202</v>
      </c>
      <c s="5" t="n" r="C17">
        <v>-12049</v>
      </c>
      <c s="5" t="n" r="D17">
        <v>-3258</v>
      </c>
      <c s="5" t="n" r="E17">
        <v>-5023</v>
      </c>
      <c s="5" t="n" r="F17">
        <v>-17454</v>
      </c>
    </row>
    <row spans="1:6" r="18">
      <c s="4" t="s" r="A18">
        <v>1203</v>
      </c>
      <c s="5" t="n" r="C18">
        <v>19</v>
      </c>
      <c s="5" t="n" r="D18">
        <v>32</v>
      </c>
      <c s="5" t="n" r="E18">
        <v>77</v>
      </c>
      <c s="5" t="n" r="F18">
        <v>131</v>
      </c>
    </row>
    <row spans="1:6" r="19">
      <c s="4" t="s" r="A19">
        <v>115</v>
      </c>
      <c s="5" t="n" r="C19">
        <v>-12030</v>
      </c>
      <c s="5" t="n" r="D19">
        <v>-3226</v>
      </c>
      <c s="5" t="n" r="E19">
        <v>-4946</v>
      </c>
      <c s="5" t="n" r="F19">
        <v>-17323</v>
      </c>
    </row>
    <row spans="1:6" r="20">
      <c s="4" t="s" r="A20">
        <v>808</v>
      </c>
      <c s="7" t="n" r="C20">
        <v>-50995</v>
      </c>
      <c s="7" t="n" r="D20">
        <v>-33211</v>
      </c>
      <c s="7" t="n" r="E20">
        <v>-50995</v>
      </c>
      <c s="7" t="n" r="F20">
        <v>-33211</v>
      </c>
    </row>
    <row spans="1:6" r="21">
      <c t="n" r="A21"/>
    </row>
    <row spans="1:6" r="22">
      <c s="4" t="s" r="A22">
        <v>30</v>
      </c>
      <c s="4" t="s" r="B22">
        <v>62</v>
      </c>
    </row>
  </sheetData>
  <mergeCells count="5">
    <mergeCell ref="A1:B2"/>
    <mergeCell ref="C1:D1"/>
    <mergeCell ref="E1:F1"/>
    <mergeCell ref="A21:E21"/>
    <mergeCell ref="B22:E2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4</v>
      </c>
      <c s="2" t="s" r="B1">
        <v>79</v>
      </c>
      <c s="2" t="s" r="D1">
        <v>1</v>
      </c>
    </row>
    <row spans="1:5" r="2">
      <c s="2" t="s" r="B2">
        <v>2</v>
      </c>
      <c s="2" t="s" r="C2">
        <v>80</v>
      </c>
      <c s="2" t="s" r="D2">
        <v>2</v>
      </c>
      <c s="2" t="s" r="E2">
        <v>80</v>
      </c>
    </row>
    <row spans="1:5" r="3">
      <c s="3" t="s" r="A3">
        <v>1205</v>
      </c>
    </row>
    <row spans="1:5" r="4">
      <c s="4" t="s" r="A4">
        <v>1206</v>
      </c>
      <c s="7" t="n" r="B4">
        <v>198000</v>
      </c>
      <c s="7" t="n" r="E4">
        <v>565000</v>
      </c>
    </row>
    <row spans="1:5" r="5">
      <c s="4" t="s" r="A5">
        <v>1207</v>
      </c>
      <c s="5" t="n" r="B5">
        <v>5548000</v>
      </c>
      <c s="7" t="n" r="C5">
        <v>8532000</v>
      </c>
      <c s="7" t="n" r="D5">
        <v>16170000</v>
      </c>
      <c s="5" t="n" r="E5">
        <v>10687000</v>
      </c>
    </row>
    <row spans="1:5" r="6">
      <c s="4" t="s" r="A6">
        <v>1208</v>
      </c>
      <c s="5" t="n" r="B6">
        <v>23875000</v>
      </c>
      <c s="5" t="n" r="C6">
        <v>23350000</v>
      </c>
      <c s="5" t="n" r="D6">
        <v>70844000</v>
      </c>
      <c s="5" t="n" r="E6">
        <v>63560000</v>
      </c>
    </row>
    <row spans="1:5" r="7">
      <c s="4" t="s" r="A7">
        <v>1209</v>
      </c>
      <c s="5" t="n" r="B7">
        <v>257000</v>
      </c>
      <c s="5" t="n" r="C7">
        <v>188000</v>
      </c>
      <c s="5" t="n" r="E7">
        <v>4774000</v>
      </c>
    </row>
    <row spans="1:5" r="8">
      <c s="4" t="s" r="A8">
        <v>1210</v>
      </c>
      <c s="5" t="n" r="B8">
        <v>59000</v>
      </c>
      <c s="5" t="n" r="E8">
        <v>4209000</v>
      </c>
    </row>
    <row spans="1:5" r="9">
      <c s="4" t="s" r="A9">
        <v>1211</v>
      </c>
    </row>
    <row spans="1:5" r="10">
      <c s="3" t="s" r="A10">
        <v>1205</v>
      </c>
    </row>
    <row spans="1:5" r="11">
      <c s="4" t="s" r="A11">
        <v>1206</v>
      </c>
      <c s="5" t="n" r="B11">
        <v>198000</v>
      </c>
      <c s="5" t="n" r="C11">
        <v>188000</v>
      </c>
      <c s="5" t="n" r="D11">
        <v>198000</v>
      </c>
      <c s="5" t="n" r="E11">
        <v>565000</v>
      </c>
    </row>
    <row spans="1:5" r="12">
      <c s="4" t="s" r="A12">
        <v>1212</v>
      </c>
      <c s="5" t="n" r="B12">
        <v>-3468000</v>
      </c>
      <c s="5" t="n" r="C12">
        <v>-6597000</v>
      </c>
      <c s="5" t="n" r="D12">
        <v>-10518000</v>
      </c>
      <c s="5" t="n" r="E12">
        <v>-7315000</v>
      </c>
    </row>
    <row spans="1:5" r="13">
      <c s="4" t="s" r="A13">
        <v>1207</v>
      </c>
      <c s="5" t="n" r="B13">
        <v>-3270000</v>
      </c>
      <c s="5" t="n" r="C13">
        <v>-6409000</v>
      </c>
      <c s="5" t="n" r="D13">
        <v>-10320000</v>
      </c>
      <c s="5" t="n" r="E13">
        <v>-6750000</v>
      </c>
    </row>
    <row spans="1:5" r="14">
      <c s="4" t="s" r="A14">
        <v>1213</v>
      </c>
    </row>
    <row spans="1:5" r="15">
      <c s="3" t="s" r="A15">
        <v>1205</v>
      </c>
    </row>
    <row spans="1:5" r="16">
      <c s="4" t="s" r="A16">
        <v>1208</v>
      </c>
      <c s="7" t="n" r="B16">
        <v>19000</v>
      </c>
      <c s="7" t="n" r="C16">
        <v>32000</v>
      </c>
      <c s="7" t="n" r="D16">
        <v>77000</v>
      </c>
      <c s="7" t="n" r="E16">
        <v>131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14</v>
      </c>
      <c s="2" t="s" r="B1">
        <v>79</v>
      </c>
      <c s="2" t="s" r="D1">
        <v>1</v>
      </c>
    </row>
    <row spans="1:5" r="2">
      <c s="2" t="s" r="B2">
        <v>2</v>
      </c>
      <c s="2" t="s" r="C2">
        <v>80</v>
      </c>
      <c s="2" t="s" r="D2">
        <v>2</v>
      </c>
      <c s="2" t="s" r="E2">
        <v>80</v>
      </c>
    </row>
    <row spans="1:5" r="3">
      <c s="3" t="s" r="A3">
        <v>240</v>
      </c>
    </row>
    <row spans="1:5" r="4">
      <c s="4" t="s" r="A4">
        <v>1215</v>
      </c>
      <c s="7" t="n" r="B4">
        <v>19164</v>
      </c>
      <c s="7" t="n" r="C4">
        <v>45097</v>
      </c>
      <c s="7" t="n" r="D4">
        <v>61029</v>
      </c>
      <c s="7" t="n" r="E4">
        <v>73447</v>
      </c>
    </row>
    <row spans="1:5" r="5">
      <c s="4" t="s" r="A5">
        <v>1216</v>
      </c>
      <c s="5" t="n" r="B5">
        <v>-553</v>
      </c>
      <c s="5" t="n" r="C5">
        <v>-1054</v>
      </c>
      <c s="5" t="n" r="D5">
        <v>-1928</v>
      </c>
      <c s="5" t="n" r="E5">
        <v>-1819</v>
      </c>
    </row>
    <row spans="1:5" r="6">
      <c s="4" t="s" r="A6">
        <v>1217</v>
      </c>
      <c s="7" t="n" r="B6">
        <v>18611</v>
      </c>
      <c s="7" t="n" r="C6">
        <v>44043</v>
      </c>
      <c s="7" t="n" r="D6">
        <v>59101</v>
      </c>
      <c s="7" t="n" r="E6">
        <v>71628</v>
      </c>
    </row>
    <row spans="1:5" r="7">
      <c s="4" t="s" r="A7">
        <v>1218</v>
      </c>
      <c s="5" t="n" r="B7">
        <v>83787533</v>
      </c>
      <c s="5" t="n" r="C7">
        <v>83017534</v>
      </c>
      <c s="5" t="n" r="D7">
        <v>83696461</v>
      </c>
      <c s="5" t="n" r="E7">
        <v>82722079</v>
      </c>
    </row>
    <row spans="1:5" r="8">
      <c s="4" t="s" r="A8">
        <v>102</v>
      </c>
      <c s="8" t="n" r="B8">
        <v>0.22</v>
      </c>
      <c s="8" t="n" r="C8">
        <v>0.53</v>
      </c>
      <c s="8" t="n" r="D8">
        <v>0.71</v>
      </c>
      <c s="8" t="n" r="E8">
        <v>0.87</v>
      </c>
    </row>
    <row spans="1:5" r="9">
      <c s="4" t="s" r="A9">
        <v>1216</v>
      </c>
      <c s="7" t="n" r="B9">
        <v>-553</v>
      </c>
      <c s="7" t="n" r="C9">
        <v>-756</v>
      </c>
      <c s="7" t="n" r="D9">
        <v>-1928</v>
      </c>
      <c s="7" t="n" r="E9">
        <v>-1784</v>
      </c>
    </row>
    <row spans="1:5" r="10">
      <c s="4" t="s" r="A10">
        <v>1219</v>
      </c>
      <c s="5" t="n" r="B10">
        <v>0</v>
      </c>
      <c s="5" t="n" r="C10">
        <v>3855</v>
      </c>
      <c s="5" t="n" r="D10">
        <v>0</v>
      </c>
      <c s="5" t="n" r="E10">
        <v>0</v>
      </c>
    </row>
    <row spans="1:5" r="11">
      <c s="4" t="s" r="A11">
        <v>1217</v>
      </c>
      <c s="7" t="n" r="B11">
        <v>18611</v>
      </c>
      <c s="7" t="n" r="C11">
        <v>48196</v>
      </c>
      <c s="7" t="n" r="D11">
        <v>59101</v>
      </c>
      <c s="7" t="n" r="E11">
        <v>71663</v>
      </c>
    </row>
    <row spans="1:5" r="12">
      <c s="4" t="s" r="A12">
        <v>1220</v>
      </c>
      <c s="5" t="n" r="B12">
        <v>1287171</v>
      </c>
      <c s="5" t="n" r="C12">
        <v>2113248</v>
      </c>
      <c s="5" t="n" r="D12">
        <v>1642535</v>
      </c>
      <c s="5" t="n" r="E12">
        <v>2309051</v>
      </c>
    </row>
    <row spans="1:5" r="13">
      <c s="4" t="s" r="A13">
        <v>1221</v>
      </c>
      <c s="5" t="n" r="B13">
        <v>0</v>
      </c>
      <c s="5" t="n" r="C13">
        <v>11825450</v>
      </c>
      <c s="5" t="n" r="D13">
        <v>0</v>
      </c>
      <c s="5" t="n" r="E13">
        <v>0</v>
      </c>
    </row>
    <row spans="1:5" r="14">
      <c s="4" t="s" r="A14">
        <v>1222</v>
      </c>
      <c s="5" t="n" r="B14">
        <v>85074704</v>
      </c>
      <c s="5" t="n" r="C14">
        <v>96956232</v>
      </c>
      <c s="5" t="n" r="D14">
        <v>85338996</v>
      </c>
      <c s="5" t="n" r="E14">
        <v>85031130</v>
      </c>
    </row>
    <row spans="1:5" r="15">
      <c s="4" t="s" r="A15">
        <v>103</v>
      </c>
      <c s="8" t="n" r="B15">
        <v>0.22</v>
      </c>
      <c s="8" t="n" r="C15">
        <v>0.5</v>
      </c>
      <c s="8" t="n" r="D15">
        <v>0.6899999999999999</v>
      </c>
      <c s="8" t="n" r="E15">
        <v>0.84</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t="s" r="A1">
        <v>1223</v>
      </c>
      <c s="2" t="s" r="B1">
        <v>79</v>
      </c>
      <c s="2" t="s" r="D1">
        <v>1</v>
      </c>
    </row>
    <row spans="1:6" r="2">
      <c s="2" t="s" r="B2">
        <v>2</v>
      </c>
      <c s="2" t="s" r="C2">
        <v>80</v>
      </c>
      <c s="2" t="s" r="D2">
        <v>2</v>
      </c>
      <c s="2" t="s" r="E2">
        <v>80</v>
      </c>
      <c s="2" t="s" r="F2">
        <v>1224</v>
      </c>
    </row>
    <row spans="1:6" r="3">
      <c s="3" t="s" r="A3">
        <v>1225</v>
      </c>
    </row>
    <row spans="1:6" r="4">
      <c s="4" t="s" r="A4">
        <v>1226</v>
      </c>
      <c s="7" t="n" r="F4">
        <v>100000000</v>
      </c>
    </row>
    <row spans="1:6" r="5">
      <c s="4" t="s" r="A5">
        <v>1227</v>
      </c>
      <c s="5" t="n" r="B5">
        <v>2451523</v>
      </c>
    </row>
    <row spans="1:6" r="6">
      <c s="4" t="s" r="A6">
        <v>1228</v>
      </c>
      <c s="7" t="n" r="B6">
        <v>65000000</v>
      </c>
      <c s="7" t="n" r="D6">
        <v>65000000</v>
      </c>
    </row>
    <row spans="1:6" r="7">
      <c s="4" t="s" r="A7">
        <v>572</v>
      </c>
    </row>
    <row spans="1:6" r="8">
      <c s="3" t="s" r="A8">
        <v>1225</v>
      </c>
    </row>
    <row spans="1:6" r="9">
      <c s="4" t="s" r="A9">
        <v>1229</v>
      </c>
      <c s="5" t="n" r="B9">
        <v>21292309</v>
      </c>
      <c s="5" t="n" r="D9">
        <v>21292309</v>
      </c>
    </row>
    <row spans="1:6" r="10">
      <c s="4" t="s" r="A10">
        <v>1230</v>
      </c>
    </row>
    <row spans="1:6" r="11">
      <c s="3" t="s" r="A11">
        <v>1225</v>
      </c>
    </row>
    <row spans="1:6" r="12">
      <c s="4" t="s" r="A12">
        <v>1229</v>
      </c>
      <c s="5" t="n" r="B12">
        <v>163296</v>
      </c>
      <c s="5" t="n" r="C12">
        <v>57514</v>
      </c>
      <c s="5" t="n" r="D12">
        <v>180897</v>
      </c>
      <c s="5" t="n" r="E12">
        <v>6612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3" t="s" r="A3">
        <v>199</v>
      </c>
    </row>
    <row spans="1:2" r="4">
      <c s="4" t="s" r="A4">
        <v>206</v>
      </c>
      <c s="4" t="s" r="B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31</v>
      </c>
      <c s="2" t="s" r="B1">
        <v>79</v>
      </c>
      <c s="2" t="s" r="D1">
        <v>1</v>
      </c>
    </row>
    <row spans="1:5" r="2">
      <c s="2" t="s" r="B2">
        <v>2</v>
      </c>
      <c s="2" t="s" r="C2">
        <v>80</v>
      </c>
      <c s="2" t="s" r="D2">
        <v>2</v>
      </c>
      <c s="2" t="s" r="E2">
        <v>80</v>
      </c>
    </row>
    <row spans="1:5" r="3">
      <c s="3" t="s" r="A3">
        <v>1232</v>
      </c>
    </row>
    <row spans="1:5" r="4">
      <c s="4" t="s" r="A4">
        <v>1233</v>
      </c>
      <c s="7" t="n" r="D4">
        <v>20269</v>
      </c>
    </row>
    <row spans="1:5" r="5">
      <c s="4" t="s" r="A5">
        <v>1234</v>
      </c>
      <c s="5" t="n" r="D5">
        <v>8991</v>
      </c>
    </row>
    <row spans="1:5" r="6">
      <c s="4" t="s" r="A6">
        <v>1235</v>
      </c>
      <c s="5" t="n" r="D6">
        <v>-556</v>
      </c>
    </row>
    <row spans="1:5" r="7">
      <c s="4" t="s" r="A7">
        <v>1236</v>
      </c>
      <c s="7" t="n" r="B7">
        <v>-2835</v>
      </c>
      <c s="7" t="n" r="C7">
        <v>-2261</v>
      </c>
      <c s="5" t="n" r="D7">
        <v>-9112</v>
      </c>
      <c s="7" t="n" r="E7">
        <v>-7415</v>
      </c>
    </row>
    <row spans="1:5" r="8">
      <c s="4" t="s" r="A8">
        <v>1237</v>
      </c>
      <c s="5" t="n" r="B8">
        <v>19592</v>
      </c>
      <c s="5" t="n" r="D8">
        <v>19592</v>
      </c>
    </row>
    <row spans="1:5" r="9">
      <c s="4" t="s" r="A9">
        <v>1238</v>
      </c>
    </row>
    <row spans="1:5" r="10">
      <c s="3" t="s" r="A10">
        <v>1232</v>
      </c>
    </row>
    <row spans="1:5" r="11">
      <c s="4" t="s" r="A11">
        <v>1233</v>
      </c>
      <c s="5" t="n" r="D11">
        <v>1091</v>
      </c>
    </row>
    <row spans="1:5" r="12">
      <c s="4" t="s" r="A12">
        <v>1234</v>
      </c>
      <c s="5" t="n" r="D12">
        <v>2758</v>
      </c>
    </row>
    <row spans="1:5" r="13">
      <c s="4" t="s" r="A13">
        <v>1235</v>
      </c>
      <c s="5" t="n" r="D13">
        <v>-387</v>
      </c>
    </row>
    <row spans="1:5" r="14">
      <c s="4" t="s" r="A14">
        <v>1236</v>
      </c>
      <c s="5" t="n" r="D14">
        <v>-813</v>
      </c>
    </row>
    <row spans="1:5" r="15">
      <c s="4" t="s" r="A15">
        <v>1237</v>
      </c>
      <c s="5" t="n" r="B15">
        <v>2649</v>
      </c>
      <c s="5" t="n" r="D15">
        <v>2649</v>
      </c>
    </row>
    <row spans="1:5" r="16">
      <c s="4" t="s" r="A16">
        <v>1239</v>
      </c>
    </row>
    <row spans="1:5" r="17">
      <c s="3" t="s" r="A17">
        <v>1232</v>
      </c>
    </row>
    <row spans="1:5" r="18">
      <c s="4" t="s" r="A18">
        <v>1233</v>
      </c>
      <c s="5" t="n" r="D18">
        <v>12304</v>
      </c>
    </row>
    <row spans="1:5" r="19">
      <c s="4" t="s" r="A19">
        <v>1234</v>
      </c>
      <c s="5" t="n" r="D19">
        <v>5997</v>
      </c>
    </row>
    <row spans="1:5" r="20">
      <c s="4" t="s" r="A20">
        <v>1235</v>
      </c>
      <c s="5" t="n" r="D20">
        <v>-169</v>
      </c>
    </row>
    <row spans="1:5" r="21">
      <c s="4" t="s" r="A21">
        <v>1236</v>
      </c>
      <c s="5" t="n" r="D21">
        <v>-5561</v>
      </c>
    </row>
    <row spans="1:5" r="22">
      <c s="4" t="s" r="A22">
        <v>1237</v>
      </c>
      <c s="5" t="n" r="B22">
        <v>12571</v>
      </c>
      <c s="5" t="n" r="D22">
        <v>12571</v>
      </c>
    </row>
    <row spans="1:5" r="23">
      <c s="4" t="s" r="A23">
        <v>1240</v>
      </c>
    </row>
    <row spans="1:5" r="24">
      <c s="3" t="s" r="A24">
        <v>1232</v>
      </c>
    </row>
    <row spans="1:5" r="25">
      <c s="4" t="s" r="A25">
        <v>1233</v>
      </c>
      <c s="5" t="n" r="D25">
        <v>6874</v>
      </c>
    </row>
    <row spans="1:5" r="26">
      <c s="4" t="s" r="A26">
        <v>1234</v>
      </c>
      <c s="5" t="n" r="D26">
        <v>0</v>
      </c>
    </row>
    <row spans="1:5" r="27">
      <c s="4" t="s" r="A27">
        <v>1236</v>
      </c>
      <c s="5" t="n" r="D27">
        <v>-2563</v>
      </c>
    </row>
    <row spans="1:5" r="28">
      <c s="4" t="s" r="A28">
        <v>1237</v>
      </c>
      <c s="5" t="n" r="B28">
        <v>4311</v>
      </c>
      <c s="5" t="n" r="D28">
        <v>4311</v>
      </c>
    </row>
    <row spans="1:5" r="29">
      <c s="4" t="s" r="A29">
        <v>1241</v>
      </c>
    </row>
    <row spans="1:5" r="30">
      <c s="3" t="s" r="A30">
        <v>1232</v>
      </c>
    </row>
    <row spans="1:5" r="31">
      <c s="4" t="s" r="A31">
        <v>1234</v>
      </c>
      <c s="5" t="n" r="D31">
        <v>236</v>
      </c>
    </row>
    <row spans="1:5" r="32">
      <c s="4" t="s" r="A32">
        <v>1236</v>
      </c>
      <c s="5" t="n" r="D32">
        <v>-175</v>
      </c>
    </row>
    <row spans="1:5" r="33">
      <c s="4" t="s" r="A33">
        <v>1237</v>
      </c>
      <c s="7" t="n" r="B33">
        <v>61</v>
      </c>
      <c s="7" t="n" r="D33">
        <v>6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s>
  <sheetData>
    <row spans="1:4" r="1">
      <c s="1" t="s" r="A1">
        <v>1242</v>
      </c>
      <c s="2" t="s" r="B1">
        <v>79</v>
      </c>
      <c s="2" t="s" r="C1">
        <v>1</v>
      </c>
      <c s="2" t="s" r="D1">
        <v>518</v>
      </c>
    </row>
    <row spans="1:4" r="2">
      <c s="2" t="s" r="B2">
        <v>25</v>
      </c>
      <c s="2" t="s" r="C2">
        <v>2</v>
      </c>
      <c s="2" t="s" r="D2">
        <v>25</v>
      </c>
    </row>
    <row spans="1:4" r="3">
      <c s="3" t="s" r="A3">
        <v>1243</v>
      </c>
    </row>
    <row spans="1:4" r="4">
      <c s="4" t="s" r="A4">
        <v>1244</v>
      </c>
      <c s="5" t="n" r="B4">
        <v>2225245</v>
      </c>
      <c s="5" t="n" r="C4">
        <v>1963148</v>
      </c>
      <c s="5" t="n" r="D4">
        <v>2225245</v>
      </c>
    </row>
    <row spans="1:4" r="5">
      <c s="4" t="s" r="A5">
        <v>1245</v>
      </c>
      <c s="7" t="n" r="B5">
        <v>20269</v>
      </c>
      <c s="7" t="n" r="C5">
        <v>19592</v>
      </c>
      <c s="7" t="n" r="D5">
        <v>20269</v>
      </c>
    </row>
    <row spans="1:4" r="6">
      <c s="4" t="s" r="A6">
        <v>1246</v>
      </c>
      <c s="4" t="s" r="C6">
        <v>1247</v>
      </c>
    </row>
    <row spans="1:4" r="7">
      <c s="4" t="s" r="A7">
        <v>1248</v>
      </c>
      <c s="5" t="n" r="C7">
        <v>300851</v>
      </c>
      <c s="5" t="n" r="D7">
        <v>274318</v>
      </c>
    </row>
    <row spans="1:4" r="8">
      <c s="4" t="s" r="A8">
        <v>1249</v>
      </c>
    </row>
    <row spans="1:4" r="9">
      <c s="3" t="s" r="A9">
        <v>1243</v>
      </c>
    </row>
    <row spans="1:4" r="10">
      <c s="4" t="s" r="A10">
        <v>1250</v>
      </c>
      <c s="5" t="n" r="B10">
        <v>109464</v>
      </c>
      <c s="5" t="n" r="C10">
        <v>188938</v>
      </c>
      <c s="5" t="n" r="D10">
        <v>109464</v>
      </c>
    </row>
    <row spans="1:4" r="11">
      <c s="4" t="s" r="A11">
        <v>1251</v>
      </c>
      <c s="5" t="n" r="C11">
        <v>141069</v>
      </c>
    </row>
    <row spans="1:4" r="12">
      <c s="4" t="s" r="A12">
        <v>1252</v>
      </c>
      <c s="5" t="n" r="C12">
        <v>40917</v>
      </c>
    </row>
    <row spans="1:4" r="13">
      <c s="4" t="s" r="A13">
        <v>1253</v>
      </c>
      <c s="5" t="n" r="C13">
        <v>20678</v>
      </c>
    </row>
    <row spans="1:4" r="14">
      <c s="4" t="s" r="A14">
        <v>1254</v>
      </c>
    </row>
    <row spans="1:4" r="15">
      <c s="3" t="s" r="A15">
        <v>1243</v>
      </c>
    </row>
    <row spans="1:4" r="16">
      <c s="4" t="s" r="A16">
        <v>1250</v>
      </c>
      <c s="5" t="n" r="B16">
        <v>2168824</v>
      </c>
      <c s="5" t="n" r="C16">
        <v>2142742</v>
      </c>
      <c s="5" t="n" r="D16">
        <v>2168824</v>
      </c>
    </row>
    <row spans="1:4" r="17">
      <c s="4" t="s" r="A17">
        <v>1251</v>
      </c>
      <c s="5" t="n" r="C17">
        <v>319546</v>
      </c>
    </row>
    <row spans="1:4" r="18">
      <c s="4" t="s" r="A18">
        <v>1252</v>
      </c>
      <c s="5" t="n" r="C18">
        <v>1291007</v>
      </c>
      <c s="5" t="n" r="D18">
        <v>1287862</v>
      </c>
    </row>
    <row spans="1:4" r="19">
      <c s="4" t="s" r="A19">
        <v>1253</v>
      </c>
      <c s="5" t="n" r="C19">
        <v>10167</v>
      </c>
    </row>
    <row spans="1:4" r="20">
      <c s="4" t="s" r="A20">
        <v>1255</v>
      </c>
      <c s="5" t="n" r="C20">
        <v>335461</v>
      </c>
    </row>
    <row spans="1:4" r="21">
      <c s="4" t="s" r="A21">
        <v>1256</v>
      </c>
    </row>
    <row spans="1:4" r="22">
      <c s="3" t="s" r="A22">
        <v>1243</v>
      </c>
    </row>
    <row spans="1:4" r="23">
      <c s="4" t="s" r="A23">
        <v>1250</v>
      </c>
      <c s="5" t="n" r="B23">
        <v>761051</v>
      </c>
      <c s="5" t="n" r="C23">
        <v>761051</v>
      </c>
      <c s="5" t="n" r="D23">
        <v>761051</v>
      </c>
    </row>
    <row spans="1:4" r="24">
      <c s="4" t="s" r="A24">
        <v>1252</v>
      </c>
      <c s="5" t="n" r="B24">
        <v>701440</v>
      </c>
    </row>
    <row spans="1:4" r="25">
      <c s="4" t="s" r="A25">
        <v>1257</v>
      </c>
      <c s="4" t="s" r="C25">
        <v>1258</v>
      </c>
    </row>
    <row spans="1:4" r="26">
      <c s="4" t="s" r="A26">
        <v>1259</v>
      </c>
      <c s="4" t="s" r="C26">
        <v>1260</v>
      </c>
    </row>
    <row spans="1:4" r="27">
      <c s="4" t="s" r="A27">
        <v>945</v>
      </c>
    </row>
    <row spans="1:4" r="28">
      <c s="3" t="s" r="A28">
        <v>1243</v>
      </c>
    </row>
    <row spans="1:4" r="29">
      <c s="4" t="s" r="A29">
        <v>1261</v>
      </c>
      <c s="5" t="n" r="C29">
        <v>450000</v>
      </c>
    </row>
    <row spans="1:4" r="30">
      <c s="4" t="s" r="A30">
        <v>1262</v>
      </c>
    </row>
    <row spans="1:4" r="31">
      <c s="3" t="s" r="A31">
        <v>1243</v>
      </c>
    </row>
    <row spans="1:4" r="32">
      <c s="4" t="s" r="A32">
        <v>1263</v>
      </c>
      <c s="4" t="s" r="C32">
        <v>1264</v>
      </c>
    </row>
    <row spans="1:4" r="33">
      <c s="4" t="s" r="A33">
        <v>1265</v>
      </c>
      <c s="4" t="s" r="C33">
        <v>1266</v>
      </c>
    </row>
    <row spans="1:4" r="34">
      <c s="4" t="s" r="A34">
        <v>1193</v>
      </c>
    </row>
    <row spans="1:4" r="35">
      <c s="3" t="s" r="A35">
        <v>1243</v>
      </c>
    </row>
    <row spans="1:4" r="36">
      <c s="4" t="s" r="A36">
        <v>1257</v>
      </c>
      <c s="4" t="s" r="C36">
        <v>1258</v>
      </c>
    </row>
    <row spans="1:4" r="37">
      <c s="4" t="s" r="A37">
        <v>1267</v>
      </c>
    </row>
    <row spans="1:4" r="38">
      <c s="3" t="s" r="A38">
        <v>1243</v>
      </c>
    </row>
    <row spans="1:4" r="39">
      <c s="4" t="s" r="A39">
        <v>1263</v>
      </c>
      <c s="4" t="s" r="C39">
        <v>65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68</v>
      </c>
      <c s="2" t="s" r="B1">
        <v>79</v>
      </c>
      <c s="2" t="s" r="D1">
        <v>1</v>
      </c>
    </row>
    <row spans="1:5" r="2">
      <c s="2" t="s" r="B2">
        <v>2</v>
      </c>
      <c s="2" t="s" r="C2">
        <v>80</v>
      </c>
      <c s="2" t="s" r="D2">
        <v>2</v>
      </c>
      <c s="2" t="s" r="E2">
        <v>80</v>
      </c>
    </row>
    <row spans="1:5" r="3">
      <c s="3" t="s" r="A3">
        <v>212</v>
      </c>
    </row>
    <row spans="1:5" r="4">
      <c s="4" t="s" r="A4">
        <v>1269</v>
      </c>
      <c s="7" t="n" r="B4">
        <v>0</v>
      </c>
      <c s="7" t="n" r="D4">
        <v>0</v>
      </c>
    </row>
    <row spans="1:5" r="5">
      <c s="4" t="s" r="A5">
        <v>1270</v>
      </c>
      <c s="5" t="n" r="B5">
        <v>-14169</v>
      </c>
      <c s="7" t="n" r="C5">
        <v>-3749</v>
      </c>
      <c s="5" t="n" r="D5">
        <v>-17105</v>
      </c>
      <c s="7" t="n" r="E5">
        <v>-14020</v>
      </c>
    </row>
    <row spans="1:5" r="6">
      <c s="4" t="s" r="A6">
        <v>93</v>
      </c>
      <c s="5" t="n" r="B6">
        <v>-12836</v>
      </c>
      <c s="5" t="n" r="C6">
        <v>14166</v>
      </c>
      <c s="5" t="n" r="D6">
        <v>-6399</v>
      </c>
      <c s="5" t="n" r="E6">
        <v>9984</v>
      </c>
    </row>
    <row spans="1:5" r="7">
      <c s="4" t="s" r="A7">
        <v>1271</v>
      </c>
    </row>
    <row spans="1:5" r="8">
      <c s="3" t="s" r="A8">
        <v>212</v>
      </c>
    </row>
    <row spans="1:5" r="9">
      <c s="4" t="s" r="A9">
        <v>95</v>
      </c>
      <c s="5" t="n" r="B9">
        <v>1177</v>
      </c>
      <c s="5" t="n" r="C9">
        <v>1082</v>
      </c>
      <c s="5" t="n" r="D9">
        <v>3209</v>
      </c>
      <c s="5" t="n" r="E9">
        <v>1871</v>
      </c>
    </row>
    <row spans="1:5" r="10">
      <c s="4" t="s" r="A10">
        <v>1272</v>
      </c>
      <c s="5" t="n" r="B10">
        <v>331</v>
      </c>
      <c s="5" t="n" r="C10">
        <v>11429</v>
      </c>
      <c s="5" t="n" r="D10">
        <v>7383</v>
      </c>
      <c s="5" t="n" r="E10">
        <v>11704</v>
      </c>
    </row>
    <row spans="1:5" r="11">
      <c s="4" t="s" r="A11">
        <v>1269</v>
      </c>
      <c s="5" t="n" r="B11">
        <v>-1683</v>
      </c>
      <c s="5" t="n" r="C11">
        <v>0</v>
      </c>
      <c s="5" t="n" r="D11">
        <v>1120</v>
      </c>
      <c s="5" t="n" r="E11">
        <v>0</v>
      </c>
    </row>
    <row spans="1:5" r="12">
      <c s="4" t="s" r="A12">
        <v>1273</v>
      </c>
    </row>
    <row spans="1:5" r="13">
      <c s="3" t="s" r="A13">
        <v>212</v>
      </c>
    </row>
    <row spans="1:5" r="14">
      <c s="4" t="s" r="A14">
        <v>1274</v>
      </c>
      <c s="5" t="n" r="B14">
        <v>36183</v>
      </c>
      <c s="5" t="n" r="C14">
        <v>15976</v>
      </c>
      <c s="5" t="n" r="D14">
        <v>54375</v>
      </c>
      <c s="5" t="n" r="E14">
        <v>40685</v>
      </c>
    </row>
    <row spans="1:5" r="15">
      <c s="4" t="s" r="A15">
        <v>1275</v>
      </c>
    </row>
    <row spans="1:5" r="16">
      <c s="3" t="s" r="A16">
        <v>212</v>
      </c>
    </row>
    <row spans="1:5" r="17">
      <c s="4" t="s" r="A17">
        <v>1274</v>
      </c>
      <c s="5" t="n" r="B17">
        <v>0</v>
      </c>
      <c s="5" t="n" r="C17">
        <v>-1332</v>
      </c>
      <c s="5" t="n" r="D17">
        <v>-14359</v>
      </c>
      <c s="5" t="n" r="E17">
        <v>-14419</v>
      </c>
    </row>
    <row spans="1:5" r="18">
      <c s="4" t="s" r="A18">
        <v>1276</v>
      </c>
    </row>
    <row spans="1:5" r="19">
      <c s="3" t="s" r="A19">
        <v>212</v>
      </c>
    </row>
    <row spans="1:5" r="20">
      <c s="4" t="s" r="A20">
        <v>1277</v>
      </c>
      <c s="5" t="n" r="B20">
        <v>-35346</v>
      </c>
      <c s="5" t="n" r="C20">
        <v>-4297</v>
      </c>
      <c s="5" t="n" r="D20">
        <v>-36962</v>
      </c>
      <c s="5" t="n" r="E20">
        <v>-16433</v>
      </c>
    </row>
    <row spans="1:5" r="21">
      <c s="4" t="s" r="A21">
        <v>1278</v>
      </c>
    </row>
    <row spans="1:5" r="22">
      <c s="3" t="s" r="A22">
        <v>212</v>
      </c>
    </row>
    <row spans="1:5" r="23">
      <c s="4" t="s" r="A23">
        <v>95</v>
      </c>
      <c s="5" t="n" r="B23">
        <v>109</v>
      </c>
      <c s="5" t="n" r="C23">
        <v>289</v>
      </c>
      <c s="5" t="n" r="D23">
        <v>336</v>
      </c>
      <c s="5" t="n" r="E23">
        <v>382</v>
      </c>
    </row>
    <row spans="1:5" r="24">
      <c s="4" t="s" r="A24">
        <v>1272</v>
      </c>
      <c s="5" t="n" r="B24">
        <v>1002</v>
      </c>
      <c s="5" t="n" r="C24">
        <v>6486</v>
      </c>
      <c s="5" t="n" r="D24">
        <v>3323</v>
      </c>
      <c s="5" t="n" r="E24">
        <v>12300</v>
      </c>
    </row>
    <row spans="1:5" r="25">
      <c s="4" t="s" r="A25">
        <v>1279</v>
      </c>
    </row>
    <row spans="1:5" r="26">
      <c s="3" t="s" r="A26">
        <v>212</v>
      </c>
    </row>
    <row spans="1:5" r="27">
      <c s="4" t="s" r="A27">
        <v>1277</v>
      </c>
      <c s="5" t="n" r="B27">
        <v>-3081</v>
      </c>
      <c s="5" t="n" r="C27">
        <v>1892</v>
      </c>
      <c s="5" t="n" r="D27">
        <v>-7832</v>
      </c>
      <c s="5" t="n" r="E27">
        <v>-1726</v>
      </c>
    </row>
    <row spans="1:5" r="28">
      <c s="4" t="s" r="A28">
        <v>1280</v>
      </c>
    </row>
    <row spans="1:5" r="29">
      <c s="3" t="s" r="A29">
        <v>212</v>
      </c>
    </row>
    <row spans="1:5" r="30">
      <c s="4" t="s" r="A30">
        <v>1274</v>
      </c>
      <c s="5" t="n" r="B30">
        <v>3974</v>
      </c>
      <c s="5" t="n" r="C30">
        <v>4305</v>
      </c>
      <c s="5" t="n" r="D30">
        <v>10819</v>
      </c>
      <c s="5" t="n" r="E30">
        <v>13644</v>
      </c>
    </row>
    <row spans="1:5" r="31">
      <c s="4" t="s" r="A31">
        <v>1281</v>
      </c>
    </row>
    <row spans="1:5" r="32">
      <c s="3" t="s" r="A32">
        <v>212</v>
      </c>
    </row>
    <row spans="1:5" r="33">
      <c s="4" t="s" r="A33">
        <v>1277</v>
      </c>
      <c s="5" t="n" r="B33">
        <v>-14321</v>
      </c>
      <c s="5" t="n" r="C33">
        <v>-1632</v>
      </c>
      <c s="5" t="n" r="D33">
        <v>-15266</v>
      </c>
      <c s="5" t="n" r="E33">
        <v>-10986</v>
      </c>
    </row>
    <row spans="1:5" r="34">
      <c s="4" t="s" r="A34">
        <v>1269</v>
      </c>
      <c s="5" t="n" r="B34">
        <v>1683</v>
      </c>
      <c s="5" t="n" r="C34">
        <v>0</v>
      </c>
      <c s="5" t="n" r="D34">
        <v>-1120</v>
      </c>
      <c s="5" t="n" r="E34">
        <v>0</v>
      </c>
    </row>
    <row spans="1:5" r="35">
      <c s="4" t="s" r="A35">
        <v>1282</v>
      </c>
    </row>
    <row spans="1:5" r="36">
      <c s="3" t="s" r="A36">
        <v>212</v>
      </c>
    </row>
    <row spans="1:5" r="37">
      <c s="4" t="s" r="A37">
        <v>1274</v>
      </c>
      <c s="5" t="n" r="B37">
        <v>-9010</v>
      </c>
      <c s="5" t="n" r="C37">
        <v>-765</v>
      </c>
      <c s="5" t="n" r="D37">
        <v>-1813</v>
      </c>
      <c s="5" t="n" r="E37">
        <v>-1218</v>
      </c>
    </row>
    <row spans="1:5" r="38">
      <c s="4" t="s" r="A38">
        <v>1283</v>
      </c>
    </row>
    <row spans="1:5" r="39">
      <c s="3" t="s" r="A39">
        <v>212</v>
      </c>
    </row>
    <row spans="1:5" r="40">
      <c s="4" t="s" r="A40">
        <v>1274</v>
      </c>
      <c s="5" t="n" r="B40">
        <v>-500</v>
      </c>
      <c s="5" t="n" r="C40">
        <v>-361</v>
      </c>
      <c s="5" t="n" r="D40">
        <v>-2277</v>
      </c>
      <c s="5" t="n" r="E40">
        <v>-825</v>
      </c>
    </row>
    <row spans="1:5" r="41">
      <c s="4" t="s" r="A41">
        <v>1284</v>
      </c>
    </row>
    <row spans="1:5" r="42">
      <c s="3" t="s" r="A42">
        <v>212</v>
      </c>
    </row>
    <row spans="1:5" r="43">
      <c s="4" t="s" r="A43">
        <v>1274</v>
      </c>
      <c s="5" t="n" r="B43">
        <v>9077</v>
      </c>
      <c s="5" t="n" r="C43">
        <v>-991</v>
      </c>
      <c s="5" t="n" r="D43">
        <v>5170</v>
      </c>
      <c s="5" t="n" r="E43">
        <v>-991</v>
      </c>
    </row>
    <row spans="1:5" r="44">
      <c s="4" t="s" r="A44">
        <v>1285</v>
      </c>
    </row>
    <row spans="1:5" r="45">
      <c s="3" t="s" r="A45">
        <v>212</v>
      </c>
    </row>
    <row spans="1:5" r="46">
      <c s="4" t="s" r="A46">
        <v>1274</v>
      </c>
      <c s="7" t="n" r="B46">
        <v>-1098</v>
      </c>
      <c s="7" t="n" r="C46">
        <v>0</v>
      </c>
      <c s="7" t="n" r="D46">
        <v>-1799</v>
      </c>
      <c s="7" t="n" r="E46">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86</v>
      </c>
      <c s="2" t="s" r="B1">
        <v>79</v>
      </c>
      <c s="2" t="s" r="D1">
        <v>1</v>
      </c>
    </row>
    <row spans="1:5" r="2">
      <c s="2" t="s" r="B2">
        <v>2</v>
      </c>
      <c s="2" t="s" r="C2">
        <v>80</v>
      </c>
      <c s="2" t="s" r="D2">
        <v>2</v>
      </c>
      <c s="2" t="s" r="E2">
        <v>80</v>
      </c>
    </row>
    <row spans="1:5" r="3">
      <c s="3" t="s" r="A3">
        <v>248</v>
      </c>
    </row>
    <row spans="1:5" r="4">
      <c s="4" t="s" r="A4">
        <v>1287</v>
      </c>
      <c s="7" t="n" r="B4">
        <v>8642</v>
      </c>
      <c s="7" t="n" r="C4">
        <v>7445</v>
      </c>
      <c s="7" t="n" r="D4">
        <v>27083</v>
      </c>
      <c s="7" t="n" r="E4">
        <v>21109</v>
      </c>
    </row>
    <row spans="1:5" r="5">
      <c s="4" t="s" r="A5">
        <v>1288</v>
      </c>
      <c s="5" t="n" r="B5">
        <v>3567</v>
      </c>
      <c s="5" t="n" r="C5">
        <v>2422</v>
      </c>
      <c s="5" t="n" r="D5">
        <v>11135</v>
      </c>
      <c s="5" t="n" r="E5">
        <v>8396</v>
      </c>
    </row>
    <row spans="1:5" r="6">
      <c s="4" t="s" r="A6">
        <v>1236</v>
      </c>
      <c s="5" t="n" r="B6">
        <v>2835</v>
      </c>
      <c s="5" t="n" r="C6">
        <v>2261</v>
      </c>
      <c s="5" t="n" r="D6">
        <v>9112</v>
      </c>
      <c s="5" t="n" r="E6">
        <v>7415</v>
      </c>
    </row>
    <row spans="1:5" r="7">
      <c s="4" t="s" r="A7">
        <v>1289</v>
      </c>
      <c s="5" t="n" r="B7">
        <v>15044</v>
      </c>
      <c s="5" t="n" r="C7">
        <v>12128</v>
      </c>
      <c s="5" t="n" r="D7">
        <v>47330</v>
      </c>
      <c s="5" t="n" r="E7">
        <v>36920</v>
      </c>
    </row>
    <row spans="1:5" r="8">
      <c s="4" t="s" r="A8">
        <v>1290</v>
      </c>
      <c s="5" t="n" r="B8">
        <v>2355</v>
      </c>
      <c s="5" t="n" r="C8">
        <v>3463</v>
      </c>
      <c s="5" t="n" r="D8">
        <v>6718</v>
      </c>
      <c s="5" t="n" r="E8">
        <v>10906</v>
      </c>
    </row>
    <row spans="1:5" r="9">
      <c s="4" t="s" r="A9">
        <v>1291</v>
      </c>
      <c s="5" t="n" r="B9">
        <v>2464</v>
      </c>
      <c s="5" t="n" r="C9">
        <v>1789</v>
      </c>
      <c s="5" t="n" r="D9">
        <v>5992</v>
      </c>
      <c s="5" t="n" r="E9">
        <v>3606</v>
      </c>
    </row>
    <row spans="1:5" r="10">
      <c s="4" t="s" r="A10">
        <v>1292</v>
      </c>
      <c s="5" t="n" r="B10">
        <v>1047</v>
      </c>
      <c s="5" t="n" r="C10">
        <v>1223</v>
      </c>
      <c s="5" t="n" r="D10">
        <v>3754</v>
      </c>
      <c s="5" t="n" r="E10">
        <v>4039</v>
      </c>
    </row>
    <row spans="1:5" r="11">
      <c s="4" t="s" r="A11">
        <v>1293</v>
      </c>
      <c s="5" t="n" r="B11">
        <v>1314</v>
      </c>
      <c s="5" t="n" r="C11">
        <v>1282</v>
      </c>
      <c s="5" t="n" r="D11">
        <v>3912</v>
      </c>
      <c s="5" t="n" r="E11">
        <v>3437</v>
      </c>
    </row>
    <row spans="1:5" r="12">
      <c s="4" t="s" r="A12">
        <v>1294</v>
      </c>
      <c s="5" t="n" r="B12">
        <v>484</v>
      </c>
      <c s="5" t="n" r="C12">
        <v>569</v>
      </c>
      <c s="5" t="n" r="D12">
        <v>1521</v>
      </c>
      <c s="5" t="n" r="E12">
        <v>1679</v>
      </c>
    </row>
    <row spans="1:5" r="13">
      <c s="4" t="s" r="A13">
        <v>1295</v>
      </c>
      <c s="5" t="n" r="B13">
        <v>1789</v>
      </c>
      <c s="5" t="n" r="C13">
        <v>952</v>
      </c>
      <c s="5" t="n" r="D13">
        <v>5551</v>
      </c>
      <c s="5" t="n" r="E13">
        <v>3073</v>
      </c>
    </row>
    <row spans="1:5" r="14">
      <c s="4" t="s" r="A14">
        <v>1296</v>
      </c>
      <c s="7" t="n" r="B14">
        <v>24497</v>
      </c>
      <c s="7" t="n" r="C14">
        <v>21406</v>
      </c>
      <c s="7" t="n" r="D14">
        <v>74778</v>
      </c>
      <c s="7" t="n" r="E14">
        <v>6366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1297</v>
      </c>
      <c s="2" t="s" r="B1">
        <v>79</v>
      </c>
      <c s="2" t="s" r="D1">
        <v>1</v>
      </c>
    </row>
    <row spans="1:5" r="2">
      <c s="2" t="s" r="B2">
        <v>2</v>
      </c>
      <c s="2" t="s" r="C2">
        <v>80</v>
      </c>
      <c s="2" t="s" r="D2">
        <v>2</v>
      </c>
      <c s="2" t="s" r="E2">
        <v>80</v>
      </c>
    </row>
    <row spans="1:5" r="3">
      <c s="3" t="s" r="A3">
        <v>250</v>
      </c>
    </row>
    <row spans="1:5" r="4">
      <c s="4" t="s" r="A4">
        <v>1298</v>
      </c>
      <c s="7" t="n" r="B4">
        <v>7404</v>
      </c>
      <c s="7" t="n" r="C4">
        <v>-5213</v>
      </c>
      <c s="7" t="n" r="D4">
        <v>10272</v>
      </c>
      <c s="7" t="n" r="E4">
        <v>-3703</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299</v>
      </c>
      <c s="2" t="s" r="B1">
        <v>1</v>
      </c>
    </row>
    <row spans="1:3" r="2">
      <c s="2" t="s" r="B2">
        <v>2</v>
      </c>
      <c s="2" t="s" r="C2">
        <v>80</v>
      </c>
    </row>
    <row spans="1:3" r="3">
      <c s="3" t="s" r="A3">
        <v>250</v>
      </c>
    </row>
    <row spans="1:3" r="4">
      <c s="4" t="s" r="A4">
        <v>1300</v>
      </c>
      <c s="4" t="s" r="B4">
        <v>709</v>
      </c>
      <c s="4" t="s" r="C4">
        <v>709</v>
      </c>
    </row>
    <row spans="1:3" r="5">
      <c s="4" t="s" r="A5">
        <v>1301</v>
      </c>
      <c s="4" t="s" r="B5">
        <v>1302</v>
      </c>
      <c s="4" t="s" r="C5">
        <v>1302</v>
      </c>
    </row>
    <row spans="1:3" r="6">
      <c s="4" t="s" r="A6">
        <v>1303</v>
      </c>
      <c s="4" t="s" r="B6">
        <v>1304</v>
      </c>
      <c s="4" t="s" r="C6">
        <v>1305</v>
      </c>
    </row>
    <row spans="1:3" r="7">
      <c s="4" t="s" r="A7">
        <v>1306</v>
      </c>
      <c s="4" t="s" r="B7">
        <v>1307</v>
      </c>
      <c s="4" t="s" r="C7">
        <v>1308</v>
      </c>
    </row>
    <row spans="1:3" r="8">
      <c s="4" t="s" r="A8">
        <v>1309</v>
      </c>
      <c s="4" t="s" r="B8">
        <v>1310</v>
      </c>
      <c s="4" t="s" r="C8">
        <v>1311</v>
      </c>
    </row>
    <row spans="1:3" r="9">
      <c s="4" t="s" r="A9">
        <v>1312</v>
      </c>
      <c s="4" t="s" r="B9">
        <v>1313</v>
      </c>
      <c s="4" t="s" r="C9">
        <v>131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1315</v>
      </c>
      <c s="2" t="s" r="B1">
        <v>1</v>
      </c>
    </row>
    <row spans="1:2" r="2">
      <c s="2" t="s" r="B2">
        <v>396</v>
      </c>
    </row>
    <row spans="1:2" r="3">
      <c s="3" t="s" r="A3">
        <v>253</v>
      </c>
    </row>
    <row spans="1:2" r="4">
      <c s="4" t="s" r="A4">
        <v>397</v>
      </c>
      <c s="5" t="n" r="B4">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6</v>
      </c>
      <c s="2" t="s" r="B1">
        <v>79</v>
      </c>
      <c s="2" t="s" r="D1">
        <v>1</v>
      </c>
    </row>
    <row spans="1:5" r="2">
      <c s="2" t="s" r="B2">
        <v>2</v>
      </c>
      <c s="2" t="s" r="C2">
        <v>80</v>
      </c>
      <c s="2" t="s" r="D2">
        <v>2</v>
      </c>
      <c s="2" t="s" r="E2">
        <v>80</v>
      </c>
    </row>
    <row spans="1:5" r="3">
      <c s="3" t="s" r="A3">
        <v>1317</v>
      </c>
    </row>
    <row spans="1:5" r="4">
      <c s="4" t="s" r="A4">
        <v>1318</v>
      </c>
      <c s="7" t="n" r="B4">
        <v>63484</v>
      </c>
      <c s="7" t="n" r="C4">
        <v>63351</v>
      </c>
      <c s="7" t="n" r="D4">
        <v>190603</v>
      </c>
      <c s="7" t="n" r="E4">
        <v>176820</v>
      </c>
    </row>
    <row spans="1:5" r="5">
      <c s="4" t="s" r="A5">
        <v>1319</v>
      </c>
      <c s="5" t="n" r="B5">
        <v>-23875</v>
      </c>
      <c s="5" t="n" r="C5">
        <v>-23350</v>
      </c>
      <c s="5" t="n" r="D5">
        <v>-70844</v>
      </c>
      <c s="5" t="n" r="E5">
        <v>-63560</v>
      </c>
    </row>
    <row spans="1:5" r="6">
      <c s="4" t="s" r="A6">
        <v>89</v>
      </c>
      <c s="5" t="n" r="B6">
        <v>39609</v>
      </c>
      <c s="5" t="n" r="C6">
        <v>40001</v>
      </c>
      <c s="5" t="n" r="D6">
        <v>119759</v>
      </c>
      <c s="5" t="n" r="E6">
        <v>113260</v>
      </c>
    </row>
    <row spans="1:5" r="7">
      <c s="4" t="s" r="A7">
        <v>158</v>
      </c>
      <c s="5" t="n" r="B7">
        <v>60</v>
      </c>
      <c s="5" t="n" r="C7">
        <v>1596</v>
      </c>
      <c s="5" t="n" r="D7">
        <v>115</v>
      </c>
      <c s="5" t="n" r="E7">
        <v>629</v>
      </c>
    </row>
    <row spans="1:5" r="8">
      <c s="4" t="s" r="A8">
        <v>93</v>
      </c>
      <c s="5" t="n" r="B8">
        <v>-12836</v>
      </c>
      <c s="5" t="n" r="C8">
        <v>14166</v>
      </c>
      <c s="5" t="n" r="D8">
        <v>-6399</v>
      </c>
      <c s="5" t="n" r="E8">
        <v>9984</v>
      </c>
    </row>
    <row spans="1:5" r="9">
      <c s="4" t="s" r="A9">
        <v>1320</v>
      </c>
      <c s="5" t="n" r="B9">
        <v>3549</v>
      </c>
      <c s="5" t="n" r="C9">
        <v>5821</v>
      </c>
      <c s="5" t="n" r="D9">
        <v>-6545</v>
      </c>
      <c s="5" t="n" r="E9">
        <v>4650</v>
      </c>
    </row>
    <row spans="1:5" r="10">
      <c s="4" t="s" r="A10">
        <v>95</v>
      </c>
      <c s="5" t="n" r="B10">
        <v>327</v>
      </c>
      <c s="5" t="n" r="C10">
        <v>1600</v>
      </c>
      <c s="5" t="n" r="D10">
        <v>2435</v>
      </c>
      <c s="5" t="n" r="E10">
        <v>1600</v>
      </c>
    </row>
    <row spans="1:5" r="11">
      <c s="4" t="s" r="A11">
        <v>96</v>
      </c>
      <c s="5" t="n" r="B11">
        <v>5548</v>
      </c>
      <c s="5" t="n" r="C11">
        <v>8532</v>
      </c>
      <c s="5" t="n" r="D11">
        <v>16170</v>
      </c>
      <c s="5" t="n" r="E11">
        <v>10687</v>
      </c>
    </row>
    <row spans="1:5" r="12">
      <c s="4" t="s" r="A12">
        <v>97</v>
      </c>
      <c s="5" t="n" r="B12">
        <v>-3412</v>
      </c>
      <c s="5" t="n" r="C12">
        <v>30119</v>
      </c>
      <c s="5" t="n" r="D12">
        <v>5661</v>
      </c>
      <c s="5" t="n" r="E12">
        <v>26921</v>
      </c>
    </row>
    <row spans="1:5" r="13">
      <c s="4" t="s" r="A13">
        <v>1321</v>
      </c>
      <c s="5" t="n" r="B13">
        <v>-24497</v>
      </c>
      <c s="5" t="n" r="C13">
        <v>-21406</v>
      </c>
      <c s="5" t="n" r="D13">
        <v>-74778</v>
      </c>
      <c s="5" t="n" r="E13">
        <v>-63660</v>
      </c>
    </row>
    <row spans="1:5" r="14">
      <c s="4" t="s" r="A14">
        <v>100</v>
      </c>
      <c s="5" t="n" r="B14">
        <v>7404</v>
      </c>
      <c s="5" t="n" r="C14">
        <v>-5213</v>
      </c>
      <c s="5" t="n" r="D14">
        <v>10272</v>
      </c>
      <c s="5" t="n" r="E14">
        <v>-3703</v>
      </c>
    </row>
    <row spans="1:5" r="15">
      <c s="4" t="s" r="A15">
        <v>101</v>
      </c>
      <c s="5" t="n" r="B15">
        <v>19164</v>
      </c>
      <c s="5" t="n" r="C15">
        <v>45097</v>
      </c>
      <c s="5" t="n" r="D15">
        <v>61029</v>
      </c>
      <c s="5" t="n" r="E15">
        <v>73447</v>
      </c>
    </row>
    <row spans="1:5" r="16">
      <c s="4" t="s" r="A16">
        <v>1322</v>
      </c>
      <c s="5" t="n" r="B16">
        <v>8002</v>
      </c>
      <c s="5" t="n" r="C16">
        <v>8607</v>
      </c>
      <c s="5" t="n" r="D16">
        <v>24970</v>
      </c>
      <c s="5" t="n" r="E16">
        <v>25946</v>
      </c>
    </row>
    <row spans="1:5" r="17">
      <c s="4" t="s" r="A17">
        <v>1323</v>
      </c>
      <c s="5" t="n" r="B17">
        <v>0</v>
      </c>
      <c s="5" t="n" r="D17">
        <v>0</v>
      </c>
    </row>
    <row spans="1:5" r="18">
      <c s="4" t="s" r="A18">
        <v>1324</v>
      </c>
    </row>
    <row spans="1:5" r="19">
      <c s="3" t="s" r="A19">
        <v>1317</v>
      </c>
    </row>
    <row spans="1:5" r="20">
      <c s="4" t="s" r="A20">
        <v>1318</v>
      </c>
      <c s="5" t="n" r="B20">
        <v>12115</v>
      </c>
      <c s="5" t="n" r="C20">
        <v>16911</v>
      </c>
      <c s="5" t="n" r="D20">
        <v>37886</v>
      </c>
      <c s="5" t="n" r="E20">
        <v>40015</v>
      </c>
    </row>
    <row spans="1:5" r="21">
      <c s="4" t="s" r="A21">
        <v>1319</v>
      </c>
      <c s="5" t="n" r="B21">
        <v>-4313</v>
      </c>
      <c s="5" t="n" r="C21">
        <v>-4192</v>
      </c>
      <c s="5" t="n" r="D21">
        <v>-11389</v>
      </c>
      <c s="5" t="n" r="E21">
        <v>-7674</v>
      </c>
    </row>
    <row spans="1:5" r="22">
      <c s="4" t="s" r="A22">
        <v>89</v>
      </c>
      <c s="5" t="n" r="B22">
        <v>7802</v>
      </c>
      <c s="5" t="n" r="C22">
        <v>12719</v>
      </c>
      <c s="5" t="n" r="D22">
        <v>26497</v>
      </c>
      <c s="5" t="n" r="E22">
        <v>32341</v>
      </c>
    </row>
    <row spans="1:5" r="23">
      <c s="4" t="s" r="A23">
        <v>158</v>
      </c>
      <c s="5" t="n" r="B23">
        <v>0</v>
      </c>
      <c s="5" t="n" r="C23">
        <v>0</v>
      </c>
      <c s="5" t="n" r="D23">
        <v>0</v>
      </c>
      <c s="5" t="n" r="E23">
        <v>0</v>
      </c>
    </row>
    <row spans="1:5" r="24">
      <c s="4" t="s" r="A24">
        <v>93</v>
      </c>
      <c s="5" t="n" r="B24">
        <v>331</v>
      </c>
      <c s="5" t="n" r="C24">
        <v>11429</v>
      </c>
      <c s="5" t="n" r="D24">
        <v>7383</v>
      </c>
      <c s="5" t="n" r="E24">
        <v>11704</v>
      </c>
    </row>
    <row spans="1:5" r="25">
      <c s="4" t="s" r="A25">
        <v>1320</v>
      </c>
      <c s="5" t="n" r="B25">
        <v>0</v>
      </c>
      <c s="5" t="n" r="C25">
        <v>0</v>
      </c>
      <c s="5" t="n" r="D25">
        <v>0</v>
      </c>
      <c s="5" t="n" r="E25">
        <v>0</v>
      </c>
    </row>
    <row spans="1:5" r="26">
      <c s="4" t="s" r="A26">
        <v>95</v>
      </c>
      <c s="5" t="n" r="B26">
        <v>0</v>
      </c>
      <c s="5" t="n" r="C26">
        <v>0</v>
      </c>
      <c s="5" t="n" r="D26">
        <v>0</v>
      </c>
      <c s="5" t="n" r="E26">
        <v>0</v>
      </c>
    </row>
    <row spans="1:5" r="27">
      <c s="4" t="s" r="A27">
        <v>96</v>
      </c>
      <c s="5" t="n" r="B27">
        <v>0</v>
      </c>
      <c s="5" t="n" r="C27">
        <v>0</v>
      </c>
      <c s="5" t="n" r="D27">
        <v>0</v>
      </c>
      <c s="5" t="n" r="E27">
        <v>0</v>
      </c>
    </row>
    <row spans="1:5" r="28">
      <c s="4" t="s" r="A28">
        <v>97</v>
      </c>
      <c s="5" t="n" r="B28">
        <v>331</v>
      </c>
      <c s="5" t="n" r="C28">
        <v>11429</v>
      </c>
      <c s="5" t="n" r="D28">
        <v>7383</v>
      </c>
      <c s="5" t="n" r="E28">
        <v>11704</v>
      </c>
    </row>
    <row spans="1:5" r="29">
      <c s="4" t="s" r="A29">
        <v>1321</v>
      </c>
      <c s="5" t="n" r="B29">
        <v>-11278</v>
      </c>
      <c s="5" t="n" r="C29">
        <v>-9982</v>
      </c>
      <c s="5" t="n" r="D29">
        <v>-33214</v>
      </c>
      <c s="5" t="n" r="E29">
        <v>-26577</v>
      </c>
    </row>
    <row spans="1:5" r="30">
      <c s="4" t="s" r="A30">
        <v>100</v>
      </c>
      <c s="5" t="n" r="B30">
        <v>2690</v>
      </c>
      <c s="5" t="n" r="C30">
        <v>-3352</v>
      </c>
      <c s="5" t="n" r="D30">
        <v>3562</v>
      </c>
      <c s="5" t="n" r="E30">
        <v>-3258</v>
      </c>
    </row>
    <row spans="1:5" r="31">
      <c s="4" t="s" r="A31">
        <v>101</v>
      </c>
      <c s="5" t="n" r="B31">
        <v>-455</v>
      </c>
      <c s="5" t="n" r="C31">
        <v>10814</v>
      </c>
      <c s="5" t="n" r="D31">
        <v>4228</v>
      </c>
      <c s="5" t="n" r="E31">
        <v>14210</v>
      </c>
    </row>
    <row spans="1:5" r="32">
      <c s="4" t="s" r="A32">
        <v>1322</v>
      </c>
      <c s="5" t="n" r="B32">
        <v>-45</v>
      </c>
      <c s="5" t="n" r="C32">
        <v>-43</v>
      </c>
      <c s="5" t="n" r="D32">
        <v>-135</v>
      </c>
      <c s="5" t="n" r="E32">
        <v>-131</v>
      </c>
    </row>
    <row spans="1:5" r="33">
      <c s="4" t="s" r="A33">
        <v>1323</v>
      </c>
      <c s="5" t="n" r="B33">
        <v>-1683</v>
      </c>
      <c s="5" t="n" r="D33">
        <v>1120</v>
      </c>
    </row>
    <row spans="1:5" r="34">
      <c s="4" t="s" r="A34">
        <v>1325</v>
      </c>
    </row>
    <row spans="1:5" r="35">
      <c s="3" t="s" r="A35">
        <v>1317</v>
      </c>
    </row>
    <row spans="1:5" r="36">
      <c s="4" t="s" r="A36">
        <v>1318</v>
      </c>
      <c s="5" t="n" r="B36">
        <v>34074</v>
      </c>
      <c s="5" t="n" r="C36">
        <v>27600</v>
      </c>
      <c s="5" t="n" r="D36">
        <v>98335</v>
      </c>
      <c s="5" t="n" r="E36">
        <v>83120</v>
      </c>
    </row>
    <row spans="1:5" r="37">
      <c s="4" t="s" r="A37">
        <v>1319</v>
      </c>
      <c s="5" t="n" r="B37">
        <v>-2660</v>
      </c>
      <c s="5" t="n" r="C37">
        <v>-3142</v>
      </c>
      <c s="5" t="n" r="D37">
        <v>-8137</v>
      </c>
      <c s="5" t="n" r="E37">
        <v>-9106</v>
      </c>
    </row>
    <row spans="1:5" r="38">
      <c s="4" t="s" r="A38">
        <v>89</v>
      </c>
      <c s="5" t="n" r="B38">
        <v>31414</v>
      </c>
      <c s="5" t="n" r="C38">
        <v>24458</v>
      </c>
      <c s="5" t="n" r="D38">
        <v>90198</v>
      </c>
      <c s="5" t="n" r="E38">
        <v>74014</v>
      </c>
    </row>
    <row spans="1:5" r="39">
      <c s="4" t="s" r="A39">
        <v>158</v>
      </c>
      <c s="5" t="n" r="B39">
        <v>0</v>
      </c>
      <c s="5" t="n" r="C39">
        <v>0</v>
      </c>
      <c s="5" t="n" r="D39">
        <v>0</v>
      </c>
      <c s="5" t="n" r="E39">
        <v>0</v>
      </c>
    </row>
    <row spans="1:5" r="40">
      <c s="4" t="s" r="A40">
        <v>93</v>
      </c>
      <c s="5" t="n" r="B40">
        <v>-13622</v>
      </c>
      <c s="5" t="n" r="C40">
        <v>-3371</v>
      </c>
      <c s="5" t="n" r="D40">
        <v>-14745</v>
      </c>
      <c s="5" t="n" r="E40">
        <v>-13117</v>
      </c>
    </row>
    <row spans="1:5" r="41">
      <c s="4" t="s" r="A41">
        <v>1320</v>
      </c>
      <c s="5" t="n" r="B41">
        <v>3549</v>
      </c>
      <c s="5" t="n" r="C41">
        <v>5821</v>
      </c>
      <c s="5" t="n" r="D41">
        <v>-6545</v>
      </c>
      <c s="5" t="n" r="E41">
        <v>4650</v>
      </c>
    </row>
    <row spans="1:5" r="42">
      <c s="4" t="s" r="A42">
        <v>95</v>
      </c>
      <c s="5" t="n" r="B42">
        <v>327</v>
      </c>
      <c s="5" t="n" r="C42">
        <v>0</v>
      </c>
      <c s="5" t="n" r="D42">
        <v>2435</v>
      </c>
      <c s="5" t="n" r="E42">
        <v>0</v>
      </c>
    </row>
    <row spans="1:5" r="43">
      <c s="4" t="s" r="A43">
        <v>96</v>
      </c>
      <c s="5" t="n" r="B43">
        <v>5548</v>
      </c>
      <c s="5" t="n" r="C43">
        <v>7836</v>
      </c>
      <c s="5" t="n" r="D43">
        <v>16170</v>
      </c>
      <c s="5" t="n" r="E43">
        <v>9815</v>
      </c>
    </row>
    <row spans="1:5" r="44">
      <c s="4" t="s" r="A44">
        <v>97</v>
      </c>
      <c s="5" t="n" r="B44">
        <v>-4198</v>
      </c>
      <c s="5" t="n" r="C44">
        <v>10286</v>
      </c>
      <c s="5" t="n" r="D44">
        <v>-2685</v>
      </c>
      <c s="5" t="n" r="E44">
        <v>1348</v>
      </c>
    </row>
    <row spans="1:5" r="45">
      <c s="4" t="s" r="A45">
        <v>1321</v>
      </c>
      <c s="5" t="n" r="B45">
        <v>-1311</v>
      </c>
      <c s="5" t="n" r="C45">
        <v>-802</v>
      </c>
      <c s="5" t="n" r="D45">
        <v>-3600</v>
      </c>
      <c s="5" t="n" r="E45">
        <v>-2667</v>
      </c>
    </row>
    <row spans="1:5" r="46">
      <c s="4" t="s" r="A46">
        <v>100</v>
      </c>
      <c s="5" t="n" r="B46">
        <v>4082</v>
      </c>
      <c s="5" t="n" r="C46">
        <v>150</v>
      </c>
      <c s="5" t="n" r="D46">
        <v>3824</v>
      </c>
      <c s="5" t="n" r="E46">
        <v>1826</v>
      </c>
    </row>
    <row spans="1:5" r="47">
      <c s="4" t="s" r="A47">
        <v>101</v>
      </c>
      <c s="5" t="n" r="B47">
        <v>29987</v>
      </c>
      <c s="5" t="n" r="C47">
        <v>34092</v>
      </c>
      <c s="5" t="n" r="D47">
        <v>87737</v>
      </c>
      <c s="5" t="n" r="E47">
        <v>74521</v>
      </c>
    </row>
    <row spans="1:5" r="48">
      <c s="4" t="s" r="A48">
        <v>1322</v>
      </c>
      <c s="5" t="n" r="B48">
        <v>9115</v>
      </c>
      <c s="5" t="n" r="C48">
        <v>10890</v>
      </c>
      <c s="5" t="n" r="D48">
        <v>28277</v>
      </c>
      <c s="5" t="n" r="E48">
        <v>32724</v>
      </c>
    </row>
    <row spans="1:5" r="49">
      <c s="4" t="s" r="A49">
        <v>1323</v>
      </c>
      <c s="5" t="n" r="B49">
        <v>1683</v>
      </c>
      <c s="5" t="n" r="D49">
        <v>-1070</v>
      </c>
    </row>
    <row spans="1:5" r="50">
      <c s="4" t="s" r="A50">
        <v>1326</v>
      </c>
    </row>
    <row spans="1:5" r="51">
      <c s="3" t="s" r="A51">
        <v>1317</v>
      </c>
    </row>
    <row spans="1:5" r="52">
      <c s="4" t="s" r="A52">
        <v>1318</v>
      </c>
      <c s="5" t="n" r="B52">
        <v>11191</v>
      </c>
      <c s="5" t="n" r="C52">
        <v>12603</v>
      </c>
      <c s="5" t="n" r="D52">
        <v>34784</v>
      </c>
      <c s="5" t="n" r="E52">
        <v>34204</v>
      </c>
    </row>
    <row spans="1:5" r="53">
      <c s="4" t="s" r="A53">
        <v>1319</v>
      </c>
      <c s="5" t="n" r="B53">
        <v>-3502</v>
      </c>
      <c s="5" t="n" r="C53">
        <v>-4526</v>
      </c>
      <c s="5" t="n" r="D53">
        <v>-10488</v>
      </c>
      <c s="5" t="n" r="E53">
        <v>-12234</v>
      </c>
    </row>
    <row spans="1:5" r="54">
      <c s="4" t="s" r="A54">
        <v>89</v>
      </c>
      <c s="5" t="n" r="B54">
        <v>7689</v>
      </c>
      <c s="5" t="n" r="C54">
        <v>8077</v>
      </c>
      <c s="5" t="n" r="D54">
        <v>24296</v>
      </c>
      <c s="5" t="n" r="E54">
        <v>21970</v>
      </c>
    </row>
    <row spans="1:5" r="55">
      <c s="4" t="s" r="A55">
        <v>158</v>
      </c>
      <c s="5" t="n" r="B55">
        <v>60</v>
      </c>
      <c s="5" t="n" r="C55">
        <v>888</v>
      </c>
      <c s="5" t="n" r="D55">
        <v>115</v>
      </c>
      <c s="5" t="n" r="E55">
        <v>-56</v>
      </c>
    </row>
    <row spans="1:5" r="56">
      <c s="4" t="s" r="A56">
        <v>93</v>
      </c>
      <c s="5" t="n" r="B56">
        <v>1002</v>
      </c>
      <c s="5" t="n" r="C56">
        <v>6486</v>
      </c>
      <c s="5" t="n" r="D56">
        <v>3323</v>
      </c>
      <c s="5" t="n" r="E56">
        <v>12300</v>
      </c>
    </row>
    <row spans="1:5" r="57">
      <c s="4" t="s" r="A57">
        <v>1320</v>
      </c>
      <c s="5" t="n" r="B57">
        <v>0</v>
      </c>
      <c s="5" t="n" r="C57">
        <v>0</v>
      </c>
      <c s="5" t="n" r="D57">
        <v>0</v>
      </c>
      <c s="5" t="n" r="E57">
        <v>0</v>
      </c>
    </row>
    <row spans="1:5" r="58">
      <c s="4" t="s" r="A58">
        <v>95</v>
      </c>
      <c s="5" t="n" r="B58">
        <v>0</v>
      </c>
      <c s="5" t="n" r="C58">
        <v>0</v>
      </c>
      <c s="5" t="n" r="D58">
        <v>0</v>
      </c>
      <c s="5" t="n" r="E58">
        <v>0</v>
      </c>
    </row>
    <row spans="1:5" r="59">
      <c s="4" t="s" r="A59">
        <v>96</v>
      </c>
      <c s="5" t="n" r="B59">
        <v>0</v>
      </c>
      <c s="5" t="n" r="C59">
        <v>0</v>
      </c>
      <c s="5" t="n" r="D59">
        <v>0</v>
      </c>
      <c s="5" t="n" r="E59">
        <v>0</v>
      </c>
    </row>
    <row spans="1:5" r="60">
      <c s="4" t="s" r="A60">
        <v>97</v>
      </c>
      <c s="5" t="n" r="B60">
        <v>1002</v>
      </c>
      <c s="5" t="n" r="C60">
        <v>6486</v>
      </c>
      <c s="5" t="n" r="D60">
        <v>3323</v>
      </c>
      <c s="5" t="n" r="E60">
        <v>12300</v>
      </c>
    </row>
    <row spans="1:5" r="61">
      <c s="4" t="s" r="A61">
        <v>1321</v>
      </c>
      <c s="5" t="n" r="B61">
        <v>-3136</v>
      </c>
      <c s="5" t="n" r="C61">
        <v>-2279</v>
      </c>
      <c s="5" t="n" r="D61">
        <v>-9638</v>
      </c>
      <c s="5" t="n" r="E61">
        <v>-7085</v>
      </c>
    </row>
    <row spans="1:5" r="62">
      <c s="4" t="s" r="A62">
        <v>100</v>
      </c>
      <c s="5" t="n" r="B62">
        <v>-389</v>
      </c>
      <c s="5" t="n" r="C62">
        <v>-1764</v>
      </c>
      <c s="5" t="n" r="D62">
        <v>321</v>
      </c>
      <c s="5" t="n" r="E62">
        <v>-2159</v>
      </c>
    </row>
    <row spans="1:5" r="63">
      <c s="4" t="s" r="A63">
        <v>101</v>
      </c>
      <c s="5" t="n" r="B63">
        <v>5226</v>
      </c>
      <c s="5" t="n" r="C63">
        <v>11408</v>
      </c>
      <c s="5" t="n" r="D63">
        <v>18417</v>
      </c>
      <c s="5" t="n" r="E63">
        <v>24970</v>
      </c>
    </row>
    <row spans="1:5" r="64">
      <c s="4" t="s" r="A64">
        <v>1322</v>
      </c>
      <c s="5" t="n" r="B64">
        <v>-61</v>
      </c>
      <c s="5" t="n" r="C64">
        <v>-191</v>
      </c>
      <c s="5" t="n" r="D64">
        <v>-188</v>
      </c>
      <c s="5" t="n" r="E64">
        <v>-579</v>
      </c>
    </row>
    <row spans="1:5" r="65">
      <c s="4" t="s" r="A65">
        <v>1323</v>
      </c>
      <c s="5" t="n" r="B65">
        <v>0</v>
      </c>
      <c s="5" t="n" r="D65">
        <v>0</v>
      </c>
    </row>
    <row spans="1:5" r="66">
      <c s="4" t="s" r="A66">
        <v>1327</v>
      </c>
    </row>
    <row spans="1:5" r="67">
      <c s="3" t="s" r="A67">
        <v>1317</v>
      </c>
    </row>
    <row spans="1:5" r="68">
      <c s="4" t="s" r="A68">
        <v>1318</v>
      </c>
      <c s="5" t="n" r="B68">
        <v>6104</v>
      </c>
      <c s="5" t="n" r="C68">
        <v>6237</v>
      </c>
      <c s="5" t="n" r="D68">
        <v>19598</v>
      </c>
      <c s="5" t="n" r="E68">
        <v>19481</v>
      </c>
    </row>
    <row spans="1:5" r="69">
      <c s="4" t="s" r="A69">
        <v>1319</v>
      </c>
      <c s="5" t="n" r="B69">
        <v>-13400</v>
      </c>
      <c s="5" t="n" r="C69">
        <v>-11490</v>
      </c>
      <c s="5" t="n" r="D69">
        <v>-40830</v>
      </c>
      <c s="5" t="n" r="E69">
        <v>-34546</v>
      </c>
    </row>
    <row spans="1:5" r="70">
      <c s="4" t="s" r="A70">
        <v>89</v>
      </c>
      <c s="5" t="n" r="B70">
        <v>-7296</v>
      </c>
      <c s="5" t="n" r="C70">
        <v>-5253</v>
      </c>
      <c s="5" t="n" r="D70">
        <v>-21232</v>
      </c>
      <c s="5" t="n" r="E70">
        <v>-15065</v>
      </c>
    </row>
    <row spans="1:5" r="71">
      <c s="4" t="s" r="A71">
        <v>158</v>
      </c>
      <c s="5" t="n" r="B71">
        <v>0</v>
      </c>
      <c s="5" t="n" r="C71">
        <v>708</v>
      </c>
      <c s="5" t="n" r="D71">
        <v>0</v>
      </c>
      <c s="5" t="n" r="E71">
        <v>685</v>
      </c>
    </row>
    <row spans="1:5" r="72">
      <c s="4" t="s" r="A72">
        <v>93</v>
      </c>
      <c s="5" t="n" r="B72">
        <v>-547</v>
      </c>
      <c s="5" t="n" r="C72">
        <v>-378</v>
      </c>
      <c s="5" t="n" r="D72">
        <v>-2360</v>
      </c>
      <c s="5" t="n" r="E72">
        <v>-903</v>
      </c>
    </row>
    <row spans="1:5" r="73">
      <c s="4" t="s" r="A73">
        <v>1320</v>
      </c>
      <c s="5" t="n" r="B73">
        <v>0</v>
      </c>
      <c s="5" t="n" r="C73">
        <v>0</v>
      </c>
      <c s="5" t="n" r="D73">
        <v>0</v>
      </c>
      <c s="5" t="n" r="E73">
        <v>0</v>
      </c>
    </row>
    <row spans="1:5" r="74">
      <c s="4" t="s" r="A74">
        <v>95</v>
      </c>
      <c s="5" t="n" r="B74">
        <v>0</v>
      </c>
      <c s="5" t="n" r="C74">
        <v>1600</v>
      </c>
      <c s="5" t="n" r="D74">
        <v>0</v>
      </c>
      <c s="5" t="n" r="E74">
        <v>1600</v>
      </c>
    </row>
    <row spans="1:5" r="75">
      <c s="4" t="s" r="A75">
        <v>96</v>
      </c>
      <c s="5" t="n" r="B75">
        <v>0</v>
      </c>
      <c s="5" t="n" r="C75">
        <v>696</v>
      </c>
      <c s="5" t="n" r="D75">
        <v>0</v>
      </c>
      <c s="5" t="n" r="E75">
        <v>872</v>
      </c>
    </row>
    <row spans="1:5" r="76">
      <c s="4" t="s" r="A76">
        <v>97</v>
      </c>
      <c s="5" t="n" r="B76">
        <v>-547</v>
      </c>
      <c s="5" t="n" r="C76">
        <v>1918</v>
      </c>
      <c s="5" t="n" r="D76">
        <v>-2360</v>
      </c>
      <c s="5" t="n" r="E76">
        <v>1569</v>
      </c>
    </row>
    <row spans="1:5" r="77">
      <c s="4" t="s" r="A77">
        <v>1321</v>
      </c>
      <c s="5" t="n" r="B77">
        <v>-8772</v>
      </c>
      <c s="5" t="n" r="C77">
        <v>-8343</v>
      </c>
      <c s="5" t="n" r="D77">
        <v>-28326</v>
      </c>
      <c s="5" t="n" r="E77">
        <v>-27330</v>
      </c>
    </row>
    <row spans="1:5" r="78">
      <c s="4" t="s" r="A78">
        <v>100</v>
      </c>
      <c s="5" t="n" r="B78">
        <v>1021</v>
      </c>
      <c s="5" t="n" r="C78">
        <v>-247</v>
      </c>
      <c s="5" t="n" r="D78">
        <v>2565</v>
      </c>
      <c s="5" t="n" r="E78">
        <v>-112</v>
      </c>
    </row>
    <row spans="1:5" r="79">
      <c s="4" t="s" r="A79">
        <v>101</v>
      </c>
      <c s="5" t="n" r="B79">
        <v>-15594</v>
      </c>
      <c s="5" t="n" r="C79">
        <v>-11217</v>
      </c>
      <c s="5" t="n" r="D79">
        <v>-49353</v>
      </c>
      <c s="5" t="n" r="E79">
        <v>-40253</v>
      </c>
    </row>
    <row spans="1:5" r="80">
      <c s="4" t="s" r="A80">
        <v>1322</v>
      </c>
      <c s="5" t="n" r="B80">
        <v>-1007</v>
      </c>
      <c s="7" t="n" r="C80">
        <v>-2049</v>
      </c>
      <c s="5" t="n" r="D80">
        <v>-2984</v>
      </c>
      <c s="7" t="n" r="E80">
        <v>-6068</v>
      </c>
    </row>
    <row spans="1:5" r="81">
      <c s="4" t="s" r="A81">
        <v>1323</v>
      </c>
      <c s="7" t="n" r="B81">
        <v>0</v>
      </c>
      <c s="7" t="n" r="D81">
        <v>-5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8</v>
      </c>
      <c s="2" t="s" r="B1">
        <v>79</v>
      </c>
      <c s="2" t="s" r="D1">
        <v>1</v>
      </c>
    </row>
    <row spans="1:5" r="2">
      <c s="2" t="s" r="B2">
        <v>2</v>
      </c>
      <c s="2" t="s" r="C2">
        <v>80</v>
      </c>
      <c s="2" t="s" r="D2">
        <v>2</v>
      </c>
      <c s="2" t="s" r="E2">
        <v>80</v>
      </c>
    </row>
    <row spans="1:5" r="3">
      <c s="3" t="s" r="A3">
        <v>1317</v>
      </c>
    </row>
    <row spans="1:5" r="4">
      <c s="4" t="s" r="A4">
        <v>1318</v>
      </c>
      <c s="7" t="n" r="B4">
        <v>63484</v>
      </c>
      <c s="7" t="n" r="C4">
        <v>63351</v>
      </c>
      <c s="7" t="n" r="D4">
        <v>190603</v>
      </c>
      <c s="7" t="n" r="E4">
        <v>176820</v>
      </c>
    </row>
    <row spans="1:5" r="5">
      <c s="4" t="s" r="A5">
        <v>1319</v>
      </c>
      <c s="5" t="n" r="B5">
        <v>-23875</v>
      </c>
      <c s="5" t="n" r="C5">
        <v>-23350</v>
      </c>
      <c s="5" t="n" r="D5">
        <v>-70844</v>
      </c>
      <c s="5" t="n" r="E5">
        <v>-63560</v>
      </c>
    </row>
    <row spans="1:5" r="6">
      <c s="4" t="s" r="A6">
        <v>89</v>
      </c>
      <c s="5" t="n" r="B6">
        <v>39609</v>
      </c>
      <c s="5" t="n" r="C6">
        <v>40001</v>
      </c>
      <c s="5" t="n" r="D6">
        <v>119759</v>
      </c>
      <c s="5" t="n" r="E6">
        <v>113260</v>
      </c>
    </row>
    <row spans="1:5" r="7">
      <c s="4" t="s" r="A7">
        <v>158</v>
      </c>
      <c s="5" t="n" r="B7">
        <v>60</v>
      </c>
      <c s="5" t="n" r="C7">
        <v>1596</v>
      </c>
      <c s="5" t="n" r="D7">
        <v>115</v>
      </c>
      <c s="5" t="n" r="E7">
        <v>629</v>
      </c>
    </row>
    <row spans="1:5" r="8">
      <c s="4" t="s" r="A8">
        <v>93</v>
      </c>
      <c s="5" t="n" r="B8">
        <v>-12836</v>
      </c>
      <c s="5" t="n" r="C8">
        <v>14166</v>
      </c>
      <c s="5" t="n" r="D8">
        <v>-6399</v>
      </c>
      <c s="5" t="n" r="E8">
        <v>9984</v>
      </c>
    </row>
    <row spans="1:5" r="9">
      <c s="4" t="s" r="A9">
        <v>1320</v>
      </c>
      <c s="5" t="n" r="B9">
        <v>3549</v>
      </c>
      <c s="5" t="n" r="C9">
        <v>5821</v>
      </c>
      <c s="5" t="n" r="D9">
        <v>-6545</v>
      </c>
      <c s="5" t="n" r="E9">
        <v>4650</v>
      </c>
    </row>
    <row spans="1:5" r="10">
      <c s="4" t="s" r="A10">
        <v>96</v>
      </c>
      <c s="5" t="n" r="B10">
        <v>5548</v>
      </c>
      <c s="5" t="n" r="C10">
        <v>8532</v>
      </c>
      <c s="5" t="n" r="D10">
        <v>16170</v>
      </c>
      <c s="5" t="n" r="E10">
        <v>10687</v>
      </c>
    </row>
    <row spans="1:5" r="11">
      <c s="4" t="s" r="A11">
        <v>97</v>
      </c>
      <c s="5" t="n" r="B11">
        <v>-3412</v>
      </c>
      <c s="5" t="n" r="C11">
        <v>30119</v>
      </c>
      <c s="5" t="n" r="D11">
        <v>5661</v>
      </c>
      <c s="5" t="n" r="E11">
        <v>26921</v>
      </c>
    </row>
    <row spans="1:5" r="12">
      <c s="4" t="s" r="A12">
        <v>1321</v>
      </c>
      <c s="5" t="n" r="B12">
        <v>-24497</v>
      </c>
      <c s="5" t="n" r="C12">
        <v>-21406</v>
      </c>
      <c s="5" t="n" r="D12">
        <v>-74778</v>
      </c>
      <c s="5" t="n" r="E12">
        <v>-63660</v>
      </c>
    </row>
    <row spans="1:5" r="13">
      <c s="4" t="s" r="A13">
        <v>1298</v>
      </c>
      <c s="5" t="n" r="B13">
        <v>7404</v>
      </c>
      <c s="5" t="n" r="C13">
        <v>-5213</v>
      </c>
      <c s="5" t="n" r="D13">
        <v>10272</v>
      </c>
      <c s="5" t="n" r="E13">
        <v>-3703</v>
      </c>
    </row>
    <row spans="1:5" r="14">
      <c s="4" t="s" r="A14">
        <v>101</v>
      </c>
      <c s="5" t="n" r="B14">
        <v>19164</v>
      </c>
      <c s="5" t="n" r="C14">
        <v>45097</v>
      </c>
      <c s="5" t="n" r="D14">
        <v>61029</v>
      </c>
      <c s="5" t="n" r="E14">
        <v>73447</v>
      </c>
    </row>
    <row spans="1:5" r="15">
      <c s="4" t="s" r="A15">
        <v>1329</v>
      </c>
    </row>
    <row spans="1:5" r="16">
      <c s="3" t="s" r="A16">
        <v>1317</v>
      </c>
    </row>
    <row spans="1:5" r="17">
      <c s="4" t="s" r="A17">
        <v>1318</v>
      </c>
      <c s="5" t="n" r="B17">
        <v>6098</v>
      </c>
      <c s="5" t="n" r="C17">
        <v>6233</v>
      </c>
      <c s="5" t="n" r="D17">
        <v>19578</v>
      </c>
      <c s="5" t="n" r="E17">
        <v>19473</v>
      </c>
    </row>
    <row spans="1:5" r="18">
      <c s="4" t="s" r="A18">
        <v>1319</v>
      </c>
      <c s="5" t="n" r="B18">
        <v>-3842</v>
      </c>
      <c s="5" t="n" r="C18">
        <v>-5250</v>
      </c>
      <c s="5" t="n" r="D18">
        <v>-12372</v>
      </c>
      <c s="5" t="n" r="E18">
        <v>-15950</v>
      </c>
    </row>
    <row spans="1:5" r="19">
      <c s="4" t="s" r="A19">
        <v>89</v>
      </c>
      <c s="5" t="n" r="B19">
        <v>2256</v>
      </c>
      <c s="5" t="n" r="C19">
        <v>983</v>
      </c>
      <c s="5" t="n" r="D19">
        <v>7206</v>
      </c>
      <c s="5" t="n" r="E19">
        <v>3523</v>
      </c>
    </row>
    <row spans="1:5" r="20">
      <c s="4" t="s" r="A20">
        <v>158</v>
      </c>
      <c s="5" t="n" r="B20">
        <v>0</v>
      </c>
      <c s="5" t="n" r="C20">
        <v>708</v>
      </c>
      <c s="5" t="n" r="D20">
        <v>0</v>
      </c>
      <c s="5" t="n" r="E20">
        <v>685</v>
      </c>
    </row>
    <row spans="1:5" r="21">
      <c s="4" t="s" r="A21">
        <v>93</v>
      </c>
      <c s="5" t="n" r="B21">
        <v>-501</v>
      </c>
      <c s="5" t="n" r="C21">
        <v>-361</v>
      </c>
      <c s="5" t="n" r="D21">
        <v>-2277</v>
      </c>
      <c s="5" t="n" r="E21">
        <v>-825</v>
      </c>
    </row>
    <row spans="1:5" r="22">
      <c s="4" t="s" r="A22">
        <v>1320</v>
      </c>
      <c s="5" t="n" r="B22">
        <v>0</v>
      </c>
      <c s="5" t="n" r="C22">
        <v>0</v>
      </c>
      <c s="5" t="n" r="D22">
        <v>0</v>
      </c>
      <c s="5" t="n" r="E22">
        <v>0</v>
      </c>
    </row>
    <row spans="1:5" r="23">
      <c s="4" t="s" r="A23">
        <v>95</v>
      </c>
      <c s="5" t="n" r="B23">
        <v>0</v>
      </c>
      <c s="5" t="n" r="C23">
        <v>0</v>
      </c>
      <c s="5" t="n" r="D23">
        <v>0</v>
      </c>
      <c s="5" t="n" r="E23">
        <v>0</v>
      </c>
    </row>
    <row spans="1:5" r="24">
      <c s="4" t="s" r="A24">
        <v>96</v>
      </c>
      <c s="5" t="n" r="B24">
        <v>0</v>
      </c>
      <c s="5" t="n" r="C24">
        <v>696</v>
      </c>
      <c s="5" t="n" r="D24">
        <v>0</v>
      </c>
      <c s="5" t="n" r="E24">
        <v>872</v>
      </c>
    </row>
    <row spans="1:5" r="25">
      <c s="4" t="s" r="A25">
        <v>97</v>
      </c>
      <c s="5" t="n" r="B25">
        <v>-501</v>
      </c>
      <c s="5" t="n" r="C25">
        <v>335</v>
      </c>
      <c s="5" t="n" r="D25">
        <v>-2277</v>
      </c>
      <c s="5" t="n" r="E25">
        <v>47</v>
      </c>
    </row>
    <row spans="1:5" r="26">
      <c s="4" t="s" r="A26">
        <v>1321</v>
      </c>
      <c s="5" t="n" r="B26">
        <v>0</v>
      </c>
      <c s="5" t="n" r="C26">
        <v>-26</v>
      </c>
      <c s="5" t="n" r="D26">
        <v>0</v>
      </c>
      <c s="5" t="n" r="E26">
        <v>-120</v>
      </c>
    </row>
    <row spans="1:5" r="27">
      <c s="4" t="s" r="A27">
        <v>1298</v>
      </c>
      <c s="5" t="n" r="B27">
        <v>0</v>
      </c>
      <c s="5" t="n" r="C27">
        <v>0</v>
      </c>
      <c s="5" t="n" r="D27">
        <v>0</v>
      </c>
      <c s="5" t="n" r="E27">
        <v>0</v>
      </c>
    </row>
    <row spans="1:5" r="28">
      <c s="4" t="s" r="A28">
        <v>101</v>
      </c>
      <c s="5" t="n" r="B28">
        <v>1755</v>
      </c>
      <c s="5" t="n" r="C28">
        <v>2000</v>
      </c>
      <c s="5" t="n" r="D28">
        <v>4929</v>
      </c>
      <c s="5" t="n" r="E28">
        <v>4135</v>
      </c>
    </row>
    <row spans="1:5" r="29">
      <c s="4" t="s" r="A29">
        <v>969</v>
      </c>
    </row>
    <row spans="1:5" r="30">
      <c s="3" t="s" r="A30">
        <v>1317</v>
      </c>
    </row>
    <row spans="1:5" r="31">
      <c s="4" t="s" r="A31">
        <v>1318</v>
      </c>
      <c s="5" t="n" r="B31">
        <v>6</v>
      </c>
      <c s="5" t="n" r="C31">
        <v>4</v>
      </c>
      <c s="5" t="n" r="D31">
        <v>20</v>
      </c>
      <c s="5" t="n" r="E31">
        <v>8</v>
      </c>
    </row>
    <row spans="1:5" r="32">
      <c s="4" t="s" r="A32">
        <v>1319</v>
      </c>
      <c s="5" t="n" r="B32">
        <v>-9558</v>
      </c>
      <c s="5" t="n" r="C32">
        <v>-6240</v>
      </c>
      <c s="5" t="n" r="D32">
        <v>-28458</v>
      </c>
      <c s="5" t="n" r="E32">
        <v>-18596</v>
      </c>
    </row>
    <row spans="1:5" r="33">
      <c s="4" t="s" r="A33">
        <v>89</v>
      </c>
      <c s="5" t="n" r="B33">
        <v>-9552</v>
      </c>
      <c s="5" t="n" r="C33">
        <v>-6236</v>
      </c>
      <c s="5" t="n" r="D33">
        <v>-28438</v>
      </c>
      <c s="5" t="n" r="E33">
        <v>-18588</v>
      </c>
    </row>
    <row spans="1:5" r="34">
      <c s="4" t="s" r="A34">
        <v>158</v>
      </c>
      <c s="5" t="n" r="B34">
        <v>0</v>
      </c>
      <c s="5" t="n" r="C34">
        <v>0</v>
      </c>
      <c s="5" t="n" r="D34">
        <v>0</v>
      </c>
      <c s="5" t="n" r="E34">
        <v>0</v>
      </c>
    </row>
    <row spans="1:5" r="35">
      <c s="4" t="s" r="A35">
        <v>93</v>
      </c>
      <c s="5" t="n" r="B35">
        <v>-46</v>
      </c>
      <c s="5" t="n" r="C35">
        <v>-17</v>
      </c>
      <c s="5" t="n" r="D35">
        <v>-83</v>
      </c>
      <c s="5" t="n" r="E35">
        <v>-78</v>
      </c>
    </row>
    <row spans="1:5" r="36">
      <c s="4" t="s" r="A36">
        <v>1320</v>
      </c>
      <c s="5" t="n" r="B36">
        <v>0</v>
      </c>
      <c s="5" t="n" r="C36">
        <v>0</v>
      </c>
      <c s="5" t="n" r="D36">
        <v>0</v>
      </c>
      <c s="5" t="n" r="E36">
        <v>0</v>
      </c>
    </row>
    <row spans="1:5" r="37">
      <c s="4" t="s" r="A37">
        <v>95</v>
      </c>
      <c s="5" t="n" r="B37">
        <v>0</v>
      </c>
      <c s="5" t="n" r="C37">
        <v>1600</v>
      </c>
      <c s="5" t="n" r="D37">
        <v>0</v>
      </c>
      <c s="5" t="n" r="E37">
        <v>1600</v>
      </c>
    </row>
    <row spans="1:5" r="38">
      <c s="4" t="s" r="A38">
        <v>96</v>
      </c>
      <c s="5" t="n" r="B38">
        <v>0</v>
      </c>
      <c s="5" t="n" r="C38">
        <v>0</v>
      </c>
      <c s="5" t="n" r="D38">
        <v>0</v>
      </c>
      <c s="5" t="n" r="E38">
        <v>0</v>
      </c>
    </row>
    <row spans="1:5" r="39">
      <c s="4" t="s" r="A39">
        <v>97</v>
      </c>
      <c s="5" t="n" r="B39">
        <v>-46</v>
      </c>
      <c s="5" t="n" r="C39">
        <v>1583</v>
      </c>
      <c s="5" t="n" r="D39">
        <v>-83</v>
      </c>
      <c s="5" t="n" r="E39">
        <v>1522</v>
      </c>
    </row>
    <row spans="1:5" r="40">
      <c s="4" t="s" r="A40">
        <v>1321</v>
      </c>
      <c s="5" t="n" r="B40">
        <v>-8772</v>
      </c>
      <c s="5" t="n" r="C40">
        <v>-8317</v>
      </c>
      <c s="5" t="n" r="D40">
        <v>-28326</v>
      </c>
      <c s="5" t="n" r="E40">
        <v>-27210</v>
      </c>
    </row>
    <row spans="1:5" r="41">
      <c s="4" t="s" r="A41">
        <v>1298</v>
      </c>
      <c s="5" t="n" r="B41">
        <v>1021</v>
      </c>
      <c s="5" t="n" r="C41">
        <v>-247</v>
      </c>
      <c s="5" t="n" r="D41">
        <v>2565</v>
      </c>
      <c s="5" t="n" r="E41">
        <v>-112</v>
      </c>
    </row>
    <row spans="1:5" r="42">
      <c s="4" t="s" r="A42">
        <v>101</v>
      </c>
      <c s="5" t="n" r="B42">
        <v>-17349</v>
      </c>
      <c s="5" t="n" r="C42">
        <v>-13217</v>
      </c>
      <c s="5" t="n" r="D42">
        <v>-54282</v>
      </c>
      <c s="5" t="n" r="E42">
        <v>-44388</v>
      </c>
    </row>
    <row spans="1:5" r="43">
      <c s="4" t="s" r="A43">
        <v>1327</v>
      </c>
    </row>
    <row spans="1:5" r="44">
      <c s="3" t="s" r="A44">
        <v>1317</v>
      </c>
    </row>
    <row spans="1:5" r="45">
      <c s="4" t="s" r="A45">
        <v>1318</v>
      </c>
      <c s="5" t="n" r="B45">
        <v>6104</v>
      </c>
      <c s="5" t="n" r="C45">
        <v>6237</v>
      </c>
      <c s="5" t="n" r="D45">
        <v>19598</v>
      </c>
      <c s="5" t="n" r="E45">
        <v>19481</v>
      </c>
    </row>
    <row spans="1:5" r="46">
      <c s="4" t="s" r="A46">
        <v>1319</v>
      </c>
      <c s="5" t="n" r="B46">
        <v>-13400</v>
      </c>
      <c s="5" t="n" r="C46">
        <v>-11490</v>
      </c>
      <c s="5" t="n" r="D46">
        <v>-40830</v>
      </c>
      <c s="5" t="n" r="E46">
        <v>-34546</v>
      </c>
    </row>
    <row spans="1:5" r="47">
      <c s="4" t="s" r="A47">
        <v>89</v>
      </c>
      <c s="5" t="n" r="B47">
        <v>-7296</v>
      </c>
      <c s="5" t="n" r="C47">
        <v>-5253</v>
      </c>
      <c s="5" t="n" r="D47">
        <v>-21232</v>
      </c>
      <c s="5" t="n" r="E47">
        <v>-15065</v>
      </c>
    </row>
    <row spans="1:5" r="48">
      <c s="4" t="s" r="A48">
        <v>158</v>
      </c>
      <c s="5" t="n" r="B48">
        <v>0</v>
      </c>
      <c s="5" t="n" r="C48">
        <v>708</v>
      </c>
      <c s="5" t="n" r="D48">
        <v>0</v>
      </c>
      <c s="5" t="n" r="E48">
        <v>685</v>
      </c>
    </row>
    <row spans="1:5" r="49">
      <c s="4" t="s" r="A49">
        <v>93</v>
      </c>
      <c s="5" t="n" r="B49">
        <v>-547</v>
      </c>
      <c s="5" t="n" r="C49">
        <v>-378</v>
      </c>
      <c s="5" t="n" r="D49">
        <v>-2360</v>
      </c>
      <c s="5" t="n" r="E49">
        <v>-903</v>
      </c>
    </row>
    <row spans="1:5" r="50">
      <c s="4" t="s" r="A50">
        <v>1320</v>
      </c>
      <c s="5" t="n" r="B50">
        <v>0</v>
      </c>
      <c s="5" t="n" r="C50">
        <v>0</v>
      </c>
      <c s="5" t="n" r="D50">
        <v>0</v>
      </c>
      <c s="5" t="n" r="E50">
        <v>0</v>
      </c>
    </row>
    <row spans="1:5" r="51">
      <c s="4" t="s" r="A51">
        <v>95</v>
      </c>
      <c s="5" t="n" r="B51">
        <v>0</v>
      </c>
      <c s="5" t="n" r="C51">
        <v>1600</v>
      </c>
      <c s="5" t="n" r="D51">
        <v>0</v>
      </c>
      <c s="5" t="n" r="E51">
        <v>1600</v>
      </c>
    </row>
    <row spans="1:5" r="52">
      <c s="4" t="s" r="A52">
        <v>96</v>
      </c>
      <c s="5" t="n" r="B52">
        <v>0</v>
      </c>
      <c s="5" t="n" r="C52">
        <v>696</v>
      </c>
      <c s="5" t="n" r="D52">
        <v>0</v>
      </c>
      <c s="5" t="n" r="E52">
        <v>872</v>
      </c>
    </row>
    <row spans="1:5" r="53">
      <c s="4" t="s" r="A53">
        <v>97</v>
      </c>
      <c s="5" t="n" r="B53">
        <v>-547</v>
      </c>
      <c s="5" t="n" r="C53">
        <v>1918</v>
      </c>
      <c s="5" t="n" r="D53">
        <v>-2360</v>
      </c>
      <c s="5" t="n" r="E53">
        <v>1569</v>
      </c>
    </row>
    <row spans="1:5" r="54">
      <c s="4" t="s" r="A54">
        <v>1321</v>
      </c>
      <c s="5" t="n" r="B54">
        <v>-8772</v>
      </c>
      <c s="5" t="n" r="C54">
        <v>-8343</v>
      </c>
      <c s="5" t="n" r="D54">
        <v>-28326</v>
      </c>
      <c s="5" t="n" r="E54">
        <v>-27330</v>
      </c>
    </row>
    <row spans="1:5" r="55">
      <c s="4" t="s" r="A55">
        <v>1298</v>
      </c>
      <c s="5" t="n" r="B55">
        <v>1021</v>
      </c>
      <c s="5" t="n" r="C55">
        <v>-247</v>
      </c>
      <c s="5" t="n" r="D55">
        <v>2565</v>
      </c>
      <c s="5" t="n" r="E55">
        <v>-112</v>
      </c>
    </row>
    <row spans="1:5" r="56">
      <c s="4" t="s" r="A56">
        <v>101</v>
      </c>
      <c s="7" t="n" r="B56">
        <v>-15594</v>
      </c>
      <c s="7" t="n" r="C56">
        <v>-11217</v>
      </c>
      <c s="7" t="n" r="D56">
        <v>-49353</v>
      </c>
      <c s="7" t="n" r="E56">
        <v>-40253</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1330</v>
      </c>
      <c s="2" t="s" r="C1">
        <v>2</v>
      </c>
      <c s="2" t="s" r="D1">
        <v>25</v>
      </c>
    </row>
    <row spans="1:5" r="2">
      <c s="3" t="s" r="A2">
        <v>1317</v>
      </c>
    </row>
    <row spans="1:5" r="3">
      <c s="4" t="s" r="A3">
        <v>27</v>
      </c>
      <c s="7" t="n" r="C3">
        <v>4036674</v>
      </c>
      <c s="7" t="n" r="D3">
        <v>3398573</v>
      </c>
    </row>
    <row spans="1:5" r="4">
      <c s="4" t="s" r="A4">
        <v>28</v>
      </c>
      <c s="5" t="n" r="C4">
        <v>468157</v>
      </c>
      <c s="5" t="n" r="D4">
        <v>566927</v>
      </c>
    </row>
    <row spans="1:5" r="5">
      <c s="4" t="s" r="A5">
        <v>82</v>
      </c>
      <c s="4" t="s" r="B5">
        <v>30</v>
      </c>
      <c s="5" t="n" r="C5">
        <v>1085224</v>
      </c>
      <c s="5" t="n" r="D5">
        <v>1379230</v>
      </c>
    </row>
    <row spans="1:5" r="6">
      <c s="4" t="s" r="A6">
        <v>516</v>
      </c>
      <c s="5" t="n" r="C6">
        <v>162726</v>
      </c>
      <c s="5" t="n" r="D6">
        <v>139293</v>
      </c>
      <c s="4" t="s" r="E6">
        <v>30</v>
      </c>
    </row>
    <row spans="1:5" r="7">
      <c s="4" t="s" r="A7">
        <v>1331</v>
      </c>
      <c s="4" t="s" r="B7">
        <v>30</v>
      </c>
      <c s="5" t="n" r="C7">
        <v>6269026</v>
      </c>
      <c s="5" t="n" r="D7">
        <v>5918966</v>
      </c>
    </row>
    <row spans="1:5" r="8">
      <c s="4" t="s" r="A8">
        <v>1324</v>
      </c>
    </row>
    <row spans="1:5" r="9">
      <c s="3" t="s" r="A9">
        <v>1317</v>
      </c>
    </row>
    <row spans="1:5" r="10">
      <c s="4" t="s" r="A10">
        <v>27</v>
      </c>
      <c s="5" t="n" r="C10">
        <v>1506151</v>
      </c>
      <c s="5" t="n" r="D10">
        <v>1342519</v>
      </c>
    </row>
    <row spans="1:5" r="11">
      <c s="4" t="s" r="A11">
        <v>28</v>
      </c>
      <c s="5" t="n" r="C11">
        <v>0</v>
      </c>
      <c s="5" t="n" r="D11">
        <v>0</v>
      </c>
    </row>
    <row spans="1:5" r="12">
      <c s="4" t="s" r="A12">
        <v>82</v>
      </c>
      <c s="5" t="n" r="C12">
        <v>0</v>
      </c>
      <c s="5" t="n" r="D12">
        <v>93802</v>
      </c>
    </row>
    <row spans="1:5" r="13">
      <c s="4" t="s" r="A13">
        <v>516</v>
      </c>
      <c s="5" t="n" r="C13">
        <v>0</v>
      </c>
      <c s="5" t="n" r="D13">
        <v>0</v>
      </c>
    </row>
    <row spans="1:5" r="14">
      <c s="4" t="s" r="A14">
        <v>1331</v>
      </c>
      <c s="5" t="n" r="C14">
        <v>1563306</v>
      </c>
      <c s="5" t="n" r="D14">
        <v>1468856</v>
      </c>
    </row>
    <row spans="1:5" r="15">
      <c s="4" t="s" r="A15">
        <v>1325</v>
      </c>
    </row>
    <row spans="1:5" r="16">
      <c s="3" t="s" r="A16">
        <v>1317</v>
      </c>
    </row>
    <row spans="1:5" r="17">
      <c s="4" t="s" r="A17">
        <v>27</v>
      </c>
      <c s="5" t="n" r="C17">
        <v>1360277</v>
      </c>
      <c s="5" t="n" r="D17">
        <v>581668</v>
      </c>
    </row>
    <row spans="1:5" r="18">
      <c s="4" t="s" r="A18">
        <v>28</v>
      </c>
      <c s="5" t="n" r="C18">
        <v>0</v>
      </c>
      <c s="5" t="n" r="D18">
        <v>0</v>
      </c>
    </row>
    <row spans="1:5" r="19">
      <c s="4" t="s" r="A19">
        <v>82</v>
      </c>
      <c s="5" t="n" r="C19">
        <v>1085224</v>
      </c>
      <c s="5" t="n" r="D19">
        <v>1285428</v>
      </c>
    </row>
    <row spans="1:5" r="20">
      <c s="4" t="s" r="A20">
        <v>516</v>
      </c>
      <c s="5" t="n" r="C20">
        <v>162726</v>
      </c>
      <c s="5" t="n" r="D20">
        <v>139293</v>
      </c>
    </row>
    <row spans="1:5" r="21">
      <c s="4" t="s" r="A21">
        <v>1331</v>
      </c>
      <c s="5" t="n" r="C21">
        <v>2723955</v>
      </c>
      <c s="5" t="n" r="D21">
        <v>2057256</v>
      </c>
    </row>
    <row spans="1:5" r="22">
      <c s="4" t="s" r="A22">
        <v>1326</v>
      </c>
    </row>
    <row spans="1:5" r="23">
      <c s="3" t="s" r="A23">
        <v>1317</v>
      </c>
    </row>
    <row spans="1:5" r="24">
      <c s="4" t="s" r="A24">
        <v>27</v>
      </c>
      <c s="5" t="n" r="C24">
        <v>0</v>
      </c>
      <c s="5" t="n" r="D24">
        <v>0</v>
      </c>
    </row>
    <row spans="1:5" r="25">
      <c s="4" t="s" r="A25">
        <v>28</v>
      </c>
      <c s="5" t="n" r="C25">
        <v>468157</v>
      </c>
      <c s="5" t="n" r="D25">
        <v>566927</v>
      </c>
    </row>
    <row spans="1:5" r="26">
      <c s="4" t="s" r="A26">
        <v>82</v>
      </c>
      <c s="5" t="n" r="C26">
        <v>0</v>
      </c>
      <c s="5" t="n" r="D26">
        <v>0</v>
      </c>
    </row>
    <row spans="1:5" r="27">
      <c s="4" t="s" r="A27">
        <v>516</v>
      </c>
      <c s="5" t="n" r="C27">
        <v>0</v>
      </c>
      <c s="5" t="n" r="D27">
        <v>0</v>
      </c>
    </row>
    <row spans="1:5" r="28">
      <c s="4" t="s" r="A28">
        <v>1331</v>
      </c>
      <c s="5" t="n" r="C28">
        <v>475924</v>
      </c>
      <c s="5" t="n" r="D28">
        <v>575943</v>
      </c>
    </row>
    <row spans="1:5" r="29">
      <c s="4" t="s" r="A29">
        <v>1327</v>
      </c>
    </row>
    <row spans="1:5" r="30">
      <c s="3" t="s" r="A30">
        <v>1317</v>
      </c>
    </row>
    <row spans="1:5" r="31">
      <c s="4" t="s" r="A31">
        <v>27</v>
      </c>
      <c s="5" t="n" r="C31">
        <v>1170246</v>
      </c>
      <c s="5" t="n" r="D31">
        <v>1474386</v>
      </c>
    </row>
    <row spans="1:5" r="32">
      <c s="4" t="s" r="A32">
        <v>28</v>
      </c>
      <c s="5" t="n" r="C32">
        <v>0</v>
      </c>
      <c s="5" t="n" r="D32">
        <v>0</v>
      </c>
    </row>
    <row spans="1:5" r="33">
      <c s="4" t="s" r="A33">
        <v>82</v>
      </c>
      <c s="5" t="n" r="C33">
        <v>0</v>
      </c>
      <c s="5" t="n" r="D33">
        <v>0</v>
      </c>
    </row>
    <row spans="1:5" r="34">
      <c s="4" t="s" r="A34">
        <v>516</v>
      </c>
      <c s="5" t="n" r="C34">
        <v>0</v>
      </c>
      <c s="5" t="n" r="D34">
        <v>0</v>
      </c>
    </row>
    <row spans="1:5" r="35">
      <c s="4" t="s" r="A35">
        <v>1331</v>
      </c>
      <c s="7" t="n" r="C35">
        <v>1505841</v>
      </c>
      <c s="7" t="n" r="D35">
        <v>1816911</v>
      </c>
    </row>
    <row spans="1:5" r="36">
      <c t="n" r="A36"/>
    </row>
    <row spans="1:5" r="37">
      <c s="4" t="s" r="A37">
        <v>30</v>
      </c>
      <c s="4" t="s" r="B37">
        <v>62</v>
      </c>
    </row>
  </sheetData>
  <mergeCells count="4">
    <mergeCell ref="A1:B1"/>
    <mergeCell ref="D1:E1"/>
    <mergeCell ref="A36:D36"/>
    <mergeCell ref="B37:D3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11</v>
      </c>
      <c s="2" t="s" r="B1">
        <v>1</v>
      </c>
    </row>
    <row spans="1:2" r="2">
      <c s="2" t="s" r="B2">
        <v>2</v>
      </c>
    </row>
    <row spans="1:2" r="3">
      <c s="4" t="s" r="A3">
        <v>211</v>
      </c>
    </row>
    <row spans="1:2" r="4">
      <c s="3" t="s" r="A4">
        <v>212</v>
      </c>
    </row>
    <row spans="1:2" r="5">
      <c s="4" t="s" r="A5">
        <v>213</v>
      </c>
      <c s="4" t="s" r="B5">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15</v>
      </c>
      <c s="2" t="s" r="B1">
        <v>1</v>
      </c>
    </row>
    <row spans="1:2" r="2">
      <c s="2" t="s" r="B2">
        <v>2</v>
      </c>
    </row>
    <row spans="1:2" r="3">
      <c s="4" t="s" r="A3">
        <v>215</v>
      </c>
    </row>
    <row spans="1:2" r="4">
      <c s="3" t="s" r="A4">
        <v>216</v>
      </c>
    </row>
    <row spans="1:2" r="5">
      <c s="4" t="s" r="A5">
        <v>213</v>
      </c>
      <c s="4" t="s" r="B5">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24</v>
      </c>
      <c s="2" t="s" r="C1">
        <v>2</v>
      </c>
      <c s="2" t="s" r="D1">
        <v>25</v>
      </c>
    </row>
    <row spans="1:5" r="2">
      <c s="3" t="s" r="A2">
        <v>26</v>
      </c>
    </row>
    <row spans="1:5" r="3">
      <c s="4" t="s" r="A3">
        <v>27</v>
      </c>
      <c s="7" t="n" r="C3">
        <v>4036674</v>
      </c>
      <c s="7" t="n" r="D3">
        <v>3398573</v>
      </c>
    </row>
    <row spans="1:5" r="4">
      <c s="4" t="s" r="A4">
        <v>28</v>
      </c>
      <c s="5" t="n" r="C4">
        <v>468157</v>
      </c>
      <c s="5" t="n" r="D4">
        <v>566927</v>
      </c>
    </row>
    <row spans="1:5" r="5">
      <c s="4" t="s" r="A5">
        <v>29</v>
      </c>
      <c s="4" t="s" r="B5">
        <v>30</v>
      </c>
      <c s="5" t="n" r="C5">
        <v>1085224</v>
      </c>
      <c s="5" t="n" r="D5">
        <v>1379230</v>
      </c>
    </row>
    <row spans="1:5" r="6">
      <c s="4" t="s" r="A6">
        <v>31</v>
      </c>
      <c s="5" t="n" r="C6">
        <v>162726</v>
      </c>
      <c s="5" t="n" r="D6">
        <v>139293</v>
      </c>
      <c s="4" t="s" r="E6">
        <v>30</v>
      </c>
    </row>
    <row spans="1:5" r="7">
      <c s="4" t="s" r="A7">
        <v>32</v>
      </c>
      <c s="4" t="s" r="B7">
        <v>30</v>
      </c>
      <c s="5" t="n" r="C7">
        <v>235362</v>
      </c>
      <c s="5" t="n" r="D7">
        <v>269730</v>
      </c>
    </row>
    <row spans="1:5" r="8">
      <c s="4" t="s" r="A8">
        <v>33</v>
      </c>
      <c s="4" t="s" r="B8">
        <v>30</v>
      </c>
      <c s="5" t="n" r="C8">
        <v>5988143</v>
      </c>
      <c s="5" t="n" r="D8">
        <v>5753753</v>
      </c>
    </row>
    <row spans="1:5" r="9">
      <c s="4" t="s" r="A9">
        <v>34</v>
      </c>
      <c s="4" t="s" r="B9">
        <v>30</v>
      </c>
      <c s="5" t="n" r="C9">
        <v>8361</v>
      </c>
      <c s="5" t="n" r="D9">
        <v>628</v>
      </c>
    </row>
    <row spans="1:5" r="10">
      <c s="4" t="s" r="A10">
        <v>35</v>
      </c>
      <c s="4" t="s" r="B10">
        <v>30</v>
      </c>
      <c s="5" t="n" r="C10">
        <v>20223</v>
      </c>
      <c s="5" t="n" r="D10">
        <v>18222</v>
      </c>
    </row>
    <row spans="1:5" r="11">
      <c s="4" t="s" r="A11">
        <v>36</v>
      </c>
      <c s="4" t="s" r="B11">
        <v>30</v>
      </c>
      <c s="5" t="n" r="C11">
        <v>38623</v>
      </c>
      <c s="5" t="n" r="D11">
        <v>16417</v>
      </c>
    </row>
    <row spans="1:5" r="12">
      <c s="4" t="s" r="A12">
        <v>37</v>
      </c>
      <c s="4" t="s" r="B12">
        <v>30</v>
      </c>
      <c s="5" t="n" r="C12">
        <v>12080</v>
      </c>
      <c s="5" t="n" r="D12">
        <v>16050</v>
      </c>
    </row>
    <row spans="1:5" r="13">
      <c s="4" t="s" r="A13">
        <v>38</v>
      </c>
      <c s="4" t="s" r="B13">
        <v>30</v>
      </c>
      <c s="5" t="n" r="C13">
        <v>201596</v>
      </c>
      <c s="5" t="n" r="D13">
        <v>113896</v>
      </c>
    </row>
    <row spans="1:5" r="14">
      <c s="4" t="s" r="A14">
        <v>39</v>
      </c>
      <c s="4" t="s" r="B14">
        <v>30</v>
      </c>
      <c s="5" t="n" r="C14">
        <v>6269026</v>
      </c>
      <c s="5" t="n" r="D14">
        <v>5918966</v>
      </c>
    </row>
    <row spans="1:5" r="15">
      <c s="3" t="s" r="A15">
        <v>40</v>
      </c>
    </row>
    <row spans="1:5" r="16">
      <c s="4" t="s" r="A16">
        <v>41</v>
      </c>
      <c s="4" t="s" r="B16">
        <v>30</v>
      </c>
      <c s="5" t="n" r="C16">
        <v>1872793</v>
      </c>
      <c s="5" t="n" r="D16">
        <v>1793825</v>
      </c>
    </row>
    <row spans="1:5" r="17">
      <c s="4" t="s" r="A17">
        <v>42</v>
      </c>
      <c s="4" t="s" r="B17">
        <v>30</v>
      </c>
      <c s="5" t="n" r="C17">
        <v>14738</v>
      </c>
      <c s="5" t="n" r="D17">
        <v>8503</v>
      </c>
    </row>
    <row spans="1:5" r="18">
      <c s="4" t="s" r="A18">
        <v>43</v>
      </c>
      <c s="4" t="s" r="B18">
        <v>30</v>
      </c>
      <c s="5" t="n" r="C18">
        <v>88044</v>
      </c>
      <c s="5" t="n" r="D18">
        <v>58331</v>
      </c>
    </row>
    <row spans="1:5" r="19">
      <c s="4" t="s" r="A19">
        <v>44</v>
      </c>
      <c s="4" t="s" r="B19">
        <v>30</v>
      </c>
      <c s="5" t="n" r="C19">
        <v>75968</v>
      </c>
      <c s="5" t="n" r="D19">
        <v>52244</v>
      </c>
    </row>
    <row spans="1:5" r="20">
      <c s="4" t="s" r="A20">
        <v>45</v>
      </c>
      <c s="4" t="s" r="B20">
        <v>30</v>
      </c>
      <c s="5" t="n" r="C20">
        <v>10236</v>
      </c>
      <c s="5" t="n" r="D20">
        <v>10236</v>
      </c>
    </row>
    <row spans="1:5" r="21">
      <c s="4" t="s" r="A21">
        <v>46</v>
      </c>
      <c s="4" t="s" r="B21">
        <v>47</v>
      </c>
      <c s="5" t="n" r="C21">
        <v>1178795</v>
      </c>
      <c s="5" t="n" r="D21">
        <v>1545119</v>
      </c>
    </row>
    <row spans="1:5" r="22">
      <c s="4" t="s" r="A22">
        <v>48</v>
      </c>
      <c s="4" t="s" r="B22">
        <v>30</v>
      </c>
      <c s="5" t="n" r="C22">
        <v>1821877</v>
      </c>
      <c s="5" t="n" r="D22">
        <v>1194567</v>
      </c>
    </row>
    <row spans="1:5" r="23">
      <c s="4" t="s" r="A23">
        <v>49</v>
      </c>
      <c s="4" t="s" r="B23">
        <v>30</v>
      </c>
      <c s="5" t="n" r="C23">
        <v>5062451</v>
      </c>
      <c s="5" t="n" r="D23">
        <v>4662825</v>
      </c>
    </row>
    <row spans="1:5" r="24">
      <c s="3" t="s" r="A24">
        <v>50</v>
      </c>
    </row>
    <row spans="1:5" r="25">
      <c s="4" t="s" r="A25">
        <v>51</v>
      </c>
      <c s="4" t="s" r="B25">
        <v>30</v>
      </c>
      <c s="5" t="n" r="C25">
        <v>821</v>
      </c>
      <c s="5" t="n" r="D25">
        <v>834</v>
      </c>
    </row>
    <row spans="1:5" r="26">
      <c s="4" t="s" r="A26">
        <v>52</v>
      </c>
      <c s="4" t="s" r="B26">
        <v>30</v>
      </c>
      <c s="5" t="n" r="C26">
        <v>1746775</v>
      </c>
      <c s="5" t="n" r="D26">
        <v>1774030</v>
      </c>
    </row>
    <row spans="1:5" r="27">
      <c s="4" t="s" r="A27">
        <v>53</v>
      </c>
      <c s="4" t="s" r="B27">
        <v>30</v>
      </c>
      <c s="5" t="n" r="C27">
        <v>119721</v>
      </c>
      <c s="5" t="n" r="D27">
        <v>140688</v>
      </c>
    </row>
    <row spans="1:5" r="28">
      <c s="4" t="s" r="A28">
        <v>54</v>
      </c>
      <c s="4" t="s" r="B28">
        <v>30</v>
      </c>
      <c s="5" t="n" r="C28">
        <v>977624</v>
      </c>
      <c s="5" t="n" r="D28">
        <v>906867</v>
      </c>
    </row>
    <row spans="1:5" r="29">
      <c s="4" t="s" r="A29">
        <v>55</v>
      </c>
      <c s="4" t="s" r="B29">
        <v>30</v>
      </c>
      <c s="5" t="n" r="C29">
        <v>-1638366</v>
      </c>
      <c s="5" t="n" r="D29">
        <v>-1566278</v>
      </c>
    </row>
    <row spans="1:5" r="30">
      <c s="4" t="s" r="A30">
        <v>56</v>
      </c>
      <c s="4" t="s" r="B30">
        <v>30</v>
      </c>
      <c s="5" t="n" r="C30">
        <v>1206575</v>
      </c>
      <c s="5" t="n" r="D30">
        <v>1256141</v>
      </c>
    </row>
    <row spans="1:5" r="31">
      <c s="4" t="s" r="A31">
        <v>57</v>
      </c>
      <c s="4" t="s" r="B31">
        <v>30</v>
      </c>
      <c s="5" t="n" r="C31">
        <v>6269026</v>
      </c>
      <c s="5" t="n" r="D31">
        <v>5918966</v>
      </c>
    </row>
    <row spans="1:5" r="32">
      <c s="4" t="s" r="A32">
        <v>58</v>
      </c>
    </row>
    <row spans="1:5" r="33">
      <c s="3" t="s" r="A33">
        <v>26</v>
      </c>
    </row>
    <row spans="1:5" r="34">
      <c s="4" t="s" r="A34">
        <v>27</v>
      </c>
      <c s="4" t="s" r="B34">
        <v>30</v>
      </c>
      <c s="5" t="n" r="C34">
        <v>1506151</v>
      </c>
      <c s="5" t="n" r="D34">
        <v>1342519</v>
      </c>
    </row>
    <row spans="1:5" r="35">
      <c s="4" t="s" r="A35">
        <v>59</v>
      </c>
    </row>
    <row spans="1:5" r="36">
      <c s="3" t="s" r="A36">
        <v>26</v>
      </c>
    </row>
    <row spans="1:5" r="37">
      <c s="4" t="s" r="A37">
        <v>27</v>
      </c>
      <c s="4" t="s" r="B37">
        <v>47</v>
      </c>
      <c s="5" t="n" r="C37">
        <v>2530523</v>
      </c>
      <c s="5" t="n" r="D37">
        <v>2056054</v>
      </c>
    </row>
    <row spans="1:5" r="38">
      <c s="4" t="s" r="A38">
        <v>60</v>
      </c>
    </row>
    <row spans="1:5" r="39">
      <c s="3" t="s" r="A39">
        <v>26</v>
      </c>
    </row>
    <row spans="1:5" r="40">
      <c s="4" t="s" r="A40">
        <v>28</v>
      </c>
      <c s="4" t="s" r="B40">
        <v>30</v>
      </c>
      <c s="5" t="n" r="C40">
        <v>80756</v>
      </c>
      <c s="5" t="n" r="D40">
        <v>166234</v>
      </c>
    </row>
    <row spans="1:5" r="41">
      <c s="4" t="s" r="A41">
        <v>61</v>
      </c>
    </row>
    <row spans="1:5" r="42">
      <c s="3" t="s" r="A42">
        <v>26</v>
      </c>
    </row>
    <row spans="1:5" r="43">
      <c s="4" t="s" r="A43">
        <v>28</v>
      </c>
      <c s="4" t="s" r="B43">
        <v>30</v>
      </c>
      <c s="7" t="n" r="C43">
        <v>387401</v>
      </c>
      <c s="7" t="n" r="D43">
        <v>400693</v>
      </c>
    </row>
    <row spans="1:5" r="44">
      <c t="n" r="A44"/>
    </row>
    <row spans="1:5" r="45">
      <c s="4" t="s" r="A45">
        <v>30</v>
      </c>
      <c s="4" t="s" r="B45">
        <v>62</v>
      </c>
    </row>
    <row spans="1:5" r="46">
      <c s="4" t="s" r="A46">
        <v>63</v>
      </c>
      <c s="4" t="s" r="B46">
        <v>64</v>
      </c>
    </row>
  </sheetData>
  <mergeCells count="5">
    <mergeCell ref="A1:B1"/>
    <mergeCell ref="D1:E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3</v>
      </c>
      <c s="2" t="s" r="B1">
        <v>1</v>
      </c>
    </row>
    <row spans="1:2" r="2">
      <c s="2" t="s" r="B2">
        <v>2</v>
      </c>
    </row>
    <row spans="1:2" r="3">
      <c s="3" t="s" r="A3">
        <v>231</v>
      </c>
    </row>
    <row spans="1:2" r="4">
      <c s="4" t="s" r="A4">
        <v>233</v>
      </c>
      <c s="4" t="s"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5</v>
      </c>
      <c s="2" t="s" r="B1">
        <v>1</v>
      </c>
    </row>
    <row spans="1:2" r="2">
      <c s="2" t="s" r="B2">
        <v>2</v>
      </c>
    </row>
    <row spans="1:2" r="3">
      <c s="3" t="s" r="A3">
        <v>231</v>
      </c>
    </row>
    <row spans="1:2" r="4">
      <c s="4" t="s" r="A4">
        <v>235</v>
      </c>
      <c s="4" t="s"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50</v>
      </c>
      <c s="2" t="s" r="B1">
        <v>1</v>
      </c>
    </row>
    <row spans="1:2" r="2">
      <c s="2" t="s" r="B2">
        <v>2</v>
      </c>
    </row>
    <row spans="1:2" r="3">
      <c s="3" t="s" r="A3">
        <v>240</v>
      </c>
    </row>
    <row spans="1:2" r="4">
      <c s="4" t="s" r="A4">
        <v>50</v>
      </c>
      <c s="4" t="s"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45</v>
      </c>
      <c s="2" t="s" r="B1">
        <v>1</v>
      </c>
    </row>
    <row spans="1:2" r="2">
      <c s="2" t="s" r="B2">
        <v>2</v>
      </c>
    </row>
    <row spans="1:2" r="3">
      <c s="3" t="s" r="A3">
        <v>228</v>
      </c>
    </row>
    <row spans="1:2" r="4">
      <c s="4" t="s" r="A4">
        <v>245</v>
      </c>
      <c s="4" t="s"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250</v>
      </c>
    </row>
    <row spans="1:2" r="4">
      <c s="4" t="s" r="A4">
        <v>191</v>
      </c>
      <c s="4" t="s"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55</v>
      </c>
      <c s="2" t="s" r="B1">
        <v>1</v>
      </c>
    </row>
    <row spans="1:2" r="2">
      <c s="2" t="s" r="B2">
        <v>2</v>
      </c>
    </row>
    <row spans="1:2" r="3">
      <c s="3" t="s" r="A3">
        <v>202</v>
      </c>
    </row>
    <row spans="1:2" r="4">
      <c s="4" t="s" r="A4">
        <v>201</v>
      </c>
      <c s="4" t="s" r="B4">
        <v>256</v>
      </c>
    </row>
    <row spans="1:2" r="5">
      <c s="4" t="s" r="A5">
        <v>206</v>
      </c>
      <c s="4" t="s" r="B5">
        <v>257</v>
      </c>
    </row>
    <row spans="1:2" r="6">
      <c s="4" t="s" r="A6">
        <v>258</v>
      </c>
      <c s="4" t="s" r="B6">
        <v>259</v>
      </c>
    </row>
    <row spans="1:2" r="7">
      <c s="4" t="s" r="A7">
        <v>260</v>
      </c>
      <c s="4" t="s" r="B7">
        <v>261</v>
      </c>
    </row>
    <row spans="1:2" r="8">
      <c s="4" t="s" r="A8">
        <v>262</v>
      </c>
      <c s="4" t="s" r="B8">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5</v>
      </c>
      <c s="2" t="s" r="B1">
        <v>2</v>
      </c>
      <c s="2" t="s" r="C1">
        <v>25</v>
      </c>
    </row>
    <row spans="1:3" r="2">
      <c s="4" t="s" r="A2">
        <v>66</v>
      </c>
      <c s="7" t="n" r="B2">
        <v>1105588</v>
      </c>
      <c s="7" t="n" r="C2">
        <v>0</v>
      </c>
    </row>
    <row spans="1:3" r="3">
      <c s="4" t="s" r="A3">
        <v>67</v>
      </c>
      <c s="7" t="n" r="B3">
        <v>65578</v>
      </c>
      <c s="7" t="n" r="C3">
        <v>66707</v>
      </c>
    </row>
    <row spans="1:3" r="4">
      <c s="4" t="s" r="A4">
        <v>68</v>
      </c>
      <c s="8" t="n" r="B4">
        <v>0.01</v>
      </c>
      <c s="8" t="n" r="C4">
        <v>0.01</v>
      </c>
    </row>
    <row spans="1:3" r="5">
      <c s="4" t="s" r="A5">
        <v>69</v>
      </c>
      <c s="5" t="n" r="B5">
        <v>180000000</v>
      </c>
      <c s="5" t="n" r="C5">
        <v>180000000</v>
      </c>
    </row>
    <row spans="1:3" r="6">
      <c s="4" t="s" r="A6">
        <v>70</v>
      </c>
      <c s="5" t="n" r="B6">
        <v>82124927</v>
      </c>
      <c s="5" t="n" r="C6">
        <v>83443141</v>
      </c>
    </row>
    <row spans="1:3" r="7">
      <c s="4" t="s" r="A7">
        <v>71</v>
      </c>
      <c s="5" t="n" r="B7">
        <v>82124927</v>
      </c>
      <c s="5" t="n" r="C7">
        <v>83443141</v>
      </c>
    </row>
    <row spans="1:3" r="8">
      <c s="4" t="s" r="A8">
        <v>72</v>
      </c>
      <c s="7" t="n" r="B8">
        <v>1539350</v>
      </c>
      <c s="7" t="n" r="C8">
        <v>1900208</v>
      </c>
    </row>
    <row spans="1:3" r="9">
      <c s="4" t="s" r="A9">
        <v>73</v>
      </c>
      <c s="5" t="n" r="B9">
        <v>1179884</v>
      </c>
      <c s="5" t="n" r="C9">
        <v>1546490</v>
      </c>
    </row>
    <row spans="1:3" r="10">
      <c s="4" t="s" r="A10">
        <v>74</v>
      </c>
      <c s="5" t="n" r="B10">
        <v>4036674</v>
      </c>
      <c s="5" t="n" r="C10">
        <v>3398573</v>
      </c>
    </row>
    <row spans="1:3" r="11">
      <c s="4" t="s" r="A11">
        <v>61</v>
      </c>
    </row>
    <row spans="1:3" r="12">
      <c s="4" t="s" r="A12">
        <v>75</v>
      </c>
      <c s="7" t="n" r="B12">
        <v>70096</v>
      </c>
      <c s="5" t="n" r="C12">
        <v>71262</v>
      </c>
    </row>
    <row spans="1:3" r="13">
      <c s="4" t="s" r="A13">
        <v>76</v>
      </c>
    </row>
    <row spans="1:3" r="14">
      <c s="4" t="s" r="A14">
        <v>74</v>
      </c>
      <c s="5" t="n" r="C14">
        <v>1474386</v>
      </c>
    </row>
    <row spans="1:3" r="15">
      <c s="4" t="s" r="A15">
        <v>77</v>
      </c>
    </row>
    <row spans="1:3" r="16">
      <c s="4" t="s" r="A16">
        <v>74</v>
      </c>
      <c s="7" t="n" r="C16">
        <v>1474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64</v>
      </c>
      <c s="2" t="s" r="B1">
        <v>1</v>
      </c>
    </row>
    <row spans="1:2" r="2">
      <c s="2" t="s" r="B2">
        <v>2</v>
      </c>
    </row>
    <row spans="1:2" r="3">
      <c s="3" t="s" r="A3">
        <v>202</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70</v>
      </c>
    </row>
    <row spans="1:2" r="4">
      <c s="4" t="s" r="A4">
        <v>271</v>
      </c>
      <c s="4" t="s" r="B4">
        <v>272</v>
      </c>
    </row>
    <row spans="1:2" r="5">
      <c s="4" t="s" r="A5">
        <v>273</v>
      </c>
      <c s="4" t="s" r="B5">
        <v>274</v>
      </c>
    </row>
    <row spans="1:2" r="6">
      <c s="4" t="s" r="A6">
        <v>275</v>
      </c>
      <c s="4" t="s" r="B6">
        <v>276</v>
      </c>
    </row>
    <row spans="1:2" r="7">
      <c s="4" t="s" r="A7">
        <v>277</v>
      </c>
      <c s="4" t="s" r="B7">
        <v>278</v>
      </c>
    </row>
    <row spans="1:2" r="8">
      <c s="4" t="s" r="A8">
        <v>279</v>
      </c>
      <c s="4" t="s" r="B8">
        <v>280</v>
      </c>
    </row>
    <row spans="1:2" r="9">
      <c s="4" t="s" r="A9">
        <v>281</v>
      </c>
    </row>
    <row spans="1:2" r="10">
      <c s="3" t="s" r="A10">
        <v>270</v>
      </c>
    </row>
    <row spans="1:2" r="11">
      <c s="4" t="s" r="A11">
        <v>282</v>
      </c>
      <c s="4" t="s" r="B11">
        <v>283</v>
      </c>
    </row>
    <row spans="1:2" r="12">
      <c s="4" t="s" r="A12">
        <v>284</v>
      </c>
    </row>
    <row spans="1:2" r="13">
      <c s="3" t="s" r="A13">
        <v>270</v>
      </c>
    </row>
    <row spans="1:2" r="14">
      <c s="4" t="s" r="A14">
        <v>282</v>
      </c>
      <c s="4" t="s" r="B1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209</v>
      </c>
    </row>
    <row spans="1:2" r="4">
      <c s="4" t="s" r="A4">
        <v>287</v>
      </c>
      <c s="4" t="s" r="B4">
        <v>288</v>
      </c>
    </row>
    <row spans="1:2" r="5">
      <c s="4" t="s" r="A5">
        <v>289</v>
      </c>
      <c s="4" t="s" r="B5">
        <v>290</v>
      </c>
    </row>
    <row spans="1:2" r="6">
      <c s="4" t="s" r="A6">
        <v>291</v>
      </c>
      <c s="4" t="s" r="B6">
        <v>292</v>
      </c>
    </row>
    <row spans="1:2" r="7">
      <c s="4" t="s" r="A7">
        <v>293</v>
      </c>
      <c s="4" t="s" r="B7">
        <v>294</v>
      </c>
    </row>
    <row spans="1:2" r="8">
      <c s="4" t="s" r="A8">
        <v>295</v>
      </c>
      <c s="4" t="s" r="B8">
        <v>296</v>
      </c>
    </row>
    <row spans="1:2" r="9">
      <c s="4" t="s" r="A9">
        <v>297</v>
      </c>
      <c s="4" t="s" r="B9">
        <v>298</v>
      </c>
    </row>
    <row spans="1:2" r="10">
      <c s="4" t="s" r="A10">
        <v>299</v>
      </c>
      <c s="4" t="s" r="B10">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301</v>
      </c>
      <c s="2" t="s" r="B1">
        <v>1</v>
      </c>
    </row>
    <row spans="1:2" r="2">
      <c s="2" t="s" r="B2">
        <v>2</v>
      </c>
    </row>
    <row spans="1:2" r="3">
      <c s="3" t="s" r="A3">
        <v>212</v>
      </c>
    </row>
    <row spans="1:2" r="4">
      <c s="4" t="s" r="A4">
        <v>302</v>
      </c>
      <c s="4" t="s" r="B4">
        <v>303</v>
      </c>
    </row>
    <row spans="1:2" r="5">
      <c s="4" t="s" r="A5">
        <v>304</v>
      </c>
      <c s="4" t="s" r="B5">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s="1" t="s" r="A1">
        <v>306</v>
      </c>
      <c s="2" t="s" r="B1">
        <v>1</v>
      </c>
    </row>
    <row spans="1:2" r="2">
      <c s="2" t="s" r="B2">
        <v>2</v>
      </c>
    </row>
    <row spans="1:2" r="3">
      <c s="4" t="s" r="A3">
        <v>61</v>
      </c>
    </row>
    <row spans="1:2" r="4">
      <c s="3" t="s" r="A4">
        <v>216</v>
      </c>
    </row>
    <row spans="1:2" r="5">
      <c s="4" t="s" r="A5">
        <v>307</v>
      </c>
      <c s="4" t="s" r="B5">
        <v>308</v>
      </c>
    </row>
    <row spans="1:2" r="6">
      <c s="4" t="s" r="A6">
        <v>215</v>
      </c>
    </row>
    <row spans="1:2" r="7">
      <c s="3" t="s" r="A7">
        <v>216</v>
      </c>
    </row>
    <row spans="1:2" r="8">
      <c s="4" t="s" r="A8">
        <v>309</v>
      </c>
      <c s="4" t="s" r="B8">
        <v>310</v>
      </c>
    </row>
    <row spans="1:2" r="9">
      <c s="4" t="s" r="A9">
        <v>304</v>
      </c>
      <c s="4" t="s" r="B9">
        <v>311</v>
      </c>
    </row>
    <row spans="1:2" r="10">
      <c s="4" t="s" r="A10">
        <v>312</v>
      </c>
      <c s="4" t="s" r="B10">
        <v>313</v>
      </c>
    </row>
    <row spans="1:2" r="11">
      <c s="4" t="s" r="A11">
        <v>314</v>
      </c>
    </row>
    <row spans="1:2" r="12">
      <c s="3" t="s" r="A12">
        <v>216</v>
      </c>
    </row>
    <row spans="1:2" r="13">
      <c s="4" t="s" r="A13">
        <v>315</v>
      </c>
      <c s="4" t="s" r="B13">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17</v>
      </c>
      <c s="2" t="s" r="B1">
        <v>1</v>
      </c>
    </row>
    <row spans="1:2" r="2">
      <c s="2" t="s" r="B2">
        <v>2</v>
      </c>
    </row>
    <row spans="1:2" r="3">
      <c s="3" t="s" r="A3">
        <v>219</v>
      </c>
    </row>
    <row spans="1:2" r="4">
      <c s="4" t="s" r="A4">
        <v>318</v>
      </c>
      <c s="4" t="s" r="B4">
        <v>319</v>
      </c>
    </row>
    <row spans="1:2" r="5">
      <c s="4" t="s" r="A5">
        <v>320</v>
      </c>
      <c s="4" t="s" r="B5">
        <v>321</v>
      </c>
    </row>
    <row spans="1:2" r="6">
      <c s="4" t="s" r="A6">
        <v>322</v>
      </c>
      <c s="4" t="s" r="B6">
        <v>323</v>
      </c>
    </row>
    <row spans="1:2" r="7">
      <c s="4" t="s" r="A7">
        <v>324</v>
      </c>
      <c s="4" t="s" r="B7">
        <v>325</v>
      </c>
    </row>
    <row spans="1:2" r="8">
      <c s="4" t="s" r="A8">
        <v>326</v>
      </c>
      <c s="4" t="s" r="B8">
        <v>327</v>
      </c>
    </row>
    <row spans="1:2" r="9">
      <c s="4" t="s" r="A9">
        <v>328</v>
      </c>
      <c s="4" t="s" r="B9">
        <v>329</v>
      </c>
    </row>
    <row spans="1:2" r="10">
      <c s="4" t="s" r="A10">
        <v>330</v>
      </c>
      <c s="4" t="s" r="B10">
        <v>331</v>
      </c>
    </row>
    <row spans="1:2" r="11">
      <c s="4" t="s" r="A11">
        <v>332</v>
      </c>
      <c s="4" t="s" r="B11">
        <v>333</v>
      </c>
    </row>
    <row spans="1:2" r="12">
      <c s="4" t="s" r="A12">
        <v>334</v>
      </c>
      <c s="4" t="s" r="B12">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36</v>
      </c>
      <c s="2" t="s" r="B1">
        <v>1</v>
      </c>
    </row>
    <row spans="1:2" r="2">
      <c s="2" t="s" r="B2">
        <v>2</v>
      </c>
    </row>
    <row spans="1:2" r="3">
      <c s="3" t="s" r="A3">
        <v>222</v>
      </c>
    </row>
    <row spans="1:2" r="4">
      <c s="4" t="s" r="A4">
        <v>337</v>
      </c>
      <c s="4" t="s" r="B4">
        <v>338</v>
      </c>
    </row>
    <row spans="1:2" r="5">
      <c s="4" t="s" r="A5">
        <v>339</v>
      </c>
      <c s="4" t="s" r="B5">
        <v>340</v>
      </c>
    </row>
    <row spans="1:2" r="6">
      <c s="4" t="s" r="A6">
        <v>341</v>
      </c>
      <c s="4" t="s" r="B6">
        <v>342</v>
      </c>
    </row>
    <row spans="1:2" r="7">
      <c s="4" t="s" r="A7">
        <v>343</v>
      </c>
      <c s="4" t="s" r="B7">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5</v>
      </c>
      <c s="2" t="s" r="B1">
        <v>1</v>
      </c>
    </row>
    <row spans="1:2" r="2">
      <c s="2" t="s" r="B2">
        <v>2</v>
      </c>
    </row>
    <row spans="1:2" r="3">
      <c s="3" t="s" r="A3">
        <v>225</v>
      </c>
    </row>
    <row spans="1:2" r="4">
      <c s="4" t="s" r="A4">
        <v>346</v>
      </c>
      <c s="4" t="s" r="B4">
        <v>347</v>
      </c>
    </row>
    <row spans="1:2" r="5">
      <c s="4" t="s" r="A5">
        <v>348</v>
      </c>
      <c s="4" t="s" r="B5">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350</v>
      </c>
      <c s="2" t="s" r="B1">
        <v>1</v>
      </c>
    </row>
    <row spans="1:2" r="2">
      <c s="2" t="s" r="B2">
        <v>2</v>
      </c>
    </row>
    <row spans="1:2" r="3">
      <c s="3" t="s" r="A3">
        <v>228</v>
      </c>
    </row>
    <row spans="1:2" r="4">
      <c s="4" t="s" r="A4">
        <v>351</v>
      </c>
      <c s="4" t="s" r="B4">
        <v>352</v>
      </c>
    </row>
    <row spans="1:2" r="5">
      <c s="4" t="s" r="A5">
        <v>353</v>
      </c>
      <c s="4" t="s" r="B5">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355</v>
      </c>
      <c s="2" t="s" r="B1">
        <v>1</v>
      </c>
    </row>
    <row spans="1:2" r="2">
      <c s="2" t="s" r="B2">
        <v>2</v>
      </c>
    </row>
    <row spans="1:2" r="3">
      <c s="3" t="s" r="A3">
        <v>231</v>
      </c>
    </row>
    <row spans="1:2" r="4">
      <c s="4" t="s" r="A4">
        <v>356</v>
      </c>
      <c s="4" t="s" r="B4">
        <v>357</v>
      </c>
    </row>
    <row spans="1:2" r="5">
      <c s="4" t="s" r="A5">
        <v>358</v>
      </c>
      <c s="4" t="s" r="B5">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27</v>
      </c>
      <c s="7" t="n" r="B4">
        <v>29472</v>
      </c>
      <c s="7" t="n" r="C4">
        <v>19280</v>
      </c>
      <c s="7" t="n" r="D4">
        <v>80289</v>
      </c>
      <c s="7" t="n" r="E4">
        <v>45539</v>
      </c>
    </row>
    <row spans="1:5" r="5">
      <c s="4" t="s" r="A5">
        <v>28</v>
      </c>
      <c s="5" t="n" r="B5">
        <v>11191</v>
      </c>
      <c s="5" t="n" r="C5">
        <v>12603</v>
      </c>
      <c s="5" t="n" r="D5">
        <v>34784</v>
      </c>
      <c s="5" t="n" r="E5">
        <v>34204</v>
      </c>
    </row>
    <row spans="1:5" r="6">
      <c s="4" t="s" r="A6">
        <v>82</v>
      </c>
      <c s="5" t="n" r="B6">
        <v>22749</v>
      </c>
      <c s="5" t="n" r="C6">
        <v>31461</v>
      </c>
      <c s="5" t="n" r="D6">
        <v>75363</v>
      </c>
      <c s="5" t="n" r="E6">
        <v>97062</v>
      </c>
    </row>
    <row spans="1:5" r="7">
      <c s="4" t="s" r="A7">
        <v>83</v>
      </c>
      <c s="5" t="n" r="B7">
        <v>72</v>
      </c>
      <c s="5" t="n" r="C7">
        <v>7</v>
      </c>
      <c s="5" t="n" r="D7">
        <v>167</v>
      </c>
      <c s="5" t="n" r="E7">
        <v>15</v>
      </c>
    </row>
    <row spans="1:5" r="8">
      <c s="4" t="s" r="A8">
        <v>84</v>
      </c>
      <c s="5" t="n" r="B8">
        <v>63484</v>
      </c>
      <c s="5" t="n" r="C8">
        <v>63351</v>
      </c>
      <c s="5" t="n" r="D8">
        <v>190603</v>
      </c>
      <c s="5" t="n" r="E8">
        <v>176820</v>
      </c>
    </row>
    <row spans="1:5" r="9">
      <c s="3" t="s" r="A9">
        <v>85</v>
      </c>
    </row>
    <row spans="1:5" r="10">
      <c s="4" t="s" r="A10">
        <v>41</v>
      </c>
      <c s="5" t="n" r="B10">
        <v>-7627</v>
      </c>
      <c s="5" t="n" r="C10">
        <v>-8441</v>
      </c>
      <c s="5" t="n" r="D10">
        <v>-21378</v>
      </c>
      <c s="5" t="n" r="E10">
        <v>-17409</v>
      </c>
    </row>
    <row spans="1:5" r="11">
      <c s="4" t="s" r="A11">
        <v>86</v>
      </c>
      <c s="5" t="n" r="B11">
        <v>-5190</v>
      </c>
      <c s="5" t="n" r="C11">
        <v>-7838</v>
      </c>
      <c s="5" t="n" r="D11">
        <v>-17037</v>
      </c>
      <c s="5" t="n" r="E11">
        <v>-24462</v>
      </c>
    </row>
    <row spans="1:5" r="12">
      <c s="4" t="s" r="A12">
        <v>87</v>
      </c>
      <c s="5" t="n" r="B12">
        <v>-11058</v>
      </c>
      <c s="5" t="n" r="C12">
        <v>-7071</v>
      </c>
      <c s="5" t="n" r="D12">
        <v>-32429</v>
      </c>
      <c s="5" t="n" r="E12">
        <v>-21689</v>
      </c>
    </row>
    <row spans="1:5" r="13">
      <c s="4" t="s" r="A13">
        <v>88</v>
      </c>
      <c s="5" t="n" r="B13">
        <v>-23875</v>
      </c>
      <c s="5" t="n" r="C13">
        <v>-23350</v>
      </c>
      <c s="5" t="n" r="D13">
        <v>-70844</v>
      </c>
      <c s="5" t="n" r="E13">
        <v>-63560</v>
      </c>
    </row>
    <row spans="1:5" r="14">
      <c s="4" t="s" r="A14">
        <v>89</v>
      </c>
      <c s="5" t="n" r="B14">
        <v>39609</v>
      </c>
      <c s="5" t="n" r="C14">
        <v>40001</v>
      </c>
      <c s="5" t="n" r="D14">
        <v>119759</v>
      </c>
      <c s="5" t="n" r="E14">
        <v>113260</v>
      </c>
    </row>
    <row spans="1:5" r="15">
      <c s="4" t="s" r="A15">
        <v>90</v>
      </c>
      <c s="5" t="n" r="B15">
        <v>60</v>
      </c>
      <c s="5" t="n" r="C15">
        <v>1596</v>
      </c>
      <c s="5" t="n" r="D15">
        <v>115</v>
      </c>
      <c s="5" t="n" r="E15">
        <v>629</v>
      </c>
    </row>
    <row spans="1:5" r="16">
      <c s="4" t="s" r="A16">
        <v>91</v>
      </c>
      <c s="5" t="n" r="B16">
        <v>39669</v>
      </c>
      <c s="5" t="n" r="C16">
        <v>41597</v>
      </c>
      <c s="5" t="n" r="D16">
        <v>119874</v>
      </c>
      <c s="5" t="n" r="E16">
        <v>113889</v>
      </c>
    </row>
    <row spans="1:5" r="17">
      <c s="3" t="s" r="A17">
        <v>92</v>
      </c>
    </row>
    <row spans="1:5" r="18">
      <c s="4" t="s" r="A18">
        <v>93</v>
      </c>
      <c s="5" t="n" r="B18">
        <v>-12836</v>
      </c>
      <c s="5" t="n" r="C18">
        <v>14166</v>
      </c>
      <c s="5" t="n" r="D18">
        <v>-6399</v>
      </c>
      <c s="5" t="n" r="E18">
        <v>9984</v>
      </c>
    </row>
    <row spans="1:5" r="19">
      <c s="4" t="s" r="A19">
        <v>94</v>
      </c>
      <c s="5" t="n" r="B19">
        <v>3549</v>
      </c>
      <c s="5" t="n" r="C19">
        <v>5821</v>
      </c>
      <c s="5" t="n" r="D19">
        <v>-6545</v>
      </c>
      <c s="5" t="n" r="E19">
        <v>4650</v>
      </c>
    </row>
    <row spans="1:5" r="20">
      <c s="4" t="s" r="A20">
        <v>95</v>
      </c>
      <c s="5" t="n" r="B20">
        <v>327</v>
      </c>
      <c s="5" t="n" r="C20">
        <v>1600</v>
      </c>
      <c s="5" t="n" r="D20">
        <v>2435</v>
      </c>
      <c s="5" t="n" r="E20">
        <v>1600</v>
      </c>
    </row>
    <row spans="1:5" r="21">
      <c s="4" t="s" r="A21">
        <v>96</v>
      </c>
      <c s="5" t="n" r="B21">
        <v>5548</v>
      </c>
      <c s="5" t="n" r="C21">
        <v>8532</v>
      </c>
      <c s="5" t="n" r="D21">
        <v>16170</v>
      </c>
      <c s="5" t="n" r="E21">
        <v>10687</v>
      </c>
    </row>
    <row spans="1:5" r="22">
      <c s="4" t="s" r="A22">
        <v>97</v>
      </c>
      <c s="5" t="n" r="B22">
        <v>-3412</v>
      </c>
      <c s="5" t="n" r="C22">
        <v>30119</v>
      </c>
      <c s="5" t="n" r="D22">
        <v>5661</v>
      </c>
      <c s="5" t="n" r="E22">
        <v>26921</v>
      </c>
    </row>
    <row spans="1:5" r="23">
      <c s="4" t="s" r="A23">
        <v>98</v>
      </c>
      <c s="5" t="n" r="B23">
        <v>-24497</v>
      </c>
      <c s="5" t="n" r="C23">
        <v>-21406</v>
      </c>
      <c s="5" t="n" r="D23">
        <v>-74778</v>
      </c>
      <c s="5" t="n" r="E23">
        <v>-63660</v>
      </c>
    </row>
    <row spans="1:5" r="24">
      <c s="4" t="s" r="A24">
        <v>99</v>
      </c>
      <c s="5" t="n" r="B24">
        <v>11760</v>
      </c>
      <c s="5" t="n" r="C24">
        <v>50310</v>
      </c>
      <c s="5" t="n" r="D24">
        <v>50757</v>
      </c>
      <c s="5" t="n" r="E24">
        <v>77150</v>
      </c>
    </row>
    <row spans="1:5" r="25">
      <c s="4" t="s" r="A25">
        <v>100</v>
      </c>
      <c s="5" t="n" r="B25">
        <v>7404</v>
      </c>
      <c s="5" t="n" r="C25">
        <v>-5213</v>
      </c>
      <c s="5" t="n" r="D25">
        <v>10272</v>
      </c>
      <c s="5" t="n" r="E25">
        <v>-3703</v>
      </c>
    </row>
    <row spans="1:5" r="26">
      <c s="4" t="s" r="A26">
        <v>101</v>
      </c>
      <c s="7" t="n" r="B26">
        <v>19164</v>
      </c>
      <c s="7" t="n" r="C26">
        <v>45097</v>
      </c>
      <c s="7" t="n" r="D26">
        <v>61029</v>
      </c>
      <c s="7" t="n" r="E26">
        <v>73447</v>
      </c>
    </row>
    <row spans="1:5" r="27">
      <c s="4" t="s" r="A27">
        <v>102</v>
      </c>
      <c s="8" t="n" r="B27">
        <v>0.22</v>
      </c>
      <c s="8" t="n" r="C27">
        <v>0.53</v>
      </c>
      <c s="8" t="n" r="D27">
        <v>0.71</v>
      </c>
      <c s="8" t="n" r="E27">
        <v>0.87</v>
      </c>
    </row>
    <row spans="1:5" r="28">
      <c s="4" t="s" r="A28">
        <v>103</v>
      </c>
      <c s="9" t="n" r="B28">
        <v>0.22</v>
      </c>
      <c s="9" t="n" r="C28">
        <v>0.5</v>
      </c>
      <c s="9" t="n" r="D28">
        <v>0.6899999999999999</v>
      </c>
      <c s="9" t="n" r="E28">
        <v>0.84</v>
      </c>
    </row>
    <row spans="1:5" r="29">
      <c s="4" t="s" r="A29">
        <v>104</v>
      </c>
      <c s="8" t="n" r="B29">
        <v>0.28</v>
      </c>
      <c s="8" t="n" r="C29">
        <v>0.28</v>
      </c>
      <c s="8" t="n" r="D29">
        <v>0.84</v>
      </c>
      <c s="8" t="n" r="E29">
        <v>0.84</v>
      </c>
    </row>
    <row spans="1:5" r="30">
      <c s="4" t="s" r="A30">
        <v>105</v>
      </c>
      <c s="5" t="n" r="B30">
        <v>83787533</v>
      </c>
      <c s="5" t="n" r="C30">
        <v>83017534</v>
      </c>
      <c s="5" t="n" r="D30">
        <v>83696461</v>
      </c>
      <c s="5" t="n" r="E30">
        <v>82722079</v>
      </c>
    </row>
    <row spans="1:5" r="31">
      <c s="4" t="s" r="A31">
        <v>106</v>
      </c>
      <c s="5" t="n" r="B31">
        <v>85074704</v>
      </c>
      <c s="5" t="n" r="C31">
        <v>96956232</v>
      </c>
      <c s="5" t="n" r="D31">
        <v>85338996</v>
      </c>
      <c s="5" t="n" r="E31">
        <v>85031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60</v>
      </c>
      <c s="2" t="s" r="B1">
        <v>1</v>
      </c>
    </row>
    <row spans="1:2" r="2">
      <c s="2" t="s" r="B2">
        <v>2</v>
      </c>
    </row>
    <row spans="1:2" r="3">
      <c s="3" t="s" r="A3">
        <v>231</v>
      </c>
    </row>
    <row spans="1:2" r="4">
      <c s="4" t="s" r="A4">
        <v>361</v>
      </c>
      <c s="4" t="s" r="B4">
        <v>362</v>
      </c>
    </row>
    <row spans="1:2" r="5">
      <c s="4" t="s" r="A5">
        <v>363</v>
      </c>
      <c s="4" t="s" r="B5">
        <v>364</v>
      </c>
    </row>
    <row spans="1:2" r="6">
      <c s="4" t="s" r="A6">
        <v>365</v>
      </c>
      <c s="4" t="s" r="B6">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67</v>
      </c>
      <c s="2" t="s" r="B1">
        <v>1</v>
      </c>
    </row>
    <row spans="1:2" r="2">
      <c s="2" t="s" r="B2">
        <v>2</v>
      </c>
    </row>
    <row spans="1:2" r="3">
      <c s="3" t="s" r="A3">
        <v>238</v>
      </c>
    </row>
    <row spans="1:2" r="4">
      <c s="4" t="s" r="A4">
        <v>368</v>
      </c>
      <c s="4" t="s" r="B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370</v>
      </c>
      <c s="2" t="s" r="B1">
        <v>1</v>
      </c>
    </row>
    <row spans="1:2" r="2">
      <c s="2" t="s" r="B2">
        <v>2</v>
      </c>
    </row>
    <row spans="1:2" r="3">
      <c s="3" t="s" r="A3">
        <v>240</v>
      </c>
    </row>
    <row spans="1:2" r="4">
      <c s="4" t="s" r="A4">
        <v>371</v>
      </c>
      <c s="4" t="s" r="B4">
        <v>372</v>
      </c>
    </row>
    <row spans="1:2" r="5">
      <c s="4" t="s" r="A5">
        <v>373</v>
      </c>
      <c s="4" t="s" r="B5">
        <v>374</v>
      </c>
    </row>
    <row spans="1:2" r="6">
      <c s="4" t="s" r="A6">
        <v>375</v>
      </c>
      <c s="4" t="s" r="B6">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77</v>
      </c>
      <c s="2" t="s" r="B1">
        <v>1</v>
      </c>
    </row>
    <row spans="1:2" r="2">
      <c s="2" t="s" r="B2">
        <v>2</v>
      </c>
    </row>
    <row spans="1:2" r="3">
      <c s="3" t="s" r="A3">
        <v>243</v>
      </c>
    </row>
    <row spans="1:2" r="4">
      <c s="4" t="s" r="A4">
        <v>242</v>
      </c>
      <c s="4" t="s" r="B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79</v>
      </c>
      <c s="2" t="s" r="B1">
        <v>1</v>
      </c>
    </row>
    <row spans="1:2" r="2">
      <c s="2" t="s" r="B2">
        <v>2</v>
      </c>
    </row>
    <row spans="1:2" r="3">
      <c s="3" t="s" r="A3">
        <v>228</v>
      </c>
    </row>
    <row spans="1:2" r="4">
      <c s="4" t="s" r="A4">
        <v>380</v>
      </c>
      <c s="4" t="s" r="B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82</v>
      </c>
      <c s="2" t="s" r="B1">
        <v>1</v>
      </c>
    </row>
    <row spans="1:2" r="2">
      <c s="2" t="s" r="B2">
        <v>2</v>
      </c>
    </row>
    <row spans="1:2" r="3">
      <c s="3" t="s" r="A3">
        <v>248</v>
      </c>
    </row>
    <row spans="1:2" r="4">
      <c s="4" t="s" r="A4">
        <v>383</v>
      </c>
      <c s="4" t="s" r="B4">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85</v>
      </c>
      <c s="2" t="s" r="B1">
        <v>1</v>
      </c>
    </row>
    <row spans="1:2" r="2">
      <c s="2" t="s" r="B2">
        <v>2</v>
      </c>
    </row>
    <row spans="1:2" r="3">
      <c s="3" t="s" r="A3">
        <v>250</v>
      </c>
    </row>
    <row spans="1:2" r="4">
      <c s="4" t="s" r="A4">
        <v>386</v>
      </c>
      <c s="4" t="s" r="B4">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t="s" r="A1">
        <v>388</v>
      </c>
      <c s="2" t="s" r="B1">
        <v>1</v>
      </c>
    </row>
    <row spans="1:2" r="2">
      <c s="2" t="s" r="B2">
        <v>2</v>
      </c>
    </row>
    <row spans="1:2" r="3">
      <c s="3" t="s" r="A3">
        <v>253</v>
      </c>
    </row>
    <row spans="1:2" r="4">
      <c s="4" t="s" r="A4">
        <v>389</v>
      </c>
      <c s="4" t="s" r="B4">
        <v>390</v>
      </c>
    </row>
    <row spans="1:2" r="5">
      <c s="4" t="s" r="A5">
        <v>391</v>
      </c>
      <c s="4" t="s" r="B5">
        <v>392</v>
      </c>
    </row>
    <row spans="1:2" r="6">
      <c s="4" t="s" r="A6">
        <v>393</v>
      </c>
      <c s="4" t="s" r="B6">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95</v>
      </c>
      <c s="2" t="s" r="B1">
        <v>1</v>
      </c>
    </row>
    <row spans="1:2" r="2">
      <c s="2" t="s" r="B2">
        <v>396</v>
      </c>
    </row>
    <row spans="1:2" r="3">
      <c s="3" t="s" r="A3">
        <v>199</v>
      </c>
    </row>
    <row spans="1:2" r="4">
      <c s="4" t="s" r="A4">
        <v>397</v>
      </c>
      <c s="5" t="n" r="B4">
        <v>3</v>
      </c>
    </row>
    <row spans="1:2" r="5">
      <c s="4" t="s" r="A5">
        <v>398</v>
      </c>
      <c s="4" t="s" r="B5">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00</v>
      </c>
      <c s="2" t="s" r="C1">
        <v>2</v>
      </c>
      <c s="2" t="s" r="D1">
        <v>25</v>
      </c>
    </row>
    <row spans="1:4" r="2">
      <c s="3" t="s" r="A2">
        <v>401</v>
      </c>
    </row>
    <row spans="1:4" r="3">
      <c s="4" t="s" r="A3">
        <v>137</v>
      </c>
      <c s="4" t="s" r="B3">
        <v>30</v>
      </c>
      <c s="7" t="n" r="D3">
        <v>9728</v>
      </c>
    </row>
    <row spans="1:4" r="4">
      <c s="4" t="s" r="A4">
        <v>27</v>
      </c>
      <c s="7" t="n" r="C4">
        <v>4036674</v>
      </c>
      <c s="5" t="n" r="D4">
        <v>3398573</v>
      </c>
    </row>
    <row spans="1:4" r="5">
      <c s="4" t="s" r="A5">
        <v>38</v>
      </c>
      <c s="4" t="s" r="B5">
        <v>63</v>
      </c>
      <c s="5" t="n" r="C5">
        <v>201596</v>
      </c>
      <c s="5" t="n" r="D5">
        <v>113896</v>
      </c>
    </row>
    <row spans="1:4" r="6">
      <c s="4" t="s" r="A6">
        <v>39</v>
      </c>
      <c s="4" t="s" r="B6">
        <v>63</v>
      </c>
      <c s="5" t="n" r="C6">
        <v>6269026</v>
      </c>
      <c s="5" t="n" r="D6">
        <v>5918966</v>
      </c>
    </row>
    <row spans="1:4" r="7">
      <c s="4" t="s" r="A7">
        <v>402</v>
      </c>
      <c s="4" t="s" r="B7">
        <v>403</v>
      </c>
      <c s="5" t="n" r="C7">
        <v>1178795</v>
      </c>
      <c s="5" t="n" r="D7">
        <v>1545119</v>
      </c>
    </row>
    <row spans="1:4" r="8">
      <c s="4" t="s" r="A8">
        <v>49</v>
      </c>
      <c s="4" t="s" r="B8">
        <v>63</v>
      </c>
      <c s="5" t="n" r="C8">
        <v>5062451</v>
      </c>
      <c s="5" t="n" r="D8">
        <v>4662825</v>
      </c>
    </row>
    <row spans="1:4" r="9">
      <c s="4" t="s" r="A9">
        <v>404</v>
      </c>
    </row>
    <row spans="1:4" r="10">
      <c s="3" t="s" r="A10">
        <v>401</v>
      </c>
    </row>
    <row spans="1:4" r="11">
      <c s="4" t="s" r="A11">
        <v>405</v>
      </c>
      <c s="5" t="n" r="C11">
        <v>1275609</v>
      </c>
      <c s="5" t="n" r="D11">
        <v>1483213</v>
      </c>
    </row>
    <row spans="1:4" r="12">
      <c s="4" t="s" r="A12">
        <v>27</v>
      </c>
      <c s="7" t="n" r="C12">
        <v>1170246</v>
      </c>
      <c s="5" t="n" r="D12">
        <v>1474386</v>
      </c>
    </row>
    <row spans="1:4" r="13">
      <c s="4" t="s" r="A13">
        <v>281</v>
      </c>
    </row>
    <row spans="1:4" r="14">
      <c s="3" t="s" r="A14">
        <v>401</v>
      </c>
    </row>
    <row spans="1:4" r="15">
      <c s="4" t="s" r="A15">
        <v>405</v>
      </c>
      <c s="5" t="n" r="D15">
        <v>1486000</v>
      </c>
    </row>
    <row spans="1:4" r="16">
      <c s="4" t="s" r="A16">
        <v>406</v>
      </c>
      <c s="5" t="n" r="D16">
        <v>0</v>
      </c>
    </row>
    <row spans="1:4" r="17">
      <c s="4" t="s" r="A17">
        <v>407</v>
      </c>
      <c s="5" t="n" r="D17">
        <v>0</v>
      </c>
    </row>
    <row spans="1:4" r="18">
      <c s="4" t="s" r="A18">
        <v>408</v>
      </c>
      <c s="5" t="n" r="D18">
        <v>-113000</v>
      </c>
    </row>
    <row spans="1:4" r="19">
      <c s="4" t="s" r="A19">
        <v>409</v>
      </c>
      <c s="5" t="n" r="D19">
        <v>0</v>
      </c>
    </row>
    <row spans="1:4" r="20">
      <c s="4" t="s" r="A20">
        <v>38</v>
      </c>
      <c s="5" t="n" r="D20">
        <v>5000</v>
      </c>
    </row>
    <row spans="1:4" r="21">
      <c s="4" t="s" r="A21">
        <v>39</v>
      </c>
      <c s="5" t="n" r="D21">
        <v>1377000</v>
      </c>
    </row>
    <row spans="1:4" r="22">
      <c s="4" t="s" r="A22">
        <v>402</v>
      </c>
      <c s="5" t="n" r="D22">
        <v>1428000</v>
      </c>
    </row>
    <row spans="1:4" r="23">
      <c s="4" t="s" r="A23">
        <v>410</v>
      </c>
      <c s="5" t="n" r="D23">
        <v>0</v>
      </c>
    </row>
    <row spans="1:4" r="24">
      <c s="4" t="s" r="A24">
        <v>411</v>
      </c>
      <c s="5" t="n" r="D24">
        <v>-125000</v>
      </c>
    </row>
    <row spans="1:4" r="25">
      <c s="4" t="s" r="A25">
        <v>49</v>
      </c>
      <c s="5" t="n" r="D25">
        <v>1303000</v>
      </c>
    </row>
    <row spans="1:4" r="26">
      <c s="4" t="s" r="A26">
        <v>412</v>
      </c>
      <c s="5" t="n" r="D26">
        <v>74000</v>
      </c>
    </row>
    <row spans="1:4" r="27">
      <c s="4" t="s" r="A27">
        <v>413</v>
      </c>
    </row>
    <row spans="1:4" r="28">
      <c s="3" t="s" r="A28">
        <v>401</v>
      </c>
    </row>
    <row spans="1:4" r="29">
      <c s="4" t="s" r="A29">
        <v>27</v>
      </c>
      <c s="5" t="n" r="D29">
        <v>1373000</v>
      </c>
    </row>
    <row spans="1:4" r="30">
      <c s="4" t="s" r="A30">
        <v>414</v>
      </c>
    </row>
    <row spans="1:4" r="31">
      <c s="3" t="s" r="A31">
        <v>401</v>
      </c>
    </row>
    <row spans="1:4" r="32">
      <c s="4" t="s" r="A32">
        <v>405</v>
      </c>
      <c s="5" t="n" r="D32">
        <v>1486000</v>
      </c>
    </row>
    <row spans="1:4" r="33">
      <c s="4" t="s" r="A33">
        <v>406</v>
      </c>
      <c s="5" t="n" r="D33">
        <v>13000</v>
      </c>
    </row>
    <row spans="1:4" r="34">
      <c s="4" t="s" r="A34">
        <v>407</v>
      </c>
      <c s="5" t="n" r="D34">
        <v>-21000</v>
      </c>
    </row>
    <row spans="1:4" r="35">
      <c s="4" t="s" r="A35">
        <v>408</v>
      </c>
      <c s="5" t="n" r="D35">
        <v>0</v>
      </c>
    </row>
    <row spans="1:4" r="36">
      <c s="4" t="s" r="A36">
        <v>409</v>
      </c>
      <c s="5" t="n" r="D36">
        <v>1000</v>
      </c>
    </row>
    <row spans="1:4" r="37">
      <c s="4" t="s" r="A37">
        <v>38</v>
      </c>
      <c s="5" t="n" r="D37">
        <v>5000</v>
      </c>
    </row>
    <row spans="1:4" r="38">
      <c s="4" t="s" r="A38">
        <v>39</v>
      </c>
      <c s="5" t="n" r="D38">
        <v>1482000</v>
      </c>
    </row>
    <row spans="1:4" r="39">
      <c s="4" t="s" r="A39">
        <v>402</v>
      </c>
      <c s="5" t="n" r="D39">
        <v>1428000</v>
      </c>
    </row>
    <row spans="1:4" r="40">
      <c s="4" t="s" r="A40">
        <v>410</v>
      </c>
      <c s="5" t="n" r="D40">
        <v>-10000</v>
      </c>
    </row>
    <row spans="1:4" r="41">
      <c s="4" t="s" r="A41">
        <v>411</v>
      </c>
      <c s="5" t="n" r="D41">
        <v>0</v>
      </c>
    </row>
    <row spans="1:4" r="42">
      <c s="4" t="s" r="A42">
        <v>49</v>
      </c>
      <c s="5" t="n" r="D42">
        <v>1418000</v>
      </c>
    </row>
    <row spans="1:4" r="43">
      <c s="4" t="s" r="A43">
        <v>412</v>
      </c>
      <c s="5" t="n" r="D43">
        <v>64000</v>
      </c>
    </row>
    <row spans="1:4" r="44">
      <c s="4" t="s" r="A44">
        <v>415</v>
      </c>
    </row>
    <row spans="1:4" r="45">
      <c s="3" t="s" r="A45">
        <v>401</v>
      </c>
    </row>
    <row spans="1:4" r="46">
      <c s="4" t="s" r="A46">
        <v>27</v>
      </c>
      <c s="5" t="n" r="D46">
        <v>1478000</v>
      </c>
    </row>
    <row spans="1:4" r="47">
      <c s="4" t="s" r="A47">
        <v>416</v>
      </c>
    </row>
    <row spans="1:4" r="48">
      <c s="3" t="s" r="A48">
        <v>401</v>
      </c>
    </row>
    <row spans="1:4" r="49">
      <c s="4" t="s" r="A49">
        <v>405</v>
      </c>
      <c s="5" t="n" r="D49">
        <v>0</v>
      </c>
    </row>
    <row spans="1:4" r="50">
      <c s="4" t="s" r="A50">
        <v>406</v>
      </c>
      <c s="5" t="n" r="D50">
        <v>-13000</v>
      </c>
    </row>
    <row spans="1:4" r="51">
      <c s="4" t="s" r="A51">
        <v>407</v>
      </c>
      <c s="5" t="n" r="D51">
        <v>21000</v>
      </c>
    </row>
    <row spans="1:4" r="52">
      <c s="4" t="s" r="A52">
        <v>408</v>
      </c>
      <c s="5" t="n" r="D52">
        <v>-113000</v>
      </c>
    </row>
    <row spans="1:4" r="53">
      <c s="4" t="s" r="A53">
        <v>409</v>
      </c>
      <c s="5" t="n" r="D53">
        <v>-1000</v>
      </c>
    </row>
    <row spans="1:4" r="54">
      <c s="4" t="s" r="A54">
        <v>38</v>
      </c>
      <c s="5" t="n" r="D54">
        <v>0</v>
      </c>
    </row>
    <row spans="1:4" r="55">
      <c s="4" t="s" r="A55">
        <v>39</v>
      </c>
      <c s="5" t="n" r="D55">
        <v>-105000</v>
      </c>
    </row>
    <row spans="1:4" r="56">
      <c s="4" t="s" r="A56">
        <v>402</v>
      </c>
      <c s="5" t="n" r="D56">
        <v>0</v>
      </c>
    </row>
    <row spans="1:4" r="57">
      <c s="4" t="s" r="A57">
        <v>410</v>
      </c>
      <c s="5" t="n" r="D57">
        <v>10000</v>
      </c>
    </row>
    <row spans="1:4" r="58">
      <c s="4" t="s" r="A58">
        <v>411</v>
      </c>
      <c s="5" t="n" r="D58">
        <v>-125000</v>
      </c>
    </row>
    <row spans="1:4" r="59">
      <c s="4" t="s" r="A59">
        <v>49</v>
      </c>
      <c s="5" t="n" r="D59">
        <v>-115000</v>
      </c>
    </row>
    <row spans="1:4" r="60">
      <c s="4" t="s" r="A60">
        <v>412</v>
      </c>
      <c s="5" t="n" r="D60">
        <v>10000</v>
      </c>
    </row>
    <row spans="1:4" r="61">
      <c s="4" t="s" r="A61">
        <v>417</v>
      </c>
    </row>
    <row spans="1:4" r="62">
      <c s="3" t="s" r="A62">
        <v>401</v>
      </c>
    </row>
    <row spans="1:4" r="63">
      <c s="4" t="s" r="A63">
        <v>27</v>
      </c>
      <c s="5" t="n" r="D63">
        <v>-105000</v>
      </c>
    </row>
    <row spans="1:4" r="64">
      <c s="4" t="s" r="A64">
        <v>418</v>
      </c>
    </row>
    <row spans="1:4" r="65">
      <c s="3" t="s" r="A65">
        <v>401</v>
      </c>
    </row>
    <row spans="1:4" r="66">
      <c s="4" t="s" r="A66">
        <v>137</v>
      </c>
      <c s="4" t="s" r="B66">
        <v>30</v>
      </c>
      <c s="7" t="n" r="D66">
        <v>9728</v>
      </c>
    </row>
    <row spans="1:4" r="67">
      <c t="n" r="A67"/>
    </row>
    <row spans="1:4" r="68">
      <c s="4" t="s" r="A68">
        <v>30</v>
      </c>
      <c s="4" t="s" r="B68">
        <v>148</v>
      </c>
    </row>
    <row spans="1:4" r="69">
      <c s="4" t="s" r="A69">
        <v>63</v>
      </c>
      <c s="4" t="s" r="B69">
        <v>62</v>
      </c>
    </row>
    <row spans="1:4" r="70">
      <c s="4" t="s" r="A70">
        <v>419</v>
      </c>
      <c s="4" t="s" r="B70">
        <v>64</v>
      </c>
    </row>
  </sheetData>
  <mergeCells count="5">
    <mergeCell ref="A1:B1"/>
    <mergeCell ref="A67:C67"/>
    <mergeCell ref="B68:C68"/>
    <mergeCell ref="B69:C69"/>
    <mergeCell ref="B70:C7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79</v>
      </c>
      <c s="2" t="s" r="D1">
        <v>1</v>
      </c>
    </row>
    <row spans="1:5" r="2">
      <c s="2" t="s" r="B2">
        <v>2</v>
      </c>
      <c s="2" t="s" r="C2">
        <v>80</v>
      </c>
      <c s="2" t="s" r="D2">
        <v>2</v>
      </c>
      <c s="2" t="s" r="E2">
        <v>80</v>
      </c>
    </row>
    <row spans="1:5" r="3">
      <c s="3" t="s" r="A3">
        <v>108</v>
      </c>
    </row>
    <row spans="1:5" r="4">
      <c s="4" t="s" r="A4">
        <v>109</v>
      </c>
      <c s="7" t="n" r="B4">
        <v>19164</v>
      </c>
      <c s="7" t="n" r="C4">
        <v>45097</v>
      </c>
      <c s="7" t="n" r="D4">
        <v>61029</v>
      </c>
      <c s="7" t="n" r="E4">
        <v>73447</v>
      </c>
    </row>
    <row spans="1:5" r="5">
      <c s="3" t="s" r="A5">
        <v>110</v>
      </c>
    </row>
    <row spans="1:5" r="6">
      <c s="4" t="s" r="A6">
        <v>111</v>
      </c>
      <c s="5" t="n" r="B6">
        <v>-5673</v>
      </c>
      <c s="5" t="n" r="C6">
        <v>1849</v>
      </c>
      <c s="5" t="n" r="D6">
        <v>-5701</v>
      </c>
      <c s="5" t="n" r="E6">
        <v>35078</v>
      </c>
    </row>
    <row spans="1:5" r="7">
      <c s="4" t="s" r="A7">
        <v>112</v>
      </c>
      <c s="5" t="n" r="B7">
        <v>-3270</v>
      </c>
      <c s="5" t="n" r="C7">
        <v>-6409</v>
      </c>
      <c s="5" t="n" r="D7">
        <v>-10320</v>
      </c>
      <c s="5" t="n" r="E7">
        <v>-6750</v>
      </c>
    </row>
    <row spans="1:5" r="8">
      <c s="4" t="s" r="A8">
        <v>113</v>
      </c>
      <c s="5" t="n" r="B8">
        <v>-12049</v>
      </c>
      <c s="5" t="n" r="C8">
        <v>-3258</v>
      </c>
      <c s="5" t="n" r="D8">
        <v>-5023</v>
      </c>
      <c s="5" t="n" r="E8">
        <v>-17454</v>
      </c>
    </row>
    <row spans="1:5" r="9">
      <c s="4" t="s" r="A9">
        <v>114</v>
      </c>
      <c s="5" t="n" r="B9">
        <v>19</v>
      </c>
      <c s="5" t="n" r="C9">
        <v>32</v>
      </c>
      <c s="5" t="n" r="D9">
        <v>77</v>
      </c>
      <c s="5" t="n" r="E9">
        <v>131</v>
      </c>
    </row>
    <row spans="1:5" r="10">
      <c s="4" t="s" r="A10">
        <v>115</v>
      </c>
      <c s="5" t="n" r="B10">
        <v>-20973</v>
      </c>
      <c s="5" t="n" r="C10">
        <v>-7786</v>
      </c>
      <c s="5" t="n" r="D10">
        <v>-20967</v>
      </c>
      <c s="5" t="n" r="E10">
        <v>11005</v>
      </c>
    </row>
    <row spans="1:5" r="11">
      <c s="4" t="s" r="A11">
        <v>116</v>
      </c>
      <c s="7" t="n" r="B11">
        <v>-1809</v>
      </c>
      <c s="7" t="n" r="C11">
        <v>37311</v>
      </c>
      <c s="7" t="n" r="D11">
        <v>40062</v>
      </c>
      <c s="7" t="n" r="E11">
        <v>844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25</v>
      </c>
    </row>
    <row spans="1:3" r="2">
      <c s="3" t="s" r="A2">
        <v>421</v>
      </c>
    </row>
    <row spans="1:3" r="3">
      <c s="4" t="s" r="A3">
        <v>422</v>
      </c>
      <c s="7" t="n" r="B3">
        <v>28490</v>
      </c>
      <c s="7" t="n" r="C3">
        <v>15257</v>
      </c>
    </row>
    <row spans="1:3" r="4">
      <c s="4" t="s" r="A4">
        <v>423</v>
      </c>
      <c s="5" t="n" r="C4">
        <v>0</v>
      </c>
    </row>
    <row spans="1:3" r="5">
      <c s="4" t="s" r="A5">
        <v>424</v>
      </c>
      <c s="5" t="n" r="B5">
        <v>28490</v>
      </c>
      <c s="5" t="n" r="C5">
        <v>15257</v>
      </c>
    </row>
    <row spans="1:3" r="6">
      <c s="4" t="s" r="A6">
        <v>425</v>
      </c>
      <c s="5" t="n" r="B6">
        <v>-18591</v>
      </c>
      <c s="5" t="n" r="C6">
        <v>-6975</v>
      </c>
    </row>
    <row spans="1:3" r="7">
      <c s="4" t="s" r="A7">
        <v>426</v>
      </c>
      <c s="5" t="n" r="B7">
        <v>-6856</v>
      </c>
      <c s="5" t="n" r="C7">
        <v>-4735</v>
      </c>
    </row>
    <row spans="1:3" r="8">
      <c s="4" t="s" r="A8">
        <v>427</v>
      </c>
      <c s="5" t="n" r="B8">
        <v>3043</v>
      </c>
      <c s="5" t="n" r="C8">
        <v>3547</v>
      </c>
    </row>
    <row spans="1:3" r="9">
      <c s="4" t="s" r="A9">
        <v>428</v>
      </c>
      <c s="5" t="n" r="B9">
        <v>-1834701</v>
      </c>
      <c s="5" t="n" r="C9">
        <v>-1851876</v>
      </c>
    </row>
    <row spans="1:3" r="10">
      <c s="4" t="s" r="A10">
        <v>423</v>
      </c>
      <c s="5" t="n" r="B10">
        <v>0</v>
      </c>
      <c s="5" t="n" r="C10">
        <v>0</v>
      </c>
    </row>
    <row spans="1:3" r="11">
      <c s="4" t="s" r="A11">
        <v>429</v>
      </c>
      <c s="5" t="n" r="B11">
        <v>-1834701</v>
      </c>
      <c s="5" t="n" r="C11">
        <v>-1851876</v>
      </c>
    </row>
    <row spans="1:3" r="12">
      <c s="4" t="s" r="A12">
        <v>425</v>
      </c>
      <c s="5" t="n" r="B12">
        <v>1765695</v>
      </c>
      <c s="5" t="n" r="C12">
        <v>1800800</v>
      </c>
    </row>
    <row spans="1:3" r="13">
      <c s="4" t="s" r="A13">
        <v>430</v>
      </c>
      <c s="5" t="n" r="B13">
        <v>63989</v>
      </c>
      <c s="5" t="n" r="C13">
        <v>50100</v>
      </c>
    </row>
    <row spans="1:3" r="14">
      <c s="4" t="s" r="A14">
        <v>427</v>
      </c>
      <c s="5" t="n" r="B14">
        <v>-5017</v>
      </c>
      <c s="5" t="n" r="C14">
        <v>-976</v>
      </c>
    </row>
    <row spans="1:3" r="15">
      <c s="4" t="s" r="A15">
        <v>431</v>
      </c>
    </row>
    <row spans="1:3" r="16">
      <c s="3" t="s" r="A16">
        <v>421</v>
      </c>
    </row>
    <row spans="1:3" r="17">
      <c s="4" t="s" r="A17">
        <v>422</v>
      </c>
      <c s="5" t="n" r="B17">
        <v>16788</v>
      </c>
      <c s="5" t="n" r="C17">
        <v>7006</v>
      </c>
    </row>
    <row spans="1:3" r="18">
      <c s="4" t="s" r="A18">
        <v>423</v>
      </c>
      <c s="5" t="n" r="B18">
        <v>0</v>
      </c>
      <c s="5" t="n" r="C18">
        <v>0</v>
      </c>
    </row>
    <row spans="1:3" r="19">
      <c s="4" t="s" r="A19">
        <v>424</v>
      </c>
      <c s="5" t="n" r="B19">
        <v>16788</v>
      </c>
      <c s="5" t="n" r="C19">
        <v>7006</v>
      </c>
    </row>
    <row spans="1:3" r="20">
      <c s="4" t="s" r="A20">
        <v>425</v>
      </c>
      <c s="5" t="n" r="B20">
        <v>-9932</v>
      </c>
      <c s="5" t="n" r="C20">
        <v>-1160</v>
      </c>
    </row>
    <row spans="1:3" r="21">
      <c s="4" t="s" r="A21">
        <v>426</v>
      </c>
      <c s="5" t="n" r="B21">
        <v>-6856</v>
      </c>
      <c s="5" t="n" r="C21">
        <v>-4360</v>
      </c>
    </row>
    <row spans="1:3" r="22">
      <c s="4" t="s" r="A22">
        <v>427</v>
      </c>
      <c s="5" t="n" r="B22">
        <v>0</v>
      </c>
      <c s="5" t="n" r="C22">
        <v>1486</v>
      </c>
    </row>
    <row spans="1:3" r="23">
      <c s="4" t="s" r="A23">
        <v>428</v>
      </c>
      <c s="5" t="n" r="B23">
        <v>-72415</v>
      </c>
      <c s="5" t="n" r="C23">
        <v>-48173</v>
      </c>
    </row>
    <row spans="1:3" r="24">
      <c s="4" t="s" r="A24">
        <v>423</v>
      </c>
      <c s="5" t="n" r="B24">
        <v>0</v>
      </c>
      <c s="5" t="n" r="C24">
        <v>0</v>
      </c>
    </row>
    <row spans="1:3" r="25">
      <c s="4" t="s" r="A25">
        <v>429</v>
      </c>
      <c s="5" t="n" r="B25">
        <v>-72415</v>
      </c>
      <c s="5" t="n" r="C25">
        <v>-48173</v>
      </c>
    </row>
    <row spans="1:3" r="26">
      <c s="4" t="s" r="A26">
        <v>425</v>
      </c>
      <c s="5" t="n" r="B26">
        <v>9932</v>
      </c>
      <c s="5" t="n" r="C26">
        <v>1160</v>
      </c>
    </row>
    <row spans="1:3" r="27">
      <c s="4" t="s" r="A27">
        <v>430</v>
      </c>
      <c s="5" t="n" r="B27">
        <v>59933</v>
      </c>
      <c s="5" t="n" r="C27">
        <v>47013</v>
      </c>
    </row>
    <row spans="1:3" r="28">
      <c s="4" t="s" r="A28">
        <v>427</v>
      </c>
      <c s="5" t="n" r="B28">
        <v>-2550</v>
      </c>
      <c s="5" t="n" r="C28">
        <v>0</v>
      </c>
    </row>
    <row spans="1:3" r="29">
      <c s="4" t="s" r="A29">
        <v>432</v>
      </c>
    </row>
    <row spans="1:3" r="30">
      <c s="3" t="s" r="A30">
        <v>421</v>
      </c>
    </row>
    <row spans="1:3" r="31">
      <c s="4" t="s" r="A31">
        <v>422</v>
      </c>
      <c s="5" t="n" r="B31">
        <v>2792</v>
      </c>
      <c s="5" t="n" r="C31">
        <v>1598</v>
      </c>
    </row>
    <row spans="1:3" r="32">
      <c s="4" t="s" r="A32">
        <v>423</v>
      </c>
      <c s="5" t="n" r="B32">
        <v>0</v>
      </c>
      <c s="5" t="n" r="C32">
        <v>0</v>
      </c>
    </row>
    <row spans="1:3" r="33">
      <c s="4" t="s" r="A33">
        <v>424</v>
      </c>
      <c s="5" t="n" r="B33">
        <v>2792</v>
      </c>
      <c s="5" t="n" r="C33">
        <v>1598</v>
      </c>
    </row>
    <row spans="1:3" r="34">
      <c s="4" t="s" r="A34">
        <v>425</v>
      </c>
      <c s="5" t="n" r="B34">
        <v>0</v>
      </c>
      <c s="5" t="n" r="C34">
        <v>0</v>
      </c>
    </row>
    <row spans="1:3" r="35">
      <c s="4" t="s" r="A35">
        <v>426</v>
      </c>
      <c s="5" t="n" r="B35">
        <v>0</v>
      </c>
      <c s="5" t="n" r="C35">
        <v>-375</v>
      </c>
    </row>
    <row spans="1:3" r="36">
      <c s="4" t="s" r="A36">
        <v>427</v>
      </c>
      <c s="5" t="n" r="B36">
        <v>2792</v>
      </c>
      <c s="5" t="n" r="C36">
        <v>1223</v>
      </c>
    </row>
    <row spans="1:3" r="37">
      <c s="4" t="s" r="A37">
        <v>433</v>
      </c>
    </row>
    <row spans="1:3" r="38">
      <c s="3" t="s" r="A38">
        <v>421</v>
      </c>
    </row>
    <row spans="1:3" r="39">
      <c s="4" t="s" r="A39">
        <v>422</v>
      </c>
      <c s="5" t="n" r="B39">
        <v>8910</v>
      </c>
      <c s="5" t="n" r="C39">
        <v>6653</v>
      </c>
    </row>
    <row spans="1:3" r="40">
      <c s="4" t="s" r="A40">
        <v>423</v>
      </c>
      <c s="5" t="n" r="B40">
        <v>0</v>
      </c>
      <c s="5" t="n" r="C40">
        <v>0</v>
      </c>
    </row>
    <row spans="1:3" r="41">
      <c s="4" t="s" r="A41">
        <v>424</v>
      </c>
      <c s="5" t="n" r="B41">
        <v>8910</v>
      </c>
      <c s="5" t="n" r="C41">
        <v>6653</v>
      </c>
    </row>
    <row spans="1:3" r="42">
      <c s="4" t="s" r="A42">
        <v>425</v>
      </c>
      <c s="5" t="n" r="B42">
        <v>-8659</v>
      </c>
      <c s="5" t="n" r="C42">
        <v>-5815</v>
      </c>
    </row>
    <row spans="1:3" r="43">
      <c s="4" t="s" r="A43">
        <v>426</v>
      </c>
      <c s="5" t="n" r="B43">
        <v>0</v>
      </c>
      <c s="5" t="n" r="C43">
        <v>0</v>
      </c>
    </row>
    <row spans="1:3" r="44">
      <c s="4" t="s" r="A44">
        <v>427</v>
      </c>
      <c s="5" t="n" r="B44">
        <v>251</v>
      </c>
      <c s="5" t="n" r="C44">
        <v>838</v>
      </c>
    </row>
    <row spans="1:3" r="45">
      <c s="4" t="s" r="A45">
        <v>428</v>
      </c>
      <c s="5" t="n" r="B45">
        <v>-14994</v>
      </c>
      <c s="5" t="n" r="C45">
        <v>-9506</v>
      </c>
    </row>
    <row spans="1:3" r="46">
      <c s="4" t="s" r="A46">
        <v>423</v>
      </c>
      <c s="5" t="n" r="B46">
        <v>0</v>
      </c>
      <c s="5" t="n" r="C46">
        <v>0</v>
      </c>
    </row>
    <row spans="1:3" r="47">
      <c s="4" t="s" r="A47">
        <v>429</v>
      </c>
      <c s="5" t="n" r="B47">
        <v>-14994</v>
      </c>
      <c s="5" t="n" r="C47">
        <v>-9506</v>
      </c>
    </row>
    <row spans="1:3" r="48">
      <c s="4" t="s" r="A48">
        <v>425</v>
      </c>
      <c s="5" t="n" r="B48">
        <v>8659</v>
      </c>
      <c s="5" t="n" r="C48">
        <v>5815</v>
      </c>
    </row>
    <row spans="1:3" r="49">
      <c s="4" t="s" r="A49">
        <v>430</v>
      </c>
      <c s="5" t="n" r="B49">
        <v>3868</v>
      </c>
      <c s="5" t="n" r="C49">
        <v>2715</v>
      </c>
    </row>
    <row spans="1:3" r="50">
      <c s="4" t="s" r="A50">
        <v>427</v>
      </c>
      <c s="5" t="n" r="B50">
        <v>-2467</v>
      </c>
      <c s="5" t="n" r="C50">
        <v>-976</v>
      </c>
    </row>
    <row spans="1:3" r="51">
      <c s="4" t="s" r="A51">
        <v>434</v>
      </c>
    </row>
    <row spans="1:3" r="52">
      <c s="3" t="s" r="A52">
        <v>421</v>
      </c>
    </row>
    <row spans="1:3" r="53">
      <c s="4" t="s" r="A53">
        <v>428</v>
      </c>
      <c s="5" t="n" r="B53">
        <v>-188</v>
      </c>
      <c s="5" t="n" r="C53">
        <v>-372</v>
      </c>
    </row>
    <row spans="1:3" r="54">
      <c s="4" t="s" r="A54">
        <v>423</v>
      </c>
      <c s="5" t="n" r="B54">
        <v>0</v>
      </c>
      <c s="5" t="n" r="C54">
        <v>0</v>
      </c>
    </row>
    <row spans="1:3" r="55">
      <c s="4" t="s" r="A55">
        <v>429</v>
      </c>
      <c s="5" t="n" r="B55">
        <v>-188</v>
      </c>
      <c s="5" t="n" r="C55">
        <v>-372</v>
      </c>
    </row>
    <row spans="1:3" r="56">
      <c s="4" t="s" r="A56">
        <v>425</v>
      </c>
      <c s="5" t="n" r="B56">
        <v>0</v>
      </c>
      <c s="5" t="n" r="C56">
        <v>0</v>
      </c>
    </row>
    <row spans="1:3" r="57">
      <c s="4" t="s" r="A57">
        <v>430</v>
      </c>
      <c s="5" t="n" r="B57">
        <v>188</v>
      </c>
      <c s="5" t="n" r="C57">
        <v>372</v>
      </c>
    </row>
    <row spans="1:3" r="58">
      <c s="4" t="s" r="A58">
        <v>427</v>
      </c>
      <c s="5" t="n" r="B58">
        <v>0</v>
      </c>
      <c s="5" t="n" r="C58">
        <v>0</v>
      </c>
    </row>
    <row spans="1:3" r="59">
      <c s="4" t="s" r="A59">
        <v>435</v>
      </c>
    </row>
    <row spans="1:3" r="60">
      <c s="3" t="s" r="A60">
        <v>421</v>
      </c>
    </row>
    <row spans="1:3" r="61">
      <c s="4" t="s" r="A61">
        <v>428</v>
      </c>
      <c s="5" t="n" r="B61">
        <v>-1271610</v>
      </c>
      <c s="5" t="n" r="C61">
        <v>-1185316</v>
      </c>
    </row>
    <row spans="1:3" r="62">
      <c s="4" t="s" r="A62">
        <v>423</v>
      </c>
      <c s="5" t="n" r="B62">
        <v>0</v>
      </c>
      <c s="5" t="n" r="C62">
        <v>0</v>
      </c>
    </row>
    <row spans="1:3" r="63">
      <c s="4" t="s" r="A63">
        <v>429</v>
      </c>
      <c s="5" t="n" r="B63">
        <v>-1271610</v>
      </c>
      <c s="5" t="n" r="C63">
        <v>-1185316</v>
      </c>
    </row>
    <row spans="1:3" r="64">
      <c s="4" t="s" r="A64">
        <v>425</v>
      </c>
      <c s="5" t="n" r="B64">
        <v>1271610</v>
      </c>
      <c s="5" t="n" r="C64">
        <v>1185316</v>
      </c>
    </row>
    <row spans="1:3" r="65">
      <c s="4" t="s" r="A65">
        <v>430</v>
      </c>
      <c s="5" t="n" r="B65">
        <v>0</v>
      </c>
      <c s="5" t="n" r="C65">
        <v>0</v>
      </c>
    </row>
    <row spans="1:3" r="66">
      <c s="4" t="s" r="A66">
        <v>427</v>
      </c>
      <c s="5" t="n" r="C66">
        <v>0</v>
      </c>
    </row>
    <row spans="1:3" r="67">
      <c s="4" t="s" r="A67">
        <v>436</v>
      </c>
    </row>
    <row spans="1:3" r="68">
      <c s="3" t="s" r="A68">
        <v>421</v>
      </c>
    </row>
    <row spans="1:3" r="69">
      <c s="4" t="s" r="A69">
        <v>428</v>
      </c>
      <c s="5" t="n" r="B69">
        <v>-475494</v>
      </c>
      <c s="5" t="n" r="C69">
        <v>-608509</v>
      </c>
    </row>
    <row spans="1:3" r="70">
      <c s="4" t="s" r="A70">
        <v>423</v>
      </c>
      <c s="5" t="n" r="B70">
        <v>0</v>
      </c>
      <c s="5" t="n" r="C70">
        <v>0</v>
      </c>
    </row>
    <row spans="1:3" r="71">
      <c s="4" t="s" r="A71">
        <v>429</v>
      </c>
      <c s="5" t="n" r="B71">
        <v>-475494</v>
      </c>
      <c s="5" t="n" r="C71">
        <v>-608509</v>
      </c>
    </row>
    <row spans="1:3" r="72">
      <c s="4" t="s" r="A72">
        <v>425</v>
      </c>
      <c s="5" t="n" r="B72">
        <v>475494</v>
      </c>
      <c s="5" t="n" r="C72">
        <v>608509</v>
      </c>
    </row>
    <row spans="1:3" r="73">
      <c s="4" t="s" r="A73">
        <v>430</v>
      </c>
      <c s="5" t="n" r="B73">
        <v>0</v>
      </c>
      <c s="5" t="n" r="C73">
        <v>0</v>
      </c>
    </row>
    <row spans="1:3" r="74">
      <c s="4" t="s" r="A74">
        <v>427</v>
      </c>
      <c s="7" t="n" r="B74">
        <v>0</v>
      </c>
      <c s="7" t="n" r="C7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0"/>
  </cols>
  <sheetData>
    <row spans="1:2" r="1">
      <c s="1" t="s" r="A1">
        <v>437</v>
      </c>
      <c s="2" t="s" r="B1">
        <v>438</v>
      </c>
    </row>
    <row spans="1:2" r="2">
      <c s="2" t="s" r="B2">
        <v>439</v>
      </c>
    </row>
    <row spans="1:2" r="3">
      <c s="4" t="s" r="A3">
        <v>284</v>
      </c>
    </row>
    <row spans="1:2" r="4">
      <c s="3" t="s" r="A4">
        <v>270</v>
      </c>
    </row>
    <row spans="1:2" r="5">
      <c s="4" t="s" r="A5">
        <v>440</v>
      </c>
      <c s="5" t="n" r="B5">
        <v>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t="s" r="A1">
        <v>441</v>
      </c>
      <c s="2" t="s" r="B1">
        <v>1</v>
      </c>
    </row>
    <row spans="1:3" r="2">
      <c s="2" t="s" r="B2">
        <v>442</v>
      </c>
      <c s="2" t="s" r="C2">
        <v>443</v>
      </c>
    </row>
    <row spans="1:3" r="3">
      <c s="3" t="s" r="A3">
        <v>270</v>
      </c>
    </row>
    <row spans="1:3" r="4">
      <c s="4" t="s" r="A4">
        <v>444</v>
      </c>
      <c s="7" t="n" r="B4">
        <v>1539350</v>
      </c>
      <c s="7" t="n" r="C4">
        <v>1900208</v>
      </c>
    </row>
    <row spans="1:3" r="5">
      <c s="4" t="s" r="A5">
        <v>40</v>
      </c>
      <c s="7" t="n" r="B5">
        <v>1179884</v>
      </c>
      <c s="7" t="n" r="C5">
        <v>1546490</v>
      </c>
    </row>
    <row spans="1:3" r="6">
      <c s="4" t="s" r="A6">
        <v>445</v>
      </c>
      <c s="5" t="n" r="B6">
        <v>26</v>
      </c>
    </row>
    <row spans="1:3" r="7">
      <c s="4" t="s" r="A7">
        <v>446</v>
      </c>
    </row>
    <row spans="1:3" r="8">
      <c s="3" t="s" r="A8">
        <v>270</v>
      </c>
    </row>
    <row spans="1:3" r="9">
      <c s="4" t="s" r="A9">
        <v>444</v>
      </c>
      <c s="7" t="n" r="B9">
        <v>1175844</v>
      </c>
    </row>
    <row spans="1:3" r="10">
      <c s="4" t="s" r="A10">
        <v>40</v>
      </c>
      <c s="7" t="n" r="B10">
        <v>1106358</v>
      </c>
    </row>
    <row spans="1:3" r="11">
      <c s="4" t="s" r="A11">
        <v>445</v>
      </c>
      <c s="5" t="n" r="B11">
        <v>24</v>
      </c>
    </row>
    <row spans="1:3" r="12">
      <c s="4" t="s" r="A12">
        <v>447</v>
      </c>
    </row>
    <row spans="1:3" r="13">
      <c s="3" t="s" r="A13">
        <v>270</v>
      </c>
    </row>
    <row spans="1:3" r="14">
      <c s="4" t="s" r="A14">
        <v>444</v>
      </c>
      <c s="7" t="n" r="B14">
        <v>181617</v>
      </c>
    </row>
    <row spans="1:3" r="15">
      <c s="4" t="s" r="A15">
        <v>40</v>
      </c>
      <c s="7" t="n" r="B15">
        <v>5262</v>
      </c>
    </row>
    <row spans="1:3" r="16">
      <c s="4" t="s" r="A16">
        <v>445</v>
      </c>
      <c s="5" t="n" r="B16">
        <v>1</v>
      </c>
    </row>
    <row spans="1:3" r="17">
      <c s="4" t="s" r="A17">
        <v>448</v>
      </c>
    </row>
    <row spans="1:3" r="18">
      <c s="3" t="s" r="A18">
        <v>270</v>
      </c>
    </row>
    <row spans="1:3" r="19">
      <c s="4" t="s" r="A19">
        <v>444</v>
      </c>
      <c s="7" t="n" r="B19">
        <v>181889</v>
      </c>
    </row>
    <row spans="1:3" r="20">
      <c s="4" t="s" r="A20">
        <v>40</v>
      </c>
      <c s="7" t="n" r="B20">
        <v>68264</v>
      </c>
    </row>
    <row spans="1:3" r="21">
      <c s="4" t="s" r="A21">
        <v>445</v>
      </c>
      <c s="5" t="n" r="B21">
        <v>1</v>
      </c>
    </row>
    <row spans="1:3" r="22">
      <c s="4" t="s" r="A22">
        <v>404</v>
      </c>
    </row>
    <row spans="1:3" r="23">
      <c s="3" t="s" r="A23">
        <v>270</v>
      </c>
    </row>
    <row spans="1:3" r="24">
      <c s="4" t="s" r="A24">
        <v>444</v>
      </c>
      <c s="7" t="n" r="B24">
        <v>1170246</v>
      </c>
    </row>
    <row spans="1:3" r="25">
      <c s="4" t="s" r="A25">
        <v>449</v>
      </c>
    </row>
    <row spans="1:3" r="26">
      <c s="3" t="s" r="A26">
        <v>270</v>
      </c>
    </row>
    <row spans="1:3" r="27">
      <c s="4" t="s" r="A27">
        <v>444</v>
      </c>
      <c s="5" t="n" r="B27">
        <v>1170246</v>
      </c>
    </row>
    <row spans="1:3" r="28">
      <c s="4" t="s" r="A28">
        <v>61</v>
      </c>
    </row>
    <row spans="1:3" r="29">
      <c s="3" t="s" r="A29">
        <v>270</v>
      </c>
    </row>
    <row spans="1:3" r="30">
      <c s="4" t="s" r="A30">
        <v>444</v>
      </c>
      <c s="5" t="n" r="B30">
        <v>180394</v>
      </c>
    </row>
    <row spans="1:3" r="31">
      <c s="4" t="s" r="A31">
        <v>450</v>
      </c>
    </row>
    <row spans="1:3" r="32">
      <c s="3" t="s" r="A32">
        <v>270</v>
      </c>
    </row>
    <row spans="1:3" r="33">
      <c s="4" t="s" r="A33">
        <v>444</v>
      </c>
      <c s="5" t="n" r="B33">
        <v>180394</v>
      </c>
    </row>
    <row spans="1:3" r="34">
      <c s="4" t="s" r="A34">
        <v>218</v>
      </c>
    </row>
    <row spans="1:3" r="35">
      <c s="3" t="s" r="A35">
        <v>270</v>
      </c>
    </row>
    <row spans="1:3" r="36">
      <c s="4" t="s" r="A36">
        <v>444</v>
      </c>
      <c s="5" t="n" r="B36">
        <v>181253</v>
      </c>
    </row>
    <row spans="1:3" r="37">
      <c s="4" t="s" r="A37">
        <v>451</v>
      </c>
    </row>
    <row spans="1:3" r="38">
      <c s="3" t="s" r="A38">
        <v>270</v>
      </c>
    </row>
    <row spans="1:3" r="39">
      <c s="4" t="s" r="A39">
        <v>444</v>
      </c>
      <c s="5" t="n" r="B39">
        <v>181253</v>
      </c>
    </row>
    <row spans="1:3" r="40">
      <c s="4" t="s" r="A40">
        <v>452</v>
      </c>
    </row>
    <row spans="1:3" r="41">
      <c s="3" t="s" r="A41">
        <v>270</v>
      </c>
    </row>
    <row spans="1:3" r="42">
      <c s="4" t="s" r="A42">
        <v>444</v>
      </c>
      <c s="5" t="n" r="B42">
        <v>329</v>
      </c>
    </row>
    <row spans="1:3" r="43">
      <c s="4" t="s" r="A43">
        <v>453</v>
      </c>
    </row>
    <row spans="1:3" r="44">
      <c s="3" t="s" r="A44">
        <v>270</v>
      </c>
    </row>
    <row spans="1:3" r="45">
      <c s="4" t="s" r="A45">
        <v>444</v>
      </c>
      <c s="5" t="n" r="B45">
        <v>191</v>
      </c>
    </row>
    <row spans="1:3" r="46">
      <c s="4" t="s" r="A46">
        <v>454</v>
      </c>
    </row>
    <row spans="1:3" r="47">
      <c s="3" t="s" r="A47">
        <v>270</v>
      </c>
    </row>
    <row spans="1:3" r="48">
      <c s="4" t="s" r="A48">
        <v>444</v>
      </c>
      <c s="5" t="n" r="B48">
        <v>0</v>
      </c>
    </row>
    <row spans="1:3" r="49">
      <c s="4" t="s" r="A49">
        <v>455</v>
      </c>
    </row>
    <row spans="1:3" r="50">
      <c s="3" t="s" r="A50">
        <v>270</v>
      </c>
    </row>
    <row spans="1:3" r="51">
      <c s="4" t="s" r="A51">
        <v>444</v>
      </c>
      <c s="5" t="n" r="B51">
        <v>138</v>
      </c>
    </row>
    <row spans="1:3" r="52">
      <c s="4" t="s" r="A52">
        <v>456</v>
      </c>
    </row>
    <row spans="1:3" r="53">
      <c s="3" t="s" r="A53">
        <v>270</v>
      </c>
    </row>
    <row spans="1:3" r="54">
      <c s="4" t="s" r="A54">
        <v>444</v>
      </c>
      <c s="5" t="n" r="B54">
        <v>3226</v>
      </c>
    </row>
    <row spans="1:3" r="55">
      <c s="4" t="s" r="A55">
        <v>457</v>
      </c>
    </row>
    <row spans="1:3" r="56">
      <c s="3" t="s" r="A56">
        <v>270</v>
      </c>
    </row>
    <row spans="1:3" r="57">
      <c s="4" t="s" r="A57">
        <v>444</v>
      </c>
      <c s="5" t="n" r="B57">
        <v>1505</v>
      </c>
    </row>
    <row spans="1:3" r="58">
      <c s="4" t="s" r="A58">
        <v>458</v>
      </c>
    </row>
    <row spans="1:3" r="59">
      <c s="3" t="s" r="A59">
        <v>270</v>
      </c>
    </row>
    <row spans="1:3" r="60">
      <c s="4" t="s" r="A60">
        <v>444</v>
      </c>
      <c s="5" t="n" r="B60">
        <v>364</v>
      </c>
    </row>
    <row spans="1:3" r="61">
      <c s="4" t="s" r="A61">
        <v>459</v>
      </c>
    </row>
    <row spans="1:3" r="62">
      <c s="3" t="s" r="A62">
        <v>270</v>
      </c>
    </row>
    <row spans="1:3" r="63">
      <c s="4" t="s" r="A63">
        <v>444</v>
      </c>
      <c s="5" t="n" r="B63">
        <v>1357</v>
      </c>
    </row>
    <row spans="1:3" r="64">
      <c s="4" t="s" r="A64">
        <v>460</v>
      </c>
    </row>
    <row spans="1:3" r="65">
      <c s="3" t="s" r="A65">
        <v>270</v>
      </c>
    </row>
    <row spans="1:3" r="66">
      <c s="4" t="s" r="A66">
        <v>444</v>
      </c>
      <c s="5" t="n" r="B66">
        <v>3902</v>
      </c>
    </row>
    <row spans="1:3" r="67">
      <c s="4" t="s" r="A67">
        <v>461</v>
      </c>
    </row>
    <row spans="1:3" r="68">
      <c s="3" t="s" r="A68">
        <v>270</v>
      </c>
    </row>
    <row spans="1:3" r="69">
      <c s="4" t="s" r="A69">
        <v>444</v>
      </c>
      <c s="5" t="n" r="B69">
        <v>3902</v>
      </c>
    </row>
    <row spans="1:3" r="70">
      <c s="4" t="s" r="A70">
        <v>462</v>
      </c>
    </row>
    <row spans="1:3" r="71">
      <c s="3" t="s" r="A71">
        <v>270</v>
      </c>
    </row>
    <row spans="1:3" r="72">
      <c s="4" t="s" r="A72">
        <v>444</v>
      </c>
      <c s="5" t="n" r="B72">
        <v>0</v>
      </c>
    </row>
    <row spans="1:3" r="73">
      <c s="4" t="s" r="A73">
        <v>463</v>
      </c>
    </row>
    <row spans="1:3" r="74">
      <c s="3" t="s" r="A74">
        <v>270</v>
      </c>
    </row>
    <row spans="1:3" r="75">
      <c s="4" t="s" r="A75">
        <v>40</v>
      </c>
      <c s="5" t="n" r="B75">
        <v>1089</v>
      </c>
    </row>
    <row spans="1:3" r="76">
      <c s="4" t="s" r="A76">
        <v>464</v>
      </c>
    </row>
    <row spans="1:3" r="77">
      <c s="3" t="s" r="A77">
        <v>270</v>
      </c>
    </row>
    <row spans="1:3" r="78">
      <c s="4" t="s" r="A78">
        <v>40</v>
      </c>
      <c s="5" t="n" r="B78">
        <v>770</v>
      </c>
    </row>
    <row spans="1:3" r="79">
      <c s="4" t="s" r="A79">
        <v>465</v>
      </c>
    </row>
    <row spans="1:3" r="80">
      <c s="3" t="s" r="A80">
        <v>270</v>
      </c>
    </row>
    <row spans="1:3" r="81">
      <c s="4" t="s" r="A81">
        <v>40</v>
      </c>
      <c s="5" t="n" r="B81">
        <v>1</v>
      </c>
    </row>
    <row spans="1:3" r="82">
      <c s="4" t="s" r="A82">
        <v>466</v>
      </c>
    </row>
    <row spans="1:3" r="83">
      <c s="3" t="s" r="A83">
        <v>270</v>
      </c>
    </row>
    <row spans="1:3" r="84">
      <c s="4" t="s" r="A84">
        <v>40</v>
      </c>
      <c s="5" t="n" r="B84">
        <v>318</v>
      </c>
    </row>
    <row spans="1:3" r="85">
      <c s="4" t="s" r="A85">
        <v>467</v>
      </c>
    </row>
    <row spans="1:3" r="86">
      <c s="3" t="s" r="A86">
        <v>270</v>
      </c>
    </row>
    <row spans="1:3" r="87">
      <c s="4" t="s" r="A87">
        <v>40</v>
      </c>
      <c s="5" t="n" r="B87">
        <v>1178795</v>
      </c>
    </row>
    <row spans="1:3" r="88">
      <c s="4" t="s" r="A88">
        <v>468</v>
      </c>
    </row>
    <row spans="1:3" r="89">
      <c s="3" t="s" r="A89">
        <v>270</v>
      </c>
    </row>
    <row spans="1:3" r="90">
      <c s="4" t="s" r="A90">
        <v>40</v>
      </c>
      <c s="5" t="n" r="B90">
        <v>1105588</v>
      </c>
    </row>
    <row spans="1:3" r="91">
      <c s="4" t="s" r="A91">
        <v>469</v>
      </c>
    </row>
    <row spans="1:3" r="92">
      <c s="3" t="s" r="A92">
        <v>270</v>
      </c>
    </row>
    <row spans="1:3" r="93">
      <c s="4" t="s" r="A93">
        <v>40</v>
      </c>
      <c s="5" t="n" r="B93">
        <v>5261</v>
      </c>
    </row>
    <row spans="1:3" r="94">
      <c s="4" t="s" r="A94">
        <v>470</v>
      </c>
    </row>
    <row spans="1:3" r="95">
      <c s="3" t="s" r="A95">
        <v>270</v>
      </c>
    </row>
    <row spans="1:3" r="96">
      <c s="4" t="s" r="A96">
        <v>40</v>
      </c>
      <c s="7" t="n" r="B96">
        <v>679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1</v>
      </c>
      <c s="2" t="s" r="B1">
        <v>79</v>
      </c>
      <c s="2" t="s" r="D1">
        <v>1</v>
      </c>
    </row>
    <row spans="1:5" r="2">
      <c s="2" t="s" r="B2">
        <v>2</v>
      </c>
      <c s="2" t="s" r="C2">
        <v>80</v>
      </c>
      <c s="2" t="s" r="D2">
        <v>2</v>
      </c>
      <c s="2" t="s" r="E2">
        <v>80</v>
      </c>
    </row>
    <row spans="1:5" r="3">
      <c s="3" t="s" r="A3">
        <v>270</v>
      </c>
    </row>
    <row spans="1:5" r="4">
      <c s="4" t="s" r="A4">
        <v>472</v>
      </c>
      <c s="7" t="n" r="D4">
        <v>52297</v>
      </c>
      <c s="7" t="n" r="E4">
        <v>30962</v>
      </c>
    </row>
    <row spans="1:5" r="5">
      <c s="4" t="s" r="A5">
        <v>284</v>
      </c>
    </row>
    <row spans="1:5" r="6">
      <c s="3" t="s" r="A6">
        <v>270</v>
      </c>
    </row>
    <row spans="1:5" r="7">
      <c s="4" t="s" r="A7">
        <v>473</v>
      </c>
      <c s="7" t="n" r="B7">
        <v>0</v>
      </c>
      <c s="7" t="n" r="C7">
        <v>635608</v>
      </c>
      <c s="5" t="n" r="D7">
        <v>1038451</v>
      </c>
      <c s="5" t="n" r="E7">
        <v>982913</v>
      </c>
    </row>
    <row spans="1:5" r="8">
      <c s="4" t="s" r="A8">
        <v>472</v>
      </c>
      <c s="5" t="n" r="B8">
        <v>0</v>
      </c>
      <c s="5" t="n" r="C8">
        <v>4356</v>
      </c>
      <c s="5" t="n" r="D8">
        <v>7874</v>
      </c>
      <c s="5" t="n" r="E8">
        <v>6542</v>
      </c>
    </row>
    <row spans="1:5" r="9">
      <c s="4" t="s" r="A9">
        <v>474</v>
      </c>
    </row>
    <row spans="1:5" r="10">
      <c s="3" t="s" r="A10">
        <v>270</v>
      </c>
    </row>
    <row spans="1:5" r="11">
      <c s="4" t="s" r="A11">
        <v>475</v>
      </c>
      <c s="5" t="n" r="B11">
        <v>0</v>
      </c>
      <c s="5" t="n" r="C11">
        <v>1680</v>
      </c>
      <c s="5" t="n" r="D11">
        <v>33389</v>
      </c>
      <c s="5" t="n" r="E11">
        <v>71243</v>
      </c>
    </row>
    <row spans="1:5" r="12">
      <c s="4" t="s" r="A12">
        <v>476</v>
      </c>
    </row>
    <row spans="1:5" r="13">
      <c s="3" t="s" r="A13">
        <v>270</v>
      </c>
    </row>
    <row spans="1:5" r="14">
      <c s="4" t="s" r="A14">
        <v>475</v>
      </c>
      <c s="7" t="n" r="B14">
        <v>0</v>
      </c>
      <c s="7" t="n" r="C14">
        <v>39330</v>
      </c>
      <c s="7" t="n" r="D14">
        <v>6309</v>
      </c>
      <c s="7" t="n" r="E14">
        <v>597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7</v>
      </c>
      <c s="2" t="s" r="B1">
        <v>79</v>
      </c>
      <c s="2" t="s" r="D1">
        <v>1</v>
      </c>
    </row>
    <row spans="1:5" r="2">
      <c s="2" t="s" r="B2">
        <v>2</v>
      </c>
      <c s="2" t="s" r="C2">
        <v>80</v>
      </c>
      <c s="2" t="s" r="D2">
        <v>2</v>
      </c>
      <c s="2" t="s" r="E2">
        <v>80</v>
      </c>
    </row>
    <row spans="1:5" r="3">
      <c s="3" t="s" r="A3">
        <v>270</v>
      </c>
    </row>
    <row spans="1:5" r="4">
      <c s="4" t="s" r="A4">
        <v>478</v>
      </c>
      <c s="7" t="n" r="B4">
        <v>0</v>
      </c>
      <c s="7" t="n" r="C4">
        <v>610167</v>
      </c>
      <c s="7" t="n" r="D4">
        <v>1018312</v>
      </c>
      <c s="7" t="n" r="E4">
        <v>877943</v>
      </c>
    </row>
    <row spans="1:5" r="5">
      <c s="4" t="s" r="A5">
        <v>479</v>
      </c>
      <c s="5" t="n" r="B5">
        <v>3817</v>
      </c>
      <c s="5" t="n" r="C5">
        <v>3571</v>
      </c>
      <c s="5" t="n" r="D5">
        <v>11287</v>
      </c>
      <c s="5" t="n" r="E5">
        <v>10618</v>
      </c>
    </row>
    <row spans="1:5" r="6">
      <c s="4" t="s" r="A6">
        <v>480</v>
      </c>
      <c s="5" t="n" r="B6">
        <v>-86</v>
      </c>
      <c s="5" t="n" r="C6">
        <v>-68</v>
      </c>
      <c s="5" t="n" r="D6">
        <v>-283</v>
      </c>
      <c s="5" t="n" r="E6">
        <v>-144</v>
      </c>
    </row>
    <row spans="1:5" r="7">
      <c s="4" t="s" r="A7">
        <v>481</v>
      </c>
      <c s="7" t="n" r="B7">
        <v>8190</v>
      </c>
      <c s="7" t="n" r="C7">
        <v>16190</v>
      </c>
      <c s="7" t="n" r="D7">
        <v>31541</v>
      </c>
      <c s="7" t="n" r="E7">
        <v>444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82</v>
      </c>
      <c s="2" t="s" r="B1">
        <v>79</v>
      </c>
      <c s="2" t="s" r="C1">
        <v>1</v>
      </c>
    </row>
    <row spans="1:4" r="2">
      <c s="2" t="s" r="B2">
        <v>80</v>
      </c>
      <c s="2" t="s" r="C2">
        <v>2</v>
      </c>
      <c s="2" t="s" r="D2">
        <v>80</v>
      </c>
    </row>
    <row spans="1:4" r="3">
      <c s="4" t="s" r="A3">
        <v>483</v>
      </c>
    </row>
    <row spans="1:4" r="4">
      <c s="3" t="s" r="A4">
        <v>484</v>
      </c>
    </row>
    <row spans="1:4" r="5">
      <c s="4" t="s" r="A5">
        <v>485</v>
      </c>
      <c s="4" t="s" r="B5">
        <v>486</v>
      </c>
      <c s="4" t="s" r="C5">
        <v>486</v>
      </c>
      <c s="4" t="s" r="D5">
        <v>486</v>
      </c>
    </row>
    <row spans="1:4" r="6">
      <c s="4" t="s" r="A6">
        <v>487</v>
      </c>
    </row>
    <row spans="1:4" r="7">
      <c s="3" t="s" r="A7">
        <v>484</v>
      </c>
    </row>
    <row spans="1:4" r="8">
      <c s="4" t="s" r="A8">
        <v>485</v>
      </c>
      <c s="4" t="s" r="B8">
        <v>486</v>
      </c>
      <c s="4" t="s" r="C8">
        <v>486</v>
      </c>
      <c s="4" t="s" r="D8">
        <v>486</v>
      </c>
    </row>
    <row spans="1:4" r="9">
      <c s="4" t="s" r="A9">
        <v>488</v>
      </c>
    </row>
    <row spans="1:4" r="10">
      <c s="3" t="s" r="A10">
        <v>484</v>
      </c>
    </row>
    <row spans="1:4" r="11">
      <c s="4" t="s" r="A11">
        <v>489</v>
      </c>
      <c s="4" t="s" r="B11">
        <v>490</v>
      </c>
      <c s="4" t="s" r="C11">
        <v>490</v>
      </c>
    </row>
    <row spans="1:4" r="12">
      <c s="4" t="s" r="A12">
        <v>491</v>
      </c>
      <c s="4" t="s" r="B12">
        <v>492</v>
      </c>
      <c s="4" t="s" r="C12">
        <v>493</v>
      </c>
      <c s="4" t="s" r="D12">
        <v>492</v>
      </c>
    </row>
    <row spans="1:4" r="13">
      <c s="4" t="s" r="A13">
        <v>494</v>
      </c>
    </row>
    <row spans="1:4" r="14">
      <c s="3" t="s" r="A14">
        <v>484</v>
      </c>
    </row>
    <row spans="1:4" r="15">
      <c s="4" t="s" r="A15">
        <v>489</v>
      </c>
      <c s="4" t="s" r="D15">
        <v>490</v>
      </c>
    </row>
    <row spans="1:4" r="16">
      <c s="4" t="s" r="A16">
        <v>495</v>
      </c>
    </row>
    <row spans="1:4" r="17">
      <c s="3" t="s" r="A17">
        <v>484</v>
      </c>
    </row>
    <row spans="1:4" r="18">
      <c s="4" t="s" r="A18">
        <v>489</v>
      </c>
      <c s="4" t="s" r="D18">
        <v>496</v>
      </c>
    </row>
    <row spans="1:4" r="19">
      <c s="4" t="s" r="A19">
        <v>497</v>
      </c>
    </row>
    <row spans="1:4" r="20">
      <c s="3" t="s" r="A20">
        <v>484</v>
      </c>
    </row>
    <row spans="1:4" r="21">
      <c s="4" t="s" r="A21">
        <v>489</v>
      </c>
      <c s="4" t="s" r="B21">
        <v>490</v>
      </c>
      <c s="4" t="s" r="C21">
        <v>490</v>
      </c>
    </row>
    <row spans="1:4" r="22">
      <c s="4" t="s" r="A22">
        <v>491</v>
      </c>
      <c s="4" t="s" r="B22">
        <v>498</v>
      </c>
      <c s="4" t="s" r="C22">
        <v>499</v>
      </c>
      <c s="4" t="s" r="D22">
        <v>499</v>
      </c>
    </row>
    <row spans="1:4" r="23">
      <c s="4" t="s" r="A23">
        <v>500</v>
      </c>
    </row>
    <row spans="1:4" r="24">
      <c s="3" t="s" r="A24">
        <v>484</v>
      </c>
    </row>
    <row spans="1:4" r="25">
      <c s="4" t="s" r="A25">
        <v>489</v>
      </c>
      <c s="4" t="s" r="D25">
        <v>490</v>
      </c>
    </row>
    <row spans="1:4" r="26">
      <c s="4" t="s" r="A26">
        <v>501</v>
      </c>
    </row>
    <row spans="1:4" r="27">
      <c s="3" t="s" r="A27">
        <v>484</v>
      </c>
    </row>
    <row spans="1:4" r="28">
      <c s="4" t="s" r="A28">
        <v>489</v>
      </c>
      <c s="4" t="s" r="D28">
        <v>496</v>
      </c>
    </row>
    <row spans="1:4" r="29">
      <c s="4" t="s" r="A29">
        <v>502</v>
      </c>
    </row>
    <row spans="1:4" r="30">
      <c s="3" t="s" r="A30">
        <v>484</v>
      </c>
    </row>
    <row spans="1:4" r="31">
      <c s="4" t="s" r="A31">
        <v>491</v>
      </c>
      <c s="4" t="s" r="B31">
        <v>503</v>
      </c>
      <c s="4" t="s" r="C31">
        <v>503</v>
      </c>
      <c s="4" t="s" r="D31">
        <v>503</v>
      </c>
    </row>
    <row spans="1:4" r="32">
      <c s="4" t="s" r="A32">
        <v>504</v>
      </c>
    </row>
    <row spans="1:4" r="33">
      <c s="3" t="s" r="A33">
        <v>484</v>
      </c>
    </row>
    <row spans="1:4" r="34">
      <c s="4" t="s" r="A34">
        <v>489</v>
      </c>
      <c s="4" t="s" r="B34">
        <v>492</v>
      </c>
      <c s="4" t="s" r="C34">
        <v>492</v>
      </c>
      <c s="4" t="s" r="D34">
        <v>492</v>
      </c>
    </row>
    <row spans="1:4" r="35">
      <c s="4" t="s" r="A35">
        <v>505</v>
      </c>
    </row>
    <row spans="1:4" r="36">
      <c s="3" t="s" r="A36">
        <v>484</v>
      </c>
    </row>
    <row spans="1:4" r="37">
      <c s="4" t="s" r="A37">
        <v>489</v>
      </c>
      <c s="4" t="s" r="B37">
        <v>506</v>
      </c>
      <c s="4" t="s" r="C37">
        <v>507</v>
      </c>
      <c s="4" t="s" r="D37">
        <v>50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8</v>
      </c>
      <c s="2" t="s" r="B1">
        <v>2</v>
      </c>
      <c s="2" t="s" r="C1">
        <v>25</v>
      </c>
    </row>
    <row spans="1:3" r="2">
      <c s="3" t="s" r="A2">
        <v>509</v>
      </c>
    </row>
    <row spans="1:3" r="3">
      <c s="4" t="s" r="A3">
        <v>510</v>
      </c>
      <c s="7" t="n" r="B3">
        <v>407490</v>
      </c>
      <c s="7" t="n" r="C3">
        <v>611593</v>
      </c>
    </row>
    <row spans="1:3" r="4">
      <c s="4" t="s" r="A4">
        <v>511</v>
      </c>
      <c s="5" t="n" r="B4">
        <v>7289025</v>
      </c>
      <c s="5" t="n" r="C4">
        <v>7276825</v>
      </c>
    </row>
    <row spans="1:3" r="5">
      <c s="4" t="s" r="A5">
        <v>512</v>
      </c>
      <c s="5" t="n" r="B5">
        <v>14204</v>
      </c>
      <c s="5" t="n" r="C5">
        <v>17022</v>
      </c>
    </row>
    <row spans="1:3" r="6">
      <c s="4" t="s" r="A6">
        <v>513</v>
      </c>
    </row>
    <row spans="1:3" r="7">
      <c s="3" t="s" r="A7">
        <v>509</v>
      </c>
    </row>
    <row spans="1:3" r="8">
      <c s="4" t="s" r="A8">
        <v>514</v>
      </c>
      <c s="5" t="n" r="B8">
        <v>61602</v>
      </c>
      <c s="5" t="n" r="C8">
        <v>93802</v>
      </c>
    </row>
    <row spans="1:3" r="9">
      <c s="4" t="s" r="A9">
        <v>515</v>
      </c>
    </row>
    <row spans="1:3" r="10">
      <c s="3" t="s" r="A10">
        <v>509</v>
      </c>
    </row>
    <row spans="1:3" r="11">
      <c s="4" t="s" r="A11">
        <v>514</v>
      </c>
      <c s="5" t="n" r="B11">
        <v>292948</v>
      </c>
      <c s="5" t="n" r="C11">
        <v>460990</v>
      </c>
    </row>
    <row spans="1:3" r="12">
      <c s="4" t="s" r="A12">
        <v>516</v>
      </c>
    </row>
    <row spans="1:3" r="13">
      <c s="3" t="s" r="A13">
        <v>509</v>
      </c>
    </row>
    <row spans="1:3" r="14">
      <c s="4" t="s" r="A14">
        <v>514</v>
      </c>
      <c s="7" t="n" r="B14">
        <v>52940</v>
      </c>
      <c s="7" t="n" r="C14">
        <v>568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17</v>
      </c>
      <c s="2" t="s" r="B1">
        <v>1</v>
      </c>
      <c s="2" t="s" r="C1">
        <v>518</v>
      </c>
    </row>
    <row spans="1:3" r="2">
      <c s="2" t="s" r="B2">
        <v>2</v>
      </c>
      <c s="2" t="s" r="C2">
        <v>25</v>
      </c>
    </row>
    <row spans="1:3" r="3">
      <c s="4" t="s" r="A3">
        <v>516</v>
      </c>
    </row>
    <row spans="1:3" r="4">
      <c s="3" t="s" r="A4">
        <v>519</v>
      </c>
    </row>
    <row spans="1:3" r="5">
      <c s="4" t="s" r="A5">
        <v>520</v>
      </c>
      <c s="7" t="n" r="B5">
        <v>52940</v>
      </c>
      <c s="7" t="n" r="C5">
        <v>56801</v>
      </c>
    </row>
    <row spans="1:3" r="6">
      <c s="4" t="s" r="A6">
        <v>521</v>
      </c>
      <c s="4" t="s" r="B6">
        <v>522</v>
      </c>
      <c s="4" t="s" r="C6">
        <v>523</v>
      </c>
    </row>
    <row spans="1:3" r="7">
      <c s="4" t="s" r="A7">
        <v>524</v>
      </c>
      <c s="4" t="s" r="B7">
        <v>525</v>
      </c>
      <c s="4" t="s" r="C7">
        <v>525</v>
      </c>
    </row>
    <row spans="1:3" r="8">
      <c s="3" t="s" r="A8">
        <v>526</v>
      </c>
    </row>
    <row spans="1:3" r="9">
      <c s="4" t="s" r="A9">
        <v>527</v>
      </c>
      <c s="7" t="n" r="B9">
        <v>1542</v>
      </c>
      <c s="7" t="n" r="C9">
        <v>2419</v>
      </c>
    </row>
    <row spans="1:3" r="10">
      <c s="4" t="s" r="A10">
        <v>528</v>
      </c>
      <c s="7" t="n" r="B10">
        <v>5003</v>
      </c>
      <c s="7" t="n" r="C10">
        <v>5639</v>
      </c>
    </row>
    <row spans="1:3" r="11">
      <c s="4" t="s" r="A11">
        <v>529</v>
      </c>
      <c s="4" t="s" r="B11">
        <v>503</v>
      </c>
      <c s="4" t="s" r="C11">
        <v>503</v>
      </c>
    </row>
    <row spans="1:3" r="12">
      <c s="3" t="s" r="A12">
        <v>526</v>
      </c>
    </row>
    <row spans="1:3" r="13">
      <c s="4" t="s" r="A13">
        <v>530</v>
      </c>
      <c s="7" t="n" r="B13">
        <v>933</v>
      </c>
      <c s="7" t="n" r="C13">
        <v>2104</v>
      </c>
    </row>
    <row spans="1:3" r="14">
      <c s="4" t="s" r="A14">
        <v>531</v>
      </c>
      <c s="5" t="n" r="B14">
        <v>2773</v>
      </c>
      <c s="5" t="n" r="C14">
        <v>4102</v>
      </c>
    </row>
    <row spans="1:3" r="15">
      <c s="4" t="s" r="A15">
        <v>487</v>
      </c>
    </row>
    <row spans="1:3" r="16">
      <c s="3" t="s" r="A16">
        <v>519</v>
      </c>
    </row>
    <row spans="1:3" r="17">
      <c s="4" t="s" r="A17">
        <v>520</v>
      </c>
      <c s="7" t="n" r="B17">
        <v>51308</v>
      </c>
      <c s="7" t="n" r="C17">
        <v>93802</v>
      </c>
    </row>
    <row spans="1:3" r="18">
      <c s="4" t="s" r="A18">
        <v>521</v>
      </c>
      <c s="4" t="s" r="B18">
        <v>522</v>
      </c>
      <c s="4" t="s" r="C18">
        <v>522</v>
      </c>
    </row>
    <row spans="1:3" r="19">
      <c s="4" t="s" r="A19">
        <v>524</v>
      </c>
      <c s="4" t="s" r="B19">
        <v>503</v>
      </c>
      <c s="4" t="s" r="C19">
        <v>532</v>
      </c>
    </row>
    <row spans="1:3" r="20">
      <c s="3" t="s" r="A20">
        <v>526</v>
      </c>
    </row>
    <row spans="1:3" r="21">
      <c s="4" t="s" r="A21">
        <v>527</v>
      </c>
      <c s="7" t="n" r="B21">
        <v>1308</v>
      </c>
      <c s="7" t="n" r="C21">
        <v>3999</v>
      </c>
    </row>
    <row spans="1:3" r="22">
      <c s="4" t="s" r="A22">
        <v>528</v>
      </c>
      <c s="7" t="n" r="B22">
        <v>3103</v>
      </c>
      <c s="7" t="n" r="C22">
        <v>9475</v>
      </c>
    </row>
    <row spans="1:3" r="23">
      <c s="4" t="s" r="A23">
        <v>529</v>
      </c>
      <c s="4" t="s" r="B23">
        <v>503</v>
      </c>
      <c s="4" t="s" r="C23">
        <v>490</v>
      </c>
    </row>
    <row spans="1:3" r="24">
      <c s="3" t="s" r="A24">
        <v>526</v>
      </c>
    </row>
    <row spans="1:3" r="25">
      <c s="4" t="s" r="A25">
        <v>530</v>
      </c>
      <c s="7" t="n" r="B25">
        <v>1984</v>
      </c>
      <c s="7" t="n" r="C25">
        <v>4214</v>
      </c>
    </row>
    <row spans="1:3" r="26">
      <c s="4" t="s" r="A26">
        <v>531</v>
      </c>
      <c s="7" t="n" r="B26">
        <v>3826</v>
      </c>
      <c s="7" t="n" r="C26">
        <v>8091</v>
      </c>
    </row>
    <row spans="1:3" r="27">
      <c s="4" t="s" r="A27">
        <v>533</v>
      </c>
      <c s="4" t="s" r="B27">
        <v>486</v>
      </c>
      <c s="4" t="s" r="C27">
        <v>486</v>
      </c>
    </row>
    <row spans="1:3" r="28">
      <c s="3" t="s" r="A28">
        <v>526</v>
      </c>
    </row>
    <row spans="1:3" r="29">
      <c s="4" t="s" r="A29">
        <v>534</v>
      </c>
      <c s="7" t="n" r="B29">
        <v>31</v>
      </c>
      <c s="7" t="n" r="C29">
        <v>126</v>
      </c>
    </row>
    <row spans="1:3" r="30">
      <c s="4" t="s" r="A30">
        <v>535</v>
      </c>
      <c s="5" t="n" r="B30">
        <v>76</v>
      </c>
      <c s="5" t="n" r="C30">
        <v>299</v>
      </c>
    </row>
    <row spans="1:3" r="31">
      <c s="4" t="s" r="A31">
        <v>536</v>
      </c>
    </row>
    <row spans="1:3" r="32">
      <c s="3" t="s" r="A32">
        <v>519</v>
      </c>
    </row>
    <row spans="1:3" r="33">
      <c s="4" t="s" r="A33">
        <v>520</v>
      </c>
      <c s="5" t="n" r="B33">
        <v>29000</v>
      </c>
      <c s="5" t="n" r="C33">
        <v>88000</v>
      </c>
    </row>
    <row spans="1:3" r="34">
      <c s="4" t="s" r="A34">
        <v>483</v>
      </c>
    </row>
    <row spans="1:3" r="35">
      <c s="3" t="s" r="A35">
        <v>519</v>
      </c>
    </row>
    <row spans="1:3" r="36">
      <c s="4" t="s" r="A36">
        <v>520</v>
      </c>
      <c s="7" t="n" r="B36">
        <v>303242</v>
      </c>
      <c s="7" t="n" r="C36">
        <v>460990</v>
      </c>
    </row>
    <row spans="1:3" r="37">
      <c s="4" t="s" r="A37">
        <v>521</v>
      </c>
      <c s="4" t="s" r="B37">
        <v>537</v>
      </c>
      <c s="4" t="s" r="C37">
        <v>538</v>
      </c>
    </row>
    <row spans="1:3" r="38">
      <c s="4" t="s" r="A38">
        <v>524</v>
      </c>
      <c s="4" t="s" r="B38">
        <v>539</v>
      </c>
      <c s="4" t="s" r="C38">
        <v>496</v>
      </c>
    </row>
    <row spans="1:3" r="39">
      <c s="3" t="s" r="A39">
        <v>526</v>
      </c>
    </row>
    <row spans="1:3" r="40">
      <c s="4" t="s" r="A40">
        <v>527</v>
      </c>
      <c s="7" t="n" r="B40">
        <v>953</v>
      </c>
      <c s="7" t="n" r="C40">
        <v>684</v>
      </c>
    </row>
    <row spans="1:3" r="41">
      <c s="4" t="s" r="A41">
        <v>528</v>
      </c>
      <c s="7" t="n" r="B41">
        <v>2252</v>
      </c>
      <c s="7" t="n" r="C41">
        <v>2355</v>
      </c>
    </row>
    <row spans="1:3" r="42">
      <c s="4" t="s" r="A42">
        <v>529</v>
      </c>
      <c s="4" t="s" r="B42">
        <v>492</v>
      </c>
      <c s="4" t="s" r="C42">
        <v>492</v>
      </c>
    </row>
    <row spans="1:3" r="43">
      <c s="3" t="s" r="A43">
        <v>526</v>
      </c>
    </row>
    <row spans="1:3" r="44">
      <c s="4" t="s" r="A44">
        <v>530</v>
      </c>
      <c s="7" t="n" r="B44">
        <v>22816</v>
      </c>
      <c s="7" t="n" r="C44">
        <v>34149</v>
      </c>
    </row>
    <row spans="1:3" r="45">
      <c s="4" t="s" r="A45">
        <v>531</v>
      </c>
      <c s="7" t="n" r="B45">
        <v>42885</v>
      </c>
      <c s="7" t="n" r="C45">
        <v>64474</v>
      </c>
    </row>
    <row spans="1:3" r="46">
      <c s="4" t="s" r="A46">
        <v>533</v>
      </c>
      <c s="4" t="s" r="B46">
        <v>486</v>
      </c>
      <c s="4" t="s" r="C46">
        <v>486</v>
      </c>
    </row>
    <row spans="1:3" r="47">
      <c s="3" t="s" r="A47">
        <v>526</v>
      </c>
    </row>
    <row spans="1:3" r="48">
      <c s="4" t="s" r="A48">
        <v>534</v>
      </c>
      <c s="7" t="n" r="B48">
        <v>3050</v>
      </c>
      <c s="7" t="n" r="C48">
        <v>3169</v>
      </c>
    </row>
    <row spans="1:3" r="49">
      <c s="4" t="s" r="A49">
        <v>535</v>
      </c>
      <c s="7" t="n" r="B49">
        <v>7567</v>
      </c>
      <c s="7" t="n" r="C49">
        <v>78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540</v>
      </c>
      <c s="2" t="s" r="B1">
        <v>541</v>
      </c>
    </row>
    <row spans="1:2" r="2">
      <c s="3" t="s" r="A2">
        <v>270</v>
      </c>
    </row>
    <row spans="1:2" r="3">
      <c s="4" t="s" r="A3">
        <v>444</v>
      </c>
      <c s="7" t="n" r="B3">
        <v>730674</v>
      </c>
    </row>
    <row spans="1:2" r="4">
      <c s="4" t="s" r="A4">
        <v>542</v>
      </c>
    </row>
    <row spans="1:2" r="5">
      <c s="3" t="s" r="A5">
        <v>270</v>
      </c>
    </row>
    <row spans="1:2" r="6">
      <c s="4" t="s" r="A6">
        <v>444</v>
      </c>
      <c s="5" t="n" r="B6">
        <v>415827</v>
      </c>
    </row>
    <row spans="1:2" r="7">
      <c s="4" t="s" r="A7">
        <v>543</v>
      </c>
    </row>
    <row spans="1:2" r="8">
      <c s="3" t="s" r="A8">
        <v>270</v>
      </c>
    </row>
    <row spans="1:2" r="9">
      <c s="4" t="s" r="A9">
        <v>444</v>
      </c>
      <c s="5" t="n" r="B9">
        <v>167639</v>
      </c>
    </row>
    <row spans="1:2" r="10">
      <c s="4" t="s" r="A10">
        <v>544</v>
      </c>
    </row>
    <row spans="1:2" r="11">
      <c s="3" t="s" r="A11">
        <v>270</v>
      </c>
    </row>
    <row spans="1:2" r="12">
      <c s="4" t="s" r="A12">
        <v>444</v>
      </c>
      <c s="7" t="n" r="B12">
        <v>1472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45</v>
      </c>
      <c s="2" t="s" r="B1">
        <v>79</v>
      </c>
      <c s="2" t="s" r="C1">
        <v>1</v>
      </c>
    </row>
    <row spans="1:3" r="2">
      <c s="2" t="s" r="B2">
        <v>541</v>
      </c>
      <c s="2" t="s" r="C2">
        <v>541</v>
      </c>
    </row>
    <row spans="1:3" r="3">
      <c s="3" t="s" r="A3">
        <v>546</v>
      </c>
    </row>
    <row spans="1:3" r="4">
      <c s="4" t="s" r="A4">
        <v>547</v>
      </c>
      <c s="4" t="s" r="B4">
        <v>548</v>
      </c>
      <c s="4" t="s" r="C4">
        <v>548</v>
      </c>
    </row>
    <row spans="1:3" r="5">
      <c s="4" t="s" r="A5">
        <v>549</v>
      </c>
      <c s="4" t="s" r="B5">
        <v>550</v>
      </c>
      <c s="4" t="s" r="C5">
        <v>550</v>
      </c>
    </row>
    <row spans="1:3" r="6">
      <c s="4" t="s" r="A6">
        <v>516</v>
      </c>
    </row>
    <row spans="1:3" r="7">
      <c s="3" t="s" r="A7">
        <v>546</v>
      </c>
    </row>
    <row spans="1:3" r="8">
      <c s="4" t="s" r="A8">
        <v>551</v>
      </c>
      <c s="7" t="n" r="B8">
        <v>23000000</v>
      </c>
      <c s="7" t="n" r="C8">
        <v>74000000</v>
      </c>
    </row>
    <row spans="1:3" r="9">
      <c s="4" t="s" r="A9">
        <v>552</v>
      </c>
    </row>
    <row spans="1:3" r="10">
      <c s="3" t="s" r="A10">
        <v>546</v>
      </c>
    </row>
    <row spans="1:3" r="11">
      <c s="4" t="s" r="A11">
        <v>553</v>
      </c>
      <c s="4" t="s" r="B11">
        <v>554</v>
      </c>
      <c s="4" t="s" r="C11">
        <v>554</v>
      </c>
    </row>
    <row spans="1:3" r="12">
      <c s="4" t="s" r="A12">
        <v>555</v>
      </c>
    </row>
    <row spans="1:3" r="13">
      <c s="3" t="s" r="A13">
        <v>546</v>
      </c>
    </row>
    <row spans="1:3" r="14">
      <c s="4" t="s" r="A14">
        <v>551</v>
      </c>
      <c s="7" t="n" r="B14">
        <v>9000000</v>
      </c>
      <c s="7" t="n" r="C14">
        <v>68000000</v>
      </c>
    </row>
    <row spans="1:3" r="15">
      <c s="4" t="s" r="A15">
        <v>556</v>
      </c>
    </row>
    <row spans="1:3" r="16">
      <c s="3" t="s" r="A16">
        <v>546</v>
      </c>
    </row>
    <row spans="1:3" r="17">
      <c s="4" t="s" r="A17">
        <v>551</v>
      </c>
      <c s="5" t="n" r="B17">
        <v>0</v>
      </c>
      <c s="5" t="n" r="C17">
        <v>33000000</v>
      </c>
    </row>
    <row spans="1:3" r="18">
      <c s="4" t="s" r="A18">
        <v>211</v>
      </c>
    </row>
    <row spans="1:3" r="19">
      <c s="3" t="s" r="A19">
        <v>546</v>
      </c>
    </row>
    <row spans="1:3" r="20">
      <c s="4" t="s" r="A20">
        <v>551</v>
      </c>
      <c s="5" t="n" r="B20">
        <v>2910000000</v>
      </c>
      <c s="5" t="n" r="C20">
        <v>8090000000</v>
      </c>
    </row>
    <row spans="1:3" r="21">
      <c s="4" t="s" r="A21">
        <v>215</v>
      </c>
    </row>
    <row spans="1:3" r="22">
      <c s="3" t="s" r="A22">
        <v>546</v>
      </c>
    </row>
    <row spans="1:3" r="23">
      <c s="4" t="s" r="A23">
        <v>551</v>
      </c>
      <c s="7" t="n" r="B23">
        <v>168000000</v>
      </c>
      <c s="7" t="n" r="C23">
        <v>518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3"/>
    <col customWidth="1" max="6" min="6" width="27"/>
    <col customWidth="1" max="7" min="7" width="39"/>
    <col customWidth="1" max="8" min="8" width="20"/>
    <col customWidth="1" max="9" min="9" width="41"/>
  </cols>
  <sheetData>
    <row spans="1:9" r="1">
      <c s="1" t="s" r="A1">
        <v>117</v>
      </c>
      <c s="2" t="s" r="C1">
        <v>118</v>
      </c>
      <c s="2" t="s" r="E1">
        <v>119</v>
      </c>
      <c s="2" t="s" r="F1">
        <v>120</v>
      </c>
      <c s="2" t="s" r="G1">
        <v>121</v>
      </c>
      <c s="2" t="s" r="H1">
        <v>122</v>
      </c>
      <c s="2" t="s" r="I1">
        <v>123</v>
      </c>
    </row>
    <row spans="1:9" r="2">
      <c s="4" t="s" r="A2">
        <v>124</v>
      </c>
      <c s="5" t="n" r="E2">
        <v>82504801</v>
      </c>
    </row>
    <row spans="1:9" r="3">
      <c s="4" t="s" r="A3">
        <v>125</v>
      </c>
      <c s="7" t="n" r="C3">
        <v>1245783</v>
      </c>
      <c s="7" t="n" r="E3">
        <v>825</v>
      </c>
      <c s="7" t="n" r="F3">
        <v>1760899</v>
      </c>
      <c s="7" t="n" r="G3">
        <v>148766</v>
      </c>
      <c s="7" t="n" r="H3">
        <v>806298</v>
      </c>
      <c s="7" t="n" r="I3">
        <v>-1471005</v>
      </c>
    </row>
    <row spans="1:9" r="4">
      <c s="3" t="s" r="A4">
        <v>126</v>
      </c>
    </row>
    <row spans="1:9" r="5">
      <c s="4" t="s" r="A5">
        <v>109</v>
      </c>
      <c s="5" t="n" r="C5">
        <v>73447</v>
      </c>
      <c s="5" t="n" r="H5">
        <v>73447</v>
      </c>
    </row>
    <row spans="1:9" r="6">
      <c s="4" t="s" r="A6">
        <v>127</v>
      </c>
      <c s="5" t="n" r="C6">
        <v>11005</v>
      </c>
      <c s="5" t="n" r="G6">
        <v>11005</v>
      </c>
    </row>
    <row spans="1:9" r="7">
      <c s="3" t="s" r="A7">
        <v>128</v>
      </c>
    </row>
    <row spans="1:9" r="8">
      <c s="4" t="s" r="A8">
        <v>129</v>
      </c>
      <c s="5" t="n" r="E8">
        <v>336810</v>
      </c>
    </row>
    <row spans="1:9" r="9">
      <c s="4" t="s" r="A9">
        <v>130</v>
      </c>
      <c s="5" t="n" r="C9">
        <v>6055</v>
      </c>
      <c s="7" t="n" r="E9">
        <v>4</v>
      </c>
      <c s="5" t="n" r="F9">
        <v>6051</v>
      </c>
    </row>
    <row spans="1:9" r="10">
      <c s="4" t="s" r="A10">
        <v>131</v>
      </c>
      <c s="5" t="n" r="E10">
        <v>442781</v>
      </c>
    </row>
    <row spans="1:9" r="11">
      <c s="4" t="s" r="A11">
        <v>132</v>
      </c>
      <c s="5" t="n" r="C11">
        <v>-7268</v>
      </c>
      <c s="7" t="n" r="E11">
        <v>4</v>
      </c>
      <c s="5" t="n" r="F11">
        <v>-7272</v>
      </c>
    </row>
    <row spans="1:9" r="12">
      <c s="4" t="s" r="A12">
        <v>133</v>
      </c>
      <c s="5" t="n" r="C12">
        <v>8934</v>
      </c>
      <c s="5" t="n" r="F12">
        <v>8934</v>
      </c>
    </row>
    <row spans="1:9" r="13">
      <c s="4" t="s" r="A13">
        <v>134</v>
      </c>
      <c s="5" t="n" r="C13">
        <v>-71278</v>
      </c>
      <c s="5" t="n" r="I13">
        <v>-71278</v>
      </c>
    </row>
    <row spans="1:9" r="14">
      <c s="4" t="s" r="A14">
        <v>135</v>
      </c>
      <c s="5" t="n" r="E14">
        <v>83284392</v>
      </c>
    </row>
    <row spans="1:9" r="15">
      <c s="4" t="s" r="A15">
        <v>136</v>
      </c>
      <c s="5" t="n" r="C15">
        <v>1266678</v>
      </c>
      <c s="7" t="n" r="E15">
        <v>833</v>
      </c>
      <c s="5" t="n" r="F15">
        <v>1768612</v>
      </c>
      <c s="5" t="n" r="G15">
        <v>159771</v>
      </c>
      <c s="5" t="n" r="H15">
        <v>879745</v>
      </c>
      <c s="5" t="n" r="I15">
        <v>-1542283</v>
      </c>
    </row>
    <row spans="1:9" r="16">
      <c s="3" t="s" r="A16">
        <v>126</v>
      </c>
    </row>
    <row spans="1:9" r="17">
      <c s="4" t="s" r="A17">
        <v>137</v>
      </c>
      <c s="4" t="s" r="B17">
        <v>30</v>
      </c>
      <c s="5" t="n" r="C17">
        <v>9728</v>
      </c>
    </row>
    <row spans="1:9" r="18">
      <c s="4" t="s" r="A18">
        <v>138</v>
      </c>
      <c s="4" t="s" r="B18">
        <v>30</v>
      </c>
      <c s="5" t="n" r="H18">
        <v>9728</v>
      </c>
    </row>
    <row spans="1:9" r="19">
      <c s="4" t="s" r="A19">
        <v>139</v>
      </c>
      <c s="5" t="n" r="C19">
        <v>1265869</v>
      </c>
      <c s="7" t="n" r="E19">
        <v>834</v>
      </c>
      <c s="5" t="n" r="F19">
        <v>1774030</v>
      </c>
      <c s="5" t="n" r="G19">
        <v>140688</v>
      </c>
      <c s="5" t="n" r="H19">
        <v>916595</v>
      </c>
      <c s="5" t="n" r="I19">
        <v>-1566278</v>
      </c>
    </row>
    <row spans="1:9" r="20">
      <c s="4" t="s" r="A20">
        <v>140</v>
      </c>
      <c s="5" t="n" r="E20">
        <v>83443141</v>
      </c>
    </row>
    <row spans="1:9" r="21">
      <c s="4" t="s" r="A21">
        <v>141</v>
      </c>
      <c s="5" t="n" r="E21">
        <v>83443141</v>
      </c>
    </row>
    <row spans="1:9" r="22">
      <c s="4" t="s" r="A22">
        <v>142</v>
      </c>
      <c s="5" t="n" r="C22">
        <v>1256141</v>
      </c>
      <c s="7" t="n" r="E22">
        <v>834</v>
      </c>
      <c s="5" t="n" r="F22">
        <v>1774030</v>
      </c>
      <c s="5" t="n" r="G22">
        <v>140688</v>
      </c>
      <c s="5" t="n" r="H22">
        <v>906867</v>
      </c>
      <c s="5" t="n" r="I22">
        <v>-1566278</v>
      </c>
    </row>
    <row spans="1:9" r="23">
      <c s="4" t="s" r="A23">
        <v>143</v>
      </c>
      <c s="4" t="s" r="B23">
        <v>63</v>
      </c>
      <c s="5" t="n" r="C23">
        <v>1256141</v>
      </c>
    </row>
    <row spans="1:9" r="24">
      <c s="3" t="s" r="A24">
        <v>126</v>
      </c>
    </row>
    <row spans="1:9" r="25">
      <c s="4" t="s" r="A25">
        <v>109</v>
      </c>
      <c s="5" t="n" r="C25">
        <v>61029</v>
      </c>
      <c s="5" t="n" r="H25">
        <v>61029</v>
      </c>
    </row>
    <row spans="1:9" r="26">
      <c s="4" t="s" r="A26">
        <v>127</v>
      </c>
      <c s="5" t="n" r="C26">
        <v>-20967</v>
      </c>
      <c s="5" t="n" r="G26">
        <v>-20967</v>
      </c>
    </row>
    <row spans="1:9" r="27">
      <c s="3" t="s" r="A27">
        <v>128</v>
      </c>
    </row>
    <row spans="1:9" r="28">
      <c s="4" t="s" r="A28">
        <v>129</v>
      </c>
      <c s="5" t="n" r="E28">
        <v>418508</v>
      </c>
    </row>
    <row spans="1:9" r="29">
      <c s="4" t="s" r="A29">
        <v>130</v>
      </c>
      <c s="5" t="n" r="C29">
        <v>6834</v>
      </c>
      <c s="7" t="n" r="E29">
        <v>4</v>
      </c>
      <c s="5" t="n" r="F29">
        <v>6830</v>
      </c>
    </row>
    <row spans="1:9" r="30">
      <c s="4" t="s" r="A30">
        <v>131</v>
      </c>
      <c s="5" t="n" r="E30">
        <v>714801</v>
      </c>
    </row>
    <row spans="1:9" r="31">
      <c s="4" t="s" r="A31">
        <v>132</v>
      </c>
      <c s="5" t="n" r="C31">
        <v>-7728</v>
      </c>
      <c s="7" t="n" r="E31">
        <v>7</v>
      </c>
      <c s="5" t="n" r="F31">
        <v>-7735</v>
      </c>
    </row>
    <row spans="1:9" r="32">
      <c s="4" t="s" r="A32">
        <v>133</v>
      </c>
      <c s="5" t="n" r="C32">
        <v>9002</v>
      </c>
      <c s="5" t="n" r="F32">
        <v>9002</v>
      </c>
    </row>
    <row spans="1:9" r="33">
      <c s="4" t="s" r="A33">
        <v>144</v>
      </c>
      <c s="5" t="n" r="E33">
        <v>-2451523</v>
      </c>
    </row>
    <row spans="1:9" r="34">
      <c s="4" t="s" r="A34">
        <v>145</v>
      </c>
      <c s="5" t="n" r="C34">
        <v>-35376</v>
      </c>
      <c s="7" t="n" r="E34">
        <v>-24</v>
      </c>
      <c s="5" t="n" r="F34">
        <v>-35352</v>
      </c>
    </row>
    <row spans="1:9" r="35">
      <c s="4" t="s" r="A35">
        <v>134</v>
      </c>
      <c s="5" t="n" r="C35">
        <v>-72088</v>
      </c>
      <c s="5" t="n" r="I35">
        <v>-72088</v>
      </c>
    </row>
    <row spans="1:9" r="36">
      <c s="4" t="s" r="A36">
        <v>146</v>
      </c>
      <c s="5" t="n" r="E36">
        <v>82124927</v>
      </c>
    </row>
    <row spans="1:9" r="37">
      <c s="4" t="s" r="A37">
        <v>147</v>
      </c>
      <c s="7" t="n" r="C37">
        <v>1206575</v>
      </c>
      <c s="4" t="s" r="D37">
        <v>63</v>
      </c>
      <c s="7" t="n" r="E37">
        <v>821</v>
      </c>
      <c s="7" t="n" r="F37">
        <v>1746775</v>
      </c>
      <c s="7" t="n" r="G37">
        <v>119721</v>
      </c>
      <c s="7" t="n" r="H37">
        <v>977624</v>
      </c>
      <c s="7" t="n" r="I37">
        <v>-1638366</v>
      </c>
    </row>
    <row spans="1:9" r="38">
      <c t="n" r="A38"/>
    </row>
    <row spans="1:9" r="39">
      <c s="4" t="s" r="A39">
        <v>30</v>
      </c>
      <c s="4" t="s" r="B39">
        <v>148</v>
      </c>
    </row>
    <row spans="1:9" r="40">
      <c s="4" t="s" r="A40">
        <v>63</v>
      </c>
      <c s="4" t="s" r="B40">
        <v>62</v>
      </c>
    </row>
  </sheetData>
  <mergeCells count="5">
    <mergeCell ref="A1:B1"/>
    <mergeCell ref="C1:D1"/>
    <mergeCell ref="A38:H38"/>
    <mergeCell ref="B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557</v>
      </c>
      <c s="2" t="s" r="C1">
        <v>2</v>
      </c>
      <c s="2" t="s" r="D1">
        <v>25</v>
      </c>
    </row>
    <row spans="1:5" r="2">
      <c s="3" t="s" r="A2">
        <v>444</v>
      </c>
    </row>
    <row spans="1:5" r="3">
      <c s="4" t="s" r="A3">
        <v>558</v>
      </c>
      <c s="7" t="n" r="C3">
        <v>114211</v>
      </c>
      <c s="7" t="n" r="D3">
        <v>111606</v>
      </c>
    </row>
    <row spans="1:5" r="4">
      <c s="4" t="s" r="A4">
        <v>559</v>
      </c>
      <c s="5" t="n" r="C4">
        <v>971013</v>
      </c>
      <c s="5" t="n" r="D4">
        <v>1267624</v>
      </c>
    </row>
    <row spans="1:5" r="5">
      <c s="4" t="s" r="A5">
        <v>560</v>
      </c>
      <c s="5" t="n" r="C5">
        <v>162726</v>
      </c>
      <c s="5" t="n" r="D5">
        <v>139293</v>
      </c>
      <c s="4" t="s" r="E5">
        <v>30</v>
      </c>
    </row>
    <row spans="1:5" r="6">
      <c s="4" t="s" r="A6">
        <v>36</v>
      </c>
      <c s="4" t="s" r="B6">
        <v>30</v>
      </c>
      <c s="5" t="n" r="C6">
        <v>38623</v>
      </c>
      <c s="5" t="n" r="D6">
        <v>16417</v>
      </c>
    </row>
    <row spans="1:5" r="7">
      <c s="4" t="s" r="A7">
        <v>561</v>
      </c>
      <c s="5" t="n" r="D7">
        <v>9927</v>
      </c>
    </row>
    <row spans="1:5" r="8">
      <c s="3" t="s" r="A8">
        <v>40</v>
      </c>
    </row>
    <row spans="1:5" r="9">
      <c s="4" t="s" r="A9">
        <v>43</v>
      </c>
      <c s="4" t="s" r="B9">
        <v>30</v>
      </c>
      <c s="5" t="n" r="C9">
        <v>88044</v>
      </c>
      <c s="5" t="n" r="D9">
        <v>58331</v>
      </c>
    </row>
    <row spans="1:5" r="10">
      <c s="4" t="s" r="A10">
        <v>562</v>
      </c>
      <c s="5" t="n" r="C10">
        <v>65578</v>
      </c>
      <c s="5" t="n" r="D10">
        <v>66707</v>
      </c>
    </row>
    <row spans="1:5" r="11">
      <c s="4" t="s" r="A11">
        <v>563</v>
      </c>
    </row>
    <row spans="1:5" r="12">
      <c s="3" t="s" r="A12">
        <v>444</v>
      </c>
    </row>
    <row spans="1:5" r="13">
      <c s="4" t="s" r="A13">
        <v>558</v>
      </c>
      <c s="5" t="n" r="C13">
        <v>114211</v>
      </c>
      <c s="5" t="n" r="D13">
        <v>111606</v>
      </c>
    </row>
    <row spans="1:5" r="14">
      <c s="4" t="s" r="A14">
        <v>559</v>
      </c>
      <c s="5" t="n" r="C14">
        <v>971013</v>
      </c>
      <c s="5" t="n" r="D14">
        <v>1267624</v>
      </c>
    </row>
    <row spans="1:5" r="15">
      <c s="4" t="s" r="A15">
        <v>560</v>
      </c>
      <c s="5" t="n" r="C15">
        <v>162726</v>
      </c>
      <c s="5" t="n" r="D15">
        <v>139293</v>
      </c>
    </row>
    <row spans="1:5" r="16">
      <c s="4" t="s" r="A16">
        <v>32</v>
      </c>
      <c s="5" t="n" r="C16">
        <v>235362</v>
      </c>
      <c s="5" t="n" r="D16">
        <v>269730</v>
      </c>
    </row>
    <row spans="1:5" r="17">
      <c s="4" t="s" r="A17">
        <v>34</v>
      </c>
      <c s="5" t="n" r="C17">
        <v>8361</v>
      </c>
      <c s="5" t="n" r="D17">
        <v>628</v>
      </c>
    </row>
    <row spans="1:5" r="18">
      <c s="4" t="s" r="A18">
        <v>35</v>
      </c>
      <c s="5" t="n" r="C18">
        <v>20223</v>
      </c>
      <c s="5" t="n" r="D18">
        <v>18222</v>
      </c>
    </row>
    <row spans="1:5" r="19">
      <c s="4" t="s" r="A19">
        <v>36</v>
      </c>
      <c s="5" t="n" r="C19">
        <v>38623</v>
      </c>
      <c s="5" t="n" r="D19">
        <v>16417</v>
      </c>
    </row>
    <row spans="1:5" r="20">
      <c s="4" t="s" r="A20">
        <v>564</v>
      </c>
      <c s="5" t="n" r="C20">
        <v>3902</v>
      </c>
      <c s="5" t="n" r="D20">
        <v>4391</v>
      </c>
    </row>
    <row spans="1:5" r="21">
      <c s="4" t="s" r="A21">
        <v>565</v>
      </c>
      <c s="5" t="n" r="C21">
        <v>97685</v>
      </c>
      <c s="5" t="n" r="D21">
        <v>65374</v>
      </c>
    </row>
    <row spans="1:5" r="22">
      <c s="4" t="s" r="A22">
        <v>566</v>
      </c>
      <c s="5" t="n" r="C22">
        <v>30001</v>
      </c>
      <c s="5" t="n" r="D22">
        <v>10688</v>
      </c>
    </row>
    <row spans="1:5" r="23">
      <c s="4" t="s" r="A23">
        <v>567</v>
      </c>
      <c s="5" t="n" r="C23">
        <v>5120</v>
      </c>
      <c s="5" t="n" r="D23">
        <v>7201</v>
      </c>
    </row>
    <row spans="1:5" r="24">
      <c s="4" t="s" r="A24">
        <v>561</v>
      </c>
      <c s="5" t="n" r="C24">
        <v>28482</v>
      </c>
      <c s="5" t="n" r="D24">
        <v>9927</v>
      </c>
    </row>
    <row spans="1:5" r="25">
      <c s="3" t="s" r="A25">
        <v>40</v>
      </c>
    </row>
    <row spans="1:5" r="26">
      <c s="4" t="s" r="A26">
        <v>41</v>
      </c>
      <c s="5" t="n" r="C26">
        <v>1872793</v>
      </c>
      <c s="5" t="n" r="D26">
        <v>1793825</v>
      </c>
    </row>
    <row spans="1:5" r="27">
      <c s="4" t="s" r="A27">
        <v>42</v>
      </c>
      <c s="5" t="n" r="C27">
        <v>14738</v>
      </c>
      <c s="5" t="n" r="D27">
        <v>8502</v>
      </c>
    </row>
    <row spans="1:5" r="28">
      <c s="4" t="s" r="A28">
        <v>568</v>
      </c>
      <c s="5" t="n" r="C28">
        <v>13394</v>
      </c>
      <c s="5" t="n" r="D28">
        <v>7201</v>
      </c>
    </row>
    <row spans="1:5" r="29">
      <c s="4" t="s" r="A29">
        <v>43</v>
      </c>
      <c s="5" t="n" r="C29">
        <v>88044</v>
      </c>
      <c s="5" t="n" r="D29">
        <v>58331</v>
      </c>
    </row>
    <row spans="1:5" r="30">
      <c s="4" t="s" r="A30">
        <v>569</v>
      </c>
      <c s="5" t="n" r="C30">
        <v>1105588</v>
      </c>
      <c s="5" t="n" r="D30">
        <v>0</v>
      </c>
    </row>
    <row spans="1:5" r="31">
      <c s="4" t="s" r="A31">
        <v>570</v>
      </c>
      <c s="5" t="n" r="C31">
        <v>73207</v>
      </c>
      <c s="5" t="n" r="D31">
        <v>1545119</v>
      </c>
    </row>
    <row spans="1:5" r="32">
      <c s="4" t="s" r="A32">
        <v>571</v>
      </c>
      <c s="5" t="n" r="C32">
        <v>1124299</v>
      </c>
      <c s="5" t="n" r="D32">
        <v>495860</v>
      </c>
    </row>
    <row spans="1:5" r="33">
      <c s="4" t="s" r="A33">
        <v>572</v>
      </c>
      <c s="5" t="n" r="C33">
        <v>492500</v>
      </c>
      <c s="5" t="n" r="D33">
        <v>492500</v>
      </c>
    </row>
    <row spans="1:5" r="34">
      <c s="4" t="s" r="A34">
        <v>562</v>
      </c>
      <c s="5" t="n" r="C34">
        <v>139500</v>
      </c>
      <c s="5" t="n" r="D34">
        <v>139500</v>
      </c>
    </row>
    <row spans="1:5" r="35">
      <c s="4" t="s" r="A35">
        <v>573</v>
      </c>
    </row>
    <row spans="1:5" r="36">
      <c s="3" t="s" r="A36">
        <v>444</v>
      </c>
    </row>
    <row spans="1:5" r="37">
      <c s="4" t="s" r="A37">
        <v>574</v>
      </c>
      <c s="5" t="n" r="C37">
        <v>1504705</v>
      </c>
      <c s="5" t="n" r="D37">
        <v>1341032</v>
      </c>
    </row>
    <row spans="1:5" r="38">
      <c s="4" t="s" r="A38">
        <v>575</v>
      </c>
    </row>
    <row spans="1:5" r="39">
      <c s="3" t="s" r="A39">
        <v>444</v>
      </c>
    </row>
    <row spans="1:5" r="40">
      <c s="4" t="s" r="A40">
        <v>574</v>
      </c>
      <c s="5" t="n" r="C40">
        <v>1446</v>
      </c>
      <c s="5" t="n" r="D40">
        <v>1488</v>
      </c>
    </row>
    <row spans="1:5" r="41">
      <c s="4" t="s" r="A41">
        <v>576</v>
      </c>
    </row>
    <row spans="1:5" r="42">
      <c s="3" t="s" r="A42">
        <v>444</v>
      </c>
    </row>
    <row spans="1:5" r="43">
      <c s="4" t="s" r="A43">
        <v>577</v>
      </c>
      <c s="5" t="n" r="C43">
        <v>2530523</v>
      </c>
      <c s="5" t="n" r="D43">
        <v>581668</v>
      </c>
    </row>
    <row spans="1:5" r="44">
      <c s="4" t="s" r="A44">
        <v>578</v>
      </c>
    </row>
    <row spans="1:5" r="45">
      <c s="3" t="s" r="A45">
        <v>444</v>
      </c>
    </row>
    <row spans="1:5" r="46">
      <c s="4" t="s" r="A46">
        <v>577</v>
      </c>
      <c s="5" t="n" r="C46">
        <v>0</v>
      </c>
      <c s="5" t="n" r="D46">
        <v>1474386</v>
      </c>
    </row>
    <row spans="1:5" r="47">
      <c s="4" t="s" r="A47">
        <v>579</v>
      </c>
    </row>
    <row spans="1:5" r="48">
      <c s="3" t="s" r="A48">
        <v>444</v>
      </c>
    </row>
    <row spans="1:5" r="49">
      <c s="4" t="s" r="A49">
        <v>574</v>
      </c>
      <c s="5" t="n" r="C49">
        <v>80756</v>
      </c>
      <c s="5" t="n" r="D49">
        <v>166234</v>
      </c>
    </row>
    <row spans="1:5" r="50">
      <c s="4" t="s" r="A50">
        <v>580</v>
      </c>
    </row>
    <row spans="1:5" r="51">
      <c s="3" t="s" r="A51">
        <v>444</v>
      </c>
    </row>
    <row spans="1:5" r="52">
      <c s="4" t="s" r="A52">
        <v>577</v>
      </c>
      <c s="5" t="n" r="C52">
        <v>70096</v>
      </c>
      <c s="5" t="n" r="D52">
        <v>71262</v>
      </c>
    </row>
    <row spans="1:5" r="53">
      <c s="4" t="s" r="A53">
        <v>581</v>
      </c>
    </row>
    <row spans="1:5" r="54">
      <c s="3" t="s" r="A54">
        <v>444</v>
      </c>
    </row>
    <row spans="1:5" r="55">
      <c s="4" t="s" r="A55">
        <v>577</v>
      </c>
      <c s="5" t="n" r="C55">
        <v>317305</v>
      </c>
      <c s="5" t="n" r="D55">
        <v>329431</v>
      </c>
    </row>
    <row spans="1:5" r="56">
      <c s="4" t="s" r="A56">
        <v>582</v>
      </c>
    </row>
    <row spans="1:5" r="57">
      <c s="3" t="s" r="A57">
        <v>40</v>
      </c>
    </row>
    <row spans="1:5" r="58">
      <c s="4" t="s" r="A58">
        <v>562</v>
      </c>
      <c s="5" t="n" r="C58">
        <v>65578</v>
      </c>
      <c s="5" t="n" r="D58">
        <v>66707</v>
      </c>
    </row>
    <row spans="1:5" r="59">
      <c s="4" t="s" r="A59">
        <v>583</v>
      </c>
    </row>
    <row spans="1:5" r="60">
      <c s="3" t="s" r="A60">
        <v>444</v>
      </c>
    </row>
    <row spans="1:5" r="61">
      <c s="4" t="s" r="A61">
        <v>558</v>
      </c>
      <c s="5" t="n" r="C61">
        <v>114211</v>
      </c>
      <c s="5" t="n" r="D61">
        <v>111606</v>
      </c>
    </row>
    <row spans="1:5" r="62">
      <c s="4" t="s" r="A62">
        <v>559</v>
      </c>
      <c s="5" t="n" r="C62">
        <v>971013</v>
      </c>
      <c s="5" t="n" r="D62">
        <v>1267624</v>
      </c>
    </row>
    <row spans="1:5" r="63">
      <c s="4" t="s" r="A63">
        <v>560</v>
      </c>
      <c s="5" t="n" r="C63">
        <v>162726</v>
      </c>
      <c s="5" t="n" r="D63">
        <v>139293</v>
      </c>
    </row>
    <row spans="1:5" r="64">
      <c s="4" t="s" r="A64">
        <v>32</v>
      </c>
      <c s="5" t="n" r="C64">
        <v>235362</v>
      </c>
      <c s="5" t="n" r="D64">
        <v>269730</v>
      </c>
    </row>
    <row spans="1:5" r="65">
      <c s="4" t="s" r="A65">
        <v>34</v>
      </c>
      <c s="5" t="n" r="C65">
        <v>8361</v>
      </c>
      <c s="5" t="n" r="D65">
        <v>628</v>
      </c>
    </row>
    <row spans="1:5" r="66">
      <c s="4" t="s" r="A66">
        <v>35</v>
      </c>
      <c s="5" t="n" r="C66">
        <v>20223</v>
      </c>
      <c s="5" t="n" r="D66">
        <v>18222</v>
      </c>
    </row>
    <row spans="1:5" r="67">
      <c s="4" t="s" r="A67">
        <v>36</v>
      </c>
      <c s="5" t="n" r="C67">
        <v>38623</v>
      </c>
      <c s="5" t="n" r="D67">
        <v>16417</v>
      </c>
    </row>
    <row spans="1:5" r="68">
      <c s="4" t="s" r="A68">
        <v>564</v>
      </c>
      <c s="5" t="n" r="C68">
        <v>4620</v>
      </c>
      <c s="5" t="n" r="D68">
        <v>4703</v>
      </c>
    </row>
    <row spans="1:5" r="69">
      <c s="4" t="s" r="A69">
        <v>565</v>
      </c>
      <c s="5" t="n" r="C69">
        <v>97685</v>
      </c>
      <c s="5" t="n" r="D69">
        <v>65374</v>
      </c>
    </row>
    <row spans="1:5" r="70">
      <c s="4" t="s" r="A70">
        <v>566</v>
      </c>
      <c s="5" t="n" r="C70">
        <v>30001</v>
      </c>
      <c s="5" t="n" r="D70">
        <v>10688</v>
      </c>
    </row>
    <row spans="1:5" r="71">
      <c s="4" t="s" r="A71">
        <v>567</v>
      </c>
      <c s="5" t="n" r="C71">
        <v>5120</v>
      </c>
      <c s="5" t="n" r="D71">
        <v>7201</v>
      </c>
    </row>
    <row spans="1:5" r="72">
      <c s="4" t="s" r="A72">
        <v>561</v>
      </c>
      <c s="5" t="n" r="C72">
        <v>28482</v>
      </c>
      <c s="5" t="n" r="D72">
        <v>9927</v>
      </c>
    </row>
    <row spans="1:5" r="73">
      <c s="3" t="s" r="A73">
        <v>40</v>
      </c>
    </row>
    <row spans="1:5" r="74">
      <c s="4" t="s" r="A74">
        <v>41</v>
      </c>
      <c s="5" t="n" r="C74">
        <v>1872793</v>
      </c>
      <c s="5" t="n" r="D74">
        <v>1793825</v>
      </c>
    </row>
    <row spans="1:5" r="75">
      <c s="4" t="s" r="A75">
        <v>42</v>
      </c>
      <c s="5" t="n" r="C75">
        <v>14738</v>
      </c>
      <c s="5" t="n" r="D75">
        <v>8502</v>
      </c>
    </row>
    <row spans="1:5" r="76">
      <c s="4" t="s" r="A76">
        <v>568</v>
      </c>
      <c s="5" t="n" r="C76">
        <v>12123</v>
      </c>
      <c s="5" t="n" r="D76">
        <v>7201</v>
      </c>
    </row>
    <row spans="1:5" r="77">
      <c s="4" t="s" r="A77">
        <v>43</v>
      </c>
      <c s="5" t="n" r="C77">
        <v>88044</v>
      </c>
      <c s="5" t="n" r="D77">
        <v>58331</v>
      </c>
    </row>
    <row spans="1:5" r="78">
      <c s="4" t="s" r="A78">
        <v>569</v>
      </c>
      <c s="5" t="n" r="C78">
        <v>1105588</v>
      </c>
      <c s="5" t="n" r="D78">
        <v>0</v>
      </c>
    </row>
    <row spans="1:5" r="79">
      <c s="4" t="s" r="A79">
        <v>570</v>
      </c>
      <c s="5" t="n" r="C79">
        <v>73207</v>
      </c>
      <c s="5" t="n" r="D79">
        <v>1446605</v>
      </c>
    </row>
    <row spans="1:5" r="80">
      <c s="4" t="s" r="A80">
        <v>571</v>
      </c>
      <c s="5" t="n" r="C80">
        <v>1124299</v>
      </c>
      <c s="5" t="n" r="D80">
        <v>495860</v>
      </c>
    </row>
    <row spans="1:5" r="81">
      <c s="4" t="s" r="A81">
        <v>572</v>
      </c>
      <c s="5" t="n" r="C81">
        <v>464164</v>
      </c>
      <c s="5" t="n" r="D81">
        <v>492188</v>
      </c>
    </row>
    <row spans="1:5" r="82">
      <c s="4" t="s" r="A82">
        <v>562</v>
      </c>
      <c s="5" t="n" r="C82">
        <v>90675</v>
      </c>
      <c s="5" t="n" r="D82">
        <v>101835</v>
      </c>
    </row>
    <row spans="1:5" r="83">
      <c s="4" t="s" r="A83">
        <v>584</v>
      </c>
    </row>
    <row spans="1:5" r="84">
      <c s="3" t="s" r="A84">
        <v>444</v>
      </c>
    </row>
    <row spans="1:5" r="85">
      <c s="4" t="s" r="A85">
        <v>574</v>
      </c>
      <c s="5" t="n" r="C85">
        <v>1504705</v>
      </c>
      <c s="5" t="n" r="D85">
        <v>1341032</v>
      </c>
    </row>
    <row spans="1:5" r="86">
      <c s="4" t="s" r="A86">
        <v>585</v>
      </c>
    </row>
    <row spans="1:5" r="87">
      <c s="3" t="s" r="A87">
        <v>444</v>
      </c>
    </row>
    <row spans="1:5" r="88">
      <c s="4" t="s" r="A88">
        <v>574</v>
      </c>
      <c s="5" t="n" r="C88">
        <v>1645</v>
      </c>
      <c s="5" t="n" r="D88">
        <v>1669</v>
      </c>
    </row>
    <row spans="1:5" r="89">
      <c s="4" t="s" r="A89">
        <v>586</v>
      </c>
    </row>
    <row spans="1:5" r="90">
      <c s="3" t="s" r="A90">
        <v>444</v>
      </c>
    </row>
    <row spans="1:5" r="91">
      <c s="4" t="s" r="A91">
        <v>577</v>
      </c>
      <c s="5" t="n" r="C91">
        <v>2530523</v>
      </c>
      <c s="5" t="n" r="D91">
        <v>581668</v>
      </c>
    </row>
    <row spans="1:5" r="92">
      <c s="4" t="s" r="A92">
        <v>587</v>
      </c>
    </row>
    <row spans="1:5" r="93">
      <c s="3" t="s" r="A93">
        <v>444</v>
      </c>
    </row>
    <row spans="1:5" r="94">
      <c s="4" t="s" r="A94">
        <v>577</v>
      </c>
      <c s="5" t="n" r="C94">
        <v>0</v>
      </c>
      <c s="5" t="n" r="D94">
        <v>1381918</v>
      </c>
    </row>
    <row spans="1:5" r="95">
      <c s="4" t="s" r="A95">
        <v>588</v>
      </c>
    </row>
    <row spans="1:5" r="96">
      <c s="3" t="s" r="A96">
        <v>444</v>
      </c>
    </row>
    <row spans="1:5" r="97">
      <c s="4" t="s" r="A97">
        <v>574</v>
      </c>
      <c s="5" t="n" r="C97">
        <v>80756</v>
      </c>
      <c s="5" t="n" r="D97">
        <v>166234</v>
      </c>
    </row>
    <row spans="1:5" r="98">
      <c s="4" t="s" r="A98">
        <v>589</v>
      </c>
    </row>
    <row spans="1:5" r="99">
      <c s="3" t="s" r="A99">
        <v>444</v>
      </c>
    </row>
    <row spans="1:5" r="100">
      <c s="4" t="s" r="A100">
        <v>577</v>
      </c>
      <c s="5" t="n" r="C100">
        <v>70096</v>
      </c>
      <c s="5" t="n" r="D100">
        <v>71262</v>
      </c>
    </row>
    <row spans="1:5" r="101">
      <c s="4" t="s" r="A101">
        <v>590</v>
      </c>
    </row>
    <row spans="1:5" r="102">
      <c s="3" t="s" r="A102">
        <v>444</v>
      </c>
    </row>
    <row spans="1:5" r="103">
      <c s="4" t="s" r="A103">
        <v>577</v>
      </c>
      <c s="5" t="n" r="C103">
        <v>322535</v>
      </c>
      <c s="5" t="n" r="D103">
        <v>334876</v>
      </c>
    </row>
    <row spans="1:5" r="104">
      <c s="4" t="s" r="A104">
        <v>591</v>
      </c>
    </row>
    <row spans="1:5" r="105">
      <c s="3" t="s" r="A105">
        <v>40</v>
      </c>
    </row>
    <row spans="1:5" r="106">
      <c s="4" t="s" r="A106">
        <v>562</v>
      </c>
      <c s="7" t="n" r="C106">
        <v>65578</v>
      </c>
      <c s="7" t="n" r="D106">
        <v>66707</v>
      </c>
    </row>
    <row spans="1:5" r="107">
      <c t="n" r="A107"/>
    </row>
    <row spans="1:5" r="108">
      <c s="4" t="s" r="A108">
        <v>30</v>
      </c>
      <c s="4" t="s" r="B108">
        <v>62</v>
      </c>
    </row>
  </sheetData>
  <mergeCells count="4">
    <mergeCell ref="A1:B1"/>
    <mergeCell ref="D1:E1"/>
    <mergeCell ref="A107:D107"/>
    <mergeCell ref="B108:D10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592</v>
      </c>
      <c s="2" t="s" r="C1">
        <v>2</v>
      </c>
      <c s="2" t="s" r="D1">
        <v>25</v>
      </c>
    </row>
    <row spans="1:5" r="2">
      <c s="3" t="s" r="A2">
        <v>444</v>
      </c>
    </row>
    <row spans="1:5" r="3">
      <c s="4" t="s" r="A3">
        <v>558</v>
      </c>
      <c s="7" t="n" r="C3">
        <v>114211</v>
      </c>
      <c s="7" t="n" r="D3">
        <v>111606</v>
      </c>
    </row>
    <row spans="1:5" r="4">
      <c s="4" t="s" r="A4">
        <v>559</v>
      </c>
      <c s="5" t="n" r="C4">
        <v>971013</v>
      </c>
      <c s="5" t="n" r="D4">
        <v>1267624</v>
      </c>
    </row>
    <row spans="1:5" r="5">
      <c s="4" t="s" r="A5">
        <v>36</v>
      </c>
      <c s="4" t="s" r="B5">
        <v>30</v>
      </c>
      <c s="5" t="n" r="C5">
        <v>38623</v>
      </c>
      <c s="5" t="n" r="D5">
        <v>16417</v>
      </c>
    </row>
    <row spans="1:5" r="6">
      <c s="4" t="s" r="A6">
        <v>560</v>
      </c>
      <c s="5" t="n" r="C6">
        <v>162726</v>
      </c>
      <c s="5" t="n" r="D6">
        <v>139293</v>
      </c>
      <c s="4" t="s" r="E6">
        <v>30</v>
      </c>
    </row>
    <row spans="1:5" r="7">
      <c s="4" t="s" r="A7">
        <v>561</v>
      </c>
      <c s="5" t="n" r="D7">
        <v>9927</v>
      </c>
    </row>
    <row spans="1:5" r="8">
      <c s="3" t="s" r="A8">
        <v>40</v>
      </c>
    </row>
    <row spans="1:5" r="9">
      <c s="4" t="s" r="A9">
        <v>43</v>
      </c>
      <c s="4" t="s" r="B9">
        <v>30</v>
      </c>
      <c s="5" t="n" r="C9">
        <v>88044</v>
      </c>
      <c s="5" t="n" r="D9">
        <v>58331</v>
      </c>
    </row>
    <row spans="1:5" r="10">
      <c s="4" t="s" r="A10">
        <v>593</v>
      </c>
      <c s="5" t="n" r="C10">
        <v>65578</v>
      </c>
      <c s="7" t="n" r="D10">
        <v>66707</v>
      </c>
    </row>
    <row spans="1:5" r="11">
      <c s="4" t="s" r="A11">
        <v>594</v>
      </c>
    </row>
    <row spans="1:5" r="12">
      <c s="3" t="s" r="A12">
        <v>444</v>
      </c>
    </row>
    <row spans="1:5" r="13">
      <c s="4" t="s" r="A13">
        <v>558</v>
      </c>
      <c s="5" t="n" r="C13">
        <v>114211</v>
      </c>
    </row>
    <row spans="1:5" r="14">
      <c s="4" t="s" r="A14">
        <v>559</v>
      </c>
      <c s="5" t="n" r="C14">
        <v>971013</v>
      </c>
    </row>
    <row spans="1:5" r="15">
      <c s="4" t="s" r="A15">
        <v>36</v>
      </c>
      <c s="5" t="n" r="C15">
        <v>38623</v>
      </c>
    </row>
    <row spans="1:5" r="16">
      <c s="4" t="s" r="A16">
        <v>560</v>
      </c>
      <c s="5" t="n" r="C16">
        <v>162726</v>
      </c>
    </row>
    <row spans="1:5" r="17">
      <c s="4" t="s" r="A17">
        <v>561</v>
      </c>
      <c s="5" t="n" r="C17">
        <v>28482</v>
      </c>
    </row>
    <row spans="1:5" r="18">
      <c s="4" t="s" r="A18">
        <v>566</v>
      </c>
      <c s="5" t="n" r="C18">
        <v>30001</v>
      </c>
    </row>
    <row spans="1:5" r="19">
      <c s="4" t="s" r="A19">
        <v>567</v>
      </c>
      <c s="5" t="n" r="C19">
        <v>5120</v>
      </c>
    </row>
    <row spans="1:5" r="20">
      <c s="3" t="s" r="A20">
        <v>40</v>
      </c>
    </row>
    <row spans="1:5" r="21">
      <c s="4" t="s" r="A21">
        <v>43</v>
      </c>
      <c s="5" t="n" r="C21">
        <v>88044</v>
      </c>
    </row>
    <row spans="1:5" r="22">
      <c s="4" t="s" r="A22">
        <v>593</v>
      </c>
      <c s="5" t="n" r="C22">
        <v>65578</v>
      </c>
    </row>
    <row spans="1:5" r="23">
      <c s="4" t="s" r="A23">
        <v>595</v>
      </c>
      <c s="5" t="n" r="C23">
        <v>1105588</v>
      </c>
    </row>
    <row spans="1:5" r="24">
      <c s="4" t="s" r="A24">
        <v>596</v>
      </c>
    </row>
    <row spans="1:5" r="25">
      <c s="3" t="s" r="A25">
        <v>444</v>
      </c>
    </row>
    <row spans="1:5" r="26">
      <c s="4" t="s" r="A26">
        <v>75</v>
      </c>
      <c s="5" t="n" r="C26">
        <v>4035228</v>
      </c>
    </row>
    <row spans="1:5" r="27">
      <c s="4" t="s" r="A27">
        <v>597</v>
      </c>
    </row>
    <row spans="1:5" r="28">
      <c s="3" t="s" r="A28">
        <v>444</v>
      </c>
    </row>
    <row spans="1:5" r="29">
      <c s="4" t="s" r="A29">
        <v>75</v>
      </c>
      <c s="5" t="n" r="C29">
        <v>150852</v>
      </c>
    </row>
    <row spans="1:5" r="30">
      <c s="4" t="s" r="A30">
        <v>598</v>
      </c>
    </row>
    <row spans="1:5" r="31">
      <c s="3" t="s" r="A31">
        <v>444</v>
      </c>
    </row>
    <row spans="1:5" r="32">
      <c s="4" t="s" r="A32">
        <v>36</v>
      </c>
      <c s="5" t="n" r="C32">
        <v>8910</v>
      </c>
    </row>
    <row spans="1:5" r="33">
      <c s="4" t="s" r="A33">
        <v>561</v>
      </c>
      <c s="5" t="n" r="C33">
        <v>28482</v>
      </c>
    </row>
    <row spans="1:5" r="34">
      <c s="4" t="s" r="A34">
        <v>566</v>
      </c>
      <c s="5" t="n" r="C34">
        <v>30001</v>
      </c>
    </row>
    <row spans="1:5" r="35">
      <c s="3" t="s" r="A35">
        <v>40</v>
      </c>
    </row>
    <row spans="1:5" r="36">
      <c s="4" t="s" r="A36">
        <v>43</v>
      </c>
      <c s="5" t="n" r="C36">
        <v>15182</v>
      </c>
    </row>
    <row spans="1:5" r="37">
      <c s="4" t="s" r="A37">
        <v>599</v>
      </c>
    </row>
    <row spans="1:5" r="38">
      <c s="3" t="s" r="A38">
        <v>444</v>
      </c>
    </row>
    <row spans="1:5" r="39">
      <c s="4" t="s" r="A39">
        <v>36</v>
      </c>
      <c s="5" t="n" r="C39">
        <v>19580</v>
      </c>
    </row>
    <row spans="1:5" r="40">
      <c s="3" t="s" r="A40">
        <v>40</v>
      </c>
    </row>
    <row spans="1:5" r="41">
      <c s="4" t="s" r="A41">
        <v>43</v>
      </c>
      <c s="5" t="n" r="C41">
        <v>72415</v>
      </c>
    </row>
    <row spans="1:5" r="42">
      <c s="4" t="s" r="A42">
        <v>600</v>
      </c>
    </row>
    <row spans="1:5" r="43">
      <c s="3" t="s" r="A43">
        <v>444</v>
      </c>
    </row>
    <row spans="1:5" r="44">
      <c s="4" t="s" r="A44">
        <v>75</v>
      </c>
      <c s="5" t="n" r="C44">
        <v>236314</v>
      </c>
    </row>
    <row spans="1:5" r="45">
      <c s="4" t="s" r="A45">
        <v>601</v>
      </c>
    </row>
    <row spans="1:5" r="46">
      <c s="3" t="s" r="A46">
        <v>444</v>
      </c>
    </row>
    <row spans="1:5" r="47">
      <c s="4" t="s" r="A47">
        <v>558</v>
      </c>
      <c s="5" t="n" r="C47">
        <v>114211</v>
      </c>
    </row>
    <row spans="1:5" r="48">
      <c s="4" t="s" r="A48">
        <v>559</v>
      </c>
      <c s="5" t="n" r="C48">
        <v>971013</v>
      </c>
    </row>
    <row spans="1:5" r="49">
      <c s="4" t="s" r="A49">
        <v>36</v>
      </c>
      <c s="5" t="n" r="C49">
        <v>10133</v>
      </c>
    </row>
    <row spans="1:5" r="50">
      <c s="4" t="s" r="A50">
        <v>560</v>
      </c>
      <c s="5" t="n" r="C50">
        <v>162726</v>
      </c>
    </row>
    <row spans="1:5" r="51">
      <c s="4" t="s" r="A51">
        <v>567</v>
      </c>
      <c s="5" t="n" r="C51">
        <v>5120</v>
      </c>
    </row>
    <row spans="1:5" r="52">
      <c s="3" t="s" r="A52">
        <v>40</v>
      </c>
    </row>
    <row spans="1:5" r="53">
      <c s="4" t="s" r="A53">
        <v>43</v>
      </c>
      <c s="5" t="n" r="C53">
        <v>447</v>
      </c>
    </row>
    <row spans="1:5" r="54">
      <c s="4" t="s" r="A54">
        <v>593</v>
      </c>
      <c s="5" t="n" r="C54">
        <v>65578</v>
      </c>
    </row>
    <row spans="1:5" r="55">
      <c s="4" t="s" r="A55">
        <v>595</v>
      </c>
      <c s="5" t="n" r="C55">
        <v>1105588</v>
      </c>
    </row>
    <row spans="1:5" r="56">
      <c s="4" t="s" r="A56">
        <v>602</v>
      </c>
    </row>
    <row spans="1:5" r="57">
      <c s="3" t="s" r="A57">
        <v>444</v>
      </c>
    </row>
    <row spans="1:5" r="58">
      <c s="4" t="s" r="A58">
        <v>75</v>
      </c>
      <c s="5" t="n" r="C58">
        <v>3798914</v>
      </c>
    </row>
    <row spans="1:5" r="59">
      <c s="4" t="s" r="A59">
        <v>603</v>
      </c>
    </row>
    <row spans="1:5" r="60">
      <c s="3" t="s" r="A60">
        <v>444</v>
      </c>
    </row>
    <row spans="1:5" r="61">
      <c s="4" t="s" r="A61">
        <v>75</v>
      </c>
      <c s="7" t="n" r="C61">
        <v>150852</v>
      </c>
    </row>
    <row spans="1:5" r="62">
      <c t="n" r="A62"/>
    </row>
    <row spans="1:5" r="63">
      <c s="4" t="s" r="A63">
        <v>30</v>
      </c>
      <c s="4" t="s" r="B63">
        <v>62</v>
      </c>
    </row>
  </sheetData>
  <mergeCells count="4">
    <mergeCell ref="A1:B1"/>
    <mergeCell ref="D1:E1"/>
    <mergeCell ref="A62:D62"/>
    <mergeCell ref="B63:D6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80"/>
    <col customWidth="1" max="2" min="2" width="21"/>
  </cols>
  <sheetData>
    <row spans="1:2" r="1">
      <c s="1" t="s" r="A1">
        <v>604</v>
      </c>
      <c s="2" t="s" r="B1">
        <v>1</v>
      </c>
    </row>
    <row spans="1:2" r="2">
      <c s="2" t="s" r="B2">
        <v>541</v>
      </c>
    </row>
    <row spans="1:2" r="3">
      <c s="4" t="s" r="A3">
        <v>605</v>
      </c>
    </row>
    <row spans="1:2" r="4">
      <c s="3" t="s" r="A4">
        <v>444</v>
      </c>
    </row>
    <row spans="1:2" r="5">
      <c s="4" t="s" r="A5">
        <v>606</v>
      </c>
      <c s="7" t="n" r="B5">
        <v>0</v>
      </c>
    </row>
    <row spans="1:2" r="6">
      <c s="3" t="s" r="A6">
        <v>40</v>
      </c>
    </row>
    <row spans="1:2" r="7">
      <c s="4" t="s" r="A7">
        <v>607</v>
      </c>
      <c s="5" t="n" r="B7">
        <v>66707</v>
      </c>
    </row>
    <row spans="1:2" r="8">
      <c s="4" t="s" r="A8">
        <v>608</v>
      </c>
      <c s="5" t="n" r="B8">
        <v>-416</v>
      </c>
    </row>
    <row spans="1:2" r="9">
      <c s="4" t="s" r="A9">
        <v>609</v>
      </c>
      <c s="5" t="n" r="B9">
        <v>-750</v>
      </c>
    </row>
    <row spans="1:2" r="10">
      <c s="4" t="s" r="A10">
        <v>610</v>
      </c>
      <c s="5" t="n" r="B10">
        <v>0</v>
      </c>
    </row>
    <row spans="1:2" r="11">
      <c s="4" t="s" r="A11">
        <v>611</v>
      </c>
      <c s="5" t="n" r="B11">
        <v>0</v>
      </c>
    </row>
    <row spans="1:2" r="12">
      <c s="4" t="s" r="A12">
        <v>612</v>
      </c>
      <c s="5" t="n" r="B12">
        <v>0</v>
      </c>
    </row>
    <row spans="1:2" r="13">
      <c s="4" t="s" r="A13">
        <v>613</v>
      </c>
      <c s="5" t="n" r="B13">
        <v>37</v>
      </c>
    </row>
    <row spans="1:2" r="14">
      <c s="4" t="s" r="A14">
        <v>614</v>
      </c>
      <c s="5" t="n" r="B14">
        <v>65578</v>
      </c>
    </row>
    <row spans="1:2" r="15">
      <c s="4" t="s" r="A15">
        <v>467</v>
      </c>
    </row>
    <row spans="1:2" r="16">
      <c s="3" t="s" r="A16">
        <v>444</v>
      </c>
    </row>
    <row spans="1:2" r="17">
      <c s="4" t="s" r="A17">
        <v>610</v>
      </c>
      <c s="5" t="n" r="B17">
        <v>0</v>
      </c>
    </row>
    <row spans="1:2" r="18">
      <c s="4" t="s" r="A18">
        <v>611</v>
      </c>
      <c s="5" t="n" r="B18">
        <v>0</v>
      </c>
    </row>
    <row spans="1:2" r="19">
      <c s="4" t="s" r="A19">
        <v>612</v>
      </c>
      <c s="5" t="n" r="B19">
        <v>-1362</v>
      </c>
    </row>
    <row spans="1:2" r="20">
      <c s="3" t="s" r="A20">
        <v>40</v>
      </c>
    </row>
    <row spans="1:2" r="21">
      <c s="4" t="s" r="A21">
        <v>607</v>
      </c>
      <c s="5" t="n" r="B21">
        <v>0</v>
      </c>
    </row>
    <row spans="1:2" r="22">
      <c s="4" t="s" r="A22">
        <v>606</v>
      </c>
      <c s="5" t="n" r="B22">
        <v>1302216</v>
      </c>
    </row>
    <row spans="1:2" r="23">
      <c s="4" t="s" r="A23">
        <v>608</v>
      </c>
      <c s="5" t="n" r="B23">
        <v>-201885</v>
      </c>
    </row>
    <row spans="1:2" r="24">
      <c s="4" t="s" r="A24">
        <v>609</v>
      </c>
      <c s="5" t="n" r="B24">
        <v>6198</v>
      </c>
    </row>
    <row spans="1:2" r="25">
      <c s="4" t="s" r="A25">
        <v>613</v>
      </c>
      <c s="5" t="n" r="B25">
        <v>421</v>
      </c>
    </row>
    <row spans="1:2" r="26">
      <c s="4" t="s" r="A26">
        <v>614</v>
      </c>
      <c s="5" t="n" r="B26">
        <v>1105588</v>
      </c>
    </row>
    <row spans="1:2" r="27">
      <c s="4" t="s" r="A27">
        <v>615</v>
      </c>
    </row>
    <row spans="1:2" r="28">
      <c s="3" t="s" r="A28">
        <v>444</v>
      </c>
    </row>
    <row spans="1:2" r="29">
      <c s="4" t="s" r="A29">
        <v>607</v>
      </c>
      <c s="5" t="n" r="B29">
        <v>1677984</v>
      </c>
    </row>
    <row spans="1:2" r="30">
      <c s="4" t="s" r="A30">
        <v>606</v>
      </c>
      <c s="5" t="n" r="B30">
        <v>1370699</v>
      </c>
    </row>
    <row spans="1:2" r="31">
      <c s="4" t="s" r="A31">
        <v>608</v>
      </c>
      <c s="5" t="n" r="B31">
        <v>-369576</v>
      </c>
    </row>
    <row spans="1:2" r="32">
      <c s="4" t="s" r="A32">
        <v>609</v>
      </c>
      <c s="5" t="n" r="B32">
        <v>8024</v>
      </c>
    </row>
    <row spans="1:2" r="33">
      <c s="4" t="s" r="A33">
        <v>610</v>
      </c>
      <c s="5" t="n" r="B33">
        <v>0</v>
      </c>
    </row>
    <row spans="1:2" r="34">
      <c s="4" t="s" r="A34">
        <v>611</v>
      </c>
      <c s="5" t="n" r="B34">
        <v>4084501</v>
      </c>
    </row>
    <row spans="1:2" r="35">
      <c s="4" t="s" r="A35">
        <v>612</v>
      </c>
      <c s="5" t="n" r="B35">
        <v>-2968446</v>
      </c>
    </row>
    <row spans="1:2" r="36">
      <c s="4" t="s" r="A36">
        <v>613</v>
      </c>
      <c s="5" t="n" r="B36">
        <v>-4272</v>
      </c>
    </row>
    <row spans="1:2" r="37">
      <c s="4" t="s" r="A37">
        <v>614</v>
      </c>
      <c s="5" t="n" r="B37">
        <v>3798914</v>
      </c>
    </row>
    <row spans="1:2" r="38">
      <c s="4" t="s" r="A38">
        <v>215</v>
      </c>
    </row>
    <row spans="1:2" r="39">
      <c s="3" t="s" r="A39">
        <v>444</v>
      </c>
    </row>
    <row spans="1:2" r="40">
      <c s="4" t="s" r="A40">
        <v>607</v>
      </c>
      <c s="5" t="n" r="B40">
        <v>237496</v>
      </c>
    </row>
    <row spans="1:2" r="41">
      <c s="4" t="s" r="A41">
        <v>606</v>
      </c>
      <c s="5" t="n" r="B41">
        <v>0</v>
      </c>
    </row>
    <row spans="1:2" r="42">
      <c s="4" t="s" r="A42">
        <v>608</v>
      </c>
      <c s="5" t="n" r="B42">
        <v>-584</v>
      </c>
    </row>
    <row spans="1:2" r="43">
      <c s="4" t="s" r="A43">
        <v>609</v>
      </c>
      <c s="5" t="n" r="B43">
        <v>10068</v>
      </c>
    </row>
    <row spans="1:2" r="44">
      <c s="4" t="s" r="A44">
        <v>610</v>
      </c>
      <c s="5" t="n" r="B44">
        <v>0</v>
      </c>
    </row>
    <row spans="1:2" r="45">
      <c s="4" t="s" r="A45">
        <v>611</v>
      </c>
      <c s="5" t="n" r="B45">
        <v>517894</v>
      </c>
    </row>
    <row spans="1:2" r="46">
      <c s="4" t="s" r="A46">
        <v>612</v>
      </c>
      <c s="5" t="n" r="B46">
        <v>-614022</v>
      </c>
    </row>
    <row spans="1:2" r="47">
      <c s="4" t="s" r="A47">
        <v>613</v>
      </c>
      <c s="5" t="n" r="B47">
        <v>0</v>
      </c>
    </row>
    <row spans="1:2" r="48">
      <c s="4" t="s" r="A48">
        <v>614</v>
      </c>
      <c s="5" t="n" r="B48">
        <v>150852</v>
      </c>
    </row>
    <row spans="1:2" r="49">
      <c s="4" t="s" r="A49">
        <v>616</v>
      </c>
    </row>
    <row spans="1:2" r="50">
      <c s="3" t="s" r="A50">
        <v>444</v>
      </c>
    </row>
    <row spans="1:2" r="51">
      <c s="4" t="s" r="A51">
        <v>607</v>
      </c>
      <c s="5" t="n" r="B51">
        <v>111606</v>
      </c>
    </row>
    <row spans="1:2" r="52">
      <c s="4" t="s" r="A52">
        <v>606</v>
      </c>
      <c s="5" t="n" r="B52">
        <v>0</v>
      </c>
    </row>
    <row spans="1:2" r="53">
      <c s="4" t="s" r="A53">
        <v>608</v>
      </c>
      <c s="5" t="n" r="B53">
        <v>-1722</v>
      </c>
    </row>
    <row spans="1:2" r="54">
      <c s="4" t="s" r="A54">
        <v>609</v>
      </c>
      <c s="5" t="n" r="B54">
        <v>-15970</v>
      </c>
    </row>
    <row spans="1:2" r="55">
      <c s="4" t="s" r="A55">
        <v>610</v>
      </c>
      <c s="5" t="n" r="B55">
        <v>0</v>
      </c>
    </row>
    <row spans="1:2" r="56">
      <c s="4" t="s" r="A56">
        <v>611</v>
      </c>
      <c s="5" t="n" r="B56">
        <v>101429</v>
      </c>
    </row>
    <row spans="1:2" r="57">
      <c s="4" t="s" r="A57">
        <v>612</v>
      </c>
      <c s="5" t="n" r="B57">
        <v>-81132</v>
      </c>
    </row>
    <row spans="1:2" r="58">
      <c s="4" t="s" r="A58">
        <v>613</v>
      </c>
      <c s="5" t="n" r="B58">
        <v>0</v>
      </c>
    </row>
    <row spans="1:2" r="59">
      <c s="4" t="s" r="A59">
        <v>614</v>
      </c>
      <c s="5" t="n" r="B59">
        <v>114211</v>
      </c>
    </row>
    <row spans="1:2" r="60">
      <c s="4" t="s" r="A60">
        <v>617</v>
      </c>
    </row>
    <row spans="1:2" r="61">
      <c s="3" t="s" r="A61">
        <v>444</v>
      </c>
    </row>
    <row spans="1:2" r="62">
      <c s="4" t="s" r="A62">
        <v>607</v>
      </c>
      <c s="5" t="n" r="B62">
        <v>1267624</v>
      </c>
    </row>
    <row spans="1:2" r="63">
      <c s="4" t="s" r="A63">
        <v>606</v>
      </c>
      <c s="5" t="n" r="B63">
        <v>0</v>
      </c>
    </row>
    <row spans="1:2" r="64">
      <c s="4" t="s" r="A64">
        <v>608</v>
      </c>
      <c s="5" t="n" r="B64">
        <v>-101944</v>
      </c>
    </row>
    <row spans="1:2" r="65">
      <c s="4" t="s" r="A65">
        <v>609</v>
      </c>
      <c s="5" t="n" r="B65">
        <v>43860</v>
      </c>
    </row>
    <row spans="1:2" r="66">
      <c s="4" t="s" r="A66">
        <v>610</v>
      </c>
      <c s="5" t="n" r="B66">
        <v>-15789</v>
      </c>
    </row>
    <row spans="1:2" r="67">
      <c s="4" t="s" r="A67">
        <v>611</v>
      </c>
      <c s="5" t="n" r="B67">
        <v>14788</v>
      </c>
    </row>
    <row spans="1:2" r="68">
      <c s="4" t="s" r="A68">
        <v>612</v>
      </c>
      <c s="5" t="n" r="B68">
        <v>-237886</v>
      </c>
    </row>
    <row spans="1:2" r="69">
      <c s="4" t="s" r="A69">
        <v>613</v>
      </c>
      <c s="5" t="n" r="B69">
        <v>360</v>
      </c>
    </row>
    <row spans="1:2" r="70">
      <c s="4" t="s" r="A70">
        <v>614</v>
      </c>
      <c s="5" t="n" r="B70">
        <v>971013</v>
      </c>
    </row>
    <row spans="1:2" r="71">
      <c s="4" t="s" r="A71">
        <v>516</v>
      </c>
    </row>
    <row spans="1:2" r="72">
      <c s="3" t="s" r="A72">
        <v>444</v>
      </c>
    </row>
    <row spans="1:2" r="73">
      <c s="4" t="s" r="A73">
        <v>607</v>
      </c>
      <c s="5" t="n" r="B73">
        <v>139293</v>
      </c>
    </row>
    <row spans="1:2" r="74">
      <c s="4" t="s" r="A74">
        <v>606</v>
      </c>
      <c s="5" t="n" r="B74">
        <v>0</v>
      </c>
    </row>
    <row spans="1:2" r="75">
      <c s="4" t="s" r="A75">
        <v>608</v>
      </c>
      <c s="5" t="n" r="B75">
        <v>0</v>
      </c>
    </row>
    <row spans="1:2" r="76">
      <c s="4" t="s" r="A76">
        <v>609</v>
      </c>
      <c s="5" t="n" r="B76">
        <v>-32337</v>
      </c>
    </row>
    <row spans="1:2" r="77">
      <c s="4" t="s" r="A77">
        <v>610</v>
      </c>
      <c s="5" t="n" r="B77">
        <v>0</v>
      </c>
    </row>
    <row spans="1:2" r="78">
      <c s="4" t="s" r="A78">
        <v>611</v>
      </c>
      <c s="5" t="n" r="B78">
        <v>73976</v>
      </c>
    </row>
    <row spans="1:2" r="79">
      <c s="4" t="s" r="A79">
        <v>612</v>
      </c>
      <c s="5" t="n" r="B79">
        <v>-18206</v>
      </c>
    </row>
    <row spans="1:2" r="80">
      <c s="4" t="s" r="A80">
        <v>613</v>
      </c>
      <c s="5" t="n" r="B80">
        <v>0</v>
      </c>
    </row>
    <row spans="1:2" r="81">
      <c s="4" t="s" r="A81">
        <v>614</v>
      </c>
      <c s="5" t="n" r="B81">
        <v>162726</v>
      </c>
    </row>
    <row spans="1:2" r="82">
      <c s="4" t="s" r="A82">
        <v>618</v>
      </c>
    </row>
    <row spans="1:2" r="83">
      <c s="3" t="s" r="A83">
        <v>444</v>
      </c>
    </row>
    <row spans="1:2" r="84">
      <c s="4" t="s" r="A84">
        <v>607</v>
      </c>
      <c s="5" t="n" r="B84">
        <v>7201</v>
      </c>
    </row>
    <row spans="1:2" r="85">
      <c s="4" t="s" r="A85">
        <v>606</v>
      </c>
      <c s="5" t="n" r="B85">
        <v>0</v>
      </c>
    </row>
    <row spans="1:2" r="86">
      <c s="4" t="s" r="A86">
        <v>608</v>
      </c>
      <c s="5" t="n" r="B86">
        <v>0</v>
      </c>
    </row>
    <row spans="1:2" r="87">
      <c s="4" t="s" r="A87">
        <v>609</v>
      </c>
      <c s="5" t="n" r="B87">
        <v>-1954</v>
      </c>
    </row>
    <row spans="1:2" r="88">
      <c s="4" t="s" r="A88">
        <v>610</v>
      </c>
      <c s="5" t="n" r="B88">
        <v>0</v>
      </c>
    </row>
    <row spans="1:2" r="89">
      <c s="4" t="s" r="A89">
        <v>611</v>
      </c>
      <c s="5" t="n" r="B89">
        <v>0</v>
      </c>
    </row>
    <row spans="1:2" r="90">
      <c s="4" t="s" r="A90">
        <v>612</v>
      </c>
      <c s="5" t="n" r="B90">
        <v>0</v>
      </c>
    </row>
    <row spans="1:2" r="91">
      <c s="4" t="s" r="A91">
        <v>613</v>
      </c>
      <c s="5" t="n" r="B91">
        <v>-127</v>
      </c>
    </row>
    <row spans="1:2" r="92">
      <c s="4" t="s" r="A92">
        <v>614</v>
      </c>
      <c s="5" t="n" r="B92">
        <v>5120</v>
      </c>
    </row>
    <row spans="1:2" r="93">
      <c s="4" t="s" r="A93">
        <v>619</v>
      </c>
    </row>
    <row spans="1:2" r="94">
      <c s="3" t="s" r="A94">
        <v>444</v>
      </c>
    </row>
    <row spans="1:2" r="95">
      <c s="4" t="s" r="A95">
        <v>607</v>
      </c>
      <c s="5" t="n" r="B95">
        <v>1119</v>
      </c>
    </row>
    <row spans="1:2" r="96">
      <c s="4" t="s" r="A96">
        <v>606</v>
      </c>
      <c s="5" t="n" r="B96">
        <v>0</v>
      </c>
    </row>
    <row spans="1:2" r="97">
      <c s="4" t="s" r="A97">
        <v>608</v>
      </c>
      <c s="5" t="n" r="B97">
        <v>0</v>
      </c>
    </row>
    <row spans="1:2" r="98">
      <c s="4" t="s" r="A98">
        <v>609</v>
      </c>
      <c s="5" t="n" r="B98">
        <v>51638</v>
      </c>
    </row>
    <row spans="1:2" r="99">
      <c s="4" t="s" r="A99">
        <v>610</v>
      </c>
      <c s="5" t="n" r="B99">
        <v>0</v>
      </c>
    </row>
    <row spans="1:2" r="100">
      <c s="4" t="s" r="A100">
        <v>611</v>
      </c>
      <c s="5" t="n" r="B100">
        <v>0</v>
      </c>
    </row>
    <row spans="1:2" r="101">
      <c s="4" t="s" r="A101">
        <v>612</v>
      </c>
      <c s="5" t="n" r="B101">
        <v>0</v>
      </c>
    </row>
    <row spans="1:2" r="102">
      <c s="4" t="s" r="A102">
        <v>613</v>
      </c>
      <c s="5" t="n" r="B102">
        <v>-43071</v>
      </c>
    </row>
    <row spans="1:2" r="103">
      <c s="4" t="s" r="A103">
        <v>614</v>
      </c>
      <c s="7" t="n" r="B103">
        <v>96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0</v>
      </c>
      <c s="2" t="s" r="B1">
        <v>79</v>
      </c>
      <c s="2" t="s" r="D1">
        <v>1</v>
      </c>
    </row>
    <row spans="1:5" r="2">
      <c s="2" t="s" r="B2">
        <v>2</v>
      </c>
      <c s="2" t="s" r="C2">
        <v>80</v>
      </c>
      <c s="2" t="s" r="D2">
        <v>2</v>
      </c>
      <c s="2" t="s" r="E2">
        <v>80</v>
      </c>
    </row>
    <row spans="1:5" r="3">
      <c s="4" t="s" r="A3">
        <v>621</v>
      </c>
    </row>
    <row spans="1:5" r="4">
      <c s="3" t="s" r="A4">
        <v>622</v>
      </c>
    </row>
    <row spans="1:5" r="5">
      <c s="4" t="s" r="A5">
        <v>623</v>
      </c>
      <c s="7" t="n" r="B5">
        <v>9736</v>
      </c>
      <c s="7" t="n" r="C5">
        <v>932</v>
      </c>
      <c s="7" t="n" r="D5">
        <v>9806</v>
      </c>
      <c s="7" t="n" r="E5">
        <v>932</v>
      </c>
    </row>
    <row spans="1:5" r="6">
      <c s="4" t="s" r="A6">
        <v>605</v>
      </c>
    </row>
    <row spans="1:5" r="7">
      <c s="3" t="s" r="A7">
        <v>622</v>
      </c>
    </row>
    <row spans="1:5" r="8">
      <c s="4" t="s" r="A8">
        <v>623</v>
      </c>
      <c s="5" t="n" r="B8">
        <v>-454</v>
      </c>
      <c s="5" t="n" r="C8">
        <v>-420</v>
      </c>
      <c s="5" t="n" r="D8">
        <v>750</v>
      </c>
      <c s="5" t="n" r="E8">
        <v>1339</v>
      </c>
    </row>
    <row spans="1:5" r="9">
      <c s="4" t="s" r="A9">
        <v>467</v>
      </c>
    </row>
    <row spans="1:5" r="10">
      <c s="3" t="s" r="A10">
        <v>622</v>
      </c>
    </row>
    <row spans="1:5" r="11">
      <c s="4" t="s" r="A11">
        <v>623</v>
      </c>
      <c s="5" t="n" r="B11">
        <v>300</v>
      </c>
      <c s="5" t="n" r="D11">
        <v>-6198</v>
      </c>
    </row>
    <row spans="1:5" r="12">
      <c s="4" t="s" r="A12">
        <v>624</v>
      </c>
    </row>
    <row spans="1:5" r="13">
      <c s="3" t="s" r="A13">
        <v>622</v>
      </c>
    </row>
    <row spans="1:5" r="14">
      <c s="4" t="s" r="A14">
        <v>625</v>
      </c>
      <c s="5" t="n" r="B14">
        <v>16451</v>
      </c>
      <c s="5" t="n" r="C14">
        <v>7280</v>
      </c>
      <c s="5" t="n" r="D14">
        <v>12115</v>
      </c>
      <c s="5" t="n" r="E14">
        <v>8524</v>
      </c>
    </row>
    <row spans="1:5" r="15">
      <c s="4" t="s" r="A15">
        <v>626</v>
      </c>
    </row>
    <row spans="1:5" r="16">
      <c s="3" t="s" r="A16">
        <v>622</v>
      </c>
    </row>
    <row spans="1:5" r="17">
      <c s="4" t="s" r="A17">
        <v>625</v>
      </c>
      <c s="5" t="n" r="B17">
        <v>-419</v>
      </c>
      <c s="5" t="n" r="C17">
        <v>0</v>
      </c>
      <c s="5" t="n" r="D17">
        <v>4912</v>
      </c>
      <c s="5" t="n" r="E17">
        <v>0</v>
      </c>
    </row>
    <row spans="1:5" r="18">
      <c s="4" t="s" r="A18">
        <v>618</v>
      </c>
    </row>
    <row spans="1:5" r="19">
      <c s="3" t="s" r="A19">
        <v>622</v>
      </c>
    </row>
    <row spans="1:5" r="20">
      <c s="4" t="s" r="A20">
        <v>625</v>
      </c>
      <c s="5" t="n" r="B20">
        <v>-1098</v>
      </c>
      <c s="5" t="n" r="C20">
        <v>0</v>
      </c>
      <c s="5" t="n" r="D20">
        <v>-1799</v>
      </c>
      <c s="5" t="n" r="E20">
        <v>0</v>
      </c>
    </row>
    <row spans="1:5" r="21">
      <c s="4" t="s" r="A21">
        <v>627</v>
      </c>
    </row>
    <row spans="1:5" r="22">
      <c s="3" t="s" r="A22">
        <v>622</v>
      </c>
    </row>
    <row spans="1:5" r="23">
      <c s="4" t="s" r="A23">
        <v>625</v>
      </c>
      <c s="5" t="n" r="B23">
        <v>3175</v>
      </c>
      <c s="5" t="n" r="C23">
        <v>2009</v>
      </c>
      <c s="5" t="n" r="D23">
        <v>1971</v>
      </c>
      <c s="5" t="n" r="E23">
        <v>2009</v>
      </c>
    </row>
    <row spans="1:5" r="24">
      <c s="4" t="s" r="A24">
        <v>616</v>
      </c>
    </row>
    <row spans="1:5" r="25">
      <c s="3" t="s" r="A25">
        <v>622</v>
      </c>
    </row>
    <row spans="1:5" r="26">
      <c s="4" t="s" r="A26">
        <v>625</v>
      </c>
      <c s="5" t="n" r="B26">
        <v>-8298</v>
      </c>
      <c s="5" t="n" r="C26">
        <v>-1882</v>
      </c>
      <c s="5" t="n" r="D26">
        <v>-13274</v>
      </c>
      <c s="5" t="n" r="E26">
        <v>-16033</v>
      </c>
    </row>
    <row spans="1:5" r="27">
      <c s="4" t="s" r="A27">
        <v>617</v>
      </c>
    </row>
    <row spans="1:5" r="28">
      <c s="3" t="s" r="A28">
        <v>622</v>
      </c>
    </row>
    <row spans="1:5" r="29">
      <c s="4" t="s" r="A29">
        <v>625</v>
      </c>
      <c s="5" t="n" r="B29">
        <v>-226</v>
      </c>
      <c s="5" t="n" r="C29">
        <v>-188</v>
      </c>
      <c s="5" t="n" r="D29">
        <v>-226</v>
      </c>
      <c s="5" t="n" r="E29">
        <v>-434</v>
      </c>
    </row>
    <row spans="1:5" r="30">
      <c s="4" t="s" r="A30">
        <v>516</v>
      </c>
    </row>
    <row spans="1:5" r="31">
      <c s="3" t="s" r="A31">
        <v>622</v>
      </c>
    </row>
    <row spans="1:5" r="32">
      <c s="4" t="s" r="A32">
        <v>625</v>
      </c>
      <c s="7" t="n" r="B32">
        <v>-25523</v>
      </c>
      <c s="7" t="n" r="C32">
        <v>3509</v>
      </c>
      <c s="7" t="n" r="D32">
        <v>-15989</v>
      </c>
      <c s="7" t="n" r="E32">
        <v>-31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628</v>
      </c>
      <c s="2" t="s" r="B1">
        <v>79</v>
      </c>
      <c s="2" t="s" r="C1">
        <v>1</v>
      </c>
    </row>
    <row spans="1:3" r="2">
      <c s="2" t="s" r="B2">
        <v>541</v>
      </c>
      <c s="2" t="s" r="C2">
        <v>541</v>
      </c>
    </row>
    <row spans="1:3" r="3">
      <c s="3" t="s" r="A3">
        <v>629</v>
      </c>
    </row>
    <row spans="1:3" r="4">
      <c s="4" t="s" r="A4">
        <v>630</v>
      </c>
      <c s="7" t="n" r="B4">
        <v>1099</v>
      </c>
      <c s="7" t="n" r="C4">
        <v>1099</v>
      </c>
    </row>
    <row spans="1:3" r="5">
      <c s="4" t="s" r="A5">
        <v>564</v>
      </c>
      <c s="5" t="n" r="B5">
        <v>3120</v>
      </c>
      <c s="5" t="n" r="C5">
        <v>3120</v>
      </c>
    </row>
    <row spans="1:3" r="6">
      <c s="10" t="n" r="A6">
        <v>3</v>
      </c>
    </row>
    <row spans="1:3" r="7">
      <c s="3" t="s" r="A7">
        <v>629</v>
      </c>
    </row>
    <row spans="1:3" r="8">
      <c s="4" t="s" r="A8">
        <v>630</v>
      </c>
      <c s="5" t="n" r="B8">
        <v>1099</v>
      </c>
      <c s="5" t="n" r="C8">
        <v>1099</v>
      </c>
    </row>
    <row spans="1:3" r="9">
      <c s="4" t="s" r="A9">
        <v>564</v>
      </c>
      <c s="5" t="n" r="B9">
        <v>3120</v>
      </c>
      <c s="5" t="n" r="C9">
        <v>3120</v>
      </c>
    </row>
    <row spans="1:3" r="10">
      <c s="4" t="s" r="A10">
        <v>631</v>
      </c>
    </row>
    <row spans="1:3" r="11">
      <c s="3" t="s" r="A11">
        <v>629</v>
      </c>
    </row>
    <row spans="1:3" r="12">
      <c s="4" t="s" r="A12">
        <v>632</v>
      </c>
      <c s="5" t="n" r="B12">
        <v>1</v>
      </c>
      <c s="5" t="n" r="C12">
        <v>2</v>
      </c>
    </row>
    <row spans="1:3" r="13">
      <c s="4" t="s" r="A13">
        <v>564</v>
      </c>
    </row>
    <row spans="1:3" r="14">
      <c s="3" t="s" r="A14">
        <v>629</v>
      </c>
    </row>
    <row spans="1:3" r="15">
      <c s="4" t="s" r="A15">
        <v>632</v>
      </c>
      <c s="7" t="n" r="B15">
        <v>-621</v>
      </c>
      <c s="7" t="n" r="C15">
        <v>-7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3</v>
      </c>
      <c s="2" t="s" r="B1">
        <v>79</v>
      </c>
      <c s="2" t="s" r="D1">
        <v>1</v>
      </c>
    </row>
    <row spans="1:5" r="2">
      <c s="2" t="s" r="B2">
        <v>2</v>
      </c>
      <c s="2" t="s" r="C2">
        <v>80</v>
      </c>
      <c s="2" t="s" r="D2">
        <v>2</v>
      </c>
      <c s="2" t="s" r="E2">
        <v>80</v>
      </c>
    </row>
    <row spans="1:5" r="3">
      <c s="3" t="s" r="A3">
        <v>622</v>
      </c>
    </row>
    <row spans="1:5" r="4">
      <c s="4" t="s" r="A4">
        <v>94</v>
      </c>
      <c s="7" t="n" r="B4">
        <v>3549</v>
      </c>
      <c s="7" t="n" r="C4">
        <v>5821</v>
      </c>
      <c s="7" t="n" r="D4">
        <v>-6545</v>
      </c>
      <c s="7" t="n" r="E4">
        <v>4650</v>
      </c>
    </row>
    <row spans="1:5" r="5">
      <c s="4" t="s" r="A5">
        <v>634</v>
      </c>
      <c s="5" t="n" r="B5">
        <v>-19067</v>
      </c>
      <c s="5" t="n" r="C5">
        <v>15117</v>
      </c>
      <c s="5" t="n" r="D5">
        <v>-40546</v>
      </c>
      <c s="5" t="n" r="E5">
        <v>1787</v>
      </c>
    </row>
    <row spans="1:5" r="6">
      <c s="4" t="s" r="A6">
        <v>93</v>
      </c>
    </row>
    <row spans="1:5" r="7">
      <c s="3" t="s" r="A7">
        <v>622</v>
      </c>
    </row>
    <row spans="1:5" r="8">
      <c s="4" t="s" r="A8">
        <v>635</v>
      </c>
      <c s="5" t="n" r="B8">
        <v>-14122</v>
      </c>
      <c s="5" t="n" r="C8">
        <v>12796</v>
      </c>
      <c s="5" t="n" r="D8">
        <v>-9945</v>
      </c>
      <c s="5" t="n" r="E8">
        <v>7731</v>
      </c>
    </row>
    <row spans="1:5" r="9">
      <c s="4" t="s" r="A9">
        <v>636</v>
      </c>
    </row>
    <row spans="1:5" r="10">
      <c s="3" t="s" r="A10">
        <v>622</v>
      </c>
    </row>
    <row spans="1:5" r="11">
      <c s="4" t="s" r="A11">
        <v>635</v>
      </c>
      <c s="5" t="n" r="B11">
        <v>11010</v>
      </c>
      <c s="5" t="n" r="C11">
        <v>13489</v>
      </c>
      <c s="5" t="n" r="D11">
        <v>9892</v>
      </c>
      <c s="5" t="n" r="E11">
        <v>34608</v>
      </c>
    </row>
    <row spans="1:5" r="12">
      <c s="4" t="s" r="A12">
        <v>637</v>
      </c>
    </row>
    <row spans="1:5" r="13">
      <c s="3" t="s" r="A13">
        <v>622</v>
      </c>
    </row>
    <row spans="1:5" r="14">
      <c s="4" t="s" r="A14">
        <v>635</v>
      </c>
      <c s="5" t="n" r="B14">
        <v>-500</v>
      </c>
      <c s="5" t="n" r="C14">
        <v>-361</v>
      </c>
      <c s="5" t="n" r="D14">
        <v>-2277</v>
      </c>
      <c s="5" t="n" r="E14">
        <v>-825</v>
      </c>
    </row>
    <row spans="1:5" r="15">
      <c s="4" t="s" r="A15">
        <v>638</v>
      </c>
    </row>
    <row spans="1:5" r="16">
      <c s="3" t="s" r="A16">
        <v>622</v>
      </c>
    </row>
    <row spans="1:5" r="17">
      <c s="4" t="s" r="A17">
        <v>635</v>
      </c>
      <c s="5" t="n" r="B17">
        <v>9077</v>
      </c>
      <c s="5" t="n" r="C17">
        <v>-991</v>
      </c>
      <c s="5" t="n" r="D17">
        <v>5170</v>
      </c>
      <c s="5" t="n" r="E17">
        <v>-991</v>
      </c>
    </row>
    <row spans="1:5" r="18">
      <c s="4" t="s" r="A18">
        <v>639</v>
      </c>
    </row>
    <row spans="1:5" r="19">
      <c s="3" t="s" r="A19">
        <v>622</v>
      </c>
    </row>
    <row spans="1:5" r="20">
      <c s="4" t="s" r="A20">
        <v>635</v>
      </c>
      <c s="5" t="n" r="B20">
        <v>3974</v>
      </c>
      <c s="5" t="n" r="C20">
        <v>4305</v>
      </c>
      <c s="5" t="n" r="D20">
        <v>10819</v>
      </c>
      <c s="5" t="n" r="E20">
        <v>13644</v>
      </c>
    </row>
    <row spans="1:5" r="21">
      <c s="4" t="s" r="A21">
        <v>640</v>
      </c>
    </row>
    <row spans="1:5" r="22">
      <c s="3" t="s" r="A22">
        <v>622</v>
      </c>
    </row>
    <row spans="1:5" r="23">
      <c s="4" t="s" r="A23">
        <v>635</v>
      </c>
      <c s="5" t="n" r="B23">
        <v>-8783</v>
      </c>
      <c s="5" t="n" r="C23">
        <v>-1909</v>
      </c>
      <c s="5" t="n" r="D23">
        <v>-15946</v>
      </c>
      <c s="5" t="n" r="E23">
        <v>-15072</v>
      </c>
    </row>
    <row spans="1:5" r="24">
      <c s="4" t="s" r="A24">
        <v>641</v>
      </c>
    </row>
    <row spans="1:5" r="25">
      <c s="3" t="s" r="A25">
        <v>622</v>
      </c>
    </row>
    <row spans="1:5" r="26">
      <c s="4" t="s" r="A26">
        <v>635</v>
      </c>
      <c s="5" t="n" r="B26">
        <v>-52749</v>
      </c>
      <c s="5" t="n" r="C26">
        <v>-4036</v>
      </c>
      <c s="5" t="n" r="D26">
        <v>-60060</v>
      </c>
      <c s="5" t="n" r="E26">
        <v>-29145</v>
      </c>
    </row>
    <row spans="1:5" r="27">
      <c s="4" t="s" r="A27">
        <v>642</v>
      </c>
    </row>
    <row spans="1:5" r="28">
      <c s="3" t="s" r="A28">
        <v>622</v>
      </c>
    </row>
    <row spans="1:5" r="29">
      <c s="4" t="s" r="A29">
        <v>635</v>
      </c>
      <c s="5" t="n" r="B29">
        <v>-226</v>
      </c>
      <c s="5" t="n" r="C29">
        <v>-188</v>
      </c>
      <c s="5" t="n" r="D29">
        <v>-226</v>
      </c>
      <c s="5" t="n" r="E29">
        <v>-565</v>
      </c>
    </row>
    <row spans="1:5" r="30">
      <c s="4" t="s" r="A30">
        <v>643</v>
      </c>
    </row>
    <row spans="1:5" r="31">
      <c s="3" t="s" r="A31">
        <v>622</v>
      </c>
    </row>
    <row spans="1:5" r="32">
      <c s="4" t="s" r="A32">
        <v>635</v>
      </c>
      <c s="5" t="n" r="B32">
        <v>-1297</v>
      </c>
      <c s="5" t="n" r="C32">
        <v>0</v>
      </c>
      <c s="5" t="n" r="D32">
        <v>-2081</v>
      </c>
      <c s="5" t="n" r="E32">
        <v>0</v>
      </c>
    </row>
    <row spans="1:5" r="33">
      <c s="4" t="s" r="A33">
        <v>644</v>
      </c>
    </row>
    <row spans="1:5" r="34">
      <c s="3" t="s" r="A34">
        <v>622</v>
      </c>
    </row>
    <row spans="1:5" r="35">
      <c s="4" t="s" r="A35">
        <v>635</v>
      </c>
      <c s="5" t="n" r="B35">
        <v>25173</v>
      </c>
      <c s="5" t="n" r="C35">
        <v>2487</v>
      </c>
      <c s="5" t="n" r="D35">
        <v>44482</v>
      </c>
      <c s="5" t="n" r="E35">
        <v>6077</v>
      </c>
    </row>
    <row spans="1:5" r="36">
      <c s="4" t="s" r="A36">
        <v>645</v>
      </c>
    </row>
    <row spans="1:5" r="37">
      <c s="3" t="s" r="A37">
        <v>622</v>
      </c>
    </row>
    <row spans="1:5" r="38">
      <c s="4" t="s" r="A38">
        <v>635</v>
      </c>
      <c s="5" t="n" r="B38">
        <v>199</v>
      </c>
      <c s="5" t="n" r="C38">
        <v>0</v>
      </c>
      <c s="5" t="n" r="D38">
        <v>282</v>
      </c>
      <c s="5" t="n" r="E38">
        <v>0</v>
      </c>
    </row>
    <row spans="1:5" r="39">
      <c s="4" t="s" r="A39">
        <v>646</v>
      </c>
    </row>
    <row spans="1:5" r="40">
      <c s="3" t="s" r="A40">
        <v>622</v>
      </c>
    </row>
    <row spans="1:5" r="41">
      <c s="4" t="s" r="A41">
        <v>94</v>
      </c>
      <c s="5" t="n" r="B41">
        <v>-4945</v>
      </c>
      <c s="5" t="n" r="C41">
        <v>2321</v>
      </c>
      <c s="5" t="n" r="D41">
        <v>-30601</v>
      </c>
      <c s="5" t="n" r="E41">
        <v>-5944</v>
      </c>
    </row>
    <row spans="1:5" r="42">
      <c s="4" t="s" r="A42">
        <v>647</v>
      </c>
    </row>
    <row spans="1:5" r="43">
      <c s="3" t="s" r="A43">
        <v>622</v>
      </c>
    </row>
    <row spans="1:5" r="44">
      <c s="4" t="s" r="A44">
        <v>94</v>
      </c>
      <c s="5" t="n" r="B44">
        <v>23551</v>
      </c>
      <c s="5" t="n" r="C44">
        <v>0</v>
      </c>
      <c s="5" t="n" r="D44">
        <v>1736</v>
      </c>
      <c s="5" t="n" r="E44">
        <v>0</v>
      </c>
    </row>
    <row spans="1:5" r="45">
      <c s="4" t="s" r="A45">
        <v>648</v>
      </c>
    </row>
    <row spans="1:5" r="46">
      <c s="3" t="s" r="A46">
        <v>622</v>
      </c>
    </row>
    <row spans="1:5" r="47">
      <c s="4" t="s" r="A47">
        <v>94</v>
      </c>
      <c s="7" t="n" r="B47">
        <v>-28496</v>
      </c>
      <c s="7" t="n" r="C47">
        <v>2321</v>
      </c>
      <c s="7" t="n" r="D47">
        <v>-32337</v>
      </c>
      <c s="7" t="n" r="E47">
        <v>-59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06"/>
  <sheetViews>
    <sheetView workbookViewId="0">
      <selection activeCell="A1" sqref="A1"/>
    </sheetView>
  </sheetViews>
  <sheetFormatPr baseColWidth="10" defaultRowHeight="15"/>
  <cols>
    <col customWidth="1" max="1" min="1" width="80"/>
    <col customWidth="1" max="2" min="2" width="58"/>
  </cols>
  <sheetData>
    <row spans="1:2" r="1">
      <c s="1" t="s" r="A1">
        <v>649</v>
      </c>
      <c s="2" t="s" r="B1">
        <v>1</v>
      </c>
    </row>
    <row spans="1:2" r="2">
      <c s="2" t="s" r="B2">
        <v>650</v>
      </c>
    </row>
    <row spans="1:2" r="3">
      <c s="4" t="s" r="A3">
        <v>467</v>
      </c>
    </row>
    <row spans="1:2" r="4">
      <c s="3" t="s" r="A4">
        <v>651</v>
      </c>
    </row>
    <row spans="1:2" r="5">
      <c s="4" t="s" r="A5">
        <v>583</v>
      </c>
      <c s="7" t="n" r="B5">
        <v>1105588000</v>
      </c>
    </row>
    <row spans="1:2" r="6">
      <c s="4" t="s" r="A6">
        <v>652</v>
      </c>
    </row>
    <row spans="1:2" r="7">
      <c s="3" t="s" r="A7">
        <v>651</v>
      </c>
    </row>
    <row spans="1:2" r="8">
      <c s="4" t="s" r="A8">
        <v>653</v>
      </c>
      <c s="4" t="s" r="B8">
        <v>492</v>
      </c>
    </row>
    <row spans="1:2" r="9">
      <c s="4" t="s" r="A9">
        <v>489</v>
      </c>
      <c s="4" t="s" r="B9">
        <v>493</v>
      </c>
    </row>
    <row spans="1:2" r="10">
      <c s="4" t="s" r="A10">
        <v>654</v>
      </c>
      <c s="4" t="s" r="B10">
        <v>655</v>
      </c>
    </row>
    <row spans="1:2" r="11">
      <c s="4" t="s" r="A11">
        <v>656</v>
      </c>
      <c s="4" t="s" r="B11">
        <v>657</v>
      </c>
    </row>
    <row spans="1:2" r="12">
      <c s="4" t="s" r="A12">
        <v>658</v>
      </c>
      <c s="4" t="s" r="B12">
        <v>655</v>
      </c>
    </row>
    <row spans="1:2" r="13">
      <c s="4" t="s" r="A13">
        <v>659</v>
      </c>
    </row>
    <row spans="1:2" r="14">
      <c s="3" t="s" r="A14">
        <v>651</v>
      </c>
    </row>
    <row spans="1:2" r="15">
      <c s="4" t="s" r="A15">
        <v>653</v>
      </c>
      <c s="4" t="s" r="B15">
        <v>532</v>
      </c>
    </row>
    <row spans="1:2" r="16">
      <c s="4" t="s" r="A16">
        <v>489</v>
      </c>
      <c s="4" t="s" r="B16">
        <v>657</v>
      </c>
    </row>
    <row spans="1:2" r="17">
      <c s="4" t="s" r="A17">
        <v>654</v>
      </c>
      <c s="4" t="s" r="B17">
        <v>660</v>
      </c>
    </row>
    <row spans="1:2" r="18">
      <c s="4" t="s" r="A18">
        <v>656</v>
      </c>
      <c s="4" t="s" r="B18">
        <v>661</v>
      </c>
    </row>
    <row spans="1:2" r="19">
      <c s="4" t="s" r="A19">
        <v>658</v>
      </c>
      <c s="4" t="s" r="B19">
        <v>539</v>
      </c>
    </row>
    <row spans="1:2" r="20">
      <c s="4" t="s" r="A20">
        <v>662</v>
      </c>
    </row>
    <row spans="1:2" r="21">
      <c s="3" t="s" r="A21">
        <v>651</v>
      </c>
    </row>
    <row spans="1:2" r="22">
      <c s="4" t="s" r="A22">
        <v>653</v>
      </c>
      <c s="4" t="s" r="B22">
        <v>492</v>
      </c>
    </row>
    <row spans="1:2" r="23">
      <c s="4" t="s" r="A23">
        <v>489</v>
      </c>
      <c s="4" t="s" r="B23">
        <v>663</v>
      </c>
    </row>
    <row spans="1:2" r="24">
      <c s="4" t="s" r="A24">
        <v>654</v>
      </c>
      <c s="4" t="s" r="B24">
        <v>539</v>
      </c>
    </row>
    <row spans="1:2" r="25">
      <c s="4" t="s" r="A25">
        <v>656</v>
      </c>
      <c s="4" t="s" r="B25">
        <v>664</v>
      </c>
    </row>
    <row spans="1:2" r="26">
      <c s="4" t="s" r="A26">
        <v>658</v>
      </c>
      <c s="4" t="s" r="B26">
        <v>493</v>
      </c>
    </row>
    <row spans="1:2" r="27">
      <c s="4" t="s" r="A27">
        <v>605</v>
      </c>
    </row>
    <row spans="1:2" r="28">
      <c s="3" t="s" r="A28">
        <v>651</v>
      </c>
    </row>
    <row spans="1:2" r="29">
      <c s="4" t="s" r="A29">
        <v>583</v>
      </c>
      <c s="7" t="n" r="B29">
        <v>65578000</v>
      </c>
    </row>
    <row spans="1:2" r="30">
      <c s="4" t="s" r="A30">
        <v>665</v>
      </c>
    </row>
    <row spans="1:2" r="31">
      <c s="3" t="s" r="A31">
        <v>651</v>
      </c>
    </row>
    <row spans="1:2" r="32">
      <c s="4" t="s" r="A32">
        <v>666</v>
      </c>
      <c s="4" t="s" r="B32">
        <v>667</v>
      </c>
    </row>
    <row spans="1:2" r="33">
      <c s="4" t="s" r="A33">
        <v>654</v>
      </c>
      <c s="4" t="s" r="B33">
        <v>668</v>
      </c>
    </row>
    <row spans="1:2" r="34">
      <c s="4" t="s" r="A34">
        <v>669</v>
      </c>
    </row>
    <row spans="1:2" r="35">
      <c s="3" t="s" r="A35">
        <v>651</v>
      </c>
    </row>
    <row spans="1:2" r="36">
      <c s="4" t="s" r="A36">
        <v>666</v>
      </c>
      <c s="4" t="s" r="B36">
        <v>670</v>
      </c>
    </row>
    <row spans="1:2" r="37">
      <c s="4" t="s" r="A37">
        <v>654</v>
      </c>
      <c s="4" t="s" r="B37">
        <v>668</v>
      </c>
    </row>
    <row spans="1:2" r="38">
      <c s="4" t="s" r="A38">
        <v>671</v>
      </c>
    </row>
    <row spans="1:2" r="39">
      <c s="3" t="s" r="A39">
        <v>651</v>
      </c>
    </row>
    <row spans="1:2" r="40">
      <c s="4" t="s" r="A40">
        <v>666</v>
      </c>
      <c s="4" t="s" r="B40">
        <v>667</v>
      </c>
    </row>
    <row spans="1:2" r="41">
      <c s="4" t="s" r="A41">
        <v>654</v>
      </c>
      <c s="4" t="s" r="B41">
        <v>668</v>
      </c>
    </row>
    <row spans="1:2" r="42">
      <c s="4" t="s" r="A42">
        <v>672</v>
      </c>
    </row>
    <row spans="1:2" r="43">
      <c s="3" t="s" r="A43">
        <v>651</v>
      </c>
    </row>
    <row spans="1:2" r="44">
      <c s="4" t="s" r="A44">
        <v>583</v>
      </c>
      <c s="7" t="n" r="B44">
        <v>2032815000</v>
      </c>
    </row>
    <row spans="1:2" r="45">
      <c s="4" t="s" r="A45">
        <v>673</v>
      </c>
    </row>
    <row spans="1:2" r="46">
      <c s="3" t="s" r="A46">
        <v>651</v>
      </c>
    </row>
    <row spans="1:2" r="47">
      <c s="4" t="s" r="A47">
        <v>674</v>
      </c>
      <c s="11" t="n" r="B47">
        <v>3.8</v>
      </c>
    </row>
    <row spans="1:2" r="48">
      <c s="4" t="s" r="A48">
        <v>489</v>
      </c>
      <c s="4" t="s" r="B48">
        <v>539</v>
      </c>
    </row>
    <row spans="1:2" r="49">
      <c s="4" t="s" r="A49">
        <v>675</v>
      </c>
      <c s="9" t="n" r="B49">
        <v>3.56</v>
      </c>
    </row>
    <row spans="1:2" r="50">
      <c s="4" t="s" r="A50">
        <v>666</v>
      </c>
      <c s="4" t="s" r="B50">
        <v>676</v>
      </c>
    </row>
    <row spans="1:2" r="51">
      <c s="4" t="s" r="A51">
        <v>654</v>
      </c>
      <c s="4" t="s" r="B51">
        <v>492</v>
      </c>
    </row>
    <row spans="1:2" r="52">
      <c s="4" t="s" r="A52">
        <v>677</v>
      </c>
      <c s="9" t="n" r="B52">
        <v>2.9</v>
      </c>
    </row>
    <row spans="1:2" r="53">
      <c s="4" t="s" r="A53">
        <v>678</v>
      </c>
    </row>
    <row spans="1:2" r="54">
      <c s="3" t="s" r="A54">
        <v>651</v>
      </c>
    </row>
    <row spans="1:2" r="55">
      <c s="4" t="s" r="A55">
        <v>674</v>
      </c>
      <c s="5" t="n" r="B55">
        <v>4</v>
      </c>
    </row>
    <row spans="1:2" r="56">
      <c s="4" t="s" r="A56">
        <v>489</v>
      </c>
      <c s="4" t="s" r="B56">
        <v>507</v>
      </c>
    </row>
    <row spans="1:2" r="57">
      <c s="4" t="s" r="A57">
        <v>675</v>
      </c>
      <c s="9" t="n" r="B57">
        <v>3.56</v>
      </c>
    </row>
    <row spans="1:2" r="58">
      <c s="4" t="s" r="A58">
        <v>666</v>
      </c>
      <c s="4" t="s" r="B58">
        <v>676</v>
      </c>
    </row>
    <row spans="1:2" r="59">
      <c s="4" t="s" r="A59">
        <v>654</v>
      </c>
      <c s="4" t="s" r="B59">
        <v>492</v>
      </c>
    </row>
    <row spans="1:2" r="60">
      <c s="4" t="s" r="A60">
        <v>677</v>
      </c>
      <c s="9" t="n" r="B60">
        <v>4.27</v>
      </c>
    </row>
    <row spans="1:2" r="61">
      <c s="4" t="s" r="A61">
        <v>679</v>
      </c>
    </row>
    <row spans="1:2" r="62">
      <c s="3" t="s" r="A62">
        <v>651</v>
      </c>
    </row>
    <row spans="1:2" r="63">
      <c s="4" t="s" r="A63">
        <v>674</v>
      </c>
      <c s="11" t="n" r="B63">
        <v>3.8</v>
      </c>
    </row>
    <row spans="1:2" r="64">
      <c s="4" t="s" r="A64">
        <v>489</v>
      </c>
      <c s="4" t="s" r="B64">
        <v>525</v>
      </c>
    </row>
    <row spans="1:2" r="65">
      <c s="4" t="s" r="A65">
        <v>675</v>
      </c>
      <c s="9" t="n" r="B65">
        <v>3.56</v>
      </c>
    </row>
    <row spans="1:2" r="66">
      <c s="4" t="s" r="A66">
        <v>666</v>
      </c>
      <c s="4" t="s" r="B66">
        <v>676</v>
      </c>
    </row>
    <row spans="1:2" r="67">
      <c s="4" t="s" r="A67">
        <v>654</v>
      </c>
      <c s="4" t="s" r="B67">
        <v>492</v>
      </c>
    </row>
    <row spans="1:2" r="68">
      <c s="4" t="s" r="A68">
        <v>677</v>
      </c>
      <c s="9" t="n" r="B68">
        <v>4.08</v>
      </c>
    </row>
    <row spans="1:2" r="69">
      <c s="4" t="s" r="A69">
        <v>680</v>
      </c>
    </row>
    <row spans="1:2" r="70">
      <c s="3" t="s" r="A70">
        <v>651</v>
      </c>
    </row>
    <row spans="1:2" r="71">
      <c s="4" t="s" r="A71">
        <v>583</v>
      </c>
      <c s="7" t="n" r="B71">
        <v>158149000</v>
      </c>
    </row>
    <row spans="1:2" r="72">
      <c s="4" t="s" r="A72">
        <v>681</v>
      </c>
    </row>
    <row spans="1:2" r="73">
      <c s="3" t="s" r="A73">
        <v>651</v>
      </c>
    </row>
    <row spans="1:2" r="74">
      <c s="4" t="s" r="A74">
        <v>666</v>
      </c>
      <c s="4" t="s" r="B74">
        <v>682</v>
      </c>
    </row>
    <row spans="1:2" r="75">
      <c s="4" t="s" r="A75">
        <v>683</v>
      </c>
    </row>
    <row spans="1:2" r="76">
      <c s="3" t="s" r="A76">
        <v>651</v>
      </c>
    </row>
    <row spans="1:2" r="77">
      <c s="4" t="s" r="A77">
        <v>666</v>
      </c>
      <c s="4" t="s" r="B77">
        <v>684</v>
      </c>
    </row>
    <row spans="1:2" r="78">
      <c s="4" t="s" r="A78">
        <v>685</v>
      </c>
    </row>
    <row spans="1:2" r="79">
      <c s="3" t="s" r="A79">
        <v>651</v>
      </c>
    </row>
    <row spans="1:2" r="80">
      <c s="4" t="s" r="A80">
        <v>666</v>
      </c>
      <c s="4" t="s" r="B80">
        <v>686</v>
      </c>
    </row>
    <row spans="1:2" r="81">
      <c s="4" t="s" r="A81">
        <v>687</v>
      </c>
    </row>
    <row spans="1:2" r="82">
      <c s="3" t="s" r="A82">
        <v>651</v>
      </c>
    </row>
    <row spans="1:2" r="83">
      <c s="4" t="s" r="A83">
        <v>583</v>
      </c>
      <c s="7" t="n" r="B83">
        <v>437704000</v>
      </c>
    </row>
    <row spans="1:2" r="84">
      <c s="4" t="s" r="A84">
        <v>688</v>
      </c>
    </row>
    <row spans="1:2" r="85">
      <c s="3" t="s" r="A85">
        <v>651</v>
      </c>
    </row>
    <row spans="1:2" r="86">
      <c s="4" t="s" r="A86">
        <v>689</v>
      </c>
      <c s="12" t="n" r="B86">
        <v>102.1</v>
      </c>
    </row>
    <row spans="1:2" r="87">
      <c s="4" t="s" r="A87">
        <v>690</v>
      </c>
    </row>
    <row spans="1:2" r="88">
      <c s="3" t="s" r="A88">
        <v>651</v>
      </c>
    </row>
    <row spans="1:2" r="89">
      <c s="4" t="s" r="A89">
        <v>689</v>
      </c>
      <c s="5" t="n" r="B89">
        <v>103</v>
      </c>
    </row>
    <row spans="1:2" r="90">
      <c s="4" t="s" r="A90">
        <v>691</v>
      </c>
    </row>
    <row spans="1:2" r="91">
      <c s="3" t="s" r="A91">
        <v>651</v>
      </c>
    </row>
    <row spans="1:2" r="92">
      <c s="4" t="s" r="A92">
        <v>689</v>
      </c>
      <c s="12" t="n" r="B92">
        <v>102.4</v>
      </c>
    </row>
    <row spans="1:2" r="93">
      <c s="4" t="s" r="A93">
        <v>692</v>
      </c>
    </row>
    <row spans="1:2" r="94">
      <c s="3" t="s" r="A94">
        <v>651</v>
      </c>
    </row>
    <row spans="1:2" r="95">
      <c s="4" t="s" r="A95">
        <v>583</v>
      </c>
      <c s="7" t="n" r="B95">
        <v>1170246000</v>
      </c>
    </row>
    <row spans="1:2" r="96">
      <c s="4" t="s" r="A96">
        <v>631</v>
      </c>
    </row>
    <row spans="1:2" r="97">
      <c s="3" t="s" r="A97">
        <v>651</v>
      </c>
    </row>
    <row spans="1:2" r="98">
      <c s="4" t="s" r="A98">
        <v>583</v>
      </c>
      <c s="7" t="n" r="B98">
        <v>1099000</v>
      </c>
    </row>
    <row spans="1:2" r="99">
      <c s="4" t="s" r="A99">
        <v>693</v>
      </c>
    </row>
    <row spans="1:2" r="100">
      <c s="3" t="s" r="A100">
        <v>651</v>
      </c>
    </row>
    <row spans="1:2" r="101">
      <c s="4" t="s" r="A101">
        <v>656</v>
      </c>
      <c s="4" t="s" r="B101">
        <v>663</v>
      </c>
    </row>
    <row spans="1:2" r="102">
      <c s="4" t="s" r="A102">
        <v>694</v>
      </c>
    </row>
    <row spans="1:2" r="103">
      <c s="3" t="s" r="A103">
        <v>651</v>
      </c>
    </row>
    <row spans="1:2" r="104">
      <c s="4" t="s" r="A104">
        <v>656</v>
      </c>
      <c s="4" t="s" r="B104">
        <v>695</v>
      </c>
    </row>
    <row spans="1:2" r="105">
      <c s="4" t="s" r="A105">
        <v>696</v>
      </c>
    </row>
    <row spans="1:2" r="106">
      <c s="3" t="s" r="A106">
        <v>651</v>
      </c>
    </row>
    <row spans="1:2" r="107">
      <c s="4" t="s" r="A107">
        <v>656</v>
      </c>
      <c s="4" t="s" r="B107">
        <v>498</v>
      </c>
    </row>
    <row spans="1:2" r="108">
      <c s="4" t="s" r="A108">
        <v>627</v>
      </c>
    </row>
    <row spans="1:2" r="109">
      <c s="3" t="s" r="A109">
        <v>651</v>
      </c>
    </row>
    <row spans="1:2" r="110">
      <c s="4" t="s" r="A110">
        <v>583</v>
      </c>
      <c s="7" t="n" r="B110">
        <v>150852000</v>
      </c>
    </row>
    <row spans="1:2" r="111">
      <c s="4" t="s" r="A111">
        <v>697</v>
      </c>
    </row>
    <row spans="1:2" r="112">
      <c s="3" t="s" r="A112">
        <v>651</v>
      </c>
    </row>
    <row spans="1:2" r="113">
      <c s="4" t="s" r="A113">
        <v>666</v>
      </c>
      <c s="4" t="s" r="B113">
        <v>670</v>
      </c>
    </row>
    <row spans="1:2" r="114">
      <c s="4" t="s" r="A114">
        <v>654</v>
      </c>
      <c s="4" t="s" r="B114">
        <v>668</v>
      </c>
    </row>
    <row spans="1:2" r="115">
      <c s="4" t="s" r="A115">
        <v>698</v>
      </c>
    </row>
    <row spans="1:2" r="116">
      <c s="3" t="s" r="A116">
        <v>651</v>
      </c>
    </row>
    <row spans="1:2" r="117">
      <c s="4" t="s" r="A117">
        <v>666</v>
      </c>
      <c s="4" t="s" r="B117">
        <v>670</v>
      </c>
    </row>
    <row spans="1:2" r="118">
      <c s="4" t="s" r="A118">
        <v>654</v>
      </c>
      <c s="4" t="s" r="B118">
        <v>668</v>
      </c>
    </row>
    <row spans="1:2" r="119">
      <c s="4" t="s" r="A119">
        <v>699</v>
      </c>
    </row>
    <row spans="1:2" r="120">
      <c s="3" t="s" r="A120">
        <v>651</v>
      </c>
    </row>
    <row spans="1:2" r="121">
      <c s="4" t="s" r="A121">
        <v>666</v>
      </c>
      <c s="4" t="s" r="B121">
        <v>670</v>
      </c>
    </row>
    <row spans="1:2" r="122">
      <c s="4" t="s" r="A122">
        <v>654</v>
      </c>
      <c s="4" t="s" r="B122">
        <v>668</v>
      </c>
    </row>
    <row spans="1:2" r="123">
      <c s="4" t="s" r="A123">
        <v>700</v>
      </c>
    </row>
    <row spans="1:2" r="124">
      <c s="3" t="s" r="A124">
        <v>651</v>
      </c>
    </row>
    <row spans="1:2" r="125">
      <c s="4" t="s" r="A125">
        <v>583</v>
      </c>
      <c s="7" t="n" r="B125">
        <v>1085224000</v>
      </c>
    </row>
    <row spans="1:2" r="126">
      <c s="4" t="s" r="A126">
        <v>701</v>
      </c>
    </row>
    <row spans="1:2" r="127">
      <c s="3" t="s" r="A127">
        <v>651</v>
      </c>
    </row>
    <row spans="1:2" r="128">
      <c s="4" t="s" r="A128">
        <v>653</v>
      </c>
      <c s="4" t="s" r="B128">
        <v>702</v>
      </c>
    </row>
    <row spans="1:2" r="129">
      <c s="4" t="s" r="A129">
        <v>489</v>
      </c>
      <c s="4" t="s" r="B129">
        <v>554</v>
      </c>
    </row>
    <row spans="1:2" r="130">
      <c s="4" t="s" r="A130">
        <v>654</v>
      </c>
      <c s="4" t="s" r="B130">
        <v>655</v>
      </c>
    </row>
    <row spans="1:2" r="131">
      <c s="4" t="s" r="A131">
        <v>656</v>
      </c>
      <c s="4" t="s" r="B131">
        <v>657</v>
      </c>
    </row>
    <row spans="1:2" r="132">
      <c s="4" t="s" r="A132">
        <v>658</v>
      </c>
      <c s="4" t="s" r="B132">
        <v>655</v>
      </c>
    </row>
    <row spans="1:2" r="133">
      <c s="4" t="s" r="A133">
        <v>703</v>
      </c>
    </row>
    <row spans="1:2" r="134">
      <c s="3" t="s" r="A134">
        <v>651</v>
      </c>
    </row>
    <row spans="1:2" r="135">
      <c s="4" t="s" r="A135">
        <v>653</v>
      </c>
      <c s="4" t="s" r="B135">
        <v>539</v>
      </c>
    </row>
    <row spans="1:2" r="136">
      <c s="4" t="s" r="A136">
        <v>489</v>
      </c>
      <c s="4" t="s" r="B136">
        <v>704</v>
      </c>
    </row>
    <row spans="1:2" r="137">
      <c s="4" t="s" r="A137">
        <v>654</v>
      </c>
      <c s="4" t="s" r="B137">
        <v>705</v>
      </c>
    </row>
    <row spans="1:2" r="138">
      <c s="4" t="s" r="A138">
        <v>656</v>
      </c>
      <c s="4" t="s" r="B138">
        <v>706</v>
      </c>
    </row>
    <row spans="1:2" r="139">
      <c s="4" t="s" r="A139">
        <v>658</v>
      </c>
      <c s="4" t="s" r="B139">
        <v>704</v>
      </c>
    </row>
    <row spans="1:2" r="140">
      <c s="4" t="s" r="A140">
        <v>707</v>
      </c>
    </row>
    <row spans="1:2" r="141">
      <c s="3" t="s" r="A141">
        <v>651</v>
      </c>
    </row>
    <row spans="1:2" r="142">
      <c s="4" t="s" r="A142">
        <v>653</v>
      </c>
      <c s="4" t="s" r="B142">
        <v>708</v>
      </c>
    </row>
    <row spans="1:2" r="143">
      <c s="4" t="s" r="A143">
        <v>489</v>
      </c>
      <c s="4" t="s" r="B143">
        <v>663</v>
      </c>
    </row>
    <row spans="1:2" r="144">
      <c s="4" t="s" r="A144">
        <v>654</v>
      </c>
      <c s="4" t="s" r="B144">
        <v>702</v>
      </c>
    </row>
    <row spans="1:2" r="145">
      <c s="4" t="s" r="A145">
        <v>656</v>
      </c>
      <c s="4" t="s" r="B145">
        <v>709</v>
      </c>
    </row>
    <row spans="1:2" r="146">
      <c s="4" t="s" r="A146">
        <v>658</v>
      </c>
      <c s="4" t="s" r="B146">
        <v>490</v>
      </c>
    </row>
    <row spans="1:2" r="147">
      <c s="4" t="s" r="A147">
        <v>516</v>
      </c>
    </row>
    <row spans="1:2" r="148">
      <c s="3" t="s" r="A148">
        <v>651</v>
      </c>
    </row>
    <row spans="1:2" r="149">
      <c s="4" t="s" r="A149">
        <v>583</v>
      </c>
      <c s="7" t="n" r="B149">
        <v>162726000</v>
      </c>
    </row>
    <row spans="1:2" r="150">
      <c s="4" t="s" r="A150">
        <v>710</v>
      </c>
    </row>
    <row spans="1:2" r="151">
      <c s="3" t="s" r="A151">
        <v>651</v>
      </c>
    </row>
    <row spans="1:2" r="152">
      <c s="4" t="s" r="A152">
        <v>653</v>
      </c>
      <c s="4" t="s" r="B152">
        <v>490</v>
      </c>
    </row>
    <row spans="1:2" r="153">
      <c s="4" t="s" r="A153">
        <v>489</v>
      </c>
      <c s="4" t="s" r="B153">
        <v>492</v>
      </c>
    </row>
    <row spans="1:2" r="154">
      <c s="4" t="s" r="A154">
        <v>711</v>
      </c>
      <c s="7" t="n" r="B154">
        <v>72</v>
      </c>
    </row>
    <row spans="1:2" r="155">
      <c s="4" t="s" r="A155">
        <v>552</v>
      </c>
    </row>
    <row spans="1:2" r="156">
      <c s="3" t="s" r="A156">
        <v>651</v>
      </c>
    </row>
    <row spans="1:2" r="157">
      <c s="4" t="s" r="A157">
        <v>653</v>
      </c>
      <c s="4" t="s" r="B157">
        <v>712</v>
      </c>
    </row>
    <row spans="1:2" r="158">
      <c s="4" t="s" r="A158">
        <v>489</v>
      </c>
      <c s="4" t="s" r="B158">
        <v>713</v>
      </c>
    </row>
    <row spans="1:2" r="159">
      <c s="4" t="s" r="A159">
        <v>711</v>
      </c>
      <c s="7" t="n" r="B159">
        <v>82</v>
      </c>
    </row>
    <row spans="1:2" r="160">
      <c s="4" t="s" r="A160">
        <v>714</v>
      </c>
    </row>
    <row spans="1:2" r="161">
      <c s="3" t="s" r="A161">
        <v>651</v>
      </c>
    </row>
    <row spans="1:2" r="162">
      <c s="4" t="s" r="A162">
        <v>653</v>
      </c>
      <c s="4" t="s" r="B162">
        <v>496</v>
      </c>
    </row>
    <row spans="1:2" r="163">
      <c s="4" t="s" r="A163">
        <v>489</v>
      </c>
      <c s="4" t="s" r="B163">
        <v>539</v>
      </c>
    </row>
    <row spans="1:2" r="164">
      <c s="4" t="s" r="A164">
        <v>711</v>
      </c>
      <c s="7" t="n" r="B164">
        <v>78</v>
      </c>
    </row>
    <row spans="1:2" r="165">
      <c s="4" t="s" r="A165">
        <v>715</v>
      </c>
    </row>
    <row spans="1:2" r="166">
      <c s="3" t="s" r="A166">
        <v>651</v>
      </c>
    </row>
    <row spans="1:2" r="167">
      <c s="4" t="s" r="A167">
        <v>583</v>
      </c>
      <c s="7" t="n" r="B167">
        <v>5120000</v>
      </c>
    </row>
    <row spans="1:2" r="168">
      <c s="4" t="s" r="A168">
        <v>716</v>
      </c>
    </row>
    <row spans="1:2" r="169">
      <c s="3" t="s" r="A169">
        <v>651</v>
      </c>
    </row>
    <row spans="1:2" r="170">
      <c s="4" t="s" r="A170">
        <v>653</v>
      </c>
      <c s="4" t="s" r="B170">
        <v>496</v>
      </c>
    </row>
    <row spans="1:2" r="171">
      <c s="4" t="s" r="A171">
        <v>489</v>
      </c>
      <c s="4" t="s" r="B171">
        <v>506</v>
      </c>
    </row>
    <row spans="1:2" r="172">
      <c s="4" t="s" r="A172">
        <v>717</v>
      </c>
    </row>
    <row spans="1:2" r="173">
      <c s="3" t="s" r="A173">
        <v>651</v>
      </c>
    </row>
    <row spans="1:2" r="174">
      <c s="4" t="s" r="A174">
        <v>653</v>
      </c>
      <c s="4" t="s" r="B174">
        <v>496</v>
      </c>
    </row>
    <row spans="1:2" r="175">
      <c s="4" t="s" r="A175">
        <v>489</v>
      </c>
      <c s="4" t="s" r="B175">
        <v>506</v>
      </c>
    </row>
    <row spans="1:2" r="176">
      <c s="4" t="s" r="A176">
        <v>718</v>
      </c>
    </row>
    <row spans="1:2" r="177">
      <c s="3" t="s" r="A177">
        <v>651</v>
      </c>
    </row>
    <row spans="1:2" r="178">
      <c s="4" t="s" r="A178">
        <v>653</v>
      </c>
      <c s="4" t="s" r="B178">
        <v>496</v>
      </c>
    </row>
    <row spans="1:2" r="179">
      <c s="4" t="s" r="A179">
        <v>489</v>
      </c>
      <c s="4" t="s" r="B179">
        <v>506</v>
      </c>
    </row>
    <row spans="1:2" r="180">
      <c s="4" t="s" r="A180">
        <v>564</v>
      </c>
    </row>
    <row spans="1:2" r="181">
      <c s="3" t="s" r="A181">
        <v>651</v>
      </c>
    </row>
    <row spans="1:2" r="182">
      <c s="4" t="s" r="A182">
        <v>583</v>
      </c>
      <c s="7" t="n" r="B182">
        <v>3120000</v>
      </c>
    </row>
    <row spans="1:2" r="183">
      <c s="4" t="s" r="A183">
        <v>719</v>
      </c>
    </row>
    <row spans="1:2" r="184">
      <c s="3" t="s" r="A184">
        <v>651</v>
      </c>
    </row>
    <row spans="1:2" r="185">
      <c s="4" t="s" r="A185">
        <v>656</v>
      </c>
      <c s="4" t="s" r="B185">
        <v>655</v>
      </c>
    </row>
    <row spans="1:2" r="186">
      <c s="4" t="s" r="A186">
        <v>720</v>
      </c>
    </row>
    <row spans="1:2" r="187">
      <c s="3" t="s" r="A187">
        <v>651</v>
      </c>
    </row>
    <row spans="1:2" r="188">
      <c s="4" t="s" r="A188">
        <v>656</v>
      </c>
      <c s="4" t="s" r="B188">
        <v>721</v>
      </c>
    </row>
    <row spans="1:2" r="189">
      <c s="4" t="s" r="A189">
        <v>722</v>
      </c>
    </row>
    <row spans="1:2" r="190">
      <c s="3" t="s" r="A190">
        <v>651</v>
      </c>
    </row>
    <row spans="1:2" r="191">
      <c s="4" t="s" r="A191">
        <v>656</v>
      </c>
      <c s="4" t="s" r="B191">
        <v>723</v>
      </c>
    </row>
    <row spans="1:2" r="192">
      <c s="4" t="s" r="A192">
        <v>621</v>
      </c>
    </row>
    <row spans="1:2" r="193">
      <c s="3" t="s" r="A193">
        <v>651</v>
      </c>
    </row>
    <row spans="1:2" r="194">
      <c s="4" t="s" r="A194">
        <v>583</v>
      </c>
      <c s="7" t="n" r="B194">
        <v>9687000</v>
      </c>
    </row>
    <row spans="1:2" r="195">
      <c s="4" t="s" r="A195">
        <v>724</v>
      </c>
    </row>
    <row spans="1:2" r="196">
      <c s="3" t="s" r="A196">
        <v>651</v>
      </c>
    </row>
    <row spans="1:2" r="197">
      <c s="4" t="s" r="A197">
        <v>725</v>
      </c>
      <c s="5" t="n" r="B197">
        <v>0</v>
      </c>
    </row>
    <row spans="1:2" r="198">
      <c s="4" t="s" r="A198">
        <v>726</v>
      </c>
      <c s="4" t="s" r="B198">
        <v>727</v>
      </c>
    </row>
    <row spans="1:2" r="199">
      <c s="4" t="s" r="A199">
        <v>728</v>
      </c>
    </row>
    <row spans="1:2" r="200">
      <c s="3" t="s" r="A200">
        <v>651</v>
      </c>
    </row>
    <row spans="1:2" r="201">
      <c s="4" t="s" r="A201">
        <v>725</v>
      </c>
      <c s="5" t="n" r="B201">
        <v>5</v>
      </c>
    </row>
    <row spans="1:2" r="202">
      <c s="4" t="s" r="A202">
        <v>726</v>
      </c>
      <c s="4" t="s" r="B202">
        <v>729</v>
      </c>
    </row>
    <row spans="1:2" r="203">
      <c s="4" t="s" r="A203">
        <v>730</v>
      </c>
    </row>
    <row spans="1:2" r="204">
      <c s="3" t="s" r="A204">
        <v>651</v>
      </c>
    </row>
    <row spans="1:2" r="205">
      <c s="4" t="s" r="A205">
        <v>725</v>
      </c>
      <c s="5" t="n" r="B205">
        <v>3</v>
      </c>
    </row>
    <row spans="1:2" r="206">
      <c s="4" t="s" r="A206">
        <v>726</v>
      </c>
      <c s="4" t="s" r="B206">
        <v>7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1</v>
      </c>
      <c s="2" t="s" r="B1">
        <v>2</v>
      </c>
      <c s="2" t="s" r="C1">
        <v>25</v>
      </c>
    </row>
    <row spans="1:3" r="2">
      <c s="3" t="s" r="A2">
        <v>212</v>
      </c>
    </row>
    <row spans="1:3" r="3">
      <c s="4" t="s" r="A3">
        <v>27</v>
      </c>
      <c s="7" t="n" r="B3">
        <v>4036674</v>
      </c>
      <c s="7" t="n" r="C3">
        <v>3398573</v>
      </c>
    </row>
    <row spans="1:3" r="4">
      <c s="4" t="s" r="A4">
        <v>732</v>
      </c>
    </row>
    <row spans="1:3" r="5">
      <c s="3" t="s" r="A5">
        <v>212</v>
      </c>
    </row>
    <row spans="1:3" r="6">
      <c s="4" t="s" r="A6">
        <v>27</v>
      </c>
      <c s="5" t="n" r="B6">
        <v>236314</v>
      </c>
      <c s="5" t="n" r="C6">
        <v>244714</v>
      </c>
    </row>
    <row spans="1:3" r="7">
      <c s="4" t="s" r="A7">
        <v>733</v>
      </c>
    </row>
    <row spans="1:3" r="8">
      <c s="3" t="s" r="A8">
        <v>212</v>
      </c>
    </row>
    <row spans="1:3" r="9">
      <c s="4" t="s" r="A9">
        <v>27</v>
      </c>
      <c s="5" t="n" r="B9">
        <v>1268391</v>
      </c>
      <c s="5" t="n" r="C9">
        <v>1096317</v>
      </c>
    </row>
    <row spans="1:3" r="10">
      <c s="4" t="s" r="A10">
        <v>631</v>
      </c>
    </row>
    <row spans="1:3" r="11">
      <c s="3" t="s" r="A11">
        <v>212</v>
      </c>
    </row>
    <row spans="1:3" r="12">
      <c s="4" t="s" r="A12">
        <v>27</v>
      </c>
      <c s="5" t="n" r="B12">
        <v>1446</v>
      </c>
      <c s="5" t="n" r="C12">
        <v>1488</v>
      </c>
    </row>
    <row spans="1:3" r="13">
      <c s="4" t="s" r="A13">
        <v>734</v>
      </c>
    </row>
    <row spans="1:3" r="14">
      <c s="3" t="s" r="A14">
        <v>212</v>
      </c>
    </row>
    <row spans="1:3" r="15">
      <c s="4" t="s" r="A15">
        <v>27</v>
      </c>
      <c s="5" t="n" r="B15">
        <v>2530523</v>
      </c>
      <c s="5" t="n" r="C15">
        <v>581668</v>
      </c>
    </row>
    <row spans="1:3" r="16">
      <c s="4" t="s" r="A16">
        <v>76</v>
      </c>
    </row>
    <row spans="1:3" r="17">
      <c s="3" t="s" r="A17">
        <v>212</v>
      </c>
    </row>
    <row spans="1:3" r="18">
      <c s="4" t="s" r="A18">
        <v>27</v>
      </c>
      <c s="5" t="n" r="C18">
        <v>1474386</v>
      </c>
    </row>
    <row spans="1:3" r="19">
      <c s="4" t="s" r="A19">
        <v>735</v>
      </c>
    </row>
    <row spans="1:3" r="20">
      <c s="3" t="s" r="A20">
        <v>212</v>
      </c>
    </row>
    <row spans="1:3" r="21">
      <c s="4" t="s" r="A21">
        <v>27</v>
      </c>
      <c s="5" t="n" r="B21">
        <v>2866428</v>
      </c>
      <c s="5" t="n" r="C21">
        <v>1924187</v>
      </c>
    </row>
    <row spans="1:3" r="22">
      <c s="4" t="s" r="A22">
        <v>736</v>
      </c>
    </row>
    <row spans="1:3" r="23">
      <c s="3" t="s" r="A23">
        <v>212</v>
      </c>
    </row>
    <row spans="1:3" r="24">
      <c s="4" t="s" r="A24">
        <v>27</v>
      </c>
      <c s="5" t="n" r="B24">
        <v>236314</v>
      </c>
      <c s="5" t="n" r="C24">
        <v>244714</v>
      </c>
    </row>
    <row spans="1:3" r="25">
      <c s="4" t="s" r="A25">
        <v>737</v>
      </c>
    </row>
    <row spans="1:3" r="26">
      <c s="3" t="s" r="A26">
        <v>212</v>
      </c>
    </row>
    <row spans="1:3" r="27">
      <c s="4" t="s" r="A27">
        <v>27</v>
      </c>
      <c s="5" t="n" r="B27">
        <v>1268391</v>
      </c>
      <c s="5" t="n" r="C27">
        <v>1096317</v>
      </c>
    </row>
    <row spans="1:3" r="28">
      <c s="4" t="s" r="A28">
        <v>738</v>
      </c>
    </row>
    <row spans="1:3" r="29">
      <c s="3" t="s" r="A29">
        <v>212</v>
      </c>
    </row>
    <row spans="1:3" r="30">
      <c s="4" t="s" r="A30">
        <v>27</v>
      </c>
      <c s="5" t="n" r="B30">
        <v>1446</v>
      </c>
      <c s="5" t="n" r="C30">
        <v>1488</v>
      </c>
    </row>
    <row spans="1:3" r="31">
      <c s="4" t="s" r="A31">
        <v>739</v>
      </c>
    </row>
    <row spans="1:3" r="32">
      <c s="3" t="s" r="A32">
        <v>212</v>
      </c>
    </row>
    <row spans="1:3" r="33">
      <c s="4" t="s" r="A33">
        <v>27</v>
      </c>
      <c s="5" t="n" r="B33">
        <v>1360277</v>
      </c>
      <c s="5" t="n" r="C33">
        <v>581668</v>
      </c>
    </row>
    <row spans="1:3" r="34">
      <c s="4" t="s" r="A34">
        <v>740</v>
      </c>
    </row>
    <row spans="1:3" r="35">
      <c s="3" t="s" r="A35">
        <v>212</v>
      </c>
    </row>
    <row spans="1:3" r="36">
      <c s="4" t="s" r="A36">
        <v>27</v>
      </c>
      <c s="5" t="n" r="C36">
        <v>0</v>
      </c>
    </row>
    <row spans="1:3" r="37">
      <c s="4" t="s" r="A37">
        <v>446</v>
      </c>
    </row>
    <row spans="1:3" r="38">
      <c s="3" t="s" r="A38">
        <v>212</v>
      </c>
    </row>
    <row spans="1:3" r="39">
      <c s="4" t="s" r="A39">
        <v>27</v>
      </c>
      <c s="5" t="n" r="B39">
        <v>1170246</v>
      </c>
      <c s="5" t="n" r="C39">
        <v>1474386</v>
      </c>
    </row>
    <row spans="1:3" r="40">
      <c s="4" t="s" r="A40">
        <v>741</v>
      </c>
    </row>
    <row spans="1:3" r="41">
      <c s="3" t="s" r="A41">
        <v>212</v>
      </c>
    </row>
    <row spans="1:3" r="42">
      <c s="4" t="s" r="A42">
        <v>27</v>
      </c>
      <c s="5" t="n" r="B42">
        <v>0</v>
      </c>
      <c s="5" t="n" r="C42">
        <v>0</v>
      </c>
    </row>
    <row spans="1:3" r="43">
      <c s="4" t="s" r="A43">
        <v>742</v>
      </c>
    </row>
    <row spans="1:3" r="44">
      <c s="3" t="s" r="A44">
        <v>212</v>
      </c>
    </row>
    <row spans="1:3" r="45">
      <c s="4" t="s" r="A45">
        <v>27</v>
      </c>
      <c s="5" t="n" r="B45">
        <v>0</v>
      </c>
      <c s="5" t="n" r="C45">
        <v>0</v>
      </c>
    </row>
    <row spans="1:3" r="46">
      <c s="4" t="s" r="A46">
        <v>743</v>
      </c>
    </row>
    <row spans="1:3" r="47">
      <c s="3" t="s" r="A47">
        <v>212</v>
      </c>
    </row>
    <row spans="1:3" r="48">
      <c s="4" t="s" r="A48">
        <v>27</v>
      </c>
      <c s="5" t="n" r="B48">
        <v>0</v>
      </c>
      <c s="5" t="n" r="C48">
        <v>0</v>
      </c>
    </row>
    <row spans="1:3" r="49">
      <c s="4" t="s" r="A49">
        <v>744</v>
      </c>
    </row>
    <row spans="1:3" r="50">
      <c s="3" t="s" r="A50">
        <v>212</v>
      </c>
    </row>
    <row spans="1:3" r="51">
      <c s="4" t="s" r="A51">
        <v>27</v>
      </c>
      <c s="7" t="n" r="B51">
        <v>1170246</v>
      </c>
      <c s="5" t="n" r="C51">
        <v>0</v>
      </c>
    </row>
    <row spans="1:3" r="52">
      <c s="4" t="s" r="A52">
        <v>77</v>
      </c>
    </row>
    <row spans="1:3" r="53">
      <c s="3" t="s" r="A53">
        <v>212</v>
      </c>
    </row>
    <row spans="1:3" r="54">
      <c s="4" t="s" r="A54">
        <v>27</v>
      </c>
      <c s="7" t="n" r="C54">
        <v>14743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1"/>
    <col customWidth="1" max="5" min="5" width="33"/>
  </cols>
  <sheetData>
    <row spans="1:5" r="1">
      <c s="1" t="s" r="A1">
        <v>745</v>
      </c>
      <c s="2" t="s" r="B1">
        <v>79</v>
      </c>
      <c s="2" t="s" r="C1">
        <v>1</v>
      </c>
      <c s="2" t="s" r="E1">
        <v>518</v>
      </c>
    </row>
    <row spans="1:5" r="2">
      <c s="2" t="s" r="B2">
        <v>746</v>
      </c>
      <c s="2" t="s" r="C2">
        <v>747</v>
      </c>
      <c s="2" t="s" r="D2">
        <v>748</v>
      </c>
      <c s="2" t="s" r="E2">
        <v>749</v>
      </c>
    </row>
    <row spans="1:5" r="3">
      <c s="3" t="s" r="A3">
        <v>212</v>
      </c>
    </row>
    <row spans="1:5" r="4">
      <c s="4" t="s" r="A4">
        <v>195</v>
      </c>
      <c s="7" t="n" r="C4">
        <v>964013</v>
      </c>
      <c s="7" t="n" r="D4">
        <v>278913</v>
      </c>
    </row>
    <row spans="1:5" r="5">
      <c s="4" t="s" r="A5">
        <v>196</v>
      </c>
      <c s="5" t="n" r="C5">
        <v>66918</v>
      </c>
      <c s="7" t="n" r="D5">
        <v>0</v>
      </c>
    </row>
    <row spans="1:5" r="6">
      <c s="4" t="s" r="A6">
        <v>750</v>
      </c>
      <c s="7" t="n" r="B6">
        <v>2070000</v>
      </c>
      <c s="5" t="n" r="C6">
        <v>7000000</v>
      </c>
    </row>
    <row spans="1:5" r="7">
      <c s="4" t="s" r="A7">
        <v>74</v>
      </c>
      <c s="7" t="n" r="B7">
        <v>4036674</v>
      </c>
      <c s="7" t="n" r="C7">
        <v>4036674</v>
      </c>
      <c s="7" t="n" r="E7">
        <v>3398573</v>
      </c>
    </row>
    <row spans="1:5" r="8">
      <c s="4" t="s" r="A8">
        <v>751</v>
      </c>
      <c s="4" t="s" r="B8">
        <v>752</v>
      </c>
      <c s="4" t="s" r="C8">
        <v>752</v>
      </c>
    </row>
    <row spans="1:5" r="9">
      <c s="4" t="s" r="A9">
        <v>446</v>
      </c>
    </row>
    <row spans="1:5" r="10">
      <c s="3" t="s" r="A10">
        <v>212</v>
      </c>
    </row>
    <row spans="1:5" r="11">
      <c s="4" t="s" r="A11">
        <v>74</v>
      </c>
      <c s="7" t="n" r="B11">
        <v>1170246</v>
      </c>
      <c s="7" t="n" r="C11">
        <v>1170246</v>
      </c>
      <c s="7" t="n" r="E11">
        <v>1474386</v>
      </c>
    </row>
    <row spans="1:5" r="12">
      <c s="4" t="s" r="A12">
        <v>753</v>
      </c>
    </row>
    <row spans="1:5" r="13">
      <c s="3" t="s" r="A13">
        <v>212</v>
      </c>
    </row>
    <row spans="1:5" r="14">
      <c s="4" t="s" r="A14">
        <v>754</v>
      </c>
      <c s="4" t="s" r="B14">
        <v>755</v>
      </c>
      <c s="4" t="s" r="C14">
        <v>755</v>
      </c>
    </row>
    <row spans="1:5" r="15">
      <c s="4" t="s" r="A15">
        <v>756</v>
      </c>
    </row>
    <row spans="1:5" r="16">
      <c s="3" t="s" r="A16">
        <v>212</v>
      </c>
    </row>
    <row spans="1:5" r="17">
      <c s="4" t="s" r="A17">
        <v>754</v>
      </c>
      <c s="4" t="s" r="B17">
        <v>757</v>
      </c>
      <c s="4" t="s" r="C17">
        <v>757</v>
      </c>
    </row>
    <row spans="1:5" r="18">
      <c s="4" t="s" r="A18">
        <v>211</v>
      </c>
    </row>
    <row spans="1:5" r="19">
      <c s="3" t="s" r="A19">
        <v>212</v>
      </c>
    </row>
    <row spans="1:5" r="20">
      <c s="4" t="s" r="A20">
        <v>758</v>
      </c>
      <c s="7" t="n" r="B20">
        <v>2910000</v>
      </c>
      <c s="7" t="n" r="C20">
        <v>8090000</v>
      </c>
    </row>
    <row spans="1:5" r="21">
      <c s="4" t="s" r="A21">
        <v>615</v>
      </c>
    </row>
    <row spans="1:5" r="22">
      <c s="3" t="s" r="A22">
        <v>212</v>
      </c>
    </row>
    <row spans="1:5" r="23">
      <c s="4" t="s" r="A23">
        <v>759</v>
      </c>
      <c s="5" t="n" r="C23">
        <v>2669</v>
      </c>
      <c s="5" t="n" r="E23">
        <v>2273</v>
      </c>
    </row>
    <row spans="1:5" r="24">
      <c s="4" t="s" r="A24">
        <v>405</v>
      </c>
      <c s="5" t="n" r="B24">
        <v>1460000</v>
      </c>
      <c s="7" t="n" r="C24">
        <v>1460000</v>
      </c>
      <c s="7" t="n" r="E24">
        <v>1300000</v>
      </c>
    </row>
    <row spans="1:5" r="25">
      <c s="4" t="s" r="A25">
        <v>760</v>
      </c>
      <c s="5" t="n" r="B25">
        <v>11000</v>
      </c>
      <c s="5" t="n" r="C25">
        <v>10000</v>
      </c>
    </row>
    <row spans="1:5" r="26">
      <c s="4" t="s" r="A26">
        <v>761</v>
      </c>
      <c s="5" t="n" r="B26">
        <v>1300000</v>
      </c>
      <c s="7" t="n" r="C26">
        <v>1300000</v>
      </c>
    </row>
    <row spans="1:5" r="27">
      <c s="4" t="s" r="A27">
        <v>631</v>
      </c>
    </row>
    <row spans="1:5" r="28">
      <c s="3" t="s" r="A28">
        <v>212</v>
      </c>
    </row>
    <row spans="1:5" r="29">
      <c s="4" t="s" r="A29">
        <v>759</v>
      </c>
      <c s="5" t="n" r="C29">
        <v>9</v>
      </c>
      <c s="5" t="n" r="E29">
        <v>9</v>
      </c>
    </row>
    <row spans="1:5" r="30">
      <c s="4" t="s" r="A30">
        <v>405</v>
      </c>
      <c s="5" t="n" r="B30">
        <v>2000</v>
      </c>
      <c s="7" t="n" r="C30">
        <v>2000</v>
      </c>
      <c s="7" t="n" r="E30">
        <v>2000</v>
      </c>
    </row>
    <row spans="1:5" r="31">
      <c s="4" t="s" r="A31">
        <v>74</v>
      </c>
      <c s="5" t="n" r="B31">
        <v>1446</v>
      </c>
      <c s="5" t="n" r="C31">
        <v>1446</v>
      </c>
      <c s="5" t="n" r="E31">
        <v>1488</v>
      </c>
    </row>
    <row spans="1:5" r="32">
      <c s="4" t="s" r="A32">
        <v>762</v>
      </c>
    </row>
    <row spans="1:5" r="33">
      <c s="3" t="s" r="A33">
        <v>212</v>
      </c>
    </row>
    <row spans="1:5" r="34">
      <c s="4" t="s" r="A34">
        <v>74</v>
      </c>
      <c s="5" t="n" r="B34">
        <v>0</v>
      </c>
      <c s="7" t="n" r="C34">
        <v>0</v>
      </c>
      <c s="7" t="n" r="E34">
        <v>0</v>
      </c>
    </row>
    <row spans="1:5" r="35">
      <c s="4" t="s" r="A35">
        <v>692</v>
      </c>
    </row>
    <row spans="1:5" r="36">
      <c s="3" t="s" r="A36">
        <v>212</v>
      </c>
    </row>
    <row spans="1:5" r="37">
      <c s="4" t="s" r="A37">
        <v>759</v>
      </c>
      <c s="5" t="n" r="C37">
        <v>1808</v>
      </c>
      <c s="5" t="n" r="E37">
        <v>803</v>
      </c>
    </row>
    <row spans="1:5" r="38">
      <c s="4" t="s" r="A38">
        <v>405</v>
      </c>
      <c s="5" t="n" r="B38">
        <v>1330000</v>
      </c>
      <c s="7" t="n" r="C38">
        <v>1330000</v>
      </c>
      <c s="7" t="n" r="E38">
        <v>566000</v>
      </c>
    </row>
    <row spans="1:5" r="39">
      <c s="4" t="s" r="A39">
        <v>760</v>
      </c>
      <c s="7" t="n" r="B39">
        <v>9000</v>
      </c>
      <c s="7" t="n" r="C39">
        <v>5000</v>
      </c>
    </row>
    <row spans="1:5" r="40">
      <c s="4" t="s" r="A40">
        <v>763</v>
      </c>
      <c s="5" t="n" r="B40">
        <v>0</v>
      </c>
      <c s="5" t="n" r="C40">
        <v>0</v>
      </c>
      <c s="5" t="n" r="E40">
        <v>1</v>
      </c>
    </row>
    <row spans="1:5" r="41">
      <c s="4" t="s" r="A41">
        <v>195</v>
      </c>
      <c s="7" t="n" r="B41">
        <v>300000</v>
      </c>
      <c s="7" t="n" r="C41">
        <v>962000</v>
      </c>
    </row>
    <row spans="1:5" r="42">
      <c s="4" t="s" r="A42">
        <v>196</v>
      </c>
      <c s="7" t="n" r="B42">
        <v>67000</v>
      </c>
    </row>
    <row spans="1:5" r="43">
      <c s="4" t="s" r="A43">
        <v>764</v>
      </c>
      <c s="5" t="n" r="B43">
        <v>772</v>
      </c>
      <c s="5" t="n" r="C43">
        <v>772</v>
      </c>
    </row>
    <row spans="1:5" r="44">
      <c s="4" t="s" r="A44">
        <v>765</v>
      </c>
      <c s="4" t="s" r="B44">
        <v>766</v>
      </c>
      <c s="4" t="s" r="C44">
        <v>766</v>
      </c>
    </row>
    <row spans="1:5" r="45">
      <c s="4" t="s" r="A45">
        <v>767</v>
      </c>
    </row>
    <row spans="1:5" r="46">
      <c s="3" t="s" r="A46">
        <v>212</v>
      </c>
    </row>
    <row spans="1:5" r="47">
      <c s="4" t="s" r="A47">
        <v>759</v>
      </c>
      <c s="5" t="n" r="C47">
        <v>4815</v>
      </c>
      <c s="5" t="n" r="E47">
        <v>5315</v>
      </c>
    </row>
    <row spans="1:5" r="48">
      <c s="4" t="s" r="A48">
        <v>764</v>
      </c>
      <c s="5" t="n" r="B48">
        <v>732</v>
      </c>
      <c s="5" t="n" r="C48">
        <v>732</v>
      </c>
    </row>
    <row spans="1:5" r="49">
      <c s="4" t="s" r="A49">
        <v>765</v>
      </c>
      <c s="4" t="s" r="B49">
        <v>768</v>
      </c>
      <c s="4" t="s" r="C49">
        <v>768</v>
      </c>
    </row>
    <row spans="1:5" r="50">
      <c s="4" t="s" r="A50">
        <v>769</v>
      </c>
      <c s="7" t="n" r="B50">
        <v>63000</v>
      </c>
      <c s="7" t="n" r="C50">
        <v>63000</v>
      </c>
      <c s="7" t="n" r="E50">
        <v>73000</v>
      </c>
    </row>
    <row spans="1:5" r="51">
      <c s="4" t="s" r="A51">
        <v>770</v>
      </c>
      <c s="5" t="n" r="B51">
        <v>32000</v>
      </c>
      <c s="5" t="n" r="C51">
        <v>32000</v>
      </c>
      <c s="5" t="n" r="E51">
        <v>39000</v>
      </c>
    </row>
    <row spans="1:5" r="52">
      <c s="4" t="s" r="A52">
        <v>760</v>
      </c>
      <c s="5" t="n" r="B52">
        <v>400</v>
      </c>
      <c s="5" t="n" r="C52">
        <v>-5000</v>
      </c>
    </row>
    <row spans="1:5" r="53">
      <c s="4" t="s" r="A53">
        <v>771</v>
      </c>
    </row>
    <row spans="1:5" r="54">
      <c s="3" t="s" r="A54">
        <v>212</v>
      </c>
    </row>
    <row spans="1:5" r="55">
      <c s="4" t="s" r="A55">
        <v>761</v>
      </c>
      <c s="5" t="n" r="B55">
        <v>1360000</v>
      </c>
      <c s="5" t="n" r="C55">
        <v>1360000</v>
      </c>
    </row>
    <row spans="1:5" r="56">
      <c s="4" t="s" r="A56">
        <v>404</v>
      </c>
    </row>
    <row spans="1:5" r="57">
      <c s="3" t="s" r="A57">
        <v>212</v>
      </c>
    </row>
    <row spans="1:5" r="58">
      <c s="4" t="s" r="A58">
        <v>405</v>
      </c>
      <c s="5" t="n" r="B58">
        <v>1275609</v>
      </c>
      <c s="5" t="n" r="C58">
        <v>1275609</v>
      </c>
      <c s="5" t="n" r="E58">
        <v>1483213</v>
      </c>
    </row>
    <row spans="1:5" r="59">
      <c s="4" t="s" r="A59">
        <v>74</v>
      </c>
      <c s="5" t="n" r="B59">
        <v>1170246</v>
      </c>
      <c s="5" t="n" r="C59">
        <v>1170246</v>
      </c>
      <c s="5" t="n" r="E59">
        <v>1474386</v>
      </c>
    </row>
    <row spans="1:5" r="60">
      <c s="4" t="s" r="A60">
        <v>772</v>
      </c>
      <c s="5" t="n" r="B60">
        <v>0</v>
      </c>
      <c s="5" t="n" r="C60">
        <v>0</v>
      </c>
      <c s="5" t="n" r="E60">
        <v>12511</v>
      </c>
    </row>
    <row spans="1:5" r="61">
      <c s="4" t="s" r="A61">
        <v>407</v>
      </c>
      <c s="7" t="n" r="B61">
        <v>0</v>
      </c>
      <c s="5" t="n" r="C61">
        <v>0</v>
      </c>
      <c s="7" t="n" r="E61">
        <v>21338</v>
      </c>
    </row>
    <row spans="1:5" r="62">
      <c s="4" t="s" r="A62">
        <v>516</v>
      </c>
    </row>
    <row spans="1:5" r="63">
      <c s="3" t="s" r="A63">
        <v>212</v>
      </c>
    </row>
    <row spans="1:5" r="64">
      <c s="4" t="s" r="A64">
        <v>773</v>
      </c>
      <c s="7" t="n" r="C64">
        <v>222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4</v>
      </c>
      <c s="2" t="s" r="B1">
        <v>2</v>
      </c>
      <c s="2" t="s" r="C1">
        <v>25</v>
      </c>
    </row>
    <row spans="1:3" r="2">
      <c s="3" t="s" r="A2">
        <v>212</v>
      </c>
    </row>
    <row spans="1:3" r="3">
      <c s="4" t="s" r="A3">
        <v>563</v>
      </c>
      <c s="7" t="n" r="B3">
        <v>4036674</v>
      </c>
      <c s="7" t="n" r="C3">
        <v>3398573</v>
      </c>
    </row>
    <row spans="1:3" r="4">
      <c s="4" t="s" r="A4">
        <v>404</v>
      </c>
    </row>
    <row spans="1:3" r="5">
      <c s="3" t="s" r="A5">
        <v>212</v>
      </c>
    </row>
    <row spans="1:3" r="6">
      <c s="4" t="s" r="A6">
        <v>775</v>
      </c>
      <c s="5" t="n" r="B6">
        <v>1275609</v>
      </c>
      <c s="5" t="n" r="C6">
        <v>1483213</v>
      </c>
    </row>
    <row spans="1:3" r="7">
      <c s="4" t="s" r="A7">
        <v>772</v>
      </c>
      <c s="5" t="n" r="B7">
        <v>0</v>
      </c>
      <c s="5" t="n" r="C7">
        <v>12511</v>
      </c>
    </row>
    <row spans="1:3" r="8">
      <c s="4" t="s" r="A8">
        <v>407</v>
      </c>
      <c s="5" t="n" r="B8">
        <v>0</v>
      </c>
      <c s="5" t="n" r="C8">
        <v>-21338</v>
      </c>
    </row>
    <row spans="1:3" r="9">
      <c s="4" t="s" r="A9">
        <v>776</v>
      </c>
      <c s="5" t="n" r="B9">
        <v>-105363</v>
      </c>
      <c s="5" t="n" r="C9">
        <v>0</v>
      </c>
    </row>
    <row spans="1:3" r="10">
      <c s="4" t="s" r="A10">
        <v>563</v>
      </c>
      <c s="7" t="n" r="B10">
        <v>1170246</v>
      </c>
      <c s="7" t="n" r="C10">
        <v>14743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149</v>
      </c>
      <c s="2" t="s" r="B1">
        <v>1</v>
      </c>
    </row>
    <row spans="1:4" r="2">
      <c s="2" t="s" r="B2">
        <v>2</v>
      </c>
      <c s="2" t="s" r="D2">
        <v>80</v>
      </c>
    </row>
    <row spans="1:4" r="3">
      <c s="3" t="s" r="A3">
        <v>150</v>
      </c>
    </row>
    <row spans="1:4" r="4">
      <c s="4" t="s" r="A4">
        <v>109</v>
      </c>
      <c s="7" t="n" r="B4">
        <v>61029</v>
      </c>
      <c s="7" t="n" r="D4">
        <v>73447</v>
      </c>
    </row>
    <row spans="1:4" r="5">
      <c s="3" t="s" r="A5">
        <v>151</v>
      </c>
    </row>
    <row spans="1:4" r="6">
      <c s="4" t="s" r="A6">
        <v>152</v>
      </c>
      <c s="5" t="n" r="B6">
        <v>-26244</v>
      </c>
      <c s="5" t="n" r="D6">
        <v>-26248</v>
      </c>
    </row>
    <row spans="1:4" r="7">
      <c s="4" t="s" r="A7">
        <v>153</v>
      </c>
      <c s="5" t="n" r="B7">
        <v>510</v>
      </c>
      <c s="5" t="n" r="D7">
        <v>369</v>
      </c>
    </row>
    <row spans="1:4" r="8">
      <c s="4" t="s" r="A8">
        <v>154</v>
      </c>
      <c s="5" t="n" r="B8">
        <v>-8794939</v>
      </c>
      <c s="5" t="n" r="D8">
        <v>-6844403</v>
      </c>
    </row>
    <row spans="1:4" r="9">
      <c s="4" t="s" r="A9">
        <v>155</v>
      </c>
      <c s="5" t="n" r="B9">
        <v>7741024</v>
      </c>
      <c s="5" t="n" r="D9">
        <v>5328901</v>
      </c>
    </row>
    <row spans="1:4" r="10">
      <c s="4" t="s" r="A10">
        <v>156</v>
      </c>
      <c s="5" t="n" r="B10">
        <v>46952</v>
      </c>
      <c s="5" t="n" r="D10">
        <v>19648</v>
      </c>
    </row>
    <row spans="1:4" r="11">
      <c s="4" t="s" r="A11">
        <v>157</v>
      </c>
      <c s="5" t="n" r="B11">
        <v>-47002</v>
      </c>
      <c s="5" t="n" r="D11">
        <v>-22776</v>
      </c>
    </row>
    <row spans="1:4" r="12">
      <c s="4" t="s" r="A12">
        <v>158</v>
      </c>
      <c s="5" t="n" r="B12">
        <v>-115</v>
      </c>
      <c s="5" t="n" r="D12">
        <v>-629</v>
      </c>
    </row>
    <row spans="1:4" r="13">
      <c s="4" t="s" r="A13">
        <v>159</v>
      </c>
      <c s="5" t="n" r="B13">
        <v>9002</v>
      </c>
      <c s="5" t="n" r="D13">
        <v>8934</v>
      </c>
    </row>
    <row spans="1:4" r="14">
      <c s="4" t="s" r="A14">
        <v>160</v>
      </c>
      <c s="5" t="n" r="B14">
        <v>40546</v>
      </c>
      <c s="5" t="n" r="D14">
        <v>-1787</v>
      </c>
    </row>
    <row spans="1:4" r="15">
      <c s="4" t="s" r="A15">
        <v>96</v>
      </c>
      <c s="5" t="n" r="B15">
        <v>-16170</v>
      </c>
      <c s="5" t="n" r="D15">
        <v>-10687</v>
      </c>
    </row>
    <row spans="1:4" r="16">
      <c s="3" t="s" r="A16">
        <v>161</v>
      </c>
    </row>
    <row spans="1:4" r="17">
      <c s="4" t="s" r="A17">
        <v>162</v>
      </c>
      <c s="5" t="n" r="B17">
        <v>-90605</v>
      </c>
      <c s="5" t="n" r="D17">
        <v>-57806</v>
      </c>
    </row>
    <row spans="1:4" r="18">
      <c s="4" t="s" r="A18">
        <v>163</v>
      </c>
      <c s="5" t="n" r="B18">
        <v>26094</v>
      </c>
      <c s="5" t="n" r="D18">
        <v>-266</v>
      </c>
    </row>
    <row spans="1:4" r="19">
      <c s="4" t="s" r="A19">
        <v>164</v>
      </c>
      <c s="5" t="n" r="B19">
        <v>-1049918</v>
      </c>
      <c s="5" t="n" r="D19">
        <v>-1533303</v>
      </c>
    </row>
    <row spans="1:4" r="20">
      <c s="3" t="s" r="A20">
        <v>165</v>
      </c>
    </row>
    <row spans="1:4" r="21">
      <c s="4" t="s" r="A21">
        <v>166</v>
      </c>
      <c s="5" t="n" r="B21">
        <v>-22219</v>
      </c>
      <c s="5" t="n" r="D21">
        <v>-65584</v>
      </c>
    </row>
    <row spans="1:4" r="22">
      <c s="4" t="s" r="A22">
        <v>167</v>
      </c>
      <c s="5" t="n" r="B22">
        <v>359714</v>
      </c>
      <c s="5" t="n" r="D22">
        <v>267425</v>
      </c>
    </row>
    <row spans="1:4" r="23">
      <c s="4" t="s" r="A23">
        <v>168</v>
      </c>
      <c s="5" t="n" r="B23">
        <v>-66601</v>
      </c>
      <c s="5" t="n" r="D23">
        <v>-132393</v>
      </c>
    </row>
    <row spans="1:4" r="24">
      <c s="4" t="s" r="A24">
        <v>169</v>
      </c>
      <c s="5" t="n" r="B24">
        <v>309101</v>
      </c>
      <c s="5" t="n" r="D24">
        <v>457131</v>
      </c>
    </row>
    <row spans="1:4" r="25">
      <c s="4" t="s" r="A25">
        <v>170</v>
      </c>
      <c s="5" t="n" r="B25">
        <v>103664</v>
      </c>
      <c s="5" t="n" r="D25">
        <v>144598</v>
      </c>
    </row>
    <row spans="1:4" r="26">
      <c s="4" t="s" r="A26">
        <v>171</v>
      </c>
      <c s="5" t="n" r="B26">
        <v>-23315</v>
      </c>
      <c s="5" t="n" r="D26">
        <v>-41834</v>
      </c>
    </row>
    <row spans="1:4" r="27">
      <c s="4" t="s" r="A27">
        <v>172</v>
      </c>
      <c s="5" t="n" r="B27">
        <v>17235</v>
      </c>
      <c s="5" t="n" r="D27">
        <v>0</v>
      </c>
    </row>
    <row spans="1:4" r="28">
      <c s="4" t="s" r="A28">
        <v>173</v>
      </c>
      <c s="5" t="n" r="B28">
        <v>-7733</v>
      </c>
      <c s="5" t="n" r="D28">
        <v>-57</v>
      </c>
    </row>
    <row spans="1:4" r="29">
      <c s="4" t="s" r="A29">
        <v>174</v>
      </c>
      <c s="5" t="n" r="B29">
        <v>669846</v>
      </c>
      <c s="5" t="n" r="D29">
        <v>629286</v>
      </c>
    </row>
    <row spans="1:4" r="30">
      <c s="3" t="s" r="A30">
        <v>175</v>
      </c>
    </row>
    <row spans="1:4" r="31">
      <c s="4" t="s" r="A31">
        <v>176</v>
      </c>
      <c s="5" t="n" r="B31">
        <v>6213505</v>
      </c>
      <c s="5" t="n" r="D31">
        <v>5615317</v>
      </c>
    </row>
    <row spans="1:4" r="32">
      <c s="4" t="s" r="A32">
        <v>177</v>
      </c>
      <c s="5" t="n" r="B32">
        <v>-6160226</v>
      </c>
      <c s="5" t="n" r="D32">
        <v>-4643308</v>
      </c>
    </row>
    <row spans="1:4" r="33">
      <c s="4" t="s" r="A33">
        <v>178</v>
      </c>
      <c s="5" t="n" r="B33">
        <v>-256614</v>
      </c>
      <c s="5" t="n" r="D33">
        <v>-286248</v>
      </c>
    </row>
    <row spans="1:4" r="34">
      <c s="4" t="s" r="A34">
        <v>37</v>
      </c>
      <c s="5" t="n" r="B34">
        <v>-33</v>
      </c>
      <c s="5" t="n" r="D34">
        <v>0</v>
      </c>
    </row>
    <row spans="1:4" r="35">
      <c s="4" t="s" r="A35">
        <v>179</v>
      </c>
      <c s="5" t="n" r="B35">
        <v>1156396</v>
      </c>
      <c s="5" t="n" r="D35">
        <v>272937</v>
      </c>
    </row>
    <row spans="1:4" r="36">
      <c s="4" t="s" r="A36">
        <v>180</v>
      </c>
      <c s="5" t="n" r="B36">
        <v>-502268</v>
      </c>
      <c s="5" t="n" r="D36">
        <v>-685</v>
      </c>
    </row>
    <row spans="1:4" r="37">
      <c s="4" t="s" r="A37">
        <v>157</v>
      </c>
      <c s="5" t="n" r="B37">
        <v>-32</v>
      </c>
      <c s="5" t="n" r="D37">
        <v>-2507</v>
      </c>
    </row>
    <row spans="1:4" r="38">
      <c s="4" t="s" r="A38">
        <v>181</v>
      </c>
      <c s="5" t="n" r="B38">
        <v>7198</v>
      </c>
      <c s="5" t="n" r="D38">
        <v>3840</v>
      </c>
    </row>
    <row spans="1:4" r="39">
      <c s="4" t="s" r="A39">
        <v>182</v>
      </c>
      <c s="5" t="n" r="B39">
        <v>-32042</v>
      </c>
      <c s="5" t="n" r="D39">
        <v>0</v>
      </c>
    </row>
    <row spans="1:4" r="40">
      <c s="4" t="s" r="A40">
        <v>183</v>
      </c>
      <c s="5" t="n" r="B40">
        <v>-8092</v>
      </c>
      <c s="5" t="n" r="D40">
        <v>-7635</v>
      </c>
    </row>
    <row spans="1:4" r="41">
      <c s="4" t="s" r="A41">
        <v>184</v>
      </c>
      <c s="5" t="n" r="B41">
        <v>-72088</v>
      </c>
      <c s="5" t="n" r="D41">
        <v>-71278</v>
      </c>
    </row>
    <row spans="1:4" r="42">
      <c s="4" t="s" r="A42">
        <v>185</v>
      </c>
      <c s="5" t="n" r="B42">
        <v>345704</v>
      </c>
      <c s="5" t="n" r="D42">
        <v>880433</v>
      </c>
    </row>
    <row spans="1:4" r="43">
      <c s="4" t="s" r="A43">
        <v>186</v>
      </c>
      <c s="5" t="n" r="B43">
        <v>-34368</v>
      </c>
      <c s="5" t="n" r="D43">
        <v>-23584</v>
      </c>
    </row>
    <row spans="1:4" r="44">
      <c s="4" t="s" r="A44">
        <v>187</v>
      </c>
      <c s="5" t="n" r="B44">
        <v>269730</v>
      </c>
      <c s="4" t="s" r="C44">
        <v>30</v>
      </c>
      <c s="5" t="n" r="D44">
        <v>173201</v>
      </c>
    </row>
    <row spans="1:4" r="45">
      <c s="4" t="s" r="A45">
        <v>188</v>
      </c>
      <c s="5" t="n" r="B45">
        <v>235362</v>
      </c>
      <c s="4" t="s" r="C45">
        <v>30</v>
      </c>
      <c s="5" t="n" r="D45">
        <v>149617</v>
      </c>
    </row>
    <row spans="1:4" r="46">
      <c s="3" t="s" r="A46">
        <v>189</v>
      </c>
    </row>
    <row spans="1:4" r="47">
      <c s="4" t="s" r="A47">
        <v>190</v>
      </c>
      <c s="5" t="n" r="B47">
        <v>57998</v>
      </c>
      <c s="5" t="n" r="D47">
        <v>57047</v>
      </c>
    </row>
    <row spans="1:4" r="48">
      <c s="4" t="s" r="A48">
        <v>191</v>
      </c>
      <c s="5" t="n" r="B48">
        <v>55</v>
      </c>
      <c s="5" t="n" r="D48">
        <v>1399</v>
      </c>
    </row>
    <row spans="1:4" r="49">
      <c s="3" t="s" r="A49">
        <v>192</v>
      </c>
    </row>
    <row spans="1:4" r="50">
      <c s="4" t="s" r="A50">
        <v>193</v>
      </c>
      <c s="5" t="n" r="B50">
        <v>39698</v>
      </c>
      <c s="5" t="n" r="D50">
        <v>126009</v>
      </c>
    </row>
    <row spans="1:4" r="51">
      <c s="4" t="s" r="A51">
        <v>194</v>
      </c>
      <c s="5" t="n" r="B51">
        <v>52297</v>
      </c>
      <c s="5" t="n" r="D51">
        <v>30962</v>
      </c>
    </row>
    <row spans="1:4" r="52">
      <c s="4" t="s" r="A52">
        <v>195</v>
      </c>
      <c s="5" t="n" r="B52">
        <v>964013</v>
      </c>
      <c s="5" t="n" r="D52">
        <v>278913</v>
      </c>
    </row>
    <row spans="1:4" r="53">
      <c s="4" t="s" r="A53">
        <v>196</v>
      </c>
      <c s="5" t="n" r="B53">
        <v>66918</v>
      </c>
      <c s="5" t="n" r="D53">
        <v>0</v>
      </c>
    </row>
    <row spans="1:4" r="54">
      <c s="4" t="s" r="A54">
        <v>197</v>
      </c>
      <c s="7" t="n" r="B54">
        <v>5740</v>
      </c>
      <c s="7" t="n" r="D54">
        <v>4753</v>
      </c>
    </row>
    <row spans="1:4" r="55">
      <c t="n" r="A55"/>
    </row>
    <row spans="1:4" r="56">
      <c s="4" t="s" r="A56">
        <v>30</v>
      </c>
      <c s="4" t="s" r="B56">
        <v>62</v>
      </c>
    </row>
  </sheetData>
  <mergeCells count="5">
    <mergeCell ref="A1:A2"/>
    <mergeCell ref="B1:D1"/>
    <mergeCell ref="B2:C2"/>
    <mergeCell ref="A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3"/>
    <col customWidth="1" max="6" min="6" width="21"/>
    <col customWidth="1" max="7" min="7" width="33"/>
  </cols>
  <sheetData>
    <row spans="1:7" r="1">
      <c s="1" t="s" r="A1">
        <v>777</v>
      </c>
      <c s="2" t="s" r="C1">
        <v>79</v>
      </c>
      <c s="2" t="s" r="E1">
        <v>1</v>
      </c>
      <c s="2" t="s" r="G1">
        <v>518</v>
      </c>
    </row>
    <row spans="1:7" r="2">
      <c s="2" t="s" r="C2">
        <v>541</v>
      </c>
      <c s="2" t="s" r="D2">
        <v>748</v>
      </c>
      <c s="2" t="s" r="E2">
        <v>747</v>
      </c>
      <c s="2" t="s" r="F2">
        <v>748</v>
      </c>
      <c s="2" t="s" r="G2">
        <v>749</v>
      </c>
    </row>
    <row spans="1:7" r="3">
      <c s="3" t="s" r="A3">
        <v>216</v>
      </c>
    </row>
    <row spans="1:7" r="4">
      <c s="4" t="s" r="A4">
        <v>778</v>
      </c>
      <c s="7" t="n" r="E4">
        <v>8794939</v>
      </c>
      <c s="7" t="n" r="F4">
        <v>6844403</v>
      </c>
    </row>
    <row spans="1:7" r="5">
      <c s="4" t="s" r="A5">
        <v>779</v>
      </c>
      <c s="7" t="n" r="C5">
        <v>468157</v>
      </c>
      <c s="5" t="n" r="E5">
        <v>468157</v>
      </c>
      <c s="7" t="n" r="G5">
        <v>566927</v>
      </c>
    </row>
    <row spans="1:7" r="6">
      <c s="4" t="s" r="A6">
        <v>780</v>
      </c>
      <c s="7" t="n" r="E6">
        <v>7741024</v>
      </c>
      <c s="5" t="n" r="F6">
        <v>5328901</v>
      </c>
    </row>
    <row spans="1:7" r="7">
      <c s="4" t="s" r="A7">
        <v>60</v>
      </c>
    </row>
    <row spans="1:7" r="8">
      <c s="3" t="s" r="A8">
        <v>216</v>
      </c>
    </row>
    <row spans="1:7" r="9">
      <c s="4" t="s" r="A9">
        <v>781</v>
      </c>
      <c s="5" t="n" r="E9">
        <v>7</v>
      </c>
      <c s="5" t="n" r="G9">
        <v>13</v>
      </c>
    </row>
    <row spans="1:7" r="10">
      <c s="4" t="s" r="A10">
        <v>775</v>
      </c>
      <c s="5" t="n" r="C10">
        <v>78000</v>
      </c>
      <c s="7" t="n" r="E10">
        <v>78000</v>
      </c>
      <c s="7" t="n" r="G10">
        <v>163000</v>
      </c>
    </row>
    <row spans="1:7" r="11">
      <c s="4" t="s" r="A11">
        <v>779</v>
      </c>
      <c s="4" t="s" r="B11">
        <v>30</v>
      </c>
      <c s="5" t="n" r="C11">
        <v>80756</v>
      </c>
      <c s="5" t="n" r="E11">
        <v>80756</v>
      </c>
      <c s="7" t="n" r="G11">
        <v>166234</v>
      </c>
    </row>
    <row spans="1:7" r="12">
      <c s="4" t="s" r="A12">
        <v>780</v>
      </c>
      <c s="5" t="n" r="C12">
        <v>254000</v>
      </c>
      <c s="5" t="n" r="E12">
        <v>602000</v>
      </c>
    </row>
    <row spans="1:7" r="13">
      <c s="4" t="s" r="A13">
        <v>760</v>
      </c>
      <c s="5" t="n" r="C13">
        <v>4000</v>
      </c>
      <c s="7" t="n" r="D13">
        <v>4000</v>
      </c>
      <c s="5" t="n" r="E13">
        <v>11000</v>
      </c>
      <c s="7" t="n" r="F13">
        <v>14000</v>
      </c>
    </row>
    <row spans="1:7" r="14">
      <c s="4" t="s" r="A14">
        <v>761</v>
      </c>
      <c s="5" t="n" r="C14">
        <v>53000</v>
      </c>
      <c s="7" t="n" r="E14">
        <v>53000</v>
      </c>
    </row>
    <row spans="1:7" r="15">
      <c s="4" t="s" r="A15">
        <v>782</v>
      </c>
    </row>
    <row spans="1:7" r="16">
      <c s="3" t="s" r="A16">
        <v>216</v>
      </c>
    </row>
    <row spans="1:7" r="17">
      <c s="4" t="s" r="A17">
        <v>759</v>
      </c>
      <c s="5" t="n" r="E17">
        <v>3</v>
      </c>
      <c s="5" t="n" r="G17">
        <v>3</v>
      </c>
    </row>
    <row spans="1:7" r="18">
      <c s="4" t="s" r="A18">
        <v>775</v>
      </c>
      <c s="5" t="n" r="C18">
        <v>67000</v>
      </c>
      <c s="7" t="n" r="E18">
        <v>67000</v>
      </c>
      <c s="7" t="n" r="G18">
        <v>68000</v>
      </c>
    </row>
    <row spans="1:7" r="19">
      <c s="4" t="s" r="A19">
        <v>783</v>
      </c>
    </row>
    <row spans="1:7" r="20">
      <c s="3" t="s" r="A20">
        <v>216</v>
      </c>
    </row>
    <row spans="1:7" r="21">
      <c s="4" t="s" r="A21">
        <v>784</v>
      </c>
      <c s="5" t="n" r="C21">
        <v>180000</v>
      </c>
      <c s="7" t="n" r="E21">
        <v>180000</v>
      </c>
      <c s="7" t="n" r="G21">
        <v>195000</v>
      </c>
    </row>
    <row spans="1:7" r="22">
      <c s="4" t="s" r="A22">
        <v>759</v>
      </c>
      <c s="5" t="n" r="E22">
        <v>62</v>
      </c>
      <c s="5" t="n" r="G22">
        <v>60</v>
      </c>
    </row>
    <row spans="1:7" r="23">
      <c s="4" t="s" r="A23">
        <v>779</v>
      </c>
      <c s="5" t="n" r="C23">
        <v>317305</v>
      </c>
      <c s="7" t="n" r="E23">
        <v>317305</v>
      </c>
      <c s="7" t="n" r="G23">
        <v>329431</v>
      </c>
    </row>
    <row spans="1:7" r="24">
      <c s="4" t="s" r="A24">
        <v>785</v>
      </c>
      <c s="5" t="n" r="C24">
        <v>13000</v>
      </c>
      <c s="5" t="n" r="E24">
        <v>22000</v>
      </c>
    </row>
    <row spans="1:7" r="25">
      <c s="4" t="s" r="A25">
        <v>786</v>
      </c>
      <c s="7" t="n" r="C25">
        <v>324646</v>
      </c>
      <c s="7" t="n" r="E25">
        <v>324646</v>
      </c>
      <c s="5" t="n" r="G25">
        <v>336888</v>
      </c>
    </row>
    <row spans="1:7" r="26">
      <c s="4" t="s" r="A26">
        <v>787</v>
      </c>
    </row>
    <row spans="1:7" r="27">
      <c s="3" t="s" r="A27">
        <v>216</v>
      </c>
    </row>
    <row spans="1:7" r="28">
      <c s="4" t="s" r="A28">
        <v>788</v>
      </c>
      <c s="4" t="s" r="C28">
        <v>708</v>
      </c>
      <c s="4" t="s" r="E28">
        <v>708</v>
      </c>
    </row>
    <row spans="1:7" r="29">
      <c s="4" t="s" r="A29">
        <v>789</v>
      </c>
    </row>
    <row spans="1:7" r="30">
      <c s="3" t="s" r="A30">
        <v>216</v>
      </c>
    </row>
    <row spans="1:7" r="31">
      <c s="4" t="s" r="A31">
        <v>788</v>
      </c>
      <c s="4" t="s" r="C31">
        <v>790</v>
      </c>
      <c s="4" t="s" r="E31">
        <v>790</v>
      </c>
    </row>
    <row spans="1:7" r="32">
      <c s="4" t="s" r="A32">
        <v>791</v>
      </c>
    </row>
    <row spans="1:7" r="33">
      <c s="3" t="s" r="A33">
        <v>216</v>
      </c>
    </row>
    <row spans="1:7" r="34">
      <c s="4" t="s" r="A34">
        <v>788</v>
      </c>
      <c s="4" t="s" r="C34">
        <v>507</v>
      </c>
      <c s="4" t="s" r="E34">
        <v>507</v>
      </c>
    </row>
    <row spans="1:7" r="35">
      <c s="4" t="s" r="A35">
        <v>792</v>
      </c>
    </row>
    <row spans="1:7" r="36">
      <c s="3" t="s" r="A36">
        <v>216</v>
      </c>
    </row>
    <row spans="1:7" r="37">
      <c s="4" t="s" r="A37">
        <v>788</v>
      </c>
      <c s="4" t="s" r="C37">
        <v>661</v>
      </c>
      <c s="4" t="s" r="E37">
        <v>661</v>
      </c>
    </row>
    <row spans="1:7" r="38">
      <c s="4" t="s" r="A38">
        <v>793</v>
      </c>
    </row>
    <row spans="1:7" r="39">
      <c s="3" t="s" r="A39">
        <v>216</v>
      </c>
    </row>
    <row spans="1:7" r="40">
      <c s="4" t="s" r="A40">
        <v>788</v>
      </c>
      <c s="4" t="s" r="C40">
        <v>794</v>
      </c>
      <c s="4" t="s" r="E40">
        <v>794</v>
      </c>
    </row>
    <row spans="1:7" r="41">
      <c s="4" t="s" r="A41">
        <v>795</v>
      </c>
    </row>
    <row spans="1:7" r="42">
      <c s="3" t="s" r="A42">
        <v>216</v>
      </c>
    </row>
    <row spans="1:7" r="43">
      <c s="4" t="s" r="A43">
        <v>788</v>
      </c>
      <c s="4" t="s" r="C43">
        <v>702</v>
      </c>
      <c s="4" t="s" r="E43">
        <v>702</v>
      </c>
    </row>
    <row spans="1:7" r="44">
      <c s="4" t="s" r="A44">
        <v>61</v>
      </c>
    </row>
    <row spans="1:7" r="45">
      <c s="3" t="s" r="A45">
        <v>216</v>
      </c>
    </row>
    <row spans="1:7" r="46">
      <c s="4" t="s" r="A46">
        <v>75</v>
      </c>
      <c s="7" t="n" r="C46">
        <v>70096</v>
      </c>
      <c s="7" t="n" r="E46">
        <v>70096</v>
      </c>
      <c s="5" t="n" r="G46">
        <v>71262</v>
      </c>
    </row>
    <row spans="1:7" r="47">
      <c s="4" t="s" r="A47">
        <v>779</v>
      </c>
      <c s="4" t="s" r="B47">
        <v>30</v>
      </c>
      <c s="5" t="n" r="C47">
        <v>387401</v>
      </c>
      <c s="5" t="n" r="E47">
        <v>387401</v>
      </c>
      <c s="5" t="n" r="G47">
        <v>400693</v>
      </c>
    </row>
    <row spans="1:7" r="48">
      <c s="4" t="s" r="A48">
        <v>796</v>
      </c>
    </row>
    <row spans="1:7" r="49">
      <c s="3" t="s" r="A49">
        <v>216</v>
      </c>
    </row>
    <row spans="1:7" r="50">
      <c s="4" t="s" r="A50">
        <v>779</v>
      </c>
      <c s="5" t="n" r="C50">
        <v>5000</v>
      </c>
      <c s="5" t="n" r="E50">
        <v>5000</v>
      </c>
      <c s="7" t="n" r="G50">
        <v>5000</v>
      </c>
    </row>
    <row spans="1:7" r="51">
      <c s="4" t="s" r="A51">
        <v>215</v>
      </c>
    </row>
    <row spans="1:7" r="52">
      <c s="3" t="s" r="A52">
        <v>216</v>
      </c>
    </row>
    <row spans="1:7" r="53">
      <c s="4" t="s" r="A53">
        <v>778</v>
      </c>
      <c s="7" t="n" r="C53">
        <v>168000</v>
      </c>
      <c s="7" t="n" r="E53">
        <v>518000</v>
      </c>
    </row>
    <row spans="1:7" r="54">
      <c t="n" r="A54"/>
    </row>
    <row spans="1:7" r="55">
      <c s="4" t="s" r="A55">
        <v>30</v>
      </c>
      <c s="4" t="s" r="B55">
        <v>62</v>
      </c>
    </row>
  </sheetData>
  <mergeCells count="5">
    <mergeCell ref="A1:B2"/>
    <mergeCell ref="C1:D1"/>
    <mergeCell ref="E1:F1"/>
    <mergeCell ref="A54:F54"/>
    <mergeCell ref="B55:F5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97</v>
      </c>
      <c s="2" t="s" r="C1">
        <v>2</v>
      </c>
      <c s="2" t="s" r="D1">
        <v>25</v>
      </c>
    </row>
    <row spans="1:4" r="2">
      <c s="3" t="s" r="A2">
        <v>216</v>
      </c>
    </row>
    <row spans="1:4" r="3">
      <c s="4" t="s" r="A3">
        <v>28</v>
      </c>
      <c s="7" t="n" r="C3">
        <v>468157</v>
      </c>
      <c s="7" t="n" r="D3">
        <v>566927</v>
      </c>
    </row>
    <row spans="1:4" r="4">
      <c s="4" t="s" r="A4">
        <v>60</v>
      </c>
    </row>
    <row spans="1:4" r="5">
      <c s="3" t="s" r="A5">
        <v>216</v>
      </c>
    </row>
    <row spans="1:4" r="6">
      <c s="4" t="s" r="A6">
        <v>28</v>
      </c>
      <c s="4" t="s" r="B6">
        <v>30</v>
      </c>
      <c s="5" t="n" r="C6">
        <v>80756</v>
      </c>
      <c s="5" t="n" r="D6">
        <v>166234</v>
      </c>
    </row>
    <row spans="1:4" r="7">
      <c s="4" t="s" r="A7">
        <v>61</v>
      </c>
    </row>
    <row spans="1:4" r="8">
      <c s="3" t="s" r="A8">
        <v>216</v>
      </c>
    </row>
    <row spans="1:4" r="9">
      <c s="4" t="s" r="A9">
        <v>28</v>
      </c>
      <c s="4" t="s" r="B9">
        <v>30</v>
      </c>
      <c s="5" t="n" r="C9">
        <v>387401</v>
      </c>
      <c s="5" t="n" r="D9">
        <v>400693</v>
      </c>
    </row>
    <row spans="1:4" r="10">
      <c s="4" t="s" r="A10">
        <v>75</v>
      </c>
      <c s="5" t="n" r="C10">
        <v>70096</v>
      </c>
      <c s="5" t="n" r="D10">
        <v>71262</v>
      </c>
    </row>
    <row spans="1:4" r="11">
      <c s="4" t="s" r="A11">
        <v>783</v>
      </c>
    </row>
    <row spans="1:4" r="12">
      <c s="3" t="s" r="A12">
        <v>216</v>
      </c>
    </row>
    <row spans="1:4" r="13">
      <c s="4" t="s" r="A13">
        <v>28</v>
      </c>
      <c s="5" t="n" r="C13">
        <v>317305</v>
      </c>
      <c s="5" t="n" r="D13">
        <v>329431</v>
      </c>
    </row>
    <row spans="1:4" r="14">
      <c s="4" t="s" r="A14">
        <v>784</v>
      </c>
      <c s="7" t="n" r="C14">
        <v>180000</v>
      </c>
      <c s="7" t="n" r="D14">
        <v>195000</v>
      </c>
    </row>
    <row spans="1:4" r="15">
      <c t="n" r="A15"/>
    </row>
    <row spans="1:4" r="16">
      <c s="4" t="s" r="A16">
        <v>30</v>
      </c>
      <c s="4" t="s" r="B16">
        <v>62</v>
      </c>
    </row>
  </sheetData>
  <mergeCells count="3">
    <mergeCell ref="A1:B1"/>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8</v>
      </c>
      <c s="2" t="s" r="B1">
        <v>2</v>
      </c>
      <c s="2" t="s" r="C1">
        <v>25</v>
      </c>
    </row>
    <row spans="1:3" r="2">
      <c s="3" t="s" r="A2">
        <v>216</v>
      </c>
    </row>
    <row spans="1:3" r="3">
      <c s="4" t="s" r="A3">
        <v>563</v>
      </c>
      <c s="7" t="n" r="B3">
        <v>468157</v>
      </c>
      <c s="7" t="n" r="C3">
        <v>566927</v>
      </c>
    </row>
    <row spans="1:3" r="4">
      <c s="4" t="s" r="A4">
        <v>783</v>
      </c>
    </row>
    <row spans="1:3" r="5">
      <c s="3" t="s" r="A5">
        <v>216</v>
      </c>
    </row>
    <row spans="1:3" r="6">
      <c s="4" t="s" r="A6">
        <v>775</v>
      </c>
      <c s="5" t="n" r="B6">
        <v>328925</v>
      </c>
      <c s="5" t="n" r="C6">
        <v>341750</v>
      </c>
    </row>
    <row spans="1:3" r="7">
      <c s="4" t="s" r="A7">
        <v>799</v>
      </c>
      <c s="5" t="n" r="B7">
        <v>-4279</v>
      </c>
      <c s="5" t="n" r="C7">
        <v>-4862</v>
      </c>
    </row>
    <row spans="1:3" r="8">
      <c s="4" t="s" r="A8">
        <v>786</v>
      </c>
      <c s="5" t="n" r="B8">
        <v>324646</v>
      </c>
      <c s="5" t="n" r="C8">
        <v>336888</v>
      </c>
    </row>
    <row spans="1:3" r="9">
      <c s="4" t="s" r="A9">
        <v>407</v>
      </c>
      <c s="5" t="n" r="B9">
        <v>-7341</v>
      </c>
      <c s="5" t="n" r="C9">
        <v>-7457</v>
      </c>
    </row>
    <row spans="1:3" r="10">
      <c s="4" t="s" r="A10">
        <v>563</v>
      </c>
      <c s="7" t="n" r="B10">
        <v>317305</v>
      </c>
      <c s="7" t="n" r="C10">
        <v>3294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0</v>
      </c>
      <c s="2" t="s" r="B1">
        <v>2</v>
      </c>
      <c s="2" t="s" r="C1">
        <v>25</v>
      </c>
    </row>
    <row spans="1:3" r="2">
      <c s="3" t="s" r="A2">
        <v>216</v>
      </c>
    </row>
    <row spans="1:3" r="3">
      <c s="4" t="s" r="A3">
        <v>801</v>
      </c>
      <c s="7" t="n" r="B3">
        <v>328925</v>
      </c>
      <c s="7" t="n" r="C3">
        <v>341750</v>
      </c>
    </row>
    <row spans="1:3" r="4">
      <c s="4" t="s" r="A4">
        <v>802</v>
      </c>
    </row>
    <row spans="1:3" r="5">
      <c s="3" t="s" r="A5">
        <v>216</v>
      </c>
    </row>
    <row spans="1:3" r="6">
      <c s="4" t="s" r="A6">
        <v>801</v>
      </c>
      <c s="5" t="n" r="B6">
        <v>303462</v>
      </c>
      <c s="5" t="n" r="C6">
        <v>316122</v>
      </c>
    </row>
    <row spans="1:3" r="7">
      <c s="4" t="s" r="A7">
        <v>803</v>
      </c>
    </row>
    <row spans="1:3" r="8">
      <c s="3" t="s" r="A8">
        <v>216</v>
      </c>
    </row>
    <row spans="1:3" r="9">
      <c s="4" t="s" r="A9">
        <v>801</v>
      </c>
      <c s="7" t="n" r="B9">
        <v>25463</v>
      </c>
      <c s="7" t="n" r="C9">
        <v>256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4</v>
      </c>
      <c s="2" t="s" r="B1">
        <v>79</v>
      </c>
      <c s="2" t="s" r="D1">
        <v>1</v>
      </c>
    </row>
    <row spans="1:5" r="2">
      <c s="2" t="s" r="B2">
        <v>2</v>
      </c>
      <c s="2" t="s" r="C2">
        <v>80</v>
      </c>
      <c s="2" t="s" r="D2">
        <v>2</v>
      </c>
      <c s="2" t="s" r="E2">
        <v>80</v>
      </c>
    </row>
    <row spans="1:5" r="3">
      <c s="3" t="s" r="A3">
        <v>805</v>
      </c>
    </row>
    <row spans="1:5" r="4">
      <c s="4" t="s" r="A4">
        <v>806</v>
      </c>
      <c s="7" t="n" r="B4">
        <v>7401</v>
      </c>
      <c s="7" t="n" r="C4">
        <v>8317</v>
      </c>
      <c s="7" t="n" r="D4">
        <v>7456</v>
      </c>
      <c s="7" t="n" r="E4">
        <v>7373</v>
      </c>
    </row>
    <row spans="1:5" r="5">
      <c s="4" t="s" r="A5">
        <v>807</v>
      </c>
      <c s="5" t="n" r="B5">
        <v>0</v>
      </c>
      <c s="5" t="n" r="C5">
        <v>0</v>
      </c>
      <c s="5" t="n" r="D5">
        <v>0</v>
      </c>
      <c s="5" t="n" r="E5">
        <v>0</v>
      </c>
    </row>
    <row spans="1:5" r="6">
      <c s="4" t="s" r="A6">
        <v>158</v>
      </c>
      <c s="5" t="n" r="B6">
        <v>-60</v>
      </c>
      <c s="5" t="n" r="C6">
        <v>-888</v>
      </c>
      <c s="5" t="n" r="D6">
        <v>-115</v>
      </c>
      <c s="5" t="n" r="E6">
        <v>56</v>
      </c>
    </row>
    <row spans="1:5" r="7">
      <c s="4" t="s" r="A7">
        <v>808</v>
      </c>
      <c s="7" t="n" r="B7">
        <v>7341</v>
      </c>
      <c s="7" t="n" r="C7">
        <v>7429</v>
      </c>
      <c s="7" t="n" r="D7">
        <v>7341</v>
      </c>
      <c s="7" t="n" r="E7">
        <v>74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9</v>
      </c>
      <c s="2" t="s" r="B1">
        <v>2</v>
      </c>
      <c s="2" t="s" r="C1">
        <v>25</v>
      </c>
    </row>
    <row spans="1:3" r="2">
      <c s="3" t="s" r="A2">
        <v>810</v>
      </c>
    </row>
    <row spans="1:3" r="3">
      <c s="4" t="s" r="A3">
        <v>775</v>
      </c>
      <c s="7" t="n" r="B3">
        <v>328925</v>
      </c>
      <c s="7" t="n" r="C3">
        <v>341750</v>
      </c>
    </row>
    <row spans="1:3" r="4">
      <c s="4" t="s" r="A4">
        <v>811</v>
      </c>
      <c s="5" t="n" r="B4">
        <v>324646</v>
      </c>
      <c s="5" t="n" r="C4">
        <v>336888</v>
      </c>
    </row>
    <row spans="1:3" r="5">
      <c s="4" t="s" r="A5">
        <v>812</v>
      </c>
      <c s="7" t="n" r="B5">
        <v>7341</v>
      </c>
      <c s="7" t="n" r="C5">
        <v>74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s="1" t="s" r="A1">
        <v>813</v>
      </c>
      <c s="2" t="s" r="B1">
        <v>79</v>
      </c>
      <c s="2" t="s" r="D1">
        <v>1</v>
      </c>
    </row>
    <row spans="1:6" r="2">
      <c s="2" t="s" r="B2">
        <v>442</v>
      </c>
      <c s="2" t="s" r="C2">
        <v>748</v>
      </c>
      <c s="2" t="s" r="D2">
        <v>442</v>
      </c>
      <c s="2" t="s" r="E2">
        <v>748</v>
      </c>
      <c s="2" t="s" r="F2">
        <v>814</v>
      </c>
    </row>
    <row spans="1:6" r="3">
      <c s="3" t="s" r="A3">
        <v>815</v>
      </c>
    </row>
    <row spans="1:6" r="4">
      <c s="4" t="s" r="A4">
        <v>558</v>
      </c>
      <c s="7" t="n" r="B4">
        <v>114211000</v>
      </c>
      <c s="7" t="n" r="D4">
        <v>114211000</v>
      </c>
      <c s="7" t="n" r="F4">
        <v>111606000</v>
      </c>
    </row>
    <row spans="1:6" r="5">
      <c s="4" t="s" r="A5">
        <v>816</v>
      </c>
      <c s="5" t="n" r="B5">
        <v>9000000</v>
      </c>
      <c s="5" t="n" r="D5">
        <v>103000000</v>
      </c>
    </row>
    <row spans="1:6" r="6">
      <c s="4" t="s" r="A6">
        <v>817</v>
      </c>
      <c s="5" t="n" r="B6">
        <v>2000000</v>
      </c>
      <c s="5" t="n" r="D6">
        <v>81000000</v>
      </c>
    </row>
    <row spans="1:6" r="7">
      <c s="4" t="s" r="A7">
        <v>818</v>
      </c>
      <c s="5" t="n" r="B7">
        <v>-9000000</v>
      </c>
      <c s="7" t="n" r="C7">
        <v>-2000000</v>
      </c>
      <c s="5" t="n" r="D7">
        <v>-16000000</v>
      </c>
      <c s="7" t="n" r="E7">
        <v>-15000000</v>
      </c>
    </row>
    <row spans="1:6" r="8">
      <c s="4" t="s" r="A8">
        <v>819</v>
      </c>
      <c s="7" t="n" r="F8">
        <v>762000000</v>
      </c>
    </row>
    <row spans="1:6" r="9">
      <c s="4" t="s" r="A9">
        <v>820</v>
      </c>
      <c s="5" t="n" r="B9">
        <v>0</v>
      </c>
      <c s="5" t="n" r="C9">
        <v>41000000</v>
      </c>
      <c s="5" t="n" r="D9">
        <v>15000000</v>
      </c>
      <c s="5" t="n" r="E9">
        <v>192000000</v>
      </c>
    </row>
    <row spans="1:6" r="10">
      <c s="4" t="s" r="A10">
        <v>821</v>
      </c>
      <c s="5" t="n" r="B10">
        <v>35000000</v>
      </c>
      <c s="5" t="n" r="C10">
        <v>395000000</v>
      </c>
      <c s="5" t="n" r="D10">
        <v>237000000</v>
      </c>
      <c s="5" t="n" r="E10">
        <v>396000000</v>
      </c>
    </row>
    <row spans="1:6" r="11">
      <c s="4" t="s" r="A11">
        <v>822</v>
      </c>
      <c s="5" t="n" r="C11">
        <v>8000000</v>
      </c>
      <c s="5" t="n" r="E11">
        <v>9000000</v>
      </c>
    </row>
    <row spans="1:6" r="12">
      <c s="4" t="s" r="A12">
        <v>823</v>
      </c>
      <c s="5" t="n" r="B12">
        <v>4053000</v>
      </c>
      <c s="7" t="n" r="C12">
        <v>10227000</v>
      </c>
      <c s="5" t="n" r="D12">
        <v>14315000</v>
      </c>
      <c s="7" t="n" r="E12">
        <v>11219000</v>
      </c>
    </row>
    <row spans="1:6" r="13">
      <c s="4" t="s" r="A13">
        <v>824</v>
      </c>
      <c s="7" t="n" r="B13">
        <v>1000000</v>
      </c>
      <c s="7" t="n" r="D13">
        <v>1000000</v>
      </c>
    </row>
    <row spans="1:6" r="14">
      <c s="4" t="s" r="A14">
        <v>825</v>
      </c>
      <c s="5" t="n" r="B14">
        <v>247</v>
      </c>
      <c s="5" t="n" r="D14">
        <v>247</v>
      </c>
      <c s="5" t="n" r="F14">
        <v>290</v>
      </c>
    </row>
    <row spans="1:6" r="15">
      <c s="4" t="s" r="A15">
        <v>826</v>
      </c>
      <c s="5" t="n" r="B15">
        <v>30</v>
      </c>
      <c s="5" t="n" r="D15">
        <v>30</v>
      </c>
      <c s="5" t="n" r="F15">
        <v>31</v>
      </c>
    </row>
    <row spans="1:6" r="16">
      <c s="4" t="s" r="A16">
        <v>827</v>
      </c>
      <c s="5" t="n" r="B16">
        <v>15</v>
      </c>
      <c s="5" t="n" r="D16">
        <v>15</v>
      </c>
      <c s="5" t="n" r="F16">
        <v>10</v>
      </c>
    </row>
    <row spans="1:6" r="17">
      <c s="4" t="s" r="A17">
        <v>828</v>
      </c>
      <c s="7" t="n" r="D17">
        <v>0</v>
      </c>
    </row>
    <row spans="1:6" r="18">
      <c s="4" t="s" r="A18">
        <v>487</v>
      </c>
    </row>
    <row spans="1:6" r="19">
      <c s="3" t="s" r="A19">
        <v>815</v>
      </c>
    </row>
    <row spans="1:6" r="20">
      <c s="4" t="s" r="A20">
        <v>558</v>
      </c>
      <c s="7" t="n" r="B20">
        <v>57822000</v>
      </c>
      <c s="5" t="n" r="D20">
        <v>57822000</v>
      </c>
      <c s="7" t="n" r="F20">
        <v>101753000</v>
      </c>
    </row>
    <row spans="1:6" r="21">
      <c s="4" t="s" r="A21">
        <v>536</v>
      </c>
    </row>
    <row spans="1:6" r="22">
      <c s="3" t="s" r="A22">
        <v>815</v>
      </c>
    </row>
    <row spans="1:6" r="23">
      <c s="4" t="s" r="A23">
        <v>558</v>
      </c>
      <c s="5" t="n" r="B23">
        <v>36000000</v>
      </c>
      <c s="5" t="n" r="D23">
        <v>36000000</v>
      </c>
    </row>
    <row spans="1:6" r="24">
      <c s="4" t="s" r="A24">
        <v>556</v>
      </c>
    </row>
    <row spans="1:6" r="25">
      <c s="3" t="s" r="A25">
        <v>815</v>
      </c>
    </row>
    <row spans="1:6" r="26">
      <c s="4" t="s" r="A26">
        <v>558</v>
      </c>
      <c s="5" t="n" r="B26">
        <v>22000000</v>
      </c>
      <c s="5" t="n" r="D26">
        <v>22000000</v>
      </c>
    </row>
    <row spans="1:6" r="27">
      <c s="4" t="s" r="A27">
        <v>555</v>
      </c>
    </row>
    <row spans="1:6" r="28">
      <c s="3" t="s" r="A28">
        <v>815</v>
      </c>
    </row>
    <row spans="1:6" r="29">
      <c s="4" t="s" r="A29">
        <v>558</v>
      </c>
      <c s="5" t="n" r="B29">
        <v>56000000</v>
      </c>
      <c s="5" t="n" r="D29">
        <v>56000000</v>
      </c>
    </row>
    <row spans="1:6" r="30">
      <c s="4" t="s" r="A30">
        <v>829</v>
      </c>
    </row>
    <row spans="1:6" r="31">
      <c s="3" t="s" r="A31">
        <v>815</v>
      </c>
    </row>
    <row spans="1:6" r="32">
      <c s="4" t="s" r="A32">
        <v>830</v>
      </c>
      <c s="5" t="n" r="B32">
        <v>22000000</v>
      </c>
      <c s="5" t="n" r="D32">
        <v>22000000</v>
      </c>
    </row>
    <row spans="1:6" r="33">
      <c s="4" t="s" r="A33">
        <v>831</v>
      </c>
    </row>
    <row spans="1:6" r="34">
      <c s="3" t="s" r="A34">
        <v>815</v>
      </c>
    </row>
    <row spans="1:6" r="35">
      <c s="4" t="s" r="A35">
        <v>830</v>
      </c>
      <c s="5" t="n" r="B35">
        <v>70000000</v>
      </c>
      <c s="5" t="n" r="D35">
        <v>70000000</v>
      </c>
    </row>
    <row spans="1:6" r="36">
      <c s="4" t="s" r="A36">
        <v>832</v>
      </c>
    </row>
    <row spans="1:6" r="37">
      <c s="3" t="s" r="A37">
        <v>815</v>
      </c>
    </row>
    <row spans="1:6" r="38">
      <c s="4" t="s" r="A38">
        <v>558</v>
      </c>
      <c s="5" t="n" r="B38">
        <v>51308000</v>
      </c>
      <c s="5" t="n" r="D38">
        <v>51308000</v>
      </c>
      <c s="5" t="n" r="F38">
        <v>93802000</v>
      </c>
    </row>
    <row spans="1:6" r="39">
      <c s="4" t="s" r="A39">
        <v>833</v>
      </c>
      <c s="5" t="n" r="B39">
        <v>81000000</v>
      </c>
      <c s="5" t="n" r="D39">
        <v>81000000</v>
      </c>
      <c s="5" t="n" r="F39">
        <v>105000000</v>
      </c>
    </row>
    <row spans="1:6" r="40">
      <c s="4" t="s" r="A40">
        <v>834</v>
      </c>
    </row>
    <row spans="1:6" r="41">
      <c s="3" t="s" r="A41">
        <v>815</v>
      </c>
    </row>
    <row spans="1:6" r="42">
      <c s="4" t="s" r="A42">
        <v>558</v>
      </c>
      <c s="5" t="n" r="B42">
        <v>6514000</v>
      </c>
      <c s="5" t="n" r="D42">
        <v>6514000</v>
      </c>
      <c s="5" t="n" r="F42">
        <v>7951000</v>
      </c>
    </row>
    <row spans="1:6" r="43">
      <c s="4" t="s" r="A43">
        <v>833</v>
      </c>
      <c s="5" t="n" r="B43">
        <v>100000000</v>
      </c>
      <c s="5" t="n" r="D43">
        <v>100000000</v>
      </c>
      <c s="7" t="n" r="F43">
        <v>117000000</v>
      </c>
    </row>
    <row spans="1:6" r="44">
      <c s="4" t="s" r="A44">
        <v>835</v>
      </c>
    </row>
    <row spans="1:6" r="45">
      <c s="3" t="s" r="A45">
        <v>815</v>
      </c>
    </row>
    <row spans="1:6" r="46">
      <c s="4" t="s" r="A46">
        <v>819</v>
      </c>
      <c s="5" t="n" r="B46">
        <v>587000000</v>
      </c>
      <c s="5" t="n" r="D46">
        <v>587000000</v>
      </c>
    </row>
    <row spans="1:6" r="47">
      <c s="4" t="s" r="A47">
        <v>836</v>
      </c>
      <c s="7" t="n" r="B47">
        <v>2000000</v>
      </c>
      <c s="7" t="n" r="D47">
        <v>2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37</v>
      </c>
      <c s="2" t="s" r="C1">
        <v>2</v>
      </c>
      <c s="2" t="s" r="D1">
        <v>25</v>
      </c>
    </row>
    <row spans="1:4" r="2">
      <c s="3" t="s" r="A2">
        <v>219</v>
      </c>
    </row>
    <row spans="1:4" r="3">
      <c s="4" t="s" r="A3">
        <v>838</v>
      </c>
      <c s="7" t="n" r="C3">
        <v>114211</v>
      </c>
      <c s="7" t="n" r="D3">
        <v>111606</v>
      </c>
    </row>
    <row spans="1:4" r="4">
      <c s="4" t="s" r="A4">
        <v>839</v>
      </c>
      <c s="5" t="n" r="C4">
        <v>971013</v>
      </c>
      <c s="5" t="n" r="D4">
        <v>1267624</v>
      </c>
    </row>
    <row spans="1:4" r="5">
      <c s="4" t="s" r="A5">
        <v>840</v>
      </c>
      <c s="4" t="s" r="B5">
        <v>30</v>
      </c>
      <c s="7" t="n" r="C5">
        <v>1085224</v>
      </c>
      <c s="7" t="n" r="D5">
        <v>1379230</v>
      </c>
    </row>
    <row spans="1:4" r="6">
      <c t="n" r="A6"/>
    </row>
    <row spans="1:4" r="7">
      <c s="4" t="s" r="A7">
        <v>30</v>
      </c>
      <c s="4" t="s" r="B7">
        <v>62</v>
      </c>
    </row>
  </sheetData>
  <mergeCells count="3">
    <mergeCell ref="A1:B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1</v>
      </c>
      <c s="2" t="s" r="B1">
        <v>2</v>
      </c>
      <c s="2" t="s" r="C1">
        <v>25</v>
      </c>
    </row>
    <row spans="1:3" r="2">
      <c s="3" t="s" r="A2">
        <v>815</v>
      </c>
    </row>
    <row spans="1:3" r="3">
      <c s="4" t="s" r="A3">
        <v>558</v>
      </c>
      <c s="7" t="n" r="B3">
        <v>114211</v>
      </c>
      <c s="7" t="n" r="C3">
        <v>111606</v>
      </c>
    </row>
    <row spans="1:3" r="4">
      <c s="4" t="s" r="A4">
        <v>487</v>
      </c>
    </row>
    <row spans="1:3" r="5">
      <c s="3" t="s" r="A5">
        <v>815</v>
      </c>
    </row>
    <row spans="1:3" r="6">
      <c s="4" t="s" r="A6">
        <v>558</v>
      </c>
      <c s="5" t="n" r="B6">
        <v>57822</v>
      </c>
      <c s="5" t="n" r="C6">
        <v>101753</v>
      </c>
    </row>
    <row spans="1:3" r="7">
      <c s="4" t="s" r="A7">
        <v>842</v>
      </c>
    </row>
    <row spans="1:3" r="8">
      <c s="3" t="s" r="A8">
        <v>815</v>
      </c>
    </row>
    <row spans="1:3" r="9">
      <c s="4" t="s" r="A9">
        <v>558</v>
      </c>
      <c s="5" t="n" r="B9">
        <v>51308</v>
      </c>
      <c s="5" t="n" r="C9">
        <v>93802</v>
      </c>
    </row>
    <row spans="1:3" r="10">
      <c s="4" t="s" r="A10">
        <v>843</v>
      </c>
    </row>
    <row spans="1:3" r="11">
      <c s="3" t="s" r="A11">
        <v>815</v>
      </c>
    </row>
    <row spans="1:3" r="12">
      <c s="4" t="s" r="A12">
        <v>558</v>
      </c>
      <c s="5" t="n" r="B12">
        <v>6514</v>
      </c>
      <c s="5" t="n" r="C12">
        <v>7951</v>
      </c>
    </row>
    <row spans="1:3" r="13">
      <c s="4" t="s" r="A13">
        <v>844</v>
      </c>
    </row>
    <row spans="1:3" r="14">
      <c s="3" t="s" r="A14">
        <v>815</v>
      </c>
    </row>
    <row spans="1:3" r="15">
      <c s="4" t="s" r="A15">
        <v>558</v>
      </c>
      <c s="5" t="n" r="B15">
        <v>56389</v>
      </c>
      <c s="5" t="n" r="C15">
        <v>9853</v>
      </c>
    </row>
    <row spans="1:3" r="16">
      <c s="4" t="s" r="A16">
        <v>845</v>
      </c>
    </row>
    <row spans="1:3" r="17">
      <c s="3" t="s" r="A17">
        <v>815</v>
      </c>
    </row>
    <row spans="1:3" r="18">
      <c s="4" t="s" r="A18">
        <v>558</v>
      </c>
      <c s="5" t="n" r="B18">
        <v>38750</v>
      </c>
      <c s="5" t="n" r="C18">
        <v>0</v>
      </c>
    </row>
    <row spans="1:3" r="19">
      <c s="4" t="s" r="A19">
        <v>846</v>
      </c>
    </row>
    <row spans="1:3" r="20">
      <c s="3" t="s" r="A20">
        <v>815</v>
      </c>
    </row>
    <row spans="1:3" r="21">
      <c s="4" t="s" r="A21">
        <v>558</v>
      </c>
      <c s="7" t="n" r="B21">
        <v>17639</v>
      </c>
      <c s="7" t="n" r="C21">
        <v>98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7</v>
      </c>
      <c s="2" t="s" r="B1">
        <v>2</v>
      </c>
      <c s="2" t="s" r="C1">
        <v>25</v>
      </c>
    </row>
    <row spans="1:3" r="2">
      <c s="3" t="s" r="A2">
        <v>815</v>
      </c>
    </row>
    <row spans="1:3" r="3">
      <c s="4" t="s" r="A3">
        <v>559</v>
      </c>
      <c s="7" t="n" r="B3">
        <v>971013</v>
      </c>
      <c s="7" t="n" r="C3">
        <v>1267624</v>
      </c>
    </row>
    <row spans="1:3" r="4">
      <c s="4" t="s" r="A4">
        <v>487</v>
      </c>
    </row>
    <row spans="1:3" r="5">
      <c s="3" t="s" r="A5">
        <v>815</v>
      </c>
    </row>
    <row spans="1:3" r="6">
      <c s="4" t="s" r="A6">
        <v>559</v>
      </c>
      <c s="5" t="n" r="B6">
        <v>409313</v>
      </c>
      <c s="5" t="n" r="C6">
        <v>487557</v>
      </c>
    </row>
    <row spans="1:3" r="7">
      <c s="4" t="s" r="A7">
        <v>842</v>
      </c>
    </row>
    <row spans="1:3" r="8">
      <c s="3" t="s" r="A8">
        <v>815</v>
      </c>
    </row>
    <row spans="1:3" r="9">
      <c s="4" t="s" r="A9">
        <v>559</v>
      </c>
      <c s="5" t="n" r="B9">
        <v>251273</v>
      </c>
      <c s="5" t="n" r="C9">
        <v>307813</v>
      </c>
    </row>
    <row spans="1:3" r="10">
      <c s="4" t="s" r="A10">
        <v>843</v>
      </c>
    </row>
    <row spans="1:3" r="11">
      <c s="3" t="s" r="A11">
        <v>815</v>
      </c>
    </row>
    <row spans="1:3" r="12">
      <c s="4" t="s" r="A12">
        <v>559</v>
      </c>
      <c s="5" t="n" r="B12">
        <v>158040</v>
      </c>
      <c s="5" t="n" r="C12">
        <v>179744</v>
      </c>
    </row>
    <row spans="1:3" r="13">
      <c s="4" t="s" r="A13">
        <v>543</v>
      </c>
    </row>
    <row spans="1:3" r="14">
      <c s="3" t="s" r="A14">
        <v>815</v>
      </c>
    </row>
    <row spans="1:3" r="15">
      <c s="4" t="s" r="A15">
        <v>559</v>
      </c>
      <c s="5" t="n" r="B15">
        <v>167639</v>
      </c>
      <c s="5" t="n" r="C15">
        <v>168347</v>
      </c>
    </row>
    <row spans="1:3" r="16">
      <c s="4" t="s" r="A16">
        <v>483</v>
      </c>
    </row>
    <row spans="1:3" r="17">
      <c s="3" t="s" r="A17">
        <v>815</v>
      </c>
    </row>
    <row spans="1:3" r="18">
      <c s="4" t="s" r="A18">
        <v>559</v>
      </c>
      <c s="5" t="n" r="B18">
        <v>394061</v>
      </c>
      <c s="5" t="n" r="C18">
        <v>611720</v>
      </c>
    </row>
    <row spans="1:3" r="19">
      <c s="4" t="s" r="A19">
        <v>844</v>
      </c>
    </row>
    <row spans="1:3" r="20">
      <c s="3" t="s" r="A20">
        <v>815</v>
      </c>
    </row>
    <row spans="1:3" r="21">
      <c s="4" t="s" r="A21">
        <v>559</v>
      </c>
      <c s="5" t="n" r="B21">
        <v>233458</v>
      </c>
      <c s="5" t="n" r="C21">
        <v>448838</v>
      </c>
    </row>
    <row spans="1:3" r="22">
      <c s="4" t="s" r="A22">
        <v>848</v>
      </c>
    </row>
    <row spans="1:3" r="23">
      <c s="3" t="s" r="A23">
        <v>815</v>
      </c>
    </row>
    <row spans="1:3" r="24">
      <c s="4" t="s" r="A24">
        <v>559</v>
      </c>
      <c s="5" t="n" r="B24">
        <v>1000</v>
      </c>
      <c s="5" t="n" r="C24">
        <v>1000</v>
      </c>
    </row>
    <row spans="1:3" r="25">
      <c s="4" t="s" r="A25">
        <v>849</v>
      </c>
    </row>
    <row spans="1:3" r="26">
      <c s="3" t="s" r="A26">
        <v>815</v>
      </c>
    </row>
    <row spans="1:3" r="27">
      <c s="4" t="s" r="A27">
        <v>559</v>
      </c>
      <c s="7" t="n" r="B27">
        <v>160603</v>
      </c>
      <c s="7" t="n" r="C27">
        <v>1628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0</v>
      </c>
      <c s="2" t="s" r="B1">
        <v>2</v>
      </c>
      <c s="2" t="s" r="C1">
        <v>25</v>
      </c>
    </row>
    <row spans="1:3" r="2">
      <c s="3" t="s" r="A2">
        <v>851</v>
      </c>
    </row>
    <row spans="1:3" r="3">
      <c s="4" t="s" r="A3">
        <v>563</v>
      </c>
      <c s="7" t="n" r="B3">
        <v>971013</v>
      </c>
      <c s="7" t="n" r="C3">
        <v>1267624</v>
      </c>
    </row>
    <row spans="1:3" r="4">
      <c s="4" t="s" r="A4">
        <v>487</v>
      </c>
    </row>
    <row spans="1:3" r="5">
      <c s="3" t="s" r="A5">
        <v>851</v>
      </c>
    </row>
    <row spans="1:3" r="6">
      <c s="4" t="s" r="A6">
        <v>563</v>
      </c>
      <c s="5" t="n" r="B6">
        <v>409313</v>
      </c>
      <c s="5" t="n" r="C6">
        <v>487557</v>
      </c>
    </row>
    <row spans="1:3" r="7">
      <c s="4" t="s" r="A7">
        <v>842</v>
      </c>
    </row>
    <row spans="1:3" r="8">
      <c s="3" t="s" r="A8">
        <v>851</v>
      </c>
    </row>
    <row spans="1:3" r="9">
      <c s="4" t="s" r="A9">
        <v>563</v>
      </c>
      <c s="5" t="n" r="B9">
        <v>251273</v>
      </c>
      <c s="5" t="n" r="C9">
        <v>307813</v>
      </c>
    </row>
    <row spans="1:3" r="10">
      <c s="4" t="s" r="A10">
        <v>843</v>
      </c>
    </row>
    <row spans="1:3" r="11">
      <c s="3" t="s" r="A11">
        <v>851</v>
      </c>
    </row>
    <row spans="1:3" r="12">
      <c s="4" t="s" r="A12">
        <v>563</v>
      </c>
      <c s="5" t="n" r="B12">
        <v>158040</v>
      </c>
      <c s="5" t="n" r="C12">
        <v>179744</v>
      </c>
    </row>
    <row spans="1:3" r="13">
      <c s="4" t="s" r="A13">
        <v>543</v>
      </c>
    </row>
    <row spans="1:3" r="14">
      <c s="3" t="s" r="A14">
        <v>851</v>
      </c>
    </row>
    <row spans="1:3" r="15">
      <c s="4" t="s" r="A15">
        <v>563</v>
      </c>
      <c s="5" t="n" r="B15">
        <v>167639</v>
      </c>
      <c s="5" t="n" r="C15">
        <v>168347</v>
      </c>
    </row>
    <row spans="1:3" r="16">
      <c s="4" t="s" r="A16">
        <v>483</v>
      </c>
    </row>
    <row spans="1:3" r="17">
      <c s="3" t="s" r="A17">
        <v>851</v>
      </c>
    </row>
    <row spans="1:3" r="18">
      <c s="4" t="s" r="A18">
        <v>563</v>
      </c>
      <c s="5" t="n" r="B18">
        <v>394061</v>
      </c>
      <c s="5" t="n" r="C18">
        <v>611720</v>
      </c>
    </row>
    <row spans="1:3" r="19">
      <c s="4" t="s" r="A19">
        <v>844</v>
      </c>
    </row>
    <row spans="1:3" r="20">
      <c s="3" t="s" r="A20">
        <v>851</v>
      </c>
    </row>
    <row spans="1:3" r="21">
      <c s="4" t="s" r="A21">
        <v>563</v>
      </c>
      <c s="5" t="n" r="B21">
        <v>233458</v>
      </c>
      <c s="5" t="n" r="C21">
        <v>448838</v>
      </c>
    </row>
    <row spans="1:3" r="22">
      <c s="4" t="s" r="A22">
        <v>848</v>
      </c>
    </row>
    <row spans="1:3" r="23">
      <c s="3" t="s" r="A23">
        <v>851</v>
      </c>
    </row>
    <row spans="1:3" r="24">
      <c s="4" t="s" r="A24">
        <v>563</v>
      </c>
      <c s="5" t="n" r="B24">
        <v>1000</v>
      </c>
      <c s="5" t="n" r="C24">
        <v>1000</v>
      </c>
    </row>
    <row spans="1:3" r="25">
      <c s="4" t="s" r="A25">
        <v>835</v>
      </c>
    </row>
    <row spans="1:3" r="26">
      <c s="3" t="s" r="A26">
        <v>851</v>
      </c>
    </row>
    <row spans="1:3" r="27">
      <c s="4" t="s" r="A27">
        <v>775</v>
      </c>
      <c s="5" t="n" r="B27">
        <v>1114917</v>
      </c>
      <c s="5" t="n" r="C27">
        <v>1445079</v>
      </c>
    </row>
    <row spans="1:3" r="28">
      <c s="4" t="s" r="A28">
        <v>852</v>
      </c>
      <c s="5" t="n" r="B28">
        <v>-55341</v>
      </c>
      <c s="5" t="n" r="C28">
        <v>-70067</v>
      </c>
    </row>
    <row spans="1:3" r="29">
      <c s="4" t="s" r="A29">
        <v>799</v>
      </c>
      <c s="5" t="n" r="B29">
        <v>-261729</v>
      </c>
      <c s="5" t="n" r="C29">
        <v>-296342</v>
      </c>
    </row>
    <row spans="1:3" r="30">
      <c s="4" t="s" r="A30">
        <v>853</v>
      </c>
      <c s="5" t="n" r="B30">
        <v>797847</v>
      </c>
      <c s="5" t="n" r="C30">
        <v>1078670</v>
      </c>
    </row>
    <row spans="1:3" r="31">
      <c s="4" t="s" r="A31">
        <v>854</v>
      </c>
      <c s="5" t="n" r="B31">
        <v>177576</v>
      </c>
      <c s="5" t="n" r="C31">
        <v>191750</v>
      </c>
    </row>
    <row spans="1:3" r="32">
      <c s="4" t="s" r="A32">
        <v>855</v>
      </c>
      <c s="5" t="n" r="B32">
        <v>-4410</v>
      </c>
      <c s="5" t="n" r="C32">
        <v>-2796</v>
      </c>
    </row>
    <row spans="1:3" r="33">
      <c s="4" t="s" r="A33">
        <v>563</v>
      </c>
      <c s="5" t="n" r="B33">
        <v>971013</v>
      </c>
      <c s="5" t="n" r="C33">
        <v>1267624</v>
      </c>
    </row>
    <row spans="1:3" r="34">
      <c s="4" t="s" r="A34">
        <v>856</v>
      </c>
    </row>
    <row spans="1:3" r="35">
      <c s="3" t="s" r="A35">
        <v>851</v>
      </c>
    </row>
    <row spans="1:3" r="36">
      <c s="4" t="s" r="A36">
        <v>775</v>
      </c>
      <c s="5" t="n" r="B36">
        <v>257526</v>
      </c>
      <c s="5" t="n" r="C36">
        <v>311573</v>
      </c>
    </row>
    <row spans="1:3" r="37">
      <c s="4" t="s" r="A37">
        <v>852</v>
      </c>
      <c s="5" t="n" r="B37">
        <v>-2377</v>
      </c>
      <c s="5" t="n" r="C37">
        <v>-3660</v>
      </c>
    </row>
    <row spans="1:3" r="38">
      <c s="4" t="s" r="A38">
        <v>799</v>
      </c>
      <c s="5" t="n" r="B38">
        <v>-27476</v>
      </c>
      <c s="5" t="n" r="C38">
        <v>-34782</v>
      </c>
    </row>
    <row spans="1:3" r="39">
      <c s="4" t="s" r="A39">
        <v>853</v>
      </c>
      <c s="5" t="n" r="B39">
        <v>227673</v>
      </c>
      <c s="5" t="n" r="C39">
        <v>273131</v>
      </c>
    </row>
    <row spans="1:3" r="40">
      <c s="4" t="s" r="A40">
        <v>854</v>
      </c>
      <c s="5" t="n" r="B40">
        <v>26899</v>
      </c>
      <c s="5" t="n" r="C40">
        <v>35980</v>
      </c>
    </row>
    <row spans="1:3" r="41">
      <c s="4" t="s" r="A41">
        <v>855</v>
      </c>
      <c s="5" t="n" r="B41">
        <v>-3299</v>
      </c>
      <c s="5" t="n" r="C41">
        <v>-1298</v>
      </c>
    </row>
    <row spans="1:3" r="42">
      <c s="4" t="s" r="A42">
        <v>563</v>
      </c>
      <c s="5" t="n" r="B42">
        <v>251273</v>
      </c>
      <c s="5" t="n" r="C42">
        <v>307813</v>
      </c>
    </row>
    <row spans="1:3" r="43">
      <c s="4" t="s" r="A43">
        <v>857</v>
      </c>
    </row>
    <row spans="1:3" r="44">
      <c s="3" t="s" r="A44">
        <v>851</v>
      </c>
    </row>
    <row spans="1:3" r="45">
      <c s="4" t="s" r="A45">
        <v>775</v>
      </c>
      <c s="5" t="n" r="B45">
        <v>174285</v>
      </c>
      <c s="5" t="n" r="C45">
        <v>196258</v>
      </c>
    </row>
    <row spans="1:3" r="46">
      <c s="4" t="s" r="A46">
        <v>852</v>
      </c>
      <c s="5" t="n" r="B46">
        <v>-8964</v>
      </c>
      <c s="5" t="n" r="C46">
        <v>-9644</v>
      </c>
    </row>
    <row spans="1:3" r="47">
      <c s="4" t="s" r="A47">
        <v>799</v>
      </c>
      <c s="5" t="n" r="B47">
        <v>-25505</v>
      </c>
      <c s="5" t="n" r="C47">
        <v>-31491</v>
      </c>
    </row>
    <row spans="1:3" r="48">
      <c s="4" t="s" r="A48">
        <v>853</v>
      </c>
      <c s="5" t="n" r="B48">
        <v>139816</v>
      </c>
      <c s="5" t="n" r="C48">
        <v>155123</v>
      </c>
    </row>
    <row spans="1:3" r="49">
      <c s="4" t="s" r="A49">
        <v>854</v>
      </c>
      <c s="5" t="n" r="B49">
        <v>18515</v>
      </c>
      <c s="5" t="n" r="C49">
        <v>24682</v>
      </c>
    </row>
    <row spans="1:3" r="50">
      <c s="4" t="s" r="A50">
        <v>855</v>
      </c>
      <c s="5" t="n" r="B50">
        <v>-291</v>
      </c>
      <c s="5" t="n" r="C50">
        <v>-61</v>
      </c>
    </row>
    <row spans="1:3" r="51">
      <c s="4" t="s" r="A51">
        <v>563</v>
      </c>
      <c s="5" t="n" r="B51">
        <v>158040</v>
      </c>
      <c s="5" t="n" r="C51">
        <v>179744</v>
      </c>
    </row>
    <row spans="1:3" r="52">
      <c s="4" t="s" r="A52">
        <v>858</v>
      </c>
    </row>
    <row spans="1:3" r="53">
      <c s="3" t="s" r="A53">
        <v>851</v>
      </c>
    </row>
    <row spans="1:3" r="54">
      <c s="4" t="s" r="A54">
        <v>775</v>
      </c>
      <c s="5" t="n" r="B54">
        <v>192215</v>
      </c>
      <c s="5" t="n" r="C54">
        <v>195098</v>
      </c>
    </row>
    <row spans="1:3" r="55">
      <c s="4" t="s" r="A55">
        <v>852</v>
      </c>
      <c s="5" t="n" r="B55">
        <v>-11135</v>
      </c>
      <c s="5" t="n" r="C55">
        <v>-15202</v>
      </c>
    </row>
    <row spans="1:3" r="56">
      <c s="4" t="s" r="A56">
        <v>799</v>
      </c>
      <c s="5" t="n" r="B56">
        <v>-74377</v>
      </c>
      <c s="5" t="n" r="C56">
        <v>-79611</v>
      </c>
    </row>
    <row spans="1:3" r="57">
      <c s="4" t="s" r="A57">
        <v>853</v>
      </c>
      <c s="5" t="n" r="B57">
        <v>106703</v>
      </c>
      <c s="5" t="n" r="C57">
        <v>100285</v>
      </c>
    </row>
    <row spans="1:3" r="58">
      <c s="4" t="s" r="A58">
        <v>854</v>
      </c>
      <c s="5" t="n" r="B58">
        <v>60936</v>
      </c>
      <c s="5" t="n" r="C58">
        <v>68062</v>
      </c>
    </row>
    <row spans="1:3" r="59">
      <c s="4" t="s" r="A59">
        <v>855</v>
      </c>
      <c s="5" t="n" r="B59">
        <v>0</v>
      </c>
      <c s="5" t="n" r="C59">
        <v>0</v>
      </c>
    </row>
    <row spans="1:3" r="60">
      <c s="4" t="s" r="A60">
        <v>563</v>
      </c>
      <c s="5" t="n" r="B60">
        <v>167639</v>
      </c>
      <c s="5" t="n" r="C60">
        <v>168347</v>
      </c>
    </row>
    <row spans="1:3" r="61">
      <c s="4" t="s" r="A61">
        <v>859</v>
      </c>
    </row>
    <row spans="1:3" r="62">
      <c s="3" t="s" r="A62">
        <v>851</v>
      </c>
    </row>
    <row spans="1:3" r="63">
      <c s="4" t="s" r="A63">
        <v>775</v>
      </c>
      <c s="5" t="n" r="B63">
        <v>490891</v>
      </c>
      <c s="5" t="n" r="C63">
        <v>742150</v>
      </c>
    </row>
    <row spans="1:3" r="64">
      <c s="4" t="s" r="A64">
        <v>852</v>
      </c>
      <c s="5" t="n" r="B64">
        <v>-32865</v>
      </c>
      <c s="5" t="n" r="C64">
        <v>-41561</v>
      </c>
    </row>
    <row spans="1:3" r="65">
      <c s="4" t="s" r="A65">
        <v>799</v>
      </c>
      <c s="5" t="n" r="B65">
        <v>-134371</v>
      </c>
      <c s="5" t="n" r="C65">
        <v>-150458</v>
      </c>
    </row>
    <row spans="1:3" r="66">
      <c s="4" t="s" r="A66">
        <v>853</v>
      </c>
      <c s="5" t="n" r="B66">
        <v>323655</v>
      </c>
      <c s="5" t="n" r="C66">
        <v>550131</v>
      </c>
    </row>
    <row spans="1:3" r="67">
      <c s="4" t="s" r="A67">
        <v>854</v>
      </c>
      <c s="5" t="n" r="B67">
        <v>71226</v>
      </c>
      <c s="5" t="n" r="C67">
        <v>63026</v>
      </c>
    </row>
    <row spans="1:3" r="68">
      <c s="4" t="s" r="A68">
        <v>855</v>
      </c>
      <c s="5" t="n" r="B68">
        <v>-820</v>
      </c>
      <c s="5" t="n" r="C68">
        <v>-1437</v>
      </c>
    </row>
    <row spans="1:3" r="69">
      <c s="4" t="s" r="A69">
        <v>563</v>
      </c>
      <c s="7" t="n" r="B69">
        <v>394061</v>
      </c>
      <c s="7" t="n" r="C69">
        <v>6117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860</v>
      </c>
      <c s="2" t="s" r="B1">
        <v>79</v>
      </c>
      <c s="2" t="s" r="C1">
        <v>1</v>
      </c>
    </row>
    <row spans="1:3" r="2">
      <c s="2" t="s" r="B2">
        <v>2</v>
      </c>
      <c s="2" t="s" r="C2">
        <v>2</v>
      </c>
    </row>
    <row spans="1:3" r="3">
      <c s="3" t="s" r="A3">
        <v>861</v>
      </c>
    </row>
    <row spans="1:3" r="4">
      <c s="4" t="s" r="A4">
        <v>607</v>
      </c>
      <c s="7" t="n" r="B4">
        <v>61700</v>
      </c>
      <c s="7" t="n" r="C4">
        <v>70067</v>
      </c>
    </row>
    <row spans="1:3" r="5">
      <c s="4" t="s" r="A5">
        <v>862</v>
      </c>
      <c s="5" t="n" r="B5">
        <v>0</v>
      </c>
      <c s="5" t="n" r="C5">
        <v>0</v>
      </c>
    </row>
    <row spans="1:3" r="6">
      <c s="4" t="s" r="A6">
        <v>863</v>
      </c>
      <c s="5" t="n" r="B6">
        <v>-1706</v>
      </c>
      <c s="5" t="n" r="C6">
        <v>-7420</v>
      </c>
    </row>
    <row spans="1:3" r="7">
      <c s="4" t="s" r="A7">
        <v>611</v>
      </c>
      <c s="5" t="n" r="B7">
        <v>0</v>
      </c>
      <c s="5" t="n" r="C7">
        <v>858</v>
      </c>
    </row>
    <row spans="1:3" r="8">
      <c s="4" t="s" r="A8">
        <v>864</v>
      </c>
      <c s="5" t="n" r="B8">
        <v>-1632</v>
      </c>
      <c s="5" t="n" r="C8">
        <v>-1632</v>
      </c>
    </row>
    <row spans="1:3" r="9">
      <c s="4" t="s" r="A9">
        <v>865</v>
      </c>
      <c s="5" t="n" r="B9">
        <v>0</v>
      </c>
      <c s="5" t="n" r="C9">
        <v>0</v>
      </c>
    </row>
    <row spans="1:3" r="10">
      <c s="4" t="s" r="A10">
        <v>866</v>
      </c>
      <c s="5" t="n" r="B10">
        <v>-3021</v>
      </c>
      <c s="5" t="n" r="C10">
        <v>-6532</v>
      </c>
    </row>
    <row spans="1:3" r="11">
      <c s="4" t="s" r="A11">
        <v>867</v>
      </c>
      <c s="5" t="n" r="B11">
        <v>55341</v>
      </c>
      <c s="5" t="n" r="C11">
        <v>55341</v>
      </c>
    </row>
    <row spans="1:3" r="12">
      <c s="3" t="s" r="A12">
        <v>868</v>
      </c>
    </row>
    <row spans="1:3" r="13">
      <c s="4" t="s" r="A13">
        <v>607</v>
      </c>
      <c s="5" t="n" r="B13">
        <v>273119</v>
      </c>
      <c s="5" t="n" r="C13">
        <v>296342</v>
      </c>
    </row>
    <row spans="1:3" r="14">
      <c s="4" t="s" r="A14">
        <v>862</v>
      </c>
      <c s="5" t="n" r="B14">
        <v>-9115</v>
      </c>
      <c s="5" t="n" r="C14">
        <v>-28277</v>
      </c>
    </row>
    <row spans="1:3" r="15">
      <c s="4" t="s" r="A15">
        <v>863</v>
      </c>
      <c s="5" t="n" r="B15">
        <v>0</v>
      </c>
      <c s="5" t="n" r="C15">
        <v>0</v>
      </c>
    </row>
    <row spans="1:3" r="16">
      <c s="4" t="s" r="A16">
        <v>611</v>
      </c>
      <c s="5" t="n" r="B16">
        <v>0</v>
      </c>
      <c s="5" t="n" r="C16">
        <v>5705</v>
      </c>
    </row>
    <row spans="1:3" r="17">
      <c s="4" t="s" r="A17">
        <v>864</v>
      </c>
      <c s="5" t="n" r="B17">
        <v>-5522</v>
      </c>
      <c s="5" t="n" r="C17">
        <v>-18799</v>
      </c>
    </row>
    <row spans="1:3" r="18">
      <c s="4" t="s" r="A18">
        <v>865</v>
      </c>
      <c s="5" t="n" r="B18">
        <v>226</v>
      </c>
      <c s="5" t="n" r="C18">
        <v>226</v>
      </c>
    </row>
    <row spans="1:3" r="19">
      <c s="4" t="s" r="A19">
        <v>866</v>
      </c>
      <c s="5" t="n" r="B19">
        <v>3021</v>
      </c>
      <c s="5" t="n" r="C19">
        <v>6532</v>
      </c>
    </row>
    <row spans="1:3" r="20">
      <c s="4" t="s" r="A20">
        <v>867</v>
      </c>
      <c s="7" t="n" r="B20">
        <v>261729</v>
      </c>
      <c s="7" t="n" r="C20">
        <v>2617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9</v>
      </c>
      <c s="2" t="s" r="B1">
        <v>2</v>
      </c>
      <c s="2" t="s" r="C1">
        <v>25</v>
      </c>
    </row>
    <row spans="1:3" r="2">
      <c s="3" t="s" r="A2">
        <v>851</v>
      </c>
    </row>
    <row spans="1:3" r="3">
      <c s="4" t="s" r="A3">
        <v>870</v>
      </c>
      <c s="7" t="n" r="B3">
        <v>87796</v>
      </c>
      <c s="7" t="n" r="C3">
        <v>126681</v>
      </c>
    </row>
    <row spans="1:3" r="4">
      <c s="4" t="s" r="A4">
        <v>871</v>
      </c>
      <c s="5" t="n" r="B4">
        <v>-2090</v>
      </c>
      <c s="5" t="n" r="C4">
        <v>-1374</v>
      </c>
    </row>
    <row spans="1:3" r="5">
      <c s="4" t="s" r="A5">
        <v>872</v>
      </c>
      <c s="5" t="n" r="B5">
        <v>85706</v>
      </c>
      <c s="5" t="n" r="C5">
        <v>125307</v>
      </c>
    </row>
    <row spans="1:3" r="6">
      <c s="4" t="s" r="A6">
        <v>873</v>
      </c>
      <c s="5" t="n" r="B6">
        <v>82383</v>
      </c>
      <c s="5" t="n" r="C6">
        <v>70676</v>
      </c>
    </row>
    <row spans="1:3" r="7">
      <c s="4" t="s" r="A7">
        <v>874</v>
      </c>
      <c s="5" t="n" r="B7">
        <v>-2320</v>
      </c>
      <c s="5" t="n" r="C7">
        <v>-1422</v>
      </c>
    </row>
    <row spans="1:3" r="8">
      <c s="4" t="s" r="A8">
        <v>875</v>
      </c>
      <c s="7" t="n" r="B8">
        <v>80063</v>
      </c>
      <c s="7" t="n" r="C8">
        <v>692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s="1" t="s" r="A1">
        <v>876</v>
      </c>
      <c s="2" t="s" r="B1">
        <v>1</v>
      </c>
    </row>
    <row spans="1:2" r="2">
      <c s="2" t="s" r="B2">
        <v>2</v>
      </c>
    </row>
    <row spans="1:2" r="3">
      <c s="4" t="s" r="A3">
        <v>877</v>
      </c>
    </row>
    <row spans="1:2" r="4">
      <c s="3" t="s" r="A4">
        <v>851</v>
      </c>
    </row>
    <row spans="1:2" r="5">
      <c s="4" t="s" r="A5">
        <v>878</v>
      </c>
      <c s="4" t="s" r="B5">
        <v>496</v>
      </c>
    </row>
    <row spans="1:2" r="6">
      <c s="4" t="s" r="A6">
        <v>879</v>
      </c>
      <c s="4" t="s" r="B6">
        <v>655</v>
      </c>
    </row>
    <row spans="1:2" r="7">
      <c s="4" t="s" r="A7">
        <v>880</v>
      </c>
    </row>
    <row spans="1:2" r="8">
      <c s="3" t="s" r="A8">
        <v>851</v>
      </c>
    </row>
    <row spans="1:2" r="9">
      <c s="4" t="s" r="A9">
        <v>878</v>
      </c>
      <c s="4" t="s" r="B9">
        <v>657</v>
      </c>
    </row>
    <row spans="1:2" r="10">
      <c s="4" t="s" r="A10">
        <v>879</v>
      </c>
      <c s="4" t="s" r="B10">
        <v>532</v>
      </c>
    </row>
    <row spans="1:2" r="11">
      <c s="4" t="s" r="A11">
        <v>881</v>
      </c>
    </row>
    <row spans="1:2" r="12">
      <c s="3" t="s" r="A12">
        <v>851</v>
      </c>
    </row>
    <row spans="1:2" r="13">
      <c s="4" t="s" r="A13">
        <v>878</v>
      </c>
      <c s="4" t="s" r="B13">
        <v>496</v>
      </c>
    </row>
    <row spans="1:2" r="14">
      <c s="4" t="s" r="A14">
        <v>879</v>
      </c>
      <c s="4" t="s" r="B14">
        <v>492</v>
      </c>
    </row>
    <row spans="1:2" r="15">
      <c s="4" t="s" r="A15">
        <v>882</v>
      </c>
    </row>
    <row spans="1:2" r="16">
      <c s="3" t="s" r="A16">
        <v>851</v>
      </c>
    </row>
    <row spans="1:2" r="17">
      <c s="4" t="s" r="A17">
        <v>878</v>
      </c>
      <c s="4" t="s" r="B17">
        <v>539</v>
      </c>
    </row>
    <row spans="1:2" r="18">
      <c s="4" t="s" r="A18">
        <v>879</v>
      </c>
      <c s="4" t="s" r="B18">
        <v>5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3</v>
      </c>
      <c s="2" t="s" r="B1">
        <v>79</v>
      </c>
      <c s="2" t="s" r="D1">
        <v>1</v>
      </c>
    </row>
    <row spans="1:5" r="2">
      <c s="2" t="s" r="B2">
        <v>2</v>
      </c>
      <c s="2" t="s" r="C2">
        <v>80</v>
      </c>
      <c s="2" t="s" r="D2">
        <v>2</v>
      </c>
      <c s="2" t="s" r="E2">
        <v>80</v>
      </c>
    </row>
    <row spans="1:5" r="3">
      <c s="3" t="s" r="A3">
        <v>884</v>
      </c>
    </row>
    <row spans="1:5" r="4">
      <c s="4" t="s" r="A4">
        <v>806</v>
      </c>
      <c s="7" t="n" r="B4">
        <v>32696</v>
      </c>
      <c s="7" t="n" r="C4">
        <v>34256</v>
      </c>
      <c s="7" t="n" r="D4">
        <v>33849</v>
      </c>
      <c s="7" t="n" r="E4">
        <v>37149</v>
      </c>
    </row>
    <row spans="1:5" r="5">
      <c s="4" t="s" r="A5">
        <v>885</v>
      </c>
      <c s="5" t="n" r="B5">
        <v>226</v>
      </c>
      <c s="5" t="n" r="C5">
        <v>0</v>
      </c>
      <c s="5" t="n" r="D5">
        <v>226</v>
      </c>
      <c s="5" t="n" r="E5">
        <v>261</v>
      </c>
    </row>
    <row spans="1:5" r="6">
      <c s="4" t="s" r="A6">
        <v>886</v>
      </c>
      <c s="5" t="n" r="B6">
        <v>0</v>
      </c>
      <c s="5" t="n" r="C6">
        <v>0</v>
      </c>
      <c s="5" t="n" r="D6">
        <v>0</v>
      </c>
      <c s="5" t="n" r="E6">
        <v>70</v>
      </c>
    </row>
    <row spans="1:5" r="7">
      <c s="4" t="s" r="A7">
        <v>887</v>
      </c>
      <c s="5" t="n" r="B7">
        <v>0</v>
      </c>
      <c s="5" t="n" r="C7">
        <v>-18</v>
      </c>
      <c s="5" t="n" r="D7">
        <v>-348</v>
      </c>
      <c s="5" t="n" r="E7">
        <v>-922</v>
      </c>
    </row>
    <row spans="1:5" r="8">
      <c s="4" t="s" r="A8">
        <v>888</v>
      </c>
      <c s="5" t="n" r="B8">
        <v>-446</v>
      </c>
      <c s="5" t="n" r="C8">
        <v>0</v>
      </c>
      <c s="5" t="n" r="D8">
        <v>-1251</v>
      </c>
      <c s="5" t="n" r="E8">
        <v>-2320</v>
      </c>
    </row>
    <row spans="1:5" r="9">
      <c s="4" t="s" r="A9">
        <v>808</v>
      </c>
      <c s="7" t="n" r="B9">
        <v>32476</v>
      </c>
      <c s="7" t="n" r="C9">
        <v>34238</v>
      </c>
      <c s="7" t="n" r="D9">
        <v>32476</v>
      </c>
      <c s="7" t="n" r="E9">
        <v>3423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9</v>
      </c>
      <c s="2" t="s" r="B1">
        <v>79</v>
      </c>
      <c s="2" t="s" r="D1">
        <v>1</v>
      </c>
    </row>
    <row spans="1:5" r="2">
      <c s="2" t="s" r="B2">
        <v>2</v>
      </c>
      <c s="2" t="s" r="C2">
        <v>80</v>
      </c>
      <c s="2" t="s" r="D2">
        <v>2</v>
      </c>
      <c s="2" t="s" r="E2">
        <v>80</v>
      </c>
    </row>
    <row spans="1:5" r="3">
      <c s="3" t="s" r="A3">
        <v>851</v>
      </c>
    </row>
    <row spans="1:5" r="4">
      <c s="4" t="s" r="A4">
        <v>823</v>
      </c>
      <c s="7" t="n" r="B4">
        <v>4053</v>
      </c>
      <c s="7" t="n" r="C4">
        <v>10227</v>
      </c>
      <c s="7" t="n" r="D4">
        <v>14315</v>
      </c>
      <c s="7" t="n" r="E4">
        <v>11219</v>
      </c>
    </row>
    <row spans="1:5" r="5">
      <c s="4" t="s" r="A5">
        <v>890</v>
      </c>
      <c s="5" t="n" r="B5">
        <v>0</v>
      </c>
      <c s="5" t="n" r="C5">
        <v>-2713</v>
      </c>
      <c s="5" t="n" r="D5">
        <v>0</v>
      </c>
      <c s="5" t="n" r="E5">
        <v>-2713</v>
      </c>
    </row>
    <row spans="1:5" r="6">
      <c s="4" t="s" r="A6">
        <v>891</v>
      </c>
      <c s="5" t="n" r="B6">
        <v>5548</v>
      </c>
      <c s="5" t="n" r="C6">
        <v>7976</v>
      </c>
      <c s="5" t="n" r="D6">
        <v>16170</v>
      </c>
      <c s="5" t="n" r="E6">
        <v>9955</v>
      </c>
    </row>
    <row spans="1:5" r="7">
      <c s="4" t="s" r="A7">
        <v>892</v>
      </c>
    </row>
    <row spans="1:5" r="8">
      <c s="3" t="s" r="A8">
        <v>851</v>
      </c>
    </row>
    <row spans="1:5" r="9">
      <c s="4" t="s" r="A9">
        <v>823</v>
      </c>
      <c s="5" t="n" r="B9">
        <v>1607</v>
      </c>
      <c s="5" t="n" r="C9">
        <v>462</v>
      </c>
      <c s="5" t="n" r="D9">
        <v>1967</v>
      </c>
      <c s="5" t="n" r="E9">
        <v>1449</v>
      </c>
    </row>
    <row spans="1:5" r="10">
      <c s="4" t="s" r="A10">
        <v>890</v>
      </c>
      <c s="7" t="n" r="B10">
        <v>-112</v>
      </c>
      <c s="7" t="n" r="C10">
        <v>0</v>
      </c>
      <c s="7" t="n" r="D10">
        <v>-112</v>
      </c>
      <c s="7" t="n" r="E10">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893</v>
      </c>
      <c s="2" t="s" r="B1">
        <v>2</v>
      </c>
      <c s="2" t="s" r="C1">
        <v>25</v>
      </c>
    </row>
    <row spans="1:4" r="2">
      <c s="3" t="s" r="A2">
        <v>894</v>
      </c>
    </row>
    <row spans="1:4" r="3">
      <c s="4" t="s" r="A3">
        <v>895</v>
      </c>
      <c s="7" t="n" r="B3">
        <v>162726</v>
      </c>
      <c s="7" t="n" r="C3">
        <v>139293</v>
      </c>
      <c s="4" t="s" r="D3">
        <v>30</v>
      </c>
    </row>
    <row spans="1:4" r="4">
      <c s="4" t="s" r="A4">
        <v>896</v>
      </c>
      <c s="5" t="n" r="B4">
        <v>16734599</v>
      </c>
      <c s="5" t="n" r="C4">
        <v>13667930</v>
      </c>
    </row>
    <row spans="1:4" r="5">
      <c s="4" t="s" r="A5">
        <v>897</v>
      </c>
    </row>
    <row spans="1:4" r="6">
      <c s="3" t="s" r="A6">
        <v>894</v>
      </c>
    </row>
    <row spans="1:4" r="7">
      <c s="4" t="s" r="A7">
        <v>895</v>
      </c>
      <c s="5" t="n" r="B7">
        <v>108593</v>
      </c>
      <c s="5" t="n" r="C7">
        <v>81301</v>
      </c>
    </row>
    <row spans="1:4" r="8">
      <c s="4" t="s" r="A8">
        <v>896</v>
      </c>
      <c s="5" t="n" r="B8">
        <v>10790874</v>
      </c>
      <c s="5" t="n" r="C8">
        <v>7705146</v>
      </c>
    </row>
    <row spans="1:4" r="9">
      <c s="4" t="s" r="A9">
        <v>898</v>
      </c>
    </row>
    <row spans="1:4" r="10">
      <c s="3" t="s" r="A10">
        <v>894</v>
      </c>
    </row>
    <row spans="1:4" r="11">
      <c s="4" t="s" r="A11">
        <v>895</v>
      </c>
      <c s="5" t="n" r="B11">
        <v>54133</v>
      </c>
      <c s="5" t="n" r="C11">
        <v>57992</v>
      </c>
    </row>
    <row spans="1:4" r="12">
      <c s="4" t="s" r="A12">
        <v>896</v>
      </c>
      <c s="7" t="n" r="B12">
        <v>5943725</v>
      </c>
      <c s="7" t="n" r="C12">
        <v>5962784</v>
      </c>
    </row>
    <row spans="1:4" r="13">
      <c t="n" r="A13"/>
    </row>
    <row spans="1:4" r="14">
      <c s="4" t="s" r="A14">
        <v>30</v>
      </c>
      <c s="4" t="s" r="B14">
        <v>62</v>
      </c>
    </row>
  </sheetData>
  <mergeCells count="3">
    <mergeCell ref="C1:D1"/>
    <mergeCell ref="A13:D13"/>
    <mergeCell ref="B14:D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99</v>
      </c>
      <c s="2" t="s" r="C1">
        <v>79</v>
      </c>
      <c s="2" t="s" r="E1">
        <v>1</v>
      </c>
    </row>
    <row spans="1:6" r="2">
      <c s="2" t="s" r="C2">
        <v>2</v>
      </c>
      <c s="2" t="s" r="D2">
        <v>80</v>
      </c>
      <c s="2" t="s" r="E2">
        <v>2</v>
      </c>
      <c s="2" t="s" r="F2">
        <v>80</v>
      </c>
    </row>
    <row spans="1:6" r="3">
      <c s="3" t="s" r="A3">
        <v>900</v>
      </c>
    </row>
    <row spans="1:6" r="4">
      <c s="4" t="s" r="A4">
        <v>806</v>
      </c>
      <c s="4" t="s" r="B4">
        <v>30</v>
      </c>
      <c s="7" t="n" r="E4">
        <v>139293</v>
      </c>
    </row>
    <row spans="1:6" r="5">
      <c s="4" t="s" r="A5">
        <v>901</v>
      </c>
      <c s="5" t="n" r="E5">
        <v>52297</v>
      </c>
      <c s="7" t="n" r="F5">
        <v>30962</v>
      </c>
    </row>
    <row spans="1:6" r="6">
      <c s="3" t="s" r="A6">
        <v>902</v>
      </c>
    </row>
    <row spans="1:6" r="7">
      <c s="4" t="s" r="A7">
        <v>808</v>
      </c>
      <c s="7" t="n" r="C7">
        <v>162726</v>
      </c>
      <c s="5" t="n" r="E7">
        <v>162726</v>
      </c>
    </row>
    <row spans="1:6" r="8">
      <c s="4" t="s" r="A8">
        <v>516</v>
      </c>
    </row>
    <row spans="1:6" r="9">
      <c s="3" t="s" r="A9">
        <v>900</v>
      </c>
    </row>
    <row spans="1:6" r="10">
      <c s="4" t="s" r="A10">
        <v>806</v>
      </c>
      <c s="5" t="n" r="C10">
        <v>168462</v>
      </c>
      <c s="7" t="n" r="D10">
        <v>71225</v>
      </c>
      <c s="5" t="n" r="E10">
        <v>139293</v>
      </c>
      <c s="5" t="n" r="F10">
        <v>64824</v>
      </c>
    </row>
    <row spans="1:6" r="11">
      <c s="4" t="s" r="A11">
        <v>901</v>
      </c>
      <c s="5" t="n" r="C11">
        <v>22760</v>
      </c>
      <c s="5" t="n" r="D11">
        <v>61606</v>
      </c>
      <c s="5" t="n" r="E11">
        <v>73976</v>
      </c>
      <c s="5" t="n" r="F11">
        <v>76272</v>
      </c>
    </row>
    <row spans="1:6" r="12">
      <c s="4" t="s" r="A12">
        <v>612</v>
      </c>
      <c s="5" t="n" r="C12">
        <v>0</v>
      </c>
      <c s="5" t="n" r="D12">
        <v>0</v>
      </c>
      <c s="5" t="n" r="E12">
        <v>-18206</v>
      </c>
      <c s="5" t="n" r="F12">
        <v>0</v>
      </c>
    </row>
    <row spans="1:6" r="13">
      <c s="3" t="s" r="A13">
        <v>902</v>
      </c>
    </row>
    <row spans="1:6" r="14">
      <c s="4" t="s" r="A14">
        <v>903</v>
      </c>
      <c s="5" t="n" r="C14">
        <v>-23786</v>
      </c>
      <c s="5" t="n" r="D14">
        <v>4323</v>
      </c>
      <c s="5" t="n" r="E14">
        <v>-18653</v>
      </c>
      <c s="5" t="n" r="F14">
        <v>-318</v>
      </c>
    </row>
    <row spans="1:6" r="15">
      <c s="4" t="s" r="A15">
        <v>904</v>
      </c>
      <c s="5" t="n" r="C15">
        <v>-4710</v>
      </c>
      <c s="5" t="n" r="D15">
        <v>-2002</v>
      </c>
      <c s="5" t="n" r="E15">
        <v>-13684</v>
      </c>
      <c s="5" t="n" r="F15">
        <v>-5626</v>
      </c>
    </row>
    <row spans="1:6" r="16">
      <c s="4" t="s" r="A16">
        <v>808</v>
      </c>
      <c s="7" t="n" r="C16">
        <v>162726</v>
      </c>
      <c s="7" t="n" r="D16">
        <v>135152</v>
      </c>
      <c s="7" t="n" r="E16">
        <v>162726</v>
      </c>
      <c s="7" t="n" r="F16">
        <v>135152</v>
      </c>
    </row>
    <row spans="1:6" r="17">
      <c t="n" r="A17"/>
    </row>
    <row spans="1:6" r="18">
      <c s="4" t="s" r="A18">
        <v>30</v>
      </c>
      <c s="4" t="s" r="B18">
        <v>62</v>
      </c>
    </row>
  </sheetData>
  <mergeCells count="5">
    <mergeCell ref="A1:B2"/>
    <mergeCell ref="C1:D1"/>
    <mergeCell ref="E1:F1"/>
    <mergeCell ref="A17:E17"/>
    <mergeCell ref="B18:E1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5</v>
      </c>
      <c s="2" t="s" r="B1">
        <v>79</v>
      </c>
      <c s="2" t="s" r="D1">
        <v>1</v>
      </c>
    </row>
    <row spans="1:5" r="2">
      <c s="2" t="s" r="B2">
        <v>2</v>
      </c>
      <c s="2" t="s" r="C2">
        <v>80</v>
      </c>
      <c s="2" t="s" r="D2">
        <v>2</v>
      </c>
      <c s="2" t="s" r="E2">
        <v>80</v>
      </c>
    </row>
    <row spans="1:5" r="3">
      <c s="3" t="s" r="A3">
        <v>906</v>
      </c>
    </row>
    <row spans="1:5" r="4">
      <c s="4" t="s" r="A4">
        <v>472</v>
      </c>
      <c s="7" t="n" r="D4">
        <v>52297</v>
      </c>
      <c s="7" t="n" r="E4">
        <v>30962</v>
      </c>
    </row>
    <row spans="1:5" r="5">
      <c s="4" t="s" r="A5">
        <v>516</v>
      </c>
    </row>
    <row spans="1:5" r="6">
      <c s="3" t="s" r="A6">
        <v>906</v>
      </c>
    </row>
    <row spans="1:5" r="7">
      <c s="4" t="s" r="A7">
        <v>472</v>
      </c>
      <c s="7" t="n" r="B7">
        <v>22760</v>
      </c>
      <c s="7" t="n" r="C7">
        <v>61606</v>
      </c>
      <c s="5" t="n" r="D7">
        <v>73976</v>
      </c>
      <c s="7" t="n" r="E7">
        <v>76272</v>
      </c>
    </row>
    <row spans="1:5" r="8">
      <c s="4" t="s" r="A8">
        <v>896</v>
      </c>
      <c s="5" t="n" r="B8">
        <v>2134271</v>
      </c>
      <c s="5" t="n" r="D8">
        <v>7041235</v>
      </c>
    </row>
    <row spans="1:5" r="9">
      <c s="4" t="s" r="A9">
        <v>907</v>
      </c>
    </row>
    <row spans="1:5" r="10">
      <c s="3" t="s" r="A10">
        <v>906</v>
      </c>
    </row>
    <row spans="1:5" r="11">
      <c s="4" t="s" r="A11">
        <v>472</v>
      </c>
      <c s="5" t="n" r="B11">
        <v>237</v>
      </c>
      <c s="5" t="n" r="D11">
        <v>8375</v>
      </c>
    </row>
    <row spans="1:5" r="12">
      <c s="4" t="s" r="A12">
        <v>896</v>
      </c>
      <c s="5" t="n" r="B12">
        <v>21775</v>
      </c>
      <c s="5" t="n" r="D12">
        <v>883296</v>
      </c>
    </row>
    <row spans="1:5" r="13">
      <c s="4" t="s" r="A13">
        <v>908</v>
      </c>
    </row>
    <row spans="1:5" r="14">
      <c s="3" t="s" r="A14">
        <v>906</v>
      </c>
    </row>
    <row spans="1:5" r="15">
      <c s="4" t="s" r="A15">
        <v>472</v>
      </c>
      <c s="5" t="n" r="B15">
        <v>0</v>
      </c>
      <c s="5" t="n" r="D15">
        <v>7874</v>
      </c>
    </row>
    <row spans="1:5" r="16">
      <c s="4" t="s" r="A16">
        <v>896</v>
      </c>
      <c s="5" t="n" r="B16">
        <v>0</v>
      </c>
      <c s="5" t="n" r="D16">
        <v>835254</v>
      </c>
    </row>
    <row spans="1:5" r="17">
      <c s="4" t="s" r="A17">
        <v>909</v>
      </c>
    </row>
    <row spans="1:5" r="18">
      <c s="3" t="s" r="A18">
        <v>906</v>
      </c>
    </row>
    <row spans="1:5" r="19">
      <c s="4" t="s" r="A19">
        <v>472</v>
      </c>
      <c s="5" t="n" r="B19">
        <v>237</v>
      </c>
      <c s="5" t="n" r="D19">
        <v>501</v>
      </c>
    </row>
    <row spans="1:5" r="20">
      <c s="4" t="s" r="A20">
        <v>896</v>
      </c>
      <c s="5" t="n" r="B20">
        <v>21775</v>
      </c>
      <c s="5" t="n" r="D20">
        <v>48042</v>
      </c>
    </row>
    <row spans="1:5" r="21">
      <c s="4" t="s" r="A21">
        <v>910</v>
      </c>
    </row>
    <row spans="1:5" r="22">
      <c s="3" t="s" r="A22">
        <v>906</v>
      </c>
    </row>
    <row spans="1:5" r="23">
      <c s="4" t="s" r="A23">
        <v>472</v>
      </c>
      <c s="5" t="n" r="B23">
        <v>22523</v>
      </c>
      <c s="5" t="n" r="D23">
        <v>65601</v>
      </c>
    </row>
    <row spans="1:5" r="24">
      <c s="4" t="s" r="A24">
        <v>896</v>
      </c>
      <c s="5" t="n" r="B24">
        <v>2112496</v>
      </c>
      <c s="5" t="n" r="D24">
        <v>6157939</v>
      </c>
    </row>
    <row spans="1:5" r="25">
      <c s="4" t="s" r="A25">
        <v>911</v>
      </c>
    </row>
    <row spans="1:5" r="26">
      <c s="3" t="s" r="A26">
        <v>906</v>
      </c>
    </row>
    <row spans="1:5" r="27">
      <c s="4" t="s" r="A27">
        <v>472</v>
      </c>
      <c s="5" t="n" r="B27">
        <v>15201</v>
      </c>
      <c s="5" t="n" r="D27">
        <v>43901</v>
      </c>
    </row>
    <row spans="1:5" r="28">
      <c s="4" t="s" r="A28">
        <v>896</v>
      </c>
      <c s="5" t="n" r="B28">
        <v>1384126</v>
      </c>
      <c s="5" t="n" r="D28">
        <v>4085655</v>
      </c>
    </row>
    <row spans="1:5" r="29">
      <c s="4" t="s" r="A29">
        <v>912</v>
      </c>
    </row>
    <row spans="1:5" r="30">
      <c s="3" t="s" r="A30">
        <v>906</v>
      </c>
    </row>
    <row spans="1:5" r="31">
      <c s="4" t="s" r="A31">
        <v>472</v>
      </c>
      <c s="5" t="n" r="B31">
        <v>7322</v>
      </c>
      <c s="5" t="n" r="D31">
        <v>21700</v>
      </c>
    </row>
    <row spans="1:5" r="32">
      <c s="4" t="s" r="A32">
        <v>896</v>
      </c>
      <c s="7" t="n" r="B32">
        <v>728370</v>
      </c>
      <c s="7" t="n" r="D32">
        <v>207228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3</v>
      </c>
      <c s="2" t="s" r="B1">
        <v>79</v>
      </c>
      <c s="2" t="s" r="D1">
        <v>1</v>
      </c>
    </row>
    <row spans="1:5" r="2">
      <c s="2" t="s" r="B2">
        <v>2</v>
      </c>
      <c s="2" t="s" r="C2">
        <v>80</v>
      </c>
      <c s="2" t="s" r="D2">
        <v>2</v>
      </c>
      <c s="2" t="s" r="E2">
        <v>80</v>
      </c>
    </row>
    <row spans="1:5" r="3">
      <c s="3" t="s" r="A3">
        <v>914</v>
      </c>
    </row>
    <row spans="1:5" r="4">
      <c s="4" t="s" r="A4">
        <v>915</v>
      </c>
      <c s="7" t="n" r="B4">
        <v>10028</v>
      </c>
      <c s="7" t="n" r="C4">
        <v>4590</v>
      </c>
      <c s="7" t="n" r="D4">
        <v>28199</v>
      </c>
      <c s="7" t="n" r="E4">
        <v>12287</v>
      </c>
    </row>
    <row spans="1:5" r="5">
      <c s="4" t="s" r="A5">
        <v>916</v>
      </c>
      <c s="5" t="n" r="B5">
        <v>-1313</v>
      </c>
      <c s="5" t="n" r="C5">
        <v>-437</v>
      </c>
      <c s="5" t="n" r="D5">
        <v>-3704</v>
      </c>
      <c s="5" t="n" r="E5">
        <v>-1040</v>
      </c>
    </row>
    <row spans="1:5" r="6">
      <c s="4" t="s" r="A6">
        <v>917</v>
      </c>
      <c s="5" t="n" r="B6">
        <v>8715</v>
      </c>
      <c s="5" t="n" r="C6">
        <v>4153</v>
      </c>
      <c s="5" t="n" r="D6">
        <v>24495</v>
      </c>
      <c s="5" t="n" r="E6">
        <v>11247</v>
      </c>
    </row>
    <row spans="1:5" r="7">
      <c s="4" t="s" r="A7">
        <v>160</v>
      </c>
      <c s="5" t="n" r="B7">
        <v>-28496</v>
      </c>
      <c s="5" t="n" r="C7">
        <v>2321</v>
      </c>
      <c s="5" t="n" r="D7">
        <v>-32337</v>
      </c>
      <c s="5" t="n" r="E7">
        <v>-5944</v>
      </c>
    </row>
    <row spans="1:5" r="8">
      <c s="4" t="s" r="A8">
        <v>918</v>
      </c>
      <c s="5" t="n" r="B8">
        <v>23551</v>
      </c>
      <c s="5" t="n" r="C8">
        <v>0</v>
      </c>
      <c s="5" t="n" r="D8">
        <v>1736</v>
      </c>
      <c s="5" t="n" r="E8">
        <v>0</v>
      </c>
    </row>
    <row spans="1:5" r="9">
      <c s="4" t="s" r="A9">
        <v>919</v>
      </c>
      <c s="5" t="n" r="B9">
        <v>-221</v>
      </c>
      <c s="5" t="n" r="C9">
        <v>-653</v>
      </c>
      <c s="5" t="n" r="D9">
        <v>-439</v>
      </c>
      <c s="5" t="n" r="E9">
        <v>-653</v>
      </c>
    </row>
    <row spans="1:5" r="10">
      <c s="4" t="s" r="A10">
        <v>920</v>
      </c>
      <c s="7" t="n" r="B10">
        <v>3549</v>
      </c>
      <c s="7" t="n" r="C10">
        <v>5821</v>
      </c>
      <c s="7" t="n" r="D10">
        <v>-6545</v>
      </c>
      <c s="7" t="n" r="E10">
        <v>465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1</v>
      </c>
      <c s="2" t="s" r="B1">
        <v>2</v>
      </c>
      <c s="2" t="s" r="C1">
        <v>25</v>
      </c>
    </row>
    <row spans="1:3" r="2">
      <c s="3" t="s" r="A2">
        <v>922</v>
      </c>
    </row>
    <row spans="1:3" r="3">
      <c s="4" t="s" r="A3">
        <v>583</v>
      </c>
      <c s="7" t="n" r="B3">
        <v>-49421</v>
      </c>
      <c s="7" t="n" r="C3">
        <v>-41914</v>
      </c>
    </row>
    <row spans="1:3" r="4">
      <c s="4" t="s" r="A4">
        <v>923</v>
      </c>
      <c s="5" t="n" r="B4">
        <v>7538483</v>
      </c>
      <c s="5" t="n" r="C4">
        <v>3663084</v>
      </c>
    </row>
    <row spans="1:3" r="5">
      <c s="4" t="s" r="A5">
        <v>924</v>
      </c>
    </row>
    <row spans="1:3" r="6">
      <c s="3" t="s" r="A6">
        <v>922</v>
      </c>
    </row>
    <row spans="1:3" r="7">
      <c s="4" t="s" r="A7">
        <v>583</v>
      </c>
      <c s="5" t="n" r="B7">
        <v>-88044</v>
      </c>
      <c s="5" t="n" r="C7">
        <v>-58331</v>
      </c>
    </row>
    <row spans="1:3" r="8">
      <c s="4" t="s" r="A8">
        <v>923</v>
      </c>
      <c s="5" t="n" r="B8">
        <v>3289289</v>
      </c>
      <c s="5" t="n" r="C8">
        <v>1675617</v>
      </c>
    </row>
    <row spans="1:3" r="9">
      <c s="4" t="s" r="A9">
        <v>925</v>
      </c>
    </row>
    <row spans="1:3" r="10">
      <c s="3" t="s" r="A10">
        <v>922</v>
      </c>
    </row>
    <row spans="1:3" r="11">
      <c s="4" t="s" r="A11">
        <v>583</v>
      </c>
      <c s="5" t="n" r="B11">
        <v>38623</v>
      </c>
      <c s="5" t="n" r="C11">
        <v>16417</v>
      </c>
    </row>
    <row spans="1:3" r="12">
      <c s="4" t="s" r="A12">
        <v>923</v>
      </c>
      <c s="5" t="n" r="B12">
        <v>4249194</v>
      </c>
      <c s="5" t="n" r="C12">
        <v>1987467</v>
      </c>
    </row>
    <row spans="1:3" r="13">
      <c s="4" t="s" r="A13">
        <v>926</v>
      </c>
    </row>
    <row spans="1:3" r="14">
      <c s="3" t="s" r="A14">
        <v>922</v>
      </c>
    </row>
    <row spans="1:3" r="15">
      <c s="4" t="s" r="A15">
        <v>583</v>
      </c>
      <c s="5" t="n" r="B15">
        <v>-20562</v>
      </c>
      <c s="5" t="n" r="C15">
        <v>-1328</v>
      </c>
    </row>
    <row spans="1:3" r="16">
      <c s="4" t="s" r="A16">
        <v>923</v>
      </c>
      <c s="5" t="n" r="B16">
        <v>1009500</v>
      </c>
      <c s="5" t="n" r="C16">
        <v>206000</v>
      </c>
    </row>
    <row spans="1:3" r="17">
      <c s="4" t="s" r="A17">
        <v>927</v>
      </c>
    </row>
    <row spans="1:3" r="18">
      <c s="3" t="s" r="A18">
        <v>922</v>
      </c>
    </row>
    <row spans="1:3" r="19">
      <c s="4" t="s" r="A19">
        <v>583</v>
      </c>
      <c s="5" t="n" r="B19">
        <v>-51853</v>
      </c>
      <c s="5" t="n" r="C19">
        <v>-46845</v>
      </c>
    </row>
    <row spans="1:3" r="20">
      <c s="4" t="s" r="A20">
        <v>923</v>
      </c>
      <c s="5" t="n" r="B20">
        <v>139500</v>
      </c>
      <c s="5" t="n" r="C20">
        <v>139500</v>
      </c>
    </row>
    <row spans="1:3" r="21">
      <c s="4" t="s" r="A21">
        <v>928</v>
      </c>
    </row>
    <row spans="1:3" r="22">
      <c s="3" t="s" r="A22">
        <v>922</v>
      </c>
    </row>
    <row spans="1:3" r="23">
      <c s="4" t="s" r="A23">
        <v>583</v>
      </c>
      <c s="5" t="n" r="B23">
        <v>4351</v>
      </c>
      <c s="5" t="n" r="C23">
        <v>0</v>
      </c>
    </row>
    <row spans="1:3" r="24">
      <c s="4" t="s" r="A24">
        <v>923</v>
      </c>
      <c s="5" t="n" r="B24">
        <v>475000</v>
      </c>
      <c s="5" t="n" r="C24">
        <v>0</v>
      </c>
    </row>
    <row spans="1:3" r="25">
      <c s="4" t="s" r="A25">
        <v>929</v>
      </c>
    </row>
    <row spans="1:3" r="26">
      <c s="3" t="s" r="A26">
        <v>922</v>
      </c>
    </row>
    <row spans="1:3" r="27">
      <c s="4" t="s" r="A27">
        <v>583</v>
      </c>
      <c s="5" t="n" r="B27">
        <v>-14994</v>
      </c>
      <c s="5" t="n" r="C27">
        <v>-9506</v>
      </c>
    </row>
    <row spans="1:3" r="28">
      <c s="4" t="s" r="A28">
        <v>923</v>
      </c>
      <c s="5" t="n" r="B28">
        <v>1915000</v>
      </c>
      <c s="5" t="n" r="C28">
        <v>1110000</v>
      </c>
    </row>
    <row spans="1:3" r="29">
      <c s="4" t="s" r="A29">
        <v>930</v>
      </c>
    </row>
    <row spans="1:3" r="30">
      <c s="3" t="s" r="A30">
        <v>922</v>
      </c>
    </row>
    <row spans="1:3" r="31">
      <c s="4" t="s" r="A31">
        <v>583</v>
      </c>
      <c s="5" t="n" r="B31">
        <v>8910</v>
      </c>
      <c s="5" t="n" r="C31">
        <v>6654</v>
      </c>
    </row>
    <row spans="1:3" r="32">
      <c s="4" t="s" r="A32">
        <v>923</v>
      </c>
      <c s="5" t="n" r="B32">
        <v>1460500</v>
      </c>
      <c s="5" t="n" r="C32">
        <v>1074000</v>
      </c>
    </row>
    <row spans="1:3" r="33">
      <c s="4" t="s" r="A33">
        <v>931</v>
      </c>
    </row>
    <row spans="1:3" r="34">
      <c s="3" t="s" r="A34">
        <v>922</v>
      </c>
    </row>
    <row spans="1:3" r="35">
      <c s="4" t="s" r="A35">
        <v>583</v>
      </c>
      <c s="5" t="n" r="B35">
        <v>-188</v>
      </c>
      <c s="5" t="n" r="C35">
        <v>-372</v>
      </c>
    </row>
    <row spans="1:3" r="36">
      <c s="4" t="s" r="A36">
        <v>923</v>
      </c>
      <c s="5" t="n" r="B36">
        <v>36000</v>
      </c>
      <c s="5" t="n" r="C36">
        <v>90000</v>
      </c>
    </row>
    <row spans="1:3" r="37">
      <c s="4" t="s" r="A37">
        <v>932</v>
      </c>
    </row>
    <row spans="1:3" r="38">
      <c s="3" t="s" r="A38">
        <v>922</v>
      </c>
    </row>
    <row spans="1:3" r="39">
      <c s="4" t="s" r="A39">
        <v>583</v>
      </c>
      <c s="5" t="n" r="B39">
        <v>12437</v>
      </c>
      <c s="5" t="n" r="C39">
        <v>7006</v>
      </c>
    </row>
    <row spans="1:3" r="40">
      <c s="4" t="s" r="A40">
        <v>923</v>
      </c>
      <c s="5" t="n" r="B40">
        <v>925000</v>
      </c>
      <c s="5" t="n" r="C40">
        <v>575000</v>
      </c>
    </row>
    <row spans="1:3" r="41">
      <c s="4" t="s" r="A41">
        <v>933</v>
      </c>
    </row>
    <row spans="1:3" r="42">
      <c s="3" t="s" r="A42">
        <v>922</v>
      </c>
    </row>
    <row spans="1:3" r="43">
      <c s="4" t="s" r="A43">
        <v>583</v>
      </c>
      <c s="5" t="n" r="B43">
        <v>2792</v>
      </c>
      <c s="5" t="n" r="C43">
        <v>1597</v>
      </c>
    </row>
    <row spans="1:3" r="44">
      <c s="4" t="s" r="A44">
        <v>923</v>
      </c>
      <c s="5" t="n" r="B44">
        <v>50000</v>
      </c>
      <c s="5" t="n" r="C44">
        <v>50000</v>
      </c>
    </row>
    <row spans="1:3" r="45">
      <c s="4" t="s" r="A45">
        <v>934</v>
      </c>
    </row>
    <row spans="1:3" r="46">
      <c s="3" t="s" r="A46">
        <v>922</v>
      </c>
    </row>
    <row spans="1:3" r="47">
      <c s="4" t="s" r="A47">
        <v>583</v>
      </c>
      <c s="5" t="n" r="B47">
        <v>-447</v>
      </c>
      <c s="5" t="n" r="C47">
        <v>-41</v>
      </c>
    </row>
    <row spans="1:3" r="48">
      <c s="4" t="s" r="A48">
        <v>923</v>
      </c>
      <c s="5" t="n" r="B48">
        <v>189289</v>
      </c>
      <c s="5" t="n" r="C48">
        <v>27324</v>
      </c>
    </row>
    <row spans="1:3" r="49">
      <c s="4" t="s" r="A49">
        <v>935</v>
      </c>
    </row>
    <row spans="1:3" r="50">
      <c s="3" t="s" r="A50">
        <v>922</v>
      </c>
    </row>
    <row spans="1:3" r="51">
      <c s="4" t="s" r="A51">
        <v>583</v>
      </c>
      <c s="5" t="n" r="B51">
        <v>10133</v>
      </c>
      <c s="5" t="n" r="C51">
        <v>1160</v>
      </c>
    </row>
    <row spans="1:3" r="52">
      <c s="4" t="s" r="A52">
        <v>923</v>
      </c>
      <c s="5" t="n" r="B52">
        <v>1338694</v>
      </c>
      <c s="5" t="n" r="C52">
        <v>288467</v>
      </c>
    </row>
    <row spans="1:3" r="53">
      <c s="4" t="s" r="A53">
        <v>936</v>
      </c>
    </row>
    <row spans="1:3" r="54">
      <c s="3" t="s" r="A54">
        <v>922</v>
      </c>
    </row>
    <row spans="1:3" r="55">
      <c s="4" t="s" r="A55">
        <v>583</v>
      </c>
      <c s="5" t="n" r="B55">
        <v>0</v>
      </c>
      <c s="5" t="n" r="C55">
        <v>-239</v>
      </c>
    </row>
    <row spans="1:3" r="56">
      <c s="4" t="s" r="A56">
        <v>923</v>
      </c>
      <c s="7" t="n" r="B56">
        <v>0</v>
      </c>
      <c s="7" t="n" r="C56">
        <v>10279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 customWidth="1" max="5" min="5" width="33"/>
    <col customWidth="1" max="6" min="6" width="21"/>
    <col customWidth="1" max="7" min="7" width="21"/>
    <col customWidth="1" max="8" min="8" width="21"/>
    <col customWidth="1" max="9" min="9" width="21"/>
    <col customWidth="1" max="10" min="10" width="21"/>
  </cols>
  <sheetData>
    <row spans="1:10" r="1">
      <c s="1" t="s" r="A1">
        <v>937</v>
      </c>
      <c s="2" t="s" r="C1">
        <v>79</v>
      </c>
      <c s="2" t="s" r="E1">
        <v>1</v>
      </c>
    </row>
    <row spans="1:10" r="2">
      <c s="2" t="s" r="C2">
        <v>938</v>
      </c>
      <c s="2" t="s" r="D2">
        <v>748</v>
      </c>
      <c s="2" t="s" r="E2">
        <v>938</v>
      </c>
      <c s="2" t="s" r="F2">
        <v>748</v>
      </c>
      <c s="2" t="s" r="G2">
        <v>939</v>
      </c>
      <c s="2" t="s" r="H2">
        <v>443</v>
      </c>
      <c s="2" t="s" r="I2">
        <v>940</v>
      </c>
      <c s="2" t="s" r="J2">
        <v>941</v>
      </c>
    </row>
    <row spans="1:10" r="3">
      <c s="3" t="s" r="A3">
        <v>922</v>
      </c>
    </row>
    <row spans="1:10" r="4">
      <c s="4" t="s" r="A4">
        <v>942</v>
      </c>
      <c s="7" t="n" r="C4">
        <v>7538483</v>
      </c>
      <c s="7" t="n" r="E4">
        <v>7538483</v>
      </c>
      <c s="7" t="n" r="H4">
        <v>3663084</v>
      </c>
    </row>
    <row spans="1:10" r="5">
      <c s="4" t="s" r="A5">
        <v>943</v>
      </c>
      <c s="4" t="s" r="B5">
        <v>30</v>
      </c>
      <c s="7" t="n" r="C5">
        <v>119721</v>
      </c>
      <c s="7" t="n" r="E5">
        <v>119721</v>
      </c>
      <c s="5" t="n" r="H5">
        <v>140688</v>
      </c>
    </row>
    <row spans="1:10" r="6">
      <c s="4" t="s" r="A6">
        <v>944</v>
      </c>
      <c s="5" t="n" r="C6">
        <v>8</v>
      </c>
      <c s="5" t="n" r="E6">
        <v>8</v>
      </c>
    </row>
    <row spans="1:10" r="7">
      <c s="4" t="s" r="A7">
        <v>945</v>
      </c>
    </row>
    <row spans="1:10" r="8">
      <c s="3" t="s" r="A8">
        <v>922</v>
      </c>
    </row>
    <row spans="1:10" r="9">
      <c s="4" t="s" r="A9">
        <v>946</v>
      </c>
      <c s="7" t="n" r="C9">
        <v>1000</v>
      </c>
      <c s="7" t="n" r="D9">
        <v>100</v>
      </c>
      <c s="7" t="n" r="E9">
        <v>100</v>
      </c>
      <c s="7" t="n" r="F9">
        <v>100</v>
      </c>
    </row>
    <row spans="1:10" r="10">
      <c s="4" t="s" r="A10">
        <v>947</v>
      </c>
    </row>
    <row spans="1:10" r="11">
      <c s="3" t="s" r="A11">
        <v>922</v>
      </c>
    </row>
    <row spans="1:10" r="12">
      <c s="4" t="s" r="A12">
        <v>943</v>
      </c>
      <c s="5" t="n" r="C12">
        <v>-50995</v>
      </c>
      <c s="5" t="n" r="D12">
        <v>-33211</v>
      </c>
      <c s="5" t="n" r="E12">
        <v>-50995</v>
      </c>
      <c s="5" t="n" r="F12">
        <v>-33211</v>
      </c>
      <c s="7" t="n" r="G12">
        <v>-38965</v>
      </c>
      <c s="5" t="n" r="H12">
        <v>-46049</v>
      </c>
      <c s="7" t="n" r="I12">
        <v>-29985</v>
      </c>
      <c s="7" t="n" r="J12">
        <v>-15888</v>
      </c>
    </row>
    <row spans="1:10" r="13">
      <c s="4" t="s" r="A13">
        <v>93</v>
      </c>
    </row>
    <row spans="1:10" r="14">
      <c s="3" t="s" r="A14">
        <v>922</v>
      </c>
    </row>
    <row spans="1:10" r="15">
      <c s="4" t="s" r="A15">
        <v>635</v>
      </c>
      <c s="5" t="n" r="C15">
        <v>-14122</v>
      </c>
      <c s="5" t="n" r="D15">
        <v>12796</v>
      </c>
      <c s="5" t="n" r="E15">
        <v>-9945</v>
      </c>
      <c s="5" t="n" r="F15">
        <v>7731</v>
      </c>
    </row>
    <row spans="1:10" r="16">
      <c s="4" t="s" r="A16">
        <v>948</v>
      </c>
    </row>
    <row spans="1:10" r="17">
      <c s="3" t="s" r="A17">
        <v>922</v>
      </c>
    </row>
    <row spans="1:10" r="18">
      <c s="4" t="s" r="A18">
        <v>635</v>
      </c>
      <c s="5" t="n" r="C18">
        <v>25173</v>
      </c>
      <c s="5" t="n" r="D18">
        <v>2487</v>
      </c>
      <c s="5" t="n" r="E18">
        <v>44482</v>
      </c>
      <c s="5" t="n" r="F18">
        <v>6077</v>
      </c>
    </row>
    <row spans="1:10" r="19">
      <c s="4" t="s" r="A19">
        <v>949</v>
      </c>
    </row>
    <row spans="1:10" r="20">
      <c s="3" t="s" r="A20">
        <v>922</v>
      </c>
    </row>
    <row spans="1:10" r="21">
      <c s="4" t="s" r="A21">
        <v>950</v>
      </c>
      <c s="5" t="n" r="C21">
        <v>1000</v>
      </c>
      <c s="5" t="n" r="E21">
        <v>1000</v>
      </c>
    </row>
    <row spans="1:10" r="22">
      <c s="4" t="s" r="A22">
        <v>951</v>
      </c>
    </row>
    <row spans="1:10" r="23">
      <c s="3" t="s" r="A23">
        <v>922</v>
      </c>
    </row>
    <row spans="1:10" r="24">
      <c s="4" t="s" r="A24">
        <v>942</v>
      </c>
      <c s="5" t="n" r="C24">
        <v>140000</v>
      </c>
      <c s="5" t="n" r="E24">
        <v>140000</v>
      </c>
    </row>
    <row spans="1:10" r="25">
      <c s="4" t="s" r="A25">
        <v>952</v>
      </c>
      <c s="5" t="n" r="C25">
        <v>-12000</v>
      </c>
      <c s="5" t="n" r="D25">
        <v>-3000</v>
      </c>
      <c s="5" t="n" r="E25">
        <v>-5000</v>
      </c>
      <c s="5" t="n" r="F25">
        <v>-17000</v>
      </c>
    </row>
    <row spans="1:10" r="26">
      <c s="4" t="s" r="A26">
        <v>953</v>
      </c>
    </row>
    <row spans="1:10" r="27">
      <c s="3" t="s" r="A27">
        <v>922</v>
      </c>
    </row>
    <row spans="1:10" r="28">
      <c s="4" t="s" r="A28">
        <v>952</v>
      </c>
      <c s="5" t="n" r="C28">
        <v>-29000</v>
      </c>
      <c s="7" t="n" r="D28">
        <v>-4000</v>
      </c>
      <c s="7" t="n" r="F28">
        <v>-29000</v>
      </c>
    </row>
    <row spans="1:10" r="29">
      <c s="4" t="s" r="A29">
        <v>954</v>
      </c>
    </row>
    <row spans="1:10" r="30">
      <c s="3" t="s" r="A30">
        <v>922</v>
      </c>
    </row>
    <row spans="1:10" r="31">
      <c s="4" t="s" r="A31">
        <v>952</v>
      </c>
      <c s="5" t="n" r="E31">
        <v>-58000</v>
      </c>
    </row>
    <row spans="1:10" r="32">
      <c s="4" t="s" r="A32">
        <v>955</v>
      </c>
    </row>
    <row spans="1:10" r="33">
      <c s="3" t="s" r="A33">
        <v>922</v>
      </c>
    </row>
    <row spans="1:10" r="34">
      <c s="4" t="s" r="A34">
        <v>942</v>
      </c>
      <c s="5" t="n" r="C34">
        <v>2410000</v>
      </c>
      <c s="5" t="n" r="E34">
        <v>2410000</v>
      </c>
      <c s="5" t="n" r="H34">
        <v>920000</v>
      </c>
    </row>
    <row spans="1:10" r="35">
      <c s="4" t="s" r="A35">
        <v>956</v>
      </c>
    </row>
    <row spans="1:10" r="36">
      <c s="3" t="s" r="A36">
        <v>922</v>
      </c>
    </row>
    <row spans="1:10" r="37">
      <c s="4" t="s" r="A37">
        <v>942</v>
      </c>
      <c s="5" t="n" r="C37">
        <v>36000</v>
      </c>
      <c s="5" t="n" r="E37">
        <v>36000</v>
      </c>
      <c s="5" t="n" r="H37">
        <v>90000</v>
      </c>
    </row>
    <row spans="1:10" r="38">
      <c s="4" t="s" r="A38">
        <v>957</v>
      </c>
    </row>
    <row spans="1:10" r="39">
      <c s="3" t="s" r="A39">
        <v>922</v>
      </c>
    </row>
    <row spans="1:10" r="40">
      <c s="4" t="s" r="A40">
        <v>942</v>
      </c>
      <c s="7" t="n" r="C40">
        <v>3380000</v>
      </c>
      <c s="7" t="n" r="E40">
        <v>3380000</v>
      </c>
      <c s="7" t="n" r="H40">
        <v>2180000</v>
      </c>
    </row>
    <row spans="1:10" r="41">
      <c t="n" r="A41"/>
    </row>
    <row spans="1:10" r="42">
      <c s="4" t="s" r="A42">
        <v>30</v>
      </c>
      <c s="4" t="s" r="B42">
        <v>62</v>
      </c>
    </row>
  </sheetData>
  <mergeCells count="5">
    <mergeCell ref="A1:B2"/>
    <mergeCell ref="C1:D1"/>
    <mergeCell ref="E1:F1"/>
    <mergeCell ref="A41:I41"/>
    <mergeCell ref="B42:I4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8</v>
      </c>
      <c s="2" t="s" r="B1">
        <v>79</v>
      </c>
      <c s="2" t="s" r="D1">
        <v>1</v>
      </c>
    </row>
    <row spans="1:5" r="2">
      <c s="2" t="s" r="B2">
        <v>2</v>
      </c>
      <c s="2" t="s" r="C2">
        <v>80</v>
      </c>
      <c s="2" t="s" r="D2">
        <v>2</v>
      </c>
      <c s="2" t="s" r="E2">
        <v>80</v>
      </c>
    </row>
    <row spans="1:5" r="3">
      <c s="3" t="s" r="A3">
        <v>922</v>
      </c>
    </row>
    <row spans="1:5" r="4">
      <c s="4" t="s" r="A4">
        <v>88</v>
      </c>
      <c s="7" t="n" r="B4">
        <v>-23875</v>
      </c>
      <c s="7" t="n" r="C4">
        <v>-23350</v>
      </c>
      <c s="7" t="n" r="D4">
        <v>-70844</v>
      </c>
      <c s="7" t="n" r="E4">
        <v>-63560</v>
      </c>
    </row>
    <row spans="1:5" r="5">
      <c s="4" t="s" r="A5">
        <v>959</v>
      </c>
    </row>
    <row spans="1:5" r="6">
      <c s="3" t="s" r="A6">
        <v>922</v>
      </c>
    </row>
    <row spans="1:5" r="7">
      <c s="4" t="s" r="A7">
        <v>960</v>
      </c>
      <c s="5" t="n" r="B7">
        <v>-1466</v>
      </c>
      <c s="5" t="n" r="C7">
        <v>-1487</v>
      </c>
      <c s="5" t="n" r="D7">
        <v>-4425</v>
      </c>
      <c s="5" t="n" r="E7">
        <v>-4465</v>
      </c>
    </row>
    <row spans="1:5" r="8">
      <c s="4" t="s" r="A8">
        <v>961</v>
      </c>
      <c s="5" t="n" r="B8">
        <v>0</v>
      </c>
      <c s="5" t="n" r="C8">
        <v>0</v>
      </c>
      <c s="5" t="n" r="D8">
        <v>0</v>
      </c>
      <c s="5" t="n" r="E8">
        <v>0</v>
      </c>
    </row>
    <row spans="1:5" r="9">
      <c s="4" t="s" r="A9">
        <v>962</v>
      </c>
      <c s="5" t="n" r="B9">
        <v>-19</v>
      </c>
      <c s="5" t="n" r="C9">
        <v>-32</v>
      </c>
      <c s="5" t="n" r="D9">
        <v>-77</v>
      </c>
      <c s="5" t="n" r="E9">
        <v>-131</v>
      </c>
    </row>
    <row spans="1:5" r="10">
      <c s="4" t="s" r="A10">
        <v>88</v>
      </c>
      <c s="7" t="n" r="B10">
        <v>-1485</v>
      </c>
      <c s="7" t="n" r="C10">
        <v>-1519</v>
      </c>
      <c s="7" t="n" r="D10">
        <v>-4502</v>
      </c>
      <c s="7" t="n" r="E10">
        <v>-459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963</v>
      </c>
      <c s="2" t="s" r="C1">
        <v>2</v>
      </c>
      <c s="2" t="s" r="D1">
        <v>25</v>
      </c>
    </row>
    <row spans="1:4" r="2">
      <c s="3" t="s" r="A2">
        <v>228</v>
      </c>
    </row>
    <row spans="1:4" r="3">
      <c s="4" t="s" r="A3">
        <v>565</v>
      </c>
      <c s="7" t="n" r="C3">
        <v>97685</v>
      </c>
      <c s="7" t="n" r="D3">
        <v>65374</v>
      </c>
    </row>
    <row spans="1:4" r="4">
      <c s="4" t="s" r="A4">
        <v>566</v>
      </c>
      <c s="5" t="n" r="C4">
        <v>30001</v>
      </c>
      <c s="5" t="n" r="D4">
        <v>10688</v>
      </c>
    </row>
    <row spans="1:4" r="5">
      <c s="4" t="s" r="A5">
        <v>561</v>
      </c>
      <c s="5" t="n" r="D5">
        <v>9927</v>
      </c>
    </row>
    <row spans="1:4" r="6">
      <c s="4" t="s" r="A6">
        <v>964</v>
      </c>
      <c s="5" t="n" r="C6">
        <v>11977</v>
      </c>
      <c s="5" t="n" r="D6">
        <v>1103</v>
      </c>
    </row>
    <row spans="1:4" r="7">
      <c s="4" t="s" r="A7">
        <v>965</v>
      </c>
      <c s="5" t="n" r="C7">
        <v>10879</v>
      </c>
      <c s="5" t="n" r="D7">
        <v>175</v>
      </c>
    </row>
    <row spans="1:4" r="8">
      <c s="4" t="s" r="A8">
        <v>715</v>
      </c>
      <c s="5" t="n" r="C8">
        <v>5120</v>
      </c>
      <c s="5" t="n" r="D8">
        <v>7201</v>
      </c>
    </row>
    <row spans="1:4" r="9">
      <c s="4" t="s" r="A9">
        <v>966</v>
      </c>
      <c s="5" t="n" r="C9">
        <v>5070</v>
      </c>
      <c s="5" t="n" r="D9">
        <v>3008</v>
      </c>
    </row>
    <row spans="1:4" r="10">
      <c s="4" t="s" r="A10">
        <v>564</v>
      </c>
      <c s="5" t="n" r="C10">
        <v>3902</v>
      </c>
      <c s="5" t="n" r="D10">
        <v>4391</v>
      </c>
    </row>
    <row spans="1:4" r="11">
      <c s="4" t="s" r="A11">
        <v>967</v>
      </c>
      <c s="5" t="n" r="C11">
        <v>3502</v>
      </c>
      <c s="5" t="n" r="D11">
        <v>3372</v>
      </c>
    </row>
    <row spans="1:4" r="12">
      <c s="4" t="s" r="A12">
        <v>968</v>
      </c>
      <c s="5" t="n" r="C12">
        <v>0</v>
      </c>
      <c s="5" t="n" r="D12">
        <v>5000</v>
      </c>
    </row>
    <row spans="1:4" r="13">
      <c s="4" t="s" r="A13">
        <v>969</v>
      </c>
      <c s="5" t="n" r="C13">
        <v>4978</v>
      </c>
      <c s="5" t="n" r="D13">
        <v>3657</v>
      </c>
    </row>
    <row spans="1:4" r="14">
      <c s="4" t="s" r="A14">
        <v>970</v>
      </c>
      <c s="4" t="s" r="B14">
        <v>30</v>
      </c>
      <c s="5" t="n" r="C14">
        <v>201596</v>
      </c>
      <c s="7" t="n" r="D14">
        <v>113896</v>
      </c>
    </row>
    <row spans="1:4" r="15">
      <c s="4" t="s" r="A15">
        <v>971</v>
      </c>
      <c s="5" t="n" r="C15">
        <v>6000</v>
      </c>
    </row>
    <row spans="1:4" r="16">
      <c s="4" t="s" r="A16">
        <v>972</v>
      </c>
      <c s="7" t="n" r="C16">
        <v>1000</v>
      </c>
    </row>
    <row spans="1:4" r="17">
      <c t="n" r="A17"/>
    </row>
    <row spans="1:4" r="18">
      <c s="4" t="s" r="A18">
        <v>30</v>
      </c>
      <c s="4" t="s" r="B18">
        <v>62</v>
      </c>
    </row>
  </sheetData>
  <mergeCells count="3">
    <mergeCell ref="A1:B1"/>
    <mergeCell ref="A17:C17"/>
    <mergeCell ref="B18:C1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3</v>
      </c>
      <c s="2" t="s" r="B1">
        <v>2</v>
      </c>
      <c s="2" t="s" r="C1">
        <v>25</v>
      </c>
    </row>
    <row spans="1:3" r="2">
      <c s="3" t="s" r="A2">
        <v>228</v>
      </c>
    </row>
    <row spans="1:3" r="3">
      <c s="4" t="s" r="A3">
        <v>974</v>
      </c>
      <c s="7" t="n" r="B3">
        <v>15687</v>
      </c>
      <c s="7" t="n" r="C3">
        <v>19273</v>
      </c>
    </row>
    <row spans="1:3" r="4">
      <c s="4" t="s" r="A4">
        <v>975</v>
      </c>
      <c s="5" t="n" r="B4">
        <v>20529</v>
      </c>
      <c s="5" t="n" r="C4">
        <v>6455</v>
      </c>
    </row>
    <row spans="1:3" r="5">
      <c s="4" t="s" r="A5">
        <v>568</v>
      </c>
      <c s="5" t="n" r="B5">
        <v>13394</v>
      </c>
      <c s="5" t="n" r="C5">
        <v>7201</v>
      </c>
    </row>
    <row spans="1:3" r="6">
      <c s="4" t="s" r="A6">
        <v>976</v>
      </c>
      <c s="5" t="n" r="B6">
        <v>8341</v>
      </c>
      <c s="5" t="n" r="C6">
        <v>2112</v>
      </c>
    </row>
    <row spans="1:3" r="7">
      <c s="4" t="s" r="A7">
        <v>977</v>
      </c>
      <c s="5" t="n" r="B7">
        <v>5768</v>
      </c>
      <c s="5" t="n" r="C7">
        <v>3724</v>
      </c>
    </row>
    <row spans="1:3" r="8">
      <c s="4" t="s" r="A8">
        <v>978</v>
      </c>
      <c s="5" t="n" r="B8">
        <v>3508</v>
      </c>
      <c s="5" t="n" r="C8">
        <v>3334</v>
      </c>
    </row>
    <row spans="1:3" r="9">
      <c s="4" t="s" r="A9">
        <v>979</v>
      </c>
      <c s="5" t="n" r="B9">
        <v>2000</v>
      </c>
      <c s="5" t="n" r="C9">
        <v>2000</v>
      </c>
    </row>
    <row spans="1:3" r="10">
      <c s="4" t="s" r="A10">
        <v>980</v>
      </c>
      <c s="5" t="n" r="B10">
        <v>1355</v>
      </c>
      <c s="5" t="n" r="C10">
        <v>0</v>
      </c>
    </row>
    <row spans="1:3" r="11">
      <c s="4" t="s" r="A11">
        <v>981</v>
      </c>
      <c s="5" t="n" r="B11">
        <v>594</v>
      </c>
      <c s="5" t="n" r="C11">
        <v>0</v>
      </c>
    </row>
    <row spans="1:3" r="12">
      <c s="4" t="s" r="A12">
        <v>969</v>
      </c>
      <c s="5" t="n" r="B12">
        <v>4792</v>
      </c>
      <c s="5" t="n" r="C12">
        <v>8145</v>
      </c>
    </row>
    <row spans="1:3" r="13">
      <c s="4" t="s" r="A13">
        <v>982</v>
      </c>
      <c s="7" t="n" r="B13">
        <v>75968</v>
      </c>
      <c s="7" t="n" r="C13">
        <v>522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29"/>
    <col customWidth="1" max="3" min="3" width="29"/>
  </cols>
  <sheetData>
    <row spans="1:3" r="1">
      <c s="1" t="s" r="A1">
        <v>983</v>
      </c>
      <c s="2" t="s" r="B1">
        <v>1</v>
      </c>
    </row>
    <row spans="1:3" r="2">
      <c s="2" t="s" r="B2">
        <v>984</v>
      </c>
      <c s="2" t="s" r="C2">
        <v>985</v>
      </c>
    </row>
    <row spans="1:3" r="3">
      <c s="3" t="s" r="A3">
        <v>986</v>
      </c>
    </row>
    <row spans="1:3" r="4">
      <c s="4" t="s" r="A4">
        <v>987</v>
      </c>
      <c s="7" t="n" r="B4">
        <v>3902</v>
      </c>
      <c s="7" t="n" r="C4">
        <v>4391</v>
      </c>
    </row>
    <row spans="1:3" r="5">
      <c s="4" t="s" r="A5">
        <v>988</v>
      </c>
      <c s="5" t="n" r="B5">
        <v>6000</v>
      </c>
    </row>
    <row spans="1:3" r="6">
      <c s="4" t="s" r="A6">
        <v>989</v>
      </c>
      <c s="5" t="n" r="B6">
        <v>3000</v>
      </c>
    </row>
    <row spans="1:3" r="7">
      <c s="4" t="s" r="A7">
        <v>990</v>
      </c>
      <c s="7" t="n" r="B7">
        <v>3000</v>
      </c>
    </row>
    <row spans="1:3" r="8">
      <c s="4" t="s" r="A8">
        <v>446</v>
      </c>
    </row>
    <row spans="1:3" r="9">
      <c s="3" t="s" r="A9">
        <v>986</v>
      </c>
    </row>
    <row spans="1:3" r="10">
      <c s="4" t="s" r="A10">
        <v>991</v>
      </c>
      <c s="5" t="n" r="B10">
        <v>19</v>
      </c>
      <c s="5" t="n" r="C10">
        <v>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s="1" t="s" r="A1">
        <v>992</v>
      </c>
      <c s="2" t="s" r="C1">
        <v>1</v>
      </c>
      <c s="2" t="s" r="D1">
        <v>518</v>
      </c>
    </row>
    <row spans="1:4" r="2">
      <c s="2" t="s" r="C2">
        <v>993</v>
      </c>
      <c s="2" t="s" r="D2">
        <v>994</v>
      </c>
    </row>
    <row spans="1:4" r="3">
      <c s="3" t="s" r="A3">
        <v>995</v>
      </c>
    </row>
    <row spans="1:4" r="4">
      <c s="4" t="s" r="A4">
        <v>996</v>
      </c>
      <c s="5" t="n" r="C4">
        <v>16</v>
      </c>
      <c s="5" t="n" r="D4">
        <v>17</v>
      </c>
    </row>
    <row spans="1:4" r="5">
      <c s="4" t="s" r="A5">
        <v>997</v>
      </c>
      <c s="4" t="s" r="B5">
        <v>30</v>
      </c>
      <c s="7" t="n" r="C5">
        <v>1872793000</v>
      </c>
      <c s="7" t="n" r="D5">
        <v>1793825000</v>
      </c>
    </row>
    <row spans="1:4" r="6">
      <c s="4" t="s" r="A6">
        <v>998</v>
      </c>
      <c s="4" t="s" r="C6">
        <v>999</v>
      </c>
      <c s="4" t="s" r="D6">
        <v>1000</v>
      </c>
    </row>
    <row spans="1:4" r="7">
      <c s="4" t="s" r="A7">
        <v>1001</v>
      </c>
      <c s="4" t="s" r="C7">
        <v>1002</v>
      </c>
      <c s="4" t="s" r="D7">
        <v>1003</v>
      </c>
    </row>
    <row spans="1:4" r="8">
      <c s="4" t="s" r="A8">
        <v>211</v>
      </c>
    </row>
    <row spans="1:4" r="9">
      <c s="3" t="s" r="A9">
        <v>995</v>
      </c>
    </row>
    <row spans="1:4" r="10">
      <c s="4" t="s" r="A10">
        <v>996</v>
      </c>
      <c s="5" t="n" r="C10">
        <v>4</v>
      </c>
      <c s="5" t="n" r="D10">
        <v>5</v>
      </c>
    </row>
    <row spans="1:4" r="11">
      <c s="4" t="s" r="A11">
        <v>997</v>
      </c>
      <c s="7" t="n" r="C11">
        <v>1161202000</v>
      </c>
      <c s="7" t="n" r="D11">
        <v>1076188000</v>
      </c>
    </row>
    <row spans="1:4" r="12">
      <c s="4" t="s" r="A12">
        <v>998</v>
      </c>
      <c s="4" t="s" r="C12">
        <v>1000</v>
      </c>
      <c s="4" t="s" r="D12">
        <v>1004</v>
      </c>
    </row>
    <row spans="1:4" r="13">
      <c s="4" t="s" r="A13">
        <v>1005</v>
      </c>
      <c s="7" t="n" r="C13">
        <v>1550000000</v>
      </c>
      <c s="7" t="n" r="D13">
        <v>1550000000</v>
      </c>
    </row>
    <row spans="1:4" r="14">
      <c s="4" t="s" r="A14">
        <v>1001</v>
      </c>
      <c s="4" t="s" r="C14">
        <v>1006</v>
      </c>
      <c s="4" t="s" r="D14">
        <v>1007</v>
      </c>
    </row>
    <row spans="1:4" r="15">
      <c s="4" t="s" r="A15">
        <v>1008</v>
      </c>
    </row>
    <row spans="1:4" r="16">
      <c s="3" t="s" r="A16">
        <v>995</v>
      </c>
    </row>
    <row spans="1:4" r="17">
      <c s="4" t="s" r="A17">
        <v>1009</v>
      </c>
      <c s="4" t="s" r="C17">
        <v>1010</v>
      </c>
      <c s="4" t="s" r="D17">
        <v>1011</v>
      </c>
    </row>
    <row spans="1:4" r="18">
      <c s="4" t="s" r="A18">
        <v>1012</v>
      </c>
    </row>
    <row spans="1:4" r="19">
      <c s="3" t="s" r="A19">
        <v>995</v>
      </c>
    </row>
    <row spans="1:4" r="20">
      <c s="4" t="s" r="A20">
        <v>1009</v>
      </c>
      <c s="4" t="s" r="C20">
        <v>1013</v>
      </c>
      <c s="4" t="s" r="D20">
        <v>1010</v>
      </c>
    </row>
    <row spans="1:4" r="21">
      <c s="4" t="s" r="A21">
        <v>404</v>
      </c>
    </row>
    <row spans="1:4" r="22">
      <c s="3" t="s" r="A22">
        <v>995</v>
      </c>
    </row>
    <row spans="1:4" r="23">
      <c s="4" t="s" r="A23">
        <v>996</v>
      </c>
      <c s="5" t="n" r="C23">
        <v>1</v>
      </c>
    </row>
    <row spans="1:4" r="24">
      <c s="4" t="s" r="A24">
        <v>997</v>
      </c>
      <c s="7" t="n" r="C24">
        <v>125689000</v>
      </c>
    </row>
    <row spans="1:4" r="25">
      <c s="4" t="s" r="A25">
        <v>998</v>
      </c>
      <c s="4" t="s" r="C25">
        <v>1014</v>
      </c>
    </row>
    <row spans="1:4" r="26">
      <c s="4" t="s" r="A26">
        <v>1005</v>
      </c>
      <c s="7" t="n" r="C26">
        <v>0</v>
      </c>
    </row>
    <row spans="1:4" r="27">
      <c s="4" t="s" r="A27">
        <v>1001</v>
      </c>
      <c s="4" t="s" r="C27">
        <v>1015</v>
      </c>
    </row>
    <row spans="1:4" r="28">
      <c s="4" t="s" r="A28">
        <v>1016</v>
      </c>
    </row>
    <row spans="1:4" r="29">
      <c s="3" t="s" r="A29">
        <v>995</v>
      </c>
    </row>
    <row spans="1:4" r="30">
      <c s="4" t="s" r="A30">
        <v>1009</v>
      </c>
      <c s="4" t="s" r="C30">
        <v>1017</v>
      </c>
    </row>
    <row spans="1:4" r="31">
      <c s="4" t="s" r="A31">
        <v>1018</v>
      </c>
    </row>
    <row spans="1:4" r="32">
      <c s="3" t="s" r="A32">
        <v>995</v>
      </c>
    </row>
    <row spans="1:4" r="33">
      <c s="4" t="s" r="A33">
        <v>1009</v>
      </c>
      <c s="4" t="s" r="C33">
        <v>1019</v>
      </c>
    </row>
    <row spans="1:4" r="34">
      <c s="4" t="s" r="A34">
        <v>215</v>
      </c>
    </row>
    <row spans="1:4" r="35">
      <c s="3" t="s" r="A35">
        <v>995</v>
      </c>
    </row>
    <row spans="1:4" r="36">
      <c s="4" t="s" r="A36">
        <v>996</v>
      </c>
      <c s="5" t="n" r="C36">
        <v>3</v>
      </c>
      <c s="5" t="n" r="D36">
        <v>3</v>
      </c>
    </row>
    <row spans="1:4" r="37">
      <c s="4" t="s" r="A37">
        <v>997</v>
      </c>
      <c s="7" t="n" r="C37">
        <v>110408000</v>
      </c>
      <c s="7" t="n" r="D37">
        <v>109128000</v>
      </c>
    </row>
    <row spans="1:4" r="38">
      <c s="4" t="s" r="A38">
        <v>998</v>
      </c>
      <c s="4" t="s" r="C38">
        <v>1020</v>
      </c>
      <c s="4" t="s" r="D38">
        <v>1021</v>
      </c>
    </row>
    <row spans="1:4" r="39">
      <c s="4" t="s" r="A39">
        <v>1005</v>
      </c>
      <c s="7" t="n" r="C39">
        <v>450000000</v>
      </c>
      <c s="7" t="n" r="D39">
        <v>400000000</v>
      </c>
    </row>
    <row spans="1:4" r="40">
      <c s="4" t="s" r="A40">
        <v>1001</v>
      </c>
      <c s="4" t="s" r="C40">
        <v>1022</v>
      </c>
      <c s="4" t="s" r="D40">
        <v>1023</v>
      </c>
    </row>
    <row spans="1:4" r="41">
      <c s="4" t="s" r="A41">
        <v>1024</v>
      </c>
    </row>
    <row spans="1:4" r="42">
      <c s="3" t="s" r="A42">
        <v>995</v>
      </c>
    </row>
    <row spans="1:4" r="43">
      <c s="4" t="s" r="A43">
        <v>1009</v>
      </c>
      <c s="4" t="s" r="C43">
        <v>1025</v>
      </c>
      <c s="4" t="s" r="D43">
        <v>1026</v>
      </c>
    </row>
    <row spans="1:4" r="44">
      <c s="4" t="s" r="A44">
        <v>1027</v>
      </c>
    </row>
    <row spans="1:4" r="45">
      <c s="3" t="s" r="A45">
        <v>995</v>
      </c>
    </row>
    <row spans="1:4" r="46">
      <c s="4" t="s" r="A46">
        <v>1009</v>
      </c>
      <c s="4" t="s" r="C46">
        <v>1019</v>
      </c>
      <c s="4" t="s" r="D46">
        <v>1028</v>
      </c>
    </row>
    <row spans="1:4" r="47">
      <c s="4" t="s" r="A47">
        <v>218</v>
      </c>
    </row>
    <row spans="1:4" r="48">
      <c s="3" t="s" r="A48">
        <v>995</v>
      </c>
    </row>
    <row spans="1:4" r="49">
      <c s="4" t="s" r="A49">
        <v>996</v>
      </c>
      <c s="5" t="n" r="C49">
        <v>8</v>
      </c>
      <c s="5" t="n" r="D49">
        <v>9</v>
      </c>
    </row>
    <row spans="1:4" r="50">
      <c s="4" t="s" r="A50">
        <v>997</v>
      </c>
      <c s="7" t="n" r="C50">
        <v>475494000</v>
      </c>
      <c s="7" t="n" r="D50">
        <v>608509000</v>
      </c>
    </row>
    <row spans="1:4" r="51">
      <c s="4" t="s" r="A51">
        <v>998</v>
      </c>
      <c s="4" t="s" r="C51">
        <v>1029</v>
      </c>
      <c s="4" t="s" r="D51">
        <v>686</v>
      </c>
    </row>
    <row spans="1:4" r="52">
      <c s="4" t="s" r="A52">
        <v>1001</v>
      </c>
      <c s="4" t="s" r="C52">
        <v>1030</v>
      </c>
      <c s="4" t="s" r="D52">
        <v>1031</v>
      </c>
    </row>
    <row spans="1:4" r="53">
      <c s="4" t="s" r="A53">
        <v>1032</v>
      </c>
    </row>
    <row spans="1:4" r="54">
      <c s="3" t="s" r="A54">
        <v>995</v>
      </c>
    </row>
    <row spans="1:4" r="55">
      <c s="4" t="s" r="A55">
        <v>1009</v>
      </c>
      <c s="4" t="s" r="C55">
        <v>1033</v>
      </c>
      <c s="4" t="s" r="D55">
        <v>1034</v>
      </c>
    </row>
    <row spans="1:4" r="56">
      <c s="4" t="s" r="A56">
        <v>1035</v>
      </c>
    </row>
    <row spans="1:4" r="57">
      <c s="3" t="s" r="A57">
        <v>995</v>
      </c>
    </row>
    <row spans="1:4" r="58">
      <c s="4" t="s" r="A58">
        <v>1009</v>
      </c>
      <c s="4" t="s" r="C58">
        <v>1010</v>
      </c>
      <c s="4" t="s" r="D58">
        <v>1036</v>
      </c>
    </row>
    <row spans="1:4" r="59">
      <c t="n" r="A59"/>
    </row>
    <row spans="1:4" r="60">
      <c s="4" t="s" r="A60">
        <v>30</v>
      </c>
      <c s="4" t="s" r="B60">
        <v>62</v>
      </c>
    </row>
  </sheetData>
  <mergeCells count="3">
    <mergeCell ref="A1:B2"/>
    <mergeCell ref="A59:C59"/>
    <mergeCell ref="B60:C6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t="s" r="A1">
        <v>1037</v>
      </c>
      <c s="2" t="s" r="B1">
        <v>79</v>
      </c>
      <c s="2" t="s" r="C1">
        <v>1</v>
      </c>
    </row>
    <row spans="1:4" r="2">
      <c s="2" t="s" r="B2">
        <v>2</v>
      </c>
      <c s="2" t="s" r="C2">
        <v>2</v>
      </c>
      <c s="2" t="s" r="D2">
        <v>25</v>
      </c>
    </row>
    <row spans="1:4" r="3">
      <c s="3" t="s" r="A3">
        <v>995</v>
      </c>
    </row>
    <row spans="1:4" r="4">
      <c s="4" t="s" r="A4">
        <v>1038</v>
      </c>
      <c s="7" t="n" r="B4">
        <v>26000000</v>
      </c>
    </row>
    <row spans="1:4" r="5">
      <c s="4" t="s" r="A5">
        <v>1039</v>
      </c>
      <c s="5" t="n" r="B5">
        <v>100000000</v>
      </c>
      <c s="7" t="n" r="C5">
        <v>100000000</v>
      </c>
    </row>
    <row spans="1:4" r="6">
      <c s="4" t="s" r="A6">
        <v>819</v>
      </c>
      <c s="7" t="n" r="D6">
        <v>762000000</v>
      </c>
    </row>
    <row spans="1:4" r="7">
      <c s="4" t="s" r="A7">
        <v>1040</v>
      </c>
      <c s="5" t="n" r="B7">
        <v>1690000000</v>
      </c>
      <c s="5" t="n" r="C7">
        <v>1560000000</v>
      </c>
    </row>
    <row spans="1:4" r="8">
      <c s="4" t="s" r="A8">
        <v>1041</v>
      </c>
      <c s="5" t="n" r="B8">
        <v>2000000</v>
      </c>
      <c s="5" t="n" r="C8">
        <v>2000000</v>
      </c>
      <c s="5" t="n" r="D8">
        <v>2000000</v>
      </c>
    </row>
    <row spans="1:4" r="9">
      <c s="4" t="s" r="A9">
        <v>1042</v>
      </c>
      <c s="5" t="n" r="B9">
        <v>10000000</v>
      </c>
      <c s="5" t="n" r="C9">
        <v>10000000</v>
      </c>
    </row>
    <row spans="1:4" r="10">
      <c s="4" t="s" r="A10">
        <v>1043</v>
      </c>
      <c s="5" t="n" r="B10">
        <v>11000000</v>
      </c>
      <c s="5" t="n" r="C10">
        <v>11000000</v>
      </c>
    </row>
    <row spans="1:4" r="11">
      <c s="4" t="s" r="A11">
        <v>1044</v>
      </c>
      <c s="5" t="n" r="B11">
        <v>0</v>
      </c>
      <c s="5" t="n" r="C11">
        <v>0</v>
      </c>
      <c s="5" t="n" r="D11">
        <v>0</v>
      </c>
    </row>
    <row spans="1:4" r="12">
      <c s="4" t="s" r="A12">
        <v>211</v>
      </c>
    </row>
    <row spans="1:4" r="13">
      <c s="3" t="s" r="A13">
        <v>995</v>
      </c>
    </row>
    <row spans="1:4" r="14">
      <c s="4" t="s" r="A14">
        <v>761</v>
      </c>
      <c s="5" t="n" r="B14">
        <v>1300000000</v>
      </c>
      <c s="5" t="n" r="C14">
        <v>1300000000</v>
      </c>
      <c s="5" t="n" r="D14">
        <v>1220000000</v>
      </c>
    </row>
    <row spans="1:4" r="15">
      <c s="4" t="s" r="A15">
        <v>215</v>
      </c>
    </row>
    <row spans="1:4" r="16">
      <c s="3" t="s" r="A16">
        <v>995</v>
      </c>
    </row>
    <row spans="1:4" r="17">
      <c s="4" t="s" r="A17">
        <v>761</v>
      </c>
      <c s="5" t="n" r="B17">
        <v>185000000</v>
      </c>
      <c s="5" t="n" r="C17">
        <v>185000000</v>
      </c>
      <c s="7" t="n" r="D17">
        <v>161000000</v>
      </c>
    </row>
    <row spans="1:4" r="18">
      <c s="4" t="s" r="A18">
        <v>835</v>
      </c>
    </row>
    <row spans="1:4" r="19">
      <c s="3" t="s" r="A19">
        <v>995</v>
      </c>
    </row>
    <row spans="1:4" r="20">
      <c s="4" t="s" r="A20">
        <v>819</v>
      </c>
      <c s="7" t="n" r="B20">
        <v>587000000</v>
      </c>
      <c s="7" t="n" r="C20">
        <v>587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45</v>
      </c>
      <c s="2" t="s" r="C1">
        <v>2</v>
      </c>
      <c s="2" t="s" r="D1">
        <v>25</v>
      </c>
    </row>
    <row spans="1:4" r="2">
      <c s="3" t="s" r="A2">
        <v>995</v>
      </c>
    </row>
    <row spans="1:4" r="3">
      <c s="4" t="s" r="A3">
        <v>41</v>
      </c>
      <c s="4" t="s" r="B3">
        <v>30</v>
      </c>
      <c s="7" t="n" r="C3">
        <v>1872793</v>
      </c>
      <c s="7" t="n" r="D3">
        <v>1793825</v>
      </c>
    </row>
    <row spans="1:4" r="4">
      <c s="4" t="s" r="A4">
        <v>1046</v>
      </c>
    </row>
    <row spans="1:4" r="5">
      <c s="3" t="s" r="A5">
        <v>995</v>
      </c>
    </row>
    <row spans="1:4" r="6">
      <c s="4" t="s" r="A6">
        <v>41</v>
      </c>
      <c s="5" t="n" r="C6">
        <v>433435</v>
      </c>
    </row>
    <row spans="1:4" r="7">
      <c s="4" t="s" r="A7">
        <v>1047</v>
      </c>
    </row>
    <row spans="1:4" r="8">
      <c s="3" t="s" r="A8">
        <v>995</v>
      </c>
    </row>
    <row spans="1:4" r="9">
      <c s="4" t="s" r="A9">
        <v>41</v>
      </c>
      <c s="5" t="n" r="C9">
        <v>553473</v>
      </c>
    </row>
    <row spans="1:4" r="10">
      <c s="4" t="s" r="A10">
        <v>1048</v>
      </c>
    </row>
    <row spans="1:4" r="11">
      <c s="3" t="s" r="A11">
        <v>995</v>
      </c>
    </row>
    <row spans="1:4" r="12">
      <c s="4" t="s" r="A12">
        <v>41</v>
      </c>
      <c s="5" t="n" r="C12">
        <v>885885</v>
      </c>
    </row>
    <row spans="1:4" r="13">
      <c s="4" t="s" r="A13">
        <v>211</v>
      </c>
    </row>
    <row spans="1:4" r="14">
      <c s="3" t="s" r="A14">
        <v>995</v>
      </c>
    </row>
    <row spans="1:4" r="15">
      <c s="4" t="s" r="A15">
        <v>41</v>
      </c>
      <c s="5" t="n" r="C15">
        <v>1161202</v>
      </c>
      <c s="5" t="n" r="D15">
        <v>1076188</v>
      </c>
    </row>
    <row spans="1:4" r="16">
      <c s="4" t="s" r="A16">
        <v>1049</v>
      </c>
    </row>
    <row spans="1:4" r="17">
      <c s="3" t="s" r="A17">
        <v>995</v>
      </c>
    </row>
    <row spans="1:4" r="18">
      <c s="4" t="s" r="A18">
        <v>41</v>
      </c>
      <c s="5" t="n" r="C18">
        <v>465673</v>
      </c>
    </row>
    <row spans="1:4" r="19">
      <c s="4" t="s" r="A19">
        <v>1050</v>
      </c>
    </row>
    <row spans="1:4" r="20">
      <c s="3" t="s" r="A20">
        <v>995</v>
      </c>
    </row>
    <row spans="1:4" r="21">
      <c s="4" t="s" r="A21">
        <v>41</v>
      </c>
      <c s="5" t="n" r="C21">
        <v>695529</v>
      </c>
    </row>
    <row spans="1:4" r="22">
      <c s="4" t="s" r="A22">
        <v>215</v>
      </c>
    </row>
    <row spans="1:4" r="23">
      <c s="3" t="s" r="A23">
        <v>995</v>
      </c>
    </row>
    <row spans="1:4" r="24">
      <c s="4" t="s" r="A24">
        <v>41</v>
      </c>
      <c s="5" t="n" r="C24">
        <v>110408</v>
      </c>
      <c s="5" t="n" r="D24">
        <v>109128</v>
      </c>
    </row>
    <row spans="1:4" r="25">
      <c s="4" t="s" r="A25">
        <v>1051</v>
      </c>
    </row>
    <row spans="1:4" r="26">
      <c s="3" t="s" r="A26">
        <v>995</v>
      </c>
    </row>
    <row spans="1:4" r="27">
      <c s="4" t="s" r="A27">
        <v>41</v>
      </c>
      <c s="5" t="n" r="C27">
        <v>45741</v>
      </c>
    </row>
    <row spans="1:4" r="28">
      <c s="4" t="s" r="A28">
        <v>1052</v>
      </c>
    </row>
    <row spans="1:4" r="29">
      <c s="3" t="s" r="A29">
        <v>995</v>
      </c>
    </row>
    <row spans="1:4" r="30">
      <c s="4" t="s" r="A30">
        <v>41</v>
      </c>
      <c s="5" t="n" r="C30">
        <v>64667</v>
      </c>
    </row>
    <row spans="1:4" r="31">
      <c s="4" t="s" r="A31">
        <v>404</v>
      </c>
    </row>
    <row spans="1:4" r="32">
      <c s="3" t="s" r="A32">
        <v>995</v>
      </c>
    </row>
    <row spans="1:4" r="33">
      <c s="4" t="s" r="A33">
        <v>41</v>
      </c>
      <c s="5" t="n" r="C33">
        <v>125689</v>
      </c>
    </row>
    <row spans="1:4" r="34">
      <c s="4" t="s" r="A34">
        <v>1053</v>
      </c>
    </row>
    <row spans="1:4" r="35">
      <c s="3" t="s" r="A35">
        <v>995</v>
      </c>
    </row>
    <row spans="1:4" r="36">
      <c s="4" t="s" r="A36">
        <v>41</v>
      </c>
      <c s="5" t="n" r="C36">
        <v>125689</v>
      </c>
    </row>
    <row spans="1:4" r="37">
      <c s="4" t="s" r="A37">
        <v>218</v>
      </c>
    </row>
    <row spans="1:4" r="38">
      <c s="3" t="s" r="A38">
        <v>995</v>
      </c>
    </row>
    <row spans="1:4" r="39">
      <c s="4" t="s" r="A39">
        <v>41</v>
      </c>
      <c s="5" t="n" r="C39">
        <v>475494</v>
      </c>
      <c s="7" t="n" r="D39">
        <v>608509</v>
      </c>
    </row>
    <row spans="1:4" r="40">
      <c s="4" t="s" r="A40">
        <v>1054</v>
      </c>
    </row>
    <row spans="1:4" r="41">
      <c s="3" t="s" r="A41">
        <v>995</v>
      </c>
    </row>
    <row spans="1:4" r="42">
      <c s="4" t="s" r="A42">
        <v>41</v>
      </c>
      <c s="5" t="n" r="C42">
        <v>433435</v>
      </c>
    </row>
    <row spans="1:4" r="43">
      <c s="4" t="s" r="A43">
        <v>1055</v>
      </c>
    </row>
    <row spans="1:4" r="44">
      <c s="3" t="s" r="A44">
        <v>995</v>
      </c>
    </row>
    <row spans="1:4" r="45">
      <c s="4" t="s" r="A45">
        <v>41</v>
      </c>
      <c s="5" t="n" r="C45">
        <v>42059</v>
      </c>
    </row>
    <row spans="1:4" r="46">
      <c s="4" t="s" r="A46">
        <v>1056</v>
      </c>
    </row>
    <row spans="1:4" r="47">
      <c s="3" t="s" r="A47">
        <v>995</v>
      </c>
    </row>
    <row spans="1:4" r="48">
      <c s="4" t="s" r="A48">
        <v>41</v>
      </c>
      <c s="7" t="n" r="C48">
        <v>0</v>
      </c>
    </row>
    <row spans="1:4" r="49">
      <c t="n" r="A49"/>
    </row>
    <row spans="1:4" r="50">
      <c s="4" t="s" r="A50">
        <v>30</v>
      </c>
      <c s="4" t="s" r="B50">
        <v>62</v>
      </c>
    </row>
  </sheetData>
  <mergeCells count="3">
    <mergeCell ref="A1:B1"/>
    <mergeCell ref="A49:C49"/>
    <mergeCell ref="B50:C5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4"/>
  </cols>
  <sheetData>
    <row spans="1:7" r="1">
      <c s="1" t="s" r="A1">
        <v>1057</v>
      </c>
      <c s="2" t="s" r="C1">
        <v>79</v>
      </c>
      <c s="2" t="s" r="E1">
        <v>1</v>
      </c>
    </row>
    <row spans="1:7" r="2">
      <c s="2" t="s" r="C2">
        <v>2</v>
      </c>
      <c s="2" t="s" r="D2">
        <v>80</v>
      </c>
      <c s="2" t="s" r="E2">
        <v>2</v>
      </c>
      <c s="2" t="s" r="F2">
        <v>80</v>
      </c>
      <c s="2" t="s" r="G2">
        <v>25</v>
      </c>
    </row>
    <row spans="1:7" r="3">
      <c s="3" t="s" r="A3">
        <v>1058</v>
      </c>
    </row>
    <row spans="1:7" r="4">
      <c s="4" t="s" r="A4">
        <v>1059</v>
      </c>
      <c s="4" t="s" r="E4">
        <v>1060</v>
      </c>
    </row>
    <row spans="1:7" r="5">
      <c s="4" t="s" r="A5">
        <v>402</v>
      </c>
      <c s="4" t="s" r="B5">
        <v>47</v>
      </c>
      <c s="7" t="n" r="C5">
        <v>1178795</v>
      </c>
      <c s="7" t="n" r="E5">
        <v>1178795</v>
      </c>
      <c s="7" t="n" r="G5">
        <v>1545119</v>
      </c>
    </row>
    <row spans="1:7" r="6">
      <c s="4" t="s" r="A6">
        <v>467</v>
      </c>
    </row>
    <row spans="1:7" r="7">
      <c s="3" t="s" r="A7">
        <v>1058</v>
      </c>
    </row>
    <row spans="1:7" r="8">
      <c s="4" t="s" r="A8">
        <v>402</v>
      </c>
      <c s="5" t="n" r="C8">
        <v>1178795</v>
      </c>
      <c s="5" t="n" r="E8">
        <v>1178795</v>
      </c>
      <c s="5" t="n" r="G8">
        <v>1545119</v>
      </c>
    </row>
    <row spans="1:7" r="9">
      <c s="4" t="s" r="A9">
        <v>1061</v>
      </c>
      <c s="5" t="n" r="C9">
        <v>1000</v>
      </c>
      <c s="7" t="n" r="D9">
        <v>1000</v>
      </c>
      <c s="5" t="n" r="E9">
        <v>1000</v>
      </c>
      <c s="7" t="n" r="F9">
        <v>2000</v>
      </c>
    </row>
    <row spans="1:7" r="10">
      <c s="4" t="s" r="A10">
        <v>1062</v>
      </c>
    </row>
    <row spans="1:7" r="11">
      <c s="3" t="s" r="A11">
        <v>1058</v>
      </c>
    </row>
    <row spans="1:7" r="12">
      <c s="4" t="s" r="A12">
        <v>402</v>
      </c>
      <c s="5" t="n" r="C12">
        <v>1180000</v>
      </c>
      <c s="7" t="n" r="E12">
        <v>1180000</v>
      </c>
    </row>
    <row spans="1:7" r="13">
      <c s="4" t="s" r="A13">
        <v>1063</v>
      </c>
      <c s="4" t="s" r="E13">
        <v>1064</v>
      </c>
    </row>
    <row spans="1:7" r="14">
      <c s="4" t="s" r="A14">
        <v>1065</v>
      </c>
    </row>
    <row spans="1:7" r="15">
      <c s="3" t="s" r="A15">
        <v>1058</v>
      </c>
    </row>
    <row spans="1:7" r="16">
      <c s="4" t="s" r="A16">
        <v>1066</v>
      </c>
      <c s="5" t="n" r="C16">
        <v>1293626</v>
      </c>
      <c s="7" t="n" r="E16">
        <v>1293626</v>
      </c>
      <c s="7" t="n" r="G16">
        <v>1555413</v>
      </c>
    </row>
    <row spans="1:7" r="17">
      <c s="4" t="s" r="A17">
        <v>1067</v>
      </c>
    </row>
    <row spans="1:7" r="18">
      <c s="3" t="s" r="A18">
        <v>1058</v>
      </c>
    </row>
    <row spans="1:7" r="19">
      <c s="4" t="s" r="A19">
        <v>1066</v>
      </c>
      <c s="7" t="n" r="C19">
        <v>1290000</v>
      </c>
      <c s="7" t="n" r="E19">
        <v>1290000</v>
      </c>
    </row>
    <row spans="1:7" r="20">
      <c t="n" r="A20"/>
    </row>
    <row spans="1:7" r="21">
      <c s="4" t="s" r="A21">
        <v>30</v>
      </c>
      <c s="4" t="s" r="B21">
        <v>64</v>
      </c>
    </row>
    <row spans="1:7" r="22">
      <c s="4" t="s" r="A22">
        <v>63</v>
      </c>
      <c s="4" t="s" r="B22">
        <v>62</v>
      </c>
    </row>
  </sheetData>
  <mergeCells count="6">
    <mergeCell ref="A1:B2"/>
    <mergeCell ref="C1:D1"/>
    <mergeCell ref="E1:F1"/>
    <mergeCell ref="A20:F20"/>
    <mergeCell ref="B21:F21"/>
    <mergeCell ref="B22:F2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vt:lpstr>
      <vt:lpstr>Basis of Presentation</vt:lpstr>
      <vt:lpstr>Summary of Significant Accounti</vt:lpstr>
      <vt:lpstr>Principles of Consolidation</vt:lpstr>
      <vt:lpstr>Fair Value of Financial Instrum</vt:lpstr>
      <vt:lpstr>Residential Loans</vt:lpstr>
      <vt:lpstr>Commercial Loans</vt:lpstr>
      <vt:lpstr>Real Estate Securities</vt:lpstr>
      <vt:lpstr>Mortgage Servicing Rights</vt:lpstr>
      <vt:lpstr>Derivative Financial Instrument</vt:lpstr>
      <vt:lpstr>Other Assets and Liabilities</vt:lpstr>
      <vt:lpstr>Short-Term Debt</vt:lpstr>
      <vt:lpstr>Asset-Backed Securities Issued</vt:lpstr>
      <vt:lpstr>Long-Term Debt</vt:lpstr>
      <vt:lpstr>Commitments and Contingencies</vt:lpstr>
      <vt:lpstr>Equity</vt:lpstr>
      <vt:lpstr>Equity Compensation Plans</vt:lpstr>
      <vt:lpstr>Mortgage Banking and Investment</vt:lpstr>
      <vt:lpstr>Operating Expenses</vt:lpstr>
      <vt:lpstr>Taxes</vt:lpstr>
      <vt:lpstr>Segment Information</vt:lpstr>
      <vt:lpstr>Summary of Significant Accoun29</vt:lpstr>
      <vt:lpstr>Summary of Significant Accoun30</vt:lpstr>
      <vt:lpstr>Principles of Consolidation (Ta</vt:lpstr>
      <vt:lpstr>Fair Value of Financial Instr32</vt:lpstr>
      <vt:lpstr>Residential Loans (Tables)</vt:lpstr>
      <vt:lpstr>Commercial Loans (Tables)</vt:lpstr>
      <vt:lpstr>Real Estate Securities (Tables)</vt:lpstr>
      <vt:lpstr>Mortgage Servicing Rights (Tabl</vt:lpstr>
      <vt:lpstr>Derivative Financial Instrume37</vt:lpstr>
      <vt:lpstr>Other Assets and Liabilities (T</vt:lpstr>
      <vt:lpstr>Short-Term Debt (Tables)</vt:lpstr>
      <vt:lpstr>Asset-Backed Securities Issued </vt:lpstr>
      <vt:lpstr>Commitments and Contingencies (</vt:lpstr>
      <vt:lpstr>Equity (Tables)</vt:lpstr>
      <vt:lpstr>Equity Compensation Plans (Tabl</vt:lpstr>
      <vt:lpstr>Mortgage Banking and Investme44</vt:lpstr>
      <vt:lpstr>Operating Expenses (Tables)</vt:lpstr>
      <vt:lpstr>Taxes (Tables)</vt:lpstr>
      <vt:lpstr>Segment Information (Tables)</vt:lpstr>
      <vt:lpstr>Organization (Detail)</vt:lpstr>
      <vt:lpstr>Summary of Significant Accoun49</vt:lpstr>
      <vt:lpstr>Summary of Significant Accoun50</vt:lpstr>
      <vt:lpstr>Principles of Consolidation - A</vt:lpstr>
      <vt:lpstr>Principles of Consolidation -52</vt:lpstr>
      <vt:lpstr>Principles of Consolidation - S</vt:lpstr>
      <vt:lpstr>Principles of Consolidation - C</vt:lpstr>
      <vt:lpstr>Principles of Consolidation - M</vt:lpstr>
      <vt:lpstr>Principles of Consolidation -56</vt:lpstr>
      <vt:lpstr>Principles of Consolidation - K</vt:lpstr>
      <vt:lpstr>Principles of Consolidation -58</vt:lpstr>
      <vt:lpstr>Fair Value of Financial Instr59</vt:lpstr>
      <vt:lpstr>Fair Value of Financial Instr60</vt:lpstr>
      <vt:lpstr>Fair Value of Financial Instr61</vt:lpstr>
      <vt:lpstr>Fair Value of Financial Instr62</vt:lpstr>
      <vt:lpstr>Fair Value of Financial Instr63</vt:lpstr>
      <vt:lpstr>Fair Value of Financial Instr64</vt:lpstr>
      <vt:lpstr>Fair Value of Financial Instr65</vt:lpstr>
      <vt:lpstr>Fair Value of Financial Instr66</vt:lpstr>
      <vt:lpstr>Residential Loans - Summary of </vt:lpstr>
      <vt:lpstr>Residential Loans - Additional </vt:lpstr>
      <vt:lpstr>Residential Loans - Carrying Va</vt:lpstr>
      <vt:lpstr>Commercial Loans - Additional I</vt:lpstr>
      <vt:lpstr>Commercial Loans - Summary of C</vt:lpstr>
      <vt:lpstr>Commercial Loans - Commercial L</vt:lpstr>
      <vt:lpstr>Commercial Loans - Commercial73</vt:lpstr>
      <vt:lpstr>Commercial Loans - Summary of A</vt:lpstr>
      <vt:lpstr>Commercial Loans - Commercial75</vt:lpstr>
      <vt:lpstr>Real Estate Securities - Additi</vt:lpstr>
      <vt:lpstr>Real Estate Securities - Fair V</vt:lpstr>
      <vt:lpstr>Real Estate Securities - Tradin</vt:lpstr>
      <vt:lpstr>Real Estate Securities - Availa</vt:lpstr>
      <vt:lpstr>Real Estate Securities - Compon</vt:lpstr>
      <vt:lpstr>Real Estate Securities - Change</vt:lpstr>
      <vt:lpstr>Real Estate Securities - Comp82</vt:lpstr>
      <vt:lpstr>Real Estate Securities - Summar</vt:lpstr>
      <vt:lpstr>Real Estate Securities - Activi</vt:lpstr>
      <vt:lpstr>Real Estate Securities - Gross </vt:lpstr>
      <vt:lpstr>Mortgage Servicing Rights - Sch</vt:lpstr>
      <vt:lpstr>Mortgage Servicing Rights - Act</vt:lpstr>
      <vt:lpstr>Mortgage Servicing Rights - Det</vt:lpstr>
      <vt:lpstr>Mortgage Servicing Rights - Com</vt:lpstr>
      <vt:lpstr>Derivative Financial Instrume90</vt:lpstr>
      <vt:lpstr>Derivative Financial Instrume91</vt:lpstr>
      <vt:lpstr>Derivative Financial Instrume92</vt:lpstr>
      <vt:lpstr>Other Assets and Liabilities - </vt:lpstr>
      <vt:lpstr>Other Assets and Liabilities 94</vt:lpstr>
      <vt:lpstr>Other Assets and Liabilities 95</vt:lpstr>
      <vt:lpstr>Short-Term Debt - Outstanding B</vt:lpstr>
      <vt:lpstr>Short-Term Debt - Additional In</vt:lpstr>
      <vt:lpstr>Short-Term Debt - Remaining Mat</vt:lpstr>
      <vt:lpstr>Asset-Backed Securities Issue99</vt:lpstr>
      <vt:lpstr>Asset-Backed Securities Issu100</vt:lpstr>
      <vt:lpstr>Asset-Backed Securities Issu101</vt:lpstr>
      <vt:lpstr>Asset-Backed Securities Issu102</vt:lpstr>
      <vt:lpstr>Long-Term Debt - Additional Inf</vt:lpstr>
      <vt:lpstr>Commitments and Contingencies -</vt:lpstr>
      <vt:lpstr>Commitments and Contingencie105</vt:lpstr>
      <vt:lpstr>Equity - Changes to Accumulated</vt:lpstr>
      <vt:lpstr>Equity - Reclassifications out </vt:lpstr>
      <vt:lpstr>Equity - Basic and Diluted Earn</vt:lpstr>
      <vt:lpstr>Equity - Additional Information</vt:lpstr>
      <vt:lpstr>Equity Compensation Plans - Unr</vt:lpstr>
      <vt:lpstr>Equity Compensation Plans - Add</vt:lpstr>
      <vt:lpstr>Mortgage Banking and Investm112</vt:lpstr>
      <vt:lpstr>Operating Expenses - Components</vt:lpstr>
      <vt:lpstr>Taxes - Additional Information </vt:lpstr>
      <vt:lpstr>Taxes - Reconciliation of Statu</vt:lpstr>
      <vt:lpstr>Segment Information - Additiona</vt:lpstr>
      <vt:lpstr>Segment Information - Financial</vt:lpstr>
      <vt:lpstr>Segment Information - Component</vt:lpstr>
      <vt:lpstr>Segment Information - Supplem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8:23Z</dcterms:created>
  <dcterms:modified xmlns:dcterms="http://purl.org/dc/terms/" xmlns:xsi="http://www.w3.org/2001/XMLSchema-instance" xsi:type="dcterms:W3CDTF">2015-11-06T17:38:23Z</dcterms:modified>
  <dc:title xmlns:dc="http://purl.org/dc/elements/1.1/">Untitled</dc:title>
  <dc:description xmlns:dc="http://purl.org/dc/elements/1.1/"/>
  <dc:subject xmlns:dc="http://purl.org/dc/elements/1.1/"/>
  <cp:keywords/>
  <cp:category/>
</cp:coreProperties>
</file>